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Interest Earning Deposits with "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Premises and Equipment, Net" sheetId="13" state="visible" r:id="rId13"/>
    <sheet xmlns:r="http://schemas.openxmlformats.org/officeDocument/2006/relationships" name="Time Deposits" sheetId="14" state="visible" r:id="rId14"/>
    <sheet xmlns:r="http://schemas.openxmlformats.org/officeDocument/2006/relationships" name="Advances From the Federal Home " sheetId="15" state="visible" r:id="rId15"/>
    <sheet xmlns:r="http://schemas.openxmlformats.org/officeDocument/2006/relationships" name="Senior Notes" sheetId="16" state="visible" r:id="rId16"/>
    <sheet xmlns:r="http://schemas.openxmlformats.org/officeDocument/2006/relationships" name="Junior Subordinated Debentures "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Incentive Compensation and Bene"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Stockholders_ Equity"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Fair Value of Financial Instrum" sheetId="27" state="visible" r:id="rId27"/>
    <sheet xmlns:r="http://schemas.openxmlformats.org/officeDocument/2006/relationships" name="Regulatory Matters" sheetId="28" state="visible" r:id="rId28"/>
    <sheet xmlns:r="http://schemas.openxmlformats.org/officeDocument/2006/relationships" name="Earnings (Loss) Per Share" sheetId="29" state="visible" r:id="rId29"/>
    <sheet xmlns:r="http://schemas.openxmlformats.org/officeDocument/2006/relationships" name="Condensed Unconsolidated Holdin" sheetId="30" state="visible" r:id="rId30"/>
    <sheet xmlns:r="http://schemas.openxmlformats.org/officeDocument/2006/relationships" name="Business, Basis of Presentati_2"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Loan Losses (Tabl" sheetId="34" state="visible" r:id="rId34"/>
    <sheet xmlns:r="http://schemas.openxmlformats.org/officeDocument/2006/relationships" name="Premises and Equipment, Net (Ta" sheetId="35" state="visible" r:id="rId35"/>
    <sheet xmlns:r="http://schemas.openxmlformats.org/officeDocument/2006/relationships" name="Time Deposits (Tables)" sheetId="36" state="visible" r:id="rId36"/>
    <sheet xmlns:r="http://schemas.openxmlformats.org/officeDocument/2006/relationships" name="Advances From the Federal Hom_2" sheetId="37" state="visible" r:id="rId37"/>
    <sheet xmlns:r="http://schemas.openxmlformats.org/officeDocument/2006/relationships" name="Junior Subordinated Debenture_2" sheetId="38" state="visible" r:id="rId38"/>
    <sheet xmlns:r="http://schemas.openxmlformats.org/officeDocument/2006/relationships" name="Derivative Instruments (Tables)" sheetId="39" state="visible" r:id="rId39"/>
    <sheet xmlns:r="http://schemas.openxmlformats.org/officeDocument/2006/relationships" name="Leases (Tables)" sheetId="40" state="visible" r:id="rId40"/>
    <sheet xmlns:r="http://schemas.openxmlformats.org/officeDocument/2006/relationships" name="Incentive Compensation and Be_2"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Related Party Transactions (Tab" sheetId="44" state="visible" r:id="rId44"/>
    <sheet xmlns:r="http://schemas.openxmlformats.org/officeDocument/2006/relationships" name="Stockholders_ Equity (Tables)" sheetId="45" state="visible" r:id="rId45"/>
    <sheet xmlns:r="http://schemas.openxmlformats.org/officeDocument/2006/relationships" name="Commitments and Contingencies (" sheetId="46" state="visible" r:id="rId46"/>
    <sheet xmlns:r="http://schemas.openxmlformats.org/officeDocument/2006/relationships" name="Fair Value Measurements (Tables" sheetId="47" state="visible" r:id="rId47"/>
    <sheet xmlns:r="http://schemas.openxmlformats.org/officeDocument/2006/relationships" name="Fair Value of Financial Instr_2" sheetId="48" state="visible" r:id="rId48"/>
    <sheet xmlns:r="http://schemas.openxmlformats.org/officeDocument/2006/relationships" name="Regulatory Matters (Tables)" sheetId="49" state="visible" r:id="rId49"/>
    <sheet xmlns:r="http://schemas.openxmlformats.org/officeDocument/2006/relationships" name="Earnings (Loss) Per Share (Tabl" sheetId="50" state="visible" r:id="rId50"/>
    <sheet xmlns:r="http://schemas.openxmlformats.org/officeDocument/2006/relationships" name="Condensed Unconsolidated Hold_2" sheetId="51" state="visible" r:id="rId51"/>
    <sheet xmlns:r="http://schemas.openxmlformats.org/officeDocument/2006/relationships" name="Business, Basis of Presentati_3" sheetId="52" state="visible" r:id="rId52"/>
    <sheet xmlns:r="http://schemas.openxmlformats.org/officeDocument/2006/relationships" name="Business, Basis of Presentati_4" sheetId="53" state="visible" r:id="rId53"/>
    <sheet xmlns:r="http://schemas.openxmlformats.org/officeDocument/2006/relationships" name="Business, Basis of Presentati_5" sheetId="54" state="visible" r:id="rId54"/>
    <sheet xmlns:r="http://schemas.openxmlformats.org/officeDocument/2006/relationships" name="Business, Basis of Presentati_6" sheetId="55" state="visible" r:id="rId55"/>
    <sheet xmlns:r="http://schemas.openxmlformats.org/officeDocument/2006/relationships" name="Interest Earning Deposits wit_2" sheetId="56" state="visible" r:id="rId56"/>
    <sheet xmlns:r="http://schemas.openxmlformats.org/officeDocument/2006/relationships" name="Securities - Amortized Cost to " sheetId="57" state="visible" r:id="rId57"/>
    <sheet xmlns:r="http://schemas.openxmlformats.org/officeDocument/2006/relationships" name="Securities - Narrative (Details" sheetId="58" state="visible" r:id="rId58"/>
    <sheet xmlns:r="http://schemas.openxmlformats.org/officeDocument/2006/relationships" name="Securities - Gross Realized Gai" sheetId="59" state="visible" r:id="rId59"/>
    <sheet xmlns:r="http://schemas.openxmlformats.org/officeDocument/2006/relationships" name="Securities - Unrealized Loss on" sheetId="60" state="visible" r:id="rId60"/>
    <sheet xmlns:r="http://schemas.openxmlformats.org/officeDocument/2006/relationships" name="Securities - Held to Maturity S" sheetId="61" state="visible" r:id="rId61"/>
    <sheet xmlns:r="http://schemas.openxmlformats.org/officeDocument/2006/relationships" name="Securities - Held to Maturity_2" sheetId="62" state="visible" r:id="rId62"/>
    <sheet xmlns:r="http://schemas.openxmlformats.org/officeDocument/2006/relationships" name="Securities - Contractual Maturi" sheetId="63" state="visible" r:id="rId63"/>
    <sheet xmlns:r="http://schemas.openxmlformats.org/officeDocument/2006/relationships" name="Loans - Loan Portfolio by Class" sheetId="64" state="visible" r:id="rId64"/>
    <sheet xmlns:r="http://schemas.openxmlformats.org/officeDocument/2006/relationships" name="Loans - Narrative (Details)" sheetId="65" state="visible" r:id="rId65"/>
    <sheet xmlns:r="http://schemas.openxmlformats.org/officeDocument/2006/relationships" name="Loans - Loans by Delinquency (D" sheetId="66" state="visible" r:id="rId66"/>
    <sheet xmlns:r="http://schemas.openxmlformats.org/officeDocument/2006/relationships" name="Loans - Loans Held for Sale (De" sheetId="67" state="visible" r:id="rId67"/>
    <sheet xmlns:r="http://schemas.openxmlformats.org/officeDocument/2006/relationships" name="Allowance for Loan Losses - All" sheetId="68" state="visible" r:id="rId68"/>
    <sheet xmlns:r="http://schemas.openxmlformats.org/officeDocument/2006/relationships" name="Allowance for Loan Losses - Rec" sheetId="69" state="visible" r:id="rId69"/>
    <sheet xmlns:r="http://schemas.openxmlformats.org/officeDocument/2006/relationships" name="Allowance for Loan Losses - Imp" sheetId="70" state="visible" r:id="rId70"/>
    <sheet xmlns:r="http://schemas.openxmlformats.org/officeDocument/2006/relationships" name="Allowance for Loan Losses - TDR" sheetId="71" state="visible" r:id="rId71"/>
    <sheet xmlns:r="http://schemas.openxmlformats.org/officeDocument/2006/relationships" name="Allowance for Loan Losses - T_2" sheetId="72" state="visible" r:id="rId72"/>
    <sheet xmlns:r="http://schemas.openxmlformats.org/officeDocument/2006/relationships" name="Allowance for Loan Losses - Mas" sheetId="73" state="visible" r:id="rId73"/>
    <sheet xmlns:r="http://schemas.openxmlformats.org/officeDocument/2006/relationships" name="Allowance for Loan Losses - Cre" sheetId="74" state="visible" r:id="rId74"/>
    <sheet xmlns:r="http://schemas.openxmlformats.org/officeDocument/2006/relationships" name="Allowance for Loan Losses - Acc" sheetId="75" state="visible" r:id="rId75"/>
    <sheet xmlns:r="http://schemas.openxmlformats.org/officeDocument/2006/relationships" name="Premises and Equipment, Net - S" sheetId="76" state="visible" r:id="rId76"/>
    <sheet xmlns:r="http://schemas.openxmlformats.org/officeDocument/2006/relationships" name="Premises and Equipment, Net - N" sheetId="77" state="visible" r:id="rId77"/>
    <sheet xmlns:r="http://schemas.openxmlformats.org/officeDocument/2006/relationships" name="Time Deposits - Narrative (Deta" sheetId="78" state="visible" r:id="rId78"/>
    <sheet xmlns:r="http://schemas.openxmlformats.org/officeDocument/2006/relationships" name="Time Deposits - Schedule of Mat" sheetId="79" state="visible" r:id="rId79"/>
    <sheet xmlns:r="http://schemas.openxmlformats.org/officeDocument/2006/relationships" name="Advances From the Federal Hom_3" sheetId="80" state="visible" r:id="rId80"/>
    <sheet xmlns:r="http://schemas.openxmlformats.org/officeDocument/2006/relationships" name="Senior Notes (Details)" sheetId="81" state="visible" r:id="rId81"/>
    <sheet xmlns:r="http://schemas.openxmlformats.org/officeDocument/2006/relationships" name="Junior Subordinated Debenture_3" sheetId="82" state="visible" r:id="rId82"/>
    <sheet xmlns:r="http://schemas.openxmlformats.org/officeDocument/2006/relationships" name="Junior Subordinated Debenture_4" sheetId="83" state="visible" r:id="rId83"/>
    <sheet xmlns:r="http://schemas.openxmlformats.org/officeDocument/2006/relationships" name="Derivative Instruments - Schedu" sheetId="84" state="visible" r:id="rId84"/>
    <sheet xmlns:r="http://schemas.openxmlformats.org/officeDocument/2006/relationships" name="Derivative Instruments - Narrat" sheetId="85" state="visible" r:id="rId85"/>
    <sheet xmlns:r="http://schemas.openxmlformats.org/officeDocument/2006/relationships" name="Derivative Instruments - Credit" sheetId="86" state="visible" r:id="rId86"/>
    <sheet xmlns:r="http://schemas.openxmlformats.org/officeDocument/2006/relationships" name="Leases - Additional Information" sheetId="87" state="visible" r:id="rId87"/>
    <sheet xmlns:r="http://schemas.openxmlformats.org/officeDocument/2006/relationships" name="Leases - Cost (Details)" sheetId="88" state="visible" r:id="rId88"/>
    <sheet xmlns:r="http://schemas.openxmlformats.org/officeDocument/2006/relationships" name="Leases - Maturities (Details)" sheetId="89" state="visible" r:id="rId89"/>
    <sheet xmlns:r="http://schemas.openxmlformats.org/officeDocument/2006/relationships" name="Incentive Compensation and Be_3" sheetId="90" state="visible" r:id="rId90"/>
    <sheet xmlns:r="http://schemas.openxmlformats.org/officeDocument/2006/relationships" name="Incentive Compensation and Be_4" sheetId="91" state="visible" r:id="rId91"/>
    <sheet xmlns:r="http://schemas.openxmlformats.org/officeDocument/2006/relationships" name="Incentive Compensation and Be_5" sheetId="92" state="visible" r:id="rId92"/>
    <sheet xmlns:r="http://schemas.openxmlformats.org/officeDocument/2006/relationships" name="Incentive Compensation and Be_6" sheetId="93" state="visible" r:id="rId93"/>
    <sheet xmlns:r="http://schemas.openxmlformats.org/officeDocument/2006/relationships" name="Income Taxes - Components (Deta" sheetId="94" state="visible" r:id="rId94"/>
    <sheet xmlns:r="http://schemas.openxmlformats.org/officeDocument/2006/relationships" name="Income Taxes - Reconciliation (" sheetId="95" state="visible" r:id="rId95"/>
    <sheet xmlns:r="http://schemas.openxmlformats.org/officeDocument/2006/relationships" name="Income Taxes - Deferred Tax Ass" sheetId="96" state="visible" r:id="rId96"/>
    <sheet xmlns:r="http://schemas.openxmlformats.org/officeDocument/2006/relationships" name="Income Taxes - Narrative (Detai"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Related Party Transactions - Na" sheetId="100" state="visible" r:id="rId100"/>
    <sheet xmlns:r="http://schemas.openxmlformats.org/officeDocument/2006/relationships" name="Related Party Transactions - Ba" sheetId="101" state="visible" r:id="rId101"/>
    <sheet xmlns:r="http://schemas.openxmlformats.org/officeDocument/2006/relationships" name="Related Party Transactions - Su" sheetId="102" state="visible" r:id="rId102"/>
    <sheet xmlns:r="http://schemas.openxmlformats.org/officeDocument/2006/relationships" name="Related Party Transactions - Th" sheetId="103" state="visible" r:id="rId103"/>
    <sheet xmlns:r="http://schemas.openxmlformats.org/officeDocument/2006/relationships" name="Stockholders_ Equity - Clean-Up" sheetId="104" state="visible" r:id="rId104"/>
    <sheet xmlns:r="http://schemas.openxmlformats.org/officeDocument/2006/relationships" name="Stockholders_ Equity - Schedule" sheetId="105" state="visible" r:id="rId105"/>
    <sheet xmlns:r="http://schemas.openxmlformats.org/officeDocument/2006/relationships" name="Stockholders_ Equity - Common S" sheetId="106" state="visible" r:id="rId106"/>
    <sheet xmlns:r="http://schemas.openxmlformats.org/officeDocument/2006/relationships" name="Stockholders_ Equity - Common_2" sheetId="107" state="visible" r:id="rId107"/>
    <sheet xmlns:r="http://schemas.openxmlformats.org/officeDocument/2006/relationships" name="Stockholders_ Equity - Subseque" sheetId="108" state="visible" r:id="rId108"/>
    <sheet xmlns:r="http://schemas.openxmlformats.org/officeDocument/2006/relationships" name="Stockholders_ Equity - IPO-Rela" sheetId="109" state="visible" r:id="rId109"/>
    <sheet xmlns:r="http://schemas.openxmlformats.org/officeDocument/2006/relationships" name="Stockholders_ Equity - Private " sheetId="110" state="visible" r:id="rId110"/>
    <sheet xmlns:r="http://schemas.openxmlformats.org/officeDocument/2006/relationships" name="Stockholders_ Equity - Dividend"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Fair Value Measurements - Asset" sheetId="114" state="visible" r:id="rId114"/>
    <sheet xmlns:r="http://schemas.openxmlformats.org/officeDocument/2006/relationships" name="Fair Value Measurements - Narra" sheetId="115" state="visible" r:id="rId115"/>
    <sheet xmlns:r="http://schemas.openxmlformats.org/officeDocument/2006/relationships" name="Fair Value Measurements - Ass_2" sheetId="116" state="visible" r:id="rId116"/>
    <sheet xmlns:r="http://schemas.openxmlformats.org/officeDocument/2006/relationships" name="Fair Value Measurements - Valua" sheetId="117" state="visible" r:id="rId117"/>
    <sheet xmlns:r="http://schemas.openxmlformats.org/officeDocument/2006/relationships" name="Fair Value of Financial Instr_3" sheetId="118" state="visible" r:id="rId118"/>
    <sheet xmlns:r="http://schemas.openxmlformats.org/officeDocument/2006/relationships" name="Regulatory Matters (Details)" sheetId="119" state="visible" r:id="rId119"/>
    <sheet xmlns:r="http://schemas.openxmlformats.org/officeDocument/2006/relationships" name="Earnings (Loss) Per Share (Deta" sheetId="120" state="visible" r:id="rId120"/>
    <sheet xmlns:r="http://schemas.openxmlformats.org/officeDocument/2006/relationships" name="Condensed Unconsolidated Hold_3" sheetId="121" state="visible" r:id="rId121"/>
    <sheet xmlns:r="http://schemas.openxmlformats.org/officeDocument/2006/relationships" name="Condensed Unconsolidated Hold_4" sheetId="122" state="visible" r:id="rId122"/>
    <sheet xmlns:r="http://schemas.openxmlformats.org/officeDocument/2006/relationships" name="Condensed Unconsolidated Hold_5" sheetId="123" state="visible" r:id="rId1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534</t>
        </is>
      </c>
    </row>
    <row r="10">
      <c r="A10" s="4" t="inlineStr">
        <is>
          <t>Entity Registrant Name</t>
        </is>
      </c>
      <c r="B10" s="4" t="inlineStr">
        <is>
          <t>Amerant Bancorp Inc.</t>
        </is>
      </c>
    </row>
    <row r="11">
      <c r="A11" s="4" t="inlineStr">
        <is>
          <t>Entity Incorporation, State or Country Code</t>
        </is>
      </c>
      <c r="B11" s="4" t="inlineStr">
        <is>
          <t>FL</t>
        </is>
      </c>
    </row>
    <row r="12">
      <c r="A12" s="4" t="inlineStr">
        <is>
          <t>Entity Tax Identification Number</t>
        </is>
      </c>
      <c r="B12" s="4" t="inlineStr">
        <is>
          <t>65-0032379</t>
        </is>
      </c>
    </row>
    <row r="13">
      <c r="A13" s="4" t="inlineStr">
        <is>
          <t>Entity Address, Address Line One</t>
        </is>
      </c>
      <c r="B13" s="4" t="inlineStr">
        <is>
          <t>220 Alhambra Circle</t>
        </is>
      </c>
    </row>
    <row r="14">
      <c r="A14" s="4" t="inlineStr">
        <is>
          <t>Entity Address, City or Town</t>
        </is>
      </c>
      <c r="B14" s="4" t="inlineStr">
        <is>
          <t>Coral Gables</t>
        </is>
      </c>
    </row>
    <row r="15">
      <c r="A15" s="4" t="inlineStr">
        <is>
          <t>Entity Address, State or Province</t>
        </is>
      </c>
      <c r="B15" s="4" t="inlineStr">
        <is>
          <t>FL</t>
        </is>
      </c>
    </row>
    <row r="16">
      <c r="A16" s="4" t="inlineStr">
        <is>
          <t>Entity Address, Postal Zip Code</t>
        </is>
      </c>
      <c r="B16" s="4" t="inlineStr">
        <is>
          <t>33134</t>
        </is>
      </c>
    </row>
    <row r="17">
      <c r="A17" s="4" t="inlineStr">
        <is>
          <t>City Area Code</t>
        </is>
      </c>
      <c r="B17" s="4" t="inlineStr">
        <is>
          <t>305</t>
        </is>
      </c>
    </row>
    <row r="18">
      <c r="A18" s="4" t="inlineStr">
        <is>
          <t>Local Phone Number</t>
        </is>
      </c>
      <c r="B18" s="4" t="inlineStr">
        <is>
          <t>460-8728</t>
        </is>
      </c>
    </row>
    <row r="19">
      <c r="A19" s="4" t="inlineStr">
        <is>
          <t>Title of 12(b) Security</t>
        </is>
      </c>
      <c r="B19" s="4" t="inlineStr">
        <is>
          <t>Class A Common Stock, par value $0.10 per share</t>
        </is>
      </c>
    </row>
    <row r="20">
      <c r="A20" s="4" t="inlineStr">
        <is>
          <t>Trading Symbol</t>
        </is>
      </c>
      <c r="B20" s="4" t="inlineStr">
        <is>
          <t>AMTB</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609</v>
      </c>
    </row>
    <row r="33">
      <c r="A33" s="4" t="inlineStr">
        <is>
          <t>Entity Common Stock, Shares Outstanding</t>
        </is>
      </c>
      <c r="C33" s="6" t="n">
        <v>34634126</v>
      </c>
    </row>
    <row r="34">
      <c r="A34" s="4" t="inlineStr">
        <is>
          <t>Documents Incorporated by Reference</t>
        </is>
      </c>
      <c r="B34" s="4" t="inlineStr">
        <is>
          <t>Portions of the registrant’s definitive proxy statement pursuant to Regulation 14A for the 2022 Annual Meeting of Shareholders, to be filed within 120 days of the registrant’s fiscal year end, are incorporated by reference into Part III hereof.</t>
        </is>
      </c>
    </row>
    <row r="35">
      <c r="A35" s="4" t="inlineStr">
        <is>
          <t>Entity Central Index Key</t>
        </is>
      </c>
      <c r="B35" s="4" t="inlineStr">
        <is>
          <t>0001734342</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a) Debt Securities Debt securities available for sale Amortized cost and approximate fair values of debt securities available for sale are summarized as follows: December 31, 2021 Amortized Gross Unrealized Estimated (in thousands) Gains Losses U.S. government sponsored enterprise debt securities $ 443,892 $ 9,319 $ (2,438) $ 450,773 Corporate debt securities 348,576 10,143 (929) 357,790 U.S. government agency debt securities 362,323 1,953 (2,370) 361,906 U.S. treasury securities 2,501 1 — 2,502 Municipal bonds 2,252 96 — 2,348 Total debt securities available for sale (1) $ 1,159,544 $ 21,512 $ (5,737) $ 1,175,319 __________________ (1) As of December 31, 2021, includes residential and commercial mortgage-backed securities with amortized cost of $654.7 million and $123.5 million, respectively, and fair value of $661.3 million and $123.8 million, respectively. December 31, 2020 Amortized Gross Unrealized Estimated (in thousands) Gains Losses U.S. government sponsored enterprise debt securities $ 640,796 $ 21,546 $ (1,007) $ 661,335 Corporate debt securities 292,033 10,787 (1,106) 301,714 U.S. government agency debt securities 202,135 4,458 (2,015) 204,578 Municipal bonds 50,309 4,635 — 54,944 U.S. treasury securities 2,505 7 — 2,512 Total debt securities available for sale (1) $ 1,187,778 $ 41,433 $ (4,128) $ 1,225,083 __________________ (1) As of December 31, 2020, includes residential and commercial mortgage-backed securities with amortized cost of $647.0 million and $123.9 million, respectively, and fair value of $666.7 million and $128.4 million, respectively. The Company had no investments in foreign sovereign debt securities at December 31, 2021 and 2020. The Company had investments in foreign corporate debt securities available for sale of $12.5 million and $17.1 million at December 31, 2021 and 2020, respectively. In the years ended December 31, 2021 and 2020, proceeds from sales, redemptions and calls, gross realized gains, gross realized losses of debt securities available for sale were as follows: Years Ended December 31 (in thousands) 2021 2020 Proceeds from sales, redemptions and calls of debt securities available for sale $ 114,923 $ 421,175 Gross realized gains 4,307 25,692 Gross realized losses (33) (147) Realized gains, net $ 4,274 $ 25,545 The Company’s investment in debt securities available for sale with unrealized losses that are deemed temporary, aggregated by length of time that individual securities have been in a continuous unrealized loss position, are summarized below: December 31, 2021 Less Than 12 Months 12 Months or More Total (in thousands) Estimated Unrealized Estimated Unrealized Estimated Unrealized U.S. government sponsored enterprise debt securities $ 54,562 $ (1,434) $ 25,526 $ (1,004) $ 80,088 $ (2,438) Corporate debt securities 52,672 (259) 10,286 (670) 62,958 (929) U.S. government agency debt securities 200,051 (1,177) 52,109 (1,193) 252,160 (2,370) $ 307,285 $ (2,870) $ 87,921 $ (2,867) $ 395,206 $ (5,737) December 31, 2020 Less Than 12 Months 12 Months or More Total (in thousands) Estimated Unrealized Estimated Unrealized Estimated Unrealized U.S. government sponsored enterprise debt securities $ 71,825 $ (661) $ 14,472 $ (346) $ 86,297 $ (1,007) U.S. government agency debt securities 9,254 (62) 80,964 (1,953) 90,218 (2,015) Corporate debt securities 31,777 (1,106) — — 31,777 (1,106) $ 112,856 $ (1,829) $ 95,436 $ (2,299) $ 208,292 $ (4,128) At December 31, 2021 and 2020, the Company held certain debt securities issued or guaranteed by the U.S. government and U.S. government-sponsored entities and agencies. The Company believes these issuers present little credit risk. The Company considers these securities are not other-than-temporarily impaired because the decline in fair value is attributable to changes in interest rates and investment securities markets, generally, and not credit quality. The Company does not intend to sell these debt securities and it is more likely than not that it will not be required to sell the securities before their anticipated recovery. Unrealized losses on corporate debt securities are attributable to changes in interest rates and investment securities markets, generally, and as a result, temporary in nature. The Company considers these securities are not other-than-temporarily impaired because the issuers of these debt securities are high quality and present little credit risk. The Company does not intend to sell these investments and it is more likely than not that it will not be required to sell these investments before their anticipated recovery. Debt securities held to maturity Amortized cost and approximate fair values of debt securities held to maturity are summarized as follows: December 31, 2021 Amortized Gross Unrealized Estimated (in thousands) Gains Losses U.S. government agency debt securities $ 66,307 $ 62 $ (363) $ 66,006 U.S. government sponsored enterprise debt securities 51,868 1,581 (378) 53,071 Total debt securities held to maturity (1) $ 118,175 $ 1,643 $ (741) $ 119,077 __________________ (1) As of December 31, 2021, includes residential and commercial mortgage-backed securities with amortized cost of $89.4 million and $28.8 million, respectively, and fair value of $88.7 million and $30.4 million, respectively. December 31, 2020 Amortized Gross Unrealized Estimated (in thousands) Gains Losses U.S. government agency debt securities $ 28,676 $ 809 $ — $ 29,485 U.S. government sponsored enterprise debt securities 29,451 2,178 — 31,629 Total debt securities held to maturity (1) $ 58,127 $ 2,987 $ — $ 61,114 __________________ (1) As of December 31, 2020, includes residential and commercial mortgage-backed securities with amortized cost of $28.7 million and $29.5 million, respectively, and fair value of $29.5 million and $31.6 million, respectively. The Company’s investment in debt securities held to maturity with unrealized losses that are deemed temporary, aggregated by length of time that individual securities have been in a continuous unrealized loss position, are summarized below: December 31, 2021 Less Than 12 Months 12 Months or More Total (in thousands) Estimated Unrealized Estimated Unrealized Estimated Unrealized U.S. government agency debt securities $ 61,037 $ (363) $ — $ — $ 61,037 $ (363) U.S. government sponsored enterprise debt securities 22,669 (378) — — 22,669 (378) $ 83,706 $ (741) $ — $ — $ 83,706 $ (741) The were no unrealized losses on debt securities held to maturity at December 31, 2020. Contractual maturities Contractual maturities of debt securities at December 31, 2021 are as follows: Available for Sale Held to Maturity (in thousands) Amortized Estimated Amortized Estimated Within 1 year $ 32,439 $ 32,706 $ — $ — After 1 year through 5 years 115,340 116,975 9,343 9,293 After 5 years through 10 years 280,303 290,249 11,189 11,672 After 10 years 731,462 735,389 97,643 98,112 $ 1,159,544 $ 1,175,319 $ 118,175 $ 119,077 Actual maturities of debt securities available for sale and held to maturity may differ from contractual maturities because issuers may have the right to call or prepay obligations with or without prepayment penalties. b) Equity securities with readily available fair value not held for trading Equity securities with readily available fair value not held for trading consist of mutual funds with an original cost of $0.3 million and $24.0 million, and fair value of $0.3 million and $24.3 million as of December 31, 2021 and 2020, respectively. These equity securities have no stated maturities. During 2021, the Company recognized a loss of $42 thousand on the sale of a mutual fund with a fair value of $23.4 million at the time of the sale. In addition, the Company recognized unrealized losses and gains of $0.6 million and $0.5 million during the years ended December 31, 2021 and 2020, respectively, related to the change in fair value of mutual funds. c) Securities Pledged As of December 31, 2021 and 2020, the Company had $142.8 million and $188.6 million, respectively, in securities pledged as collateral. These securities were pledged to secure advances from the Federal Home Loan Bank, public funds and for other purposes as permitted by law.</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lated Party Transactions - Narrative (Details) - USD ($)</t>
        </is>
      </c>
      <c r="B1" s="2" t="inlineStr">
        <is>
          <t>1 Months Ended</t>
        </is>
      </c>
      <c r="C1" s="2" t="inlineStr">
        <is>
          <t>6 Months Ended</t>
        </is>
      </c>
      <c r="D1" s="2" t="inlineStr">
        <is>
          <t>12 Months Ended</t>
        </is>
      </c>
    </row>
    <row r="2">
      <c r="B2" s="2" t="inlineStr">
        <is>
          <t>Dec. 31, 2020</t>
        </is>
      </c>
      <c r="C2" s="2" t="inlineStr">
        <is>
          <t>Jun. 30, 2020</t>
        </is>
      </c>
      <c r="D2" s="2" t="inlineStr">
        <is>
          <t>Dec. 31, 2021</t>
        </is>
      </c>
      <c r="E2" s="2" t="inlineStr">
        <is>
          <t>Dec. 31, 2020</t>
        </is>
      </c>
      <c r="F2" s="2" t="inlineStr">
        <is>
          <t>Dec. 31, 2019</t>
        </is>
      </c>
      <c r="G2" s="2" t="inlineStr">
        <is>
          <t>Dec. 28, 2018</t>
        </is>
      </c>
    </row>
    <row r="3">
      <c r="A3" s="3" t="inlineStr">
        <is>
          <t>Related Party Transaction [Line Items]</t>
        </is>
      </c>
    </row>
    <row r="4">
      <c r="A4" s="4" t="inlineStr">
        <is>
          <t>Percent of common stock owned by holders</t>
        </is>
      </c>
      <c r="D4" s="4" t="inlineStr">
        <is>
          <t>5.00%</t>
        </is>
      </c>
    </row>
    <row r="5">
      <c r="A5" s="4" t="inlineStr">
        <is>
          <t>Issuance of common shares for restricted stock unit vesting</t>
        </is>
      </c>
      <c r="D5" s="5" t="n">
        <v>0</v>
      </c>
      <c r="E5" s="5" t="n">
        <v>0</v>
      </c>
      <c r="F5" s="5" t="n">
        <v>0</v>
      </c>
    </row>
    <row r="6">
      <c r="A6" s="4" t="inlineStr">
        <is>
          <t>Loans issued to related parties</t>
        </is>
      </c>
      <c r="B6" s="5" t="n">
        <v>4700000</v>
      </c>
      <c r="D6" s="6" t="n">
        <v>5700000</v>
      </c>
      <c r="E6" s="6" t="n">
        <v>4700000</v>
      </c>
    </row>
    <row r="7">
      <c r="A7" s="4" t="inlineStr">
        <is>
          <t>Interest income, related party</t>
        </is>
      </c>
      <c r="D7" s="6" t="n">
        <v>200000</v>
      </c>
      <c r="E7" s="6" t="n">
        <v>100000</v>
      </c>
    </row>
    <row r="8">
      <c r="A8" s="4" t="inlineStr">
        <is>
          <t>Participating mortgage loans</t>
        </is>
      </c>
      <c r="B8" s="6" t="n">
        <v>0</v>
      </c>
      <c r="D8" s="6" t="n">
        <v>0</v>
      </c>
      <c r="E8" s="6" t="n">
        <v>0</v>
      </c>
      <c r="F8" s="5" t="n">
        <v>0</v>
      </c>
    </row>
    <row r="9">
      <c r="A9" s="4" t="inlineStr">
        <is>
          <t>Legal fees</t>
        </is>
      </c>
      <c r="C9" s="5" t="n">
        <v>1100000</v>
      </c>
    </row>
    <row r="10">
      <c r="A10" s="4" t="inlineStr">
        <is>
          <t>Potential reimbursement of legal fees</t>
        </is>
      </c>
      <c r="C10" s="6" t="n">
        <v>1000000</v>
      </c>
    </row>
    <row r="11">
      <c r="A11" s="4" t="inlineStr">
        <is>
          <t>Expected reimbursement of legal fees</t>
        </is>
      </c>
      <c r="C11" s="5" t="n">
        <v>750000</v>
      </c>
    </row>
    <row r="12">
      <c r="A12" s="4" t="inlineStr">
        <is>
          <t>Reimbursement of legal fees</t>
        </is>
      </c>
      <c r="D12" s="6" t="n">
        <v>875000</v>
      </c>
    </row>
    <row r="13">
      <c r="A13" s="4" t="inlineStr">
        <is>
          <t>Junior subordinated debentures held by trust subsidiaries</t>
        </is>
      </c>
      <c r="B13" s="6" t="n">
        <v>64178000</v>
      </c>
      <c r="D13" s="5" t="n">
        <v>64178000</v>
      </c>
      <c r="E13" s="6" t="n">
        <v>64178000</v>
      </c>
    </row>
    <row r="14">
      <c r="A14" s="4" t="inlineStr">
        <is>
          <t>Former Parent</t>
        </is>
      </c>
    </row>
    <row r="15">
      <c r="A15" s="3" t="inlineStr">
        <is>
          <t>Related Party Transaction [Line Items]</t>
        </is>
      </c>
    </row>
    <row r="16">
      <c r="A16" s="4" t="inlineStr">
        <is>
          <t>Term of agreement</t>
        </is>
      </c>
      <c r="D16" s="4" t="inlineStr">
        <is>
          <t>2 years</t>
        </is>
      </c>
    </row>
    <row r="17">
      <c r="A17" s="4" t="inlineStr">
        <is>
          <t>Mercantil Servicios Financieros, C.A. (MSF)</t>
        </is>
      </c>
    </row>
    <row r="18">
      <c r="A18" s="3" t="inlineStr">
        <is>
          <t>Related Party Transaction [Line Items]</t>
        </is>
      </c>
    </row>
    <row r="19">
      <c r="A19" s="4" t="inlineStr">
        <is>
          <t>Term of agreement</t>
        </is>
      </c>
      <c r="D19" s="4" t="inlineStr">
        <is>
          <t>18 months</t>
        </is>
      </c>
    </row>
    <row r="20">
      <c r="A20" s="4" t="inlineStr">
        <is>
          <t>Due to related parties</t>
        </is>
      </c>
      <c r="B20" s="6" t="n">
        <v>400000</v>
      </c>
      <c r="D20" s="5" t="n">
        <v>100000</v>
      </c>
      <c r="E20" s="6" t="n">
        <v>400000</v>
      </c>
    </row>
    <row r="21">
      <c r="A21" s="4" t="inlineStr">
        <is>
          <t>Junior subordinated debentures held by trust subsidiaries</t>
        </is>
      </c>
      <c r="B21" s="6" t="n">
        <v>1100000</v>
      </c>
      <c r="D21" s="5" t="n">
        <v>1200000</v>
      </c>
      <c r="E21" s="5" t="n">
        <v>1100000</v>
      </c>
    </row>
    <row r="22">
      <c r="A22" s="4" t="inlineStr">
        <is>
          <t>Class B common stock</t>
        </is>
      </c>
    </row>
    <row r="23">
      <c r="A23" s="3" t="inlineStr">
        <is>
          <t>Related Party Transaction [Line Items]</t>
        </is>
      </c>
    </row>
    <row r="24">
      <c r="A24" s="4" t="inlineStr">
        <is>
          <t>Issuance of common shares for restricted stock unit vesting</t>
        </is>
      </c>
      <c r="B24" s="5" t="n">
        <v>1100000</v>
      </c>
    </row>
    <row r="25">
      <c r="A25" s="4" t="inlineStr">
        <is>
          <t>Mercantil Servicios Financieros, C.A. (MSF) | Class B common stock | Maximum</t>
        </is>
      </c>
    </row>
    <row r="26">
      <c r="A26" s="3" t="inlineStr">
        <is>
          <t>Related Party Transaction [Line Items]</t>
        </is>
      </c>
    </row>
    <row r="27">
      <c r="A27" s="4" t="inlineStr">
        <is>
          <t>Percent of shares outstanding owned</t>
        </is>
      </c>
      <c r="G27" s="4" t="inlineStr">
        <is>
          <t>5.00%</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 Sheet Information (Details) - Subsidiary of Common Parent - USD ($) $ in Thousands</t>
        </is>
      </c>
      <c r="B1" s="2" t="inlineStr">
        <is>
          <t>Dec. 31, 2021</t>
        </is>
      </c>
      <c r="C1" s="2" t="inlineStr">
        <is>
          <t>Dec. 31, 2020</t>
        </is>
      </c>
    </row>
    <row r="2">
      <c r="A2" s="3" t="inlineStr">
        <is>
          <t>Liabilities [Abstract]</t>
        </is>
      </c>
    </row>
    <row r="3">
      <c r="A3" s="4" t="inlineStr">
        <is>
          <t>Total due to related parties</t>
        </is>
      </c>
      <c r="B3" s="5" t="n">
        <v>20117</v>
      </c>
      <c r="C3" s="5" t="n">
        <v>12357</v>
      </c>
    </row>
    <row r="4">
      <c r="A4" s="4" t="inlineStr">
        <is>
          <t>Demand deposits, noninterest bearing</t>
        </is>
      </c>
    </row>
    <row r="5">
      <c r="A5" s="3" t="inlineStr">
        <is>
          <t>Liabilities [Abstract]</t>
        </is>
      </c>
    </row>
    <row r="6">
      <c r="A6" s="4" t="inlineStr">
        <is>
          <t>Due to related parties</t>
        </is>
      </c>
      <c r="B6" s="6" t="n">
        <v>10613</v>
      </c>
      <c r="C6" s="6" t="n">
        <v>3891</v>
      </c>
    </row>
    <row r="7">
      <c r="A7" s="4" t="inlineStr">
        <is>
          <t>Demand deposits, interest bearing</t>
        </is>
      </c>
    </row>
    <row r="8">
      <c r="A8" s="3" t="inlineStr">
        <is>
          <t>Liabilities [Abstract]</t>
        </is>
      </c>
    </row>
    <row r="9">
      <c r="A9" s="4" t="inlineStr">
        <is>
          <t>Due to related parties</t>
        </is>
      </c>
      <c r="B9" s="6" t="n">
        <v>5090</v>
      </c>
      <c r="C9" s="6" t="n">
        <v>4704</v>
      </c>
    </row>
    <row r="10">
      <c r="A10" s="4" t="inlineStr">
        <is>
          <t>Savings and money market</t>
        </is>
      </c>
    </row>
    <row r="11">
      <c r="A11" s="3" t="inlineStr">
        <is>
          <t>Liabilities [Abstract]</t>
        </is>
      </c>
    </row>
    <row r="12">
      <c r="A12" s="4" t="inlineStr">
        <is>
          <t>Due to related parties</t>
        </is>
      </c>
      <c r="B12" s="6" t="n">
        <v>1674</v>
      </c>
      <c r="C12" s="6" t="n">
        <v>1771</v>
      </c>
    </row>
    <row r="13">
      <c r="A13" s="4" t="inlineStr">
        <is>
          <t>Time deposits and accounts payable</t>
        </is>
      </c>
    </row>
    <row r="14">
      <c r="A14" s="3" t="inlineStr">
        <is>
          <t>Liabilities [Abstract]</t>
        </is>
      </c>
    </row>
    <row r="15">
      <c r="A15" s="4" t="inlineStr">
        <is>
          <t>Due to related parties</t>
        </is>
      </c>
      <c r="B15" s="5" t="n">
        <v>2740</v>
      </c>
      <c r="C15" s="5" t="n">
        <v>199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Income and Expenses (Details) - Subsidiary of Common Parent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Expenses from transactions with related parties</t>
        </is>
      </c>
      <c r="B4" s="5" t="n">
        <v>66</v>
      </c>
      <c r="C4" s="5" t="n">
        <v>62</v>
      </c>
      <c r="D4" s="5" t="n">
        <v>535</v>
      </c>
    </row>
    <row r="5">
      <c r="A5" s="4" t="inlineStr">
        <is>
          <t>Revenue (expenses) from related parties</t>
        </is>
      </c>
      <c r="B5" s="6" t="n">
        <v>-66</v>
      </c>
      <c r="C5" s="6" t="n">
        <v>-62</v>
      </c>
      <c r="D5" s="6" t="n">
        <v>420</v>
      </c>
    </row>
    <row r="6">
      <c r="A6" s="4" t="inlineStr">
        <is>
          <t>Data processing and other services</t>
        </is>
      </c>
    </row>
    <row r="7">
      <c r="A7" s="3" t="inlineStr">
        <is>
          <t>Income</t>
        </is>
      </c>
    </row>
    <row r="8">
      <c r="A8" s="4" t="inlineStr">
        <is>
          <t>Revenue from related parties</t>
        </is>
      </c>
      <c r="B8" s="6" t="n">
        <v>0</v>
      </c>
      <c r="C8" s="6" t="n">
        <v>0</v>
      </c>
      <c r="D8" s="6" t="n">
        <v>955</v>
      </c>
    </row>
    <row r="9">
      <c r="A9" s="4" t="inlineStr">
        <is>
          <t>Interest expense</t>
        </is>
      </c>
    </row>
    <row r="10">
      <c r="A10" s="3" t="inlineStr">
        <is>
          <t>Expenses</t>
        </is>
      </c>
    </row>
    <row r="11">
      <c r="A11" s="4" t="inlineStr">
        <is>
          <t>Expenses from transactions with related parties</t>
        </is>
      </c>
      <c r="B11" s="6" t="n">
        <v>13</v>
      </c>
      <c r="C11" s="6" t="n">
        <v>36</v>
      </c>
      <c r="D11" s="6" t="n">
        <v>34</v>
      </c>
    </row>
    <row r="12">
      <c r="A12" s="4" t="inlineStr">
        <is>
          <t>Fees and other expenses</t>
        </is>
      </c>
    </row>
    <row r="13">
      <c r="A13" s="3" t="inlineStr">
        <is>
          <t>Expenses</t>
        </is>
      </c>
    </row>
    <row r="14">
      <c r="A14" s="4" t="inlineStr">
        <is>
          <t>Expenses from transactions with related parties</t>
        </is>
      </c>
      <c r="B14" s="5" t="n">
        <v>53</v>
      </c>
      <c r="C14" s="5" t="n">
        <v>26</v>
      </c>
      <c r="D14" s="5" t="n">
        <v>5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The Cayman Bank Acquisition (Details) - USD ($) $ in Thousands</t>
        </is>
      </c>
      <c r="B1" s="2" t="inlineStr">
        <is>
          <t>Nov. 20, 2019</t>
        </is>
      </c>
      <c r="C1" s="2" t="inlineStr">
        <is>
          <t>Dec. 31, 2021</t>
        </is>
      </c>
      <c r="D1" s="2" t="inlineStr">
        <is>
          <t>Dec. 31, 2020</t>
        </is>
      </c>
    </row>
    <row r="2">
      <c r="A2" s="3" t="inlineStr">
        <is>
          <t>Business Combination, Separately Recognized Transactions [Line Items]</t>
        </is>
      </c>
    </row>
    <row r="3">
      <c r="A3" s="4" t="inlineStr">
        <is>
          <t>Goodwill</t>
        </is>
      </c>
      <c r="C3" s="5" t="n">
        <v>19506</v>
      </c>
      <c r="D3" s="5" t="n">
        <v>19506</v>
      </c>
    </row>
    <row r="4">
      <c r="A4" s="4" t="inlineStr">
        <is>
          <t>Cayman Bank</t>
        </is>
      </c>
    </row>
    <row r="5">
      <c r="A5" s="3" t="inlineStr">
        <is>
          <t>Business Combination, Separately Recognized Transactions [Line Items]</t>
        </is>
      </c>
    </row>
    <row r="6">
      <c r="A6" s="4" t="inlineStr">
        <is>
          <t>Cash paid</t>
        </is>
      </c>
      <c r="B6" s="5" t="n">
        <v>15000</v>
      </c>
    </row>
    <row r="7">
      <c r="A7" s="4" t="inlineStr">
        <is>
          <t>Premium</t>
        </is>
      </c>
      <c r="B7" s="6" t="n">
        <v>885</v>
      </c>
    </row>
    <row r="8">
      <c r="A8" s="4" t="inlineStr">
        <is>
          <t>Cash and due from banks</t>
        </is>
      </c>
      <c r="B8" s="6" t="n">
        <v>600</v>
      </c>
    </row>
    <row r="9">
      <c r="A9" s="4" t="inlineStr">
        <is>
          <t>Available for sale securities</t>
        </is>
      </c>
      <c r="B9" s="6" t="n">
        <v>27900</v>
      </c>
    </row>
    <row r="10">
      <c r="A10" s="4" t="inlineStr">
        <is>
          <t>Time deposits</t>
        </is>
      </c>
      <c r="B10" s="6" t="n">
        <v>14400</v>
      </c>
    </row>
    <row r="11">
      <c r="A11" s="4" t="inlineStr">
        <is>
          <t>Goodwill</t>
        </is>
      </c>
      <c r="B11" s="6" t="n">
        <v>300</v>
      </c>
    </row>
    <row r="12">
      <c r="A12" s="4" t="inlineStr">
        <is>
          <t>Identifiable intangible assets</t>
        </is>
      </c>
      <c r="B12" s="5" t="n">
        <v>500</v>
      </c>
    </row>
    <row r="13">
      <c r="A13" s="4" t="inlineStr">
        <is>
          <t>Cayman Bank | Customer Relationships</t>
        </is>
      </c>
    </row>
    <row r="14">
      <c r="A14" s="3" t="inlineStr">
        <is>
          <t>Business Combination, Separately Recognized Transactions [Line Items]</t>
        </is>
      </c>
    </row>
    <row r="15">
      <c r="A15" s="4" t="inlineStr">
        <is>
          <t>Identifiable intangible assets, useful life</t>
        </is>
      </c>
      <c r="B15" s="4" t="inlineStr">
        <is>
          <t>14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1" customWidth="1" min="1" max="1"/>
    <col width="20" customWidth="1" min="2" max="2"/>
    <col width="20" customWidth="1" min="3" max="3"/>
    <col width="14" customWidth="1" min="4" max="4"/>
    <col width="20" customWidth="1" min="5" max="5"/>
    <col width="20" customWidth="1" min="6" max="6"/>
    <col width="20" customWidth="1" min="7" max="7"/>
  </cols>
  <sheetData>
    <row r="1">
      <c r="A1" s="1" t="inlineStr">
        <is>
          <t>Stockholders’ Equity - Clean-Up Merger (Details)</t>
        </is>
      </c>
      <c r="B1" s="2" t="inlineStr">
        <is>
          <t>Dec. 31, 2021shares</t>
        </is>
      </c>
      <c r="C1" s="2" t="inlineStr">
        <is>
          <t>Nov. 30, 2021shares</t>
        </is>
      </c>
      <c r="D1" s="2" t="inlineStr">
        <is>
          <t>Sep. 30, 2021</t>
        </is>
      </c>
      <c r="E1" s="2" t="inlineStr">
        <is>
          <t>Dec. 31, 2020shares</t>
        </is>
      </c>
      <c r="F1" s="2" t="inlineStr">
        <is>
          <t>Dec. 31, 2019shares</t>
        </is>
      </c>
      <c r="G1" s="2" t="inlineStr">
        <is>
          <t>Dec. 31, 2018shares</t>
        </is>
      </c>
    </row>
    <row r="2">
      <c r="A2" s="4" t="inlineStr">
        <is>
          <t>Class A</t>
        </is>
      </c>
    </row>
    <row r="3">
      <c r="A3" s="3" t="inlineStr">
        <is>
          <t>Business Acquisition [Line Items]</t>
        </is>
      </c>
    </row>
    <row r="4">
      <c r="A4" s="4" t="inlineStr">
        <is>
          <t>Common stock, shares outstanding (in shares)</t>
        </is>
      </c>
      <c r="B4" s="6" t="n">
        <v>35883320</v>
      </c>
      <c r="E4" s="6" t="n">
        <v>28806344</v>
      </c>
    </row>
    <row r="5">
      <c r="A5" s="4" t="inlineStr">
        <is>
          <t>Class B</t>
        </is>
      </c>
    </row>
    <row r="6">
      <c r="A6" s="3" t="inlineStr">
        <is>
          <t>Business Acquisition [Line Items]</t>
        </is>
      </c>
    </row>
    <row r="7">
      <c r="A7" s="4" t="inlineStr">
        <is>
          <t>Common stock, shares outstanding (in shares)</t>
        </is>
      </c>
      <c r="B7" s="6" t="n">
        <v>0</v>
      </c>
      <c r="E7" s="6" t="n">
        <v>9036352</v>
      </c>
    </row>
    <row r="8">
      <c r="A8" s="4" t="inlineStr">
        <is>
          <t>Common Stock | Class A</t>
        </is>
      </c>
    </row>
    <row r="9">
      <c r="A9" s="3" t="inlineStr">
        <is>
          <t>Business Acquisition [Line Items]</t>
        </is>
      </c>
    </row>
    <row r="10">
      <c r="A10" s="4" t="inlineStr">
        <is>
          <t>Common stock, shares outstanding (in shares)</t>
        </is>
      </c>
      <c r="B10" s="6" t="n">
        <v>35883320</v>
      </c>
      <c r="E10" s="6" t="n">
        <v>28806344</v>
      </c>
      <c r="F10" s="6" t="n">
        <v>28927576</v>
      </c>
      <c r="G10" s="6" t="n">
        <v>26851832</v>
      </c>
    </row>
    <row r="11">
      <c r="A11" s="4" t="inlineStr">
        <is>
          <t>Common Stock | Class B</t>
        </is>
      </c>
    </row>
    <row r="12">
      <c r="A12" s="3" t="inlineStr">
        <is>
          <t>Business Acquisition [Line Items]</t>
        </is>
      </c>
    </row>
    <row r="13">
      <c r="A13" s="4" t="inlineStr">
        <is>
          <t>Common stock, shares outstanding (in shares)</t>
        </is>
      </c>
      <c r="B13" s="6" t="n">
        <v>0</v>
      </c>
      <c r="E13" s="6" t="n">
        <v>9036352</v>
      </c>
      <c r="F13" s="6" t="n">
        <v>14218596</v>
      </c>
      <c r="G13" s="6" t="n">
        <v>16330917</v>
      </c>
    </row>
    <row r="14">
      <c r="A14" s="4" t="inlineStr">
        <is>
          <t>Clean-Up Merger | Class B</t>
        </is>
      </c>
    </row>
    <row r="15">
      <c r="A15" s="3" t="inlineStr">
        <is>
          <t>Business Acquisition [Line Items]</t>
        </is>
      </c>
    </row>
    <row r="16">
      <c r="A16" s="4" t="inlineStr">
        <is>
          <t>Common stock, shares outstanding (in shares)</t>
        </is>
      </c>
      <c r="C16" s="6" t="n">
        <v>0</v>
      </c>
    </row>
    <row r="17">
      <c r="A17" s="4" t="inlineStr">
        <is>
          <t>Clean-Up Merger | Common Stock | Class A | Minimum</t>
        </is>
      </c>
    </row>
    <row r="18">
      <c r="A18" s="3" t="inlineStr">
        <is>
          <t>Business Acquisition [Line Items]</t>
        </is>
      </c>
    </row>
    <row r="19">
      <c r="A19" s="4" t="inlineStr">
        <is>
          <t>Post merger, percent of outstanding shares owned</t>
        </is>
      </c>
      <c r="C19" s="4" t="inlineStr">
        <is>
          <t>8.90%</t>
        </is>
      </c>
    </row>
    <row r="20">
      <c r="A20" s="4" t="inlineStr">
        <is>
          <t>Clean-Up Merger | Common Stock | Class A | Maximum</t>
        </is>
      </c>
    </row>
    <row r="21">
      <c r="A21" s="3" t="inlineStr">
        <is>
          <t>Business Acquisition [Line Items]</t>
        </is>
      </c>
    </row>
    <row r="22">
      <c r="A22" s="4" t="inlineStr">
        <is>
          <t>Post merger, number of shares owned (in shares)</t>
        </is>
      </c>
      <c r="C22" s="6" t="n">
        <v>100</v>
      </c>
    </row>
    <row r="23">
      <c r="A23" s="4" t="inlineStr">
        <is>
          <t>Clean-Up Merger | Common Stock | Class B</t>
        </is>
      </c>
    </row>
    <row r="24">
      <c r="A24" s="3" t="inlineStr">
        <is>
          <t>Business Acquisition [Line Items]</t>
        </is>
      </c>
    </row>
    <row r="25">
      <c r="A25" s="4" t="inlineStr">
        <is>
          <t>Stock, conversion ratio</t>
        </is>
      </c>
      <c r="C25" s="8" t="n">
        <v>0.95</v>
      </c>
      <c r="D25" s="8" t="n">
        <v>0.9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0" customWidth="1" min="2" max="2"/>
  </cols>
  <sheetData>
    <row r="1">
      <c r="A1" s="1" t="inlineStr">
        <is>
          <t>Stockholders’ Equity - Schedule of Shares (Details)</t>
        </is>
      </c>
      <c r="B1" s="2" t="inlineStr">
        <is>
          <t>Dec. 31, 2021$ / sharesshares</t>
        </is>
      </c>
    </row>
    <row r="2">
      <c r="A2" s="3" t="inlineStr">
        <is>
          <t>Class of Stock [Line Items]</t>
        </is>
      </c>
    </row>
    <row r="3">
      <c r="A3" s="4" t="inlineStr">
        <is>
          <t>Common stock, shares authorized (in shares)</t>
        </is>
      </c>
      <c r="B3" s="6" t="n">
        <v>250000000</v>
      </c>
    </row>
    <row r="4">
      <c r="A4" s="4" t="inlineStr">
        <is>
          <t>Preferred stock, shares authorized (in shares)</t>
        </is>
      </c>
      <c r="B4" s="6" t="n">
        <v>50000000</v>
      </c>
    </row>
    <row r="5">
      <c r="A5" s="4" t="inlineStr">
        <is>
          <t>Preferred stock, par value (in dollars per share) | $ / shares</t>
        </is>
      </c>
      <c r="B5" s="7" t="n">
        <v>0.1</v>
      </c>
    </row>
    <row r="6">
      <c r="A6" s="4" t="inlineStr">
        <is>
          <t>Common and preferred stock, shares authorized (in shares)</t>
        </is>
      </c>
      <c r="B6" s="6" t="n">
        <v>300000000</v>
      </c>
    </row>
    <row r="7">
      <c r="A7" s="4" t="inlineStr">
        <is>
          <t>Class A - voting common stock</t>
        </is>
      </c>
    </row>
    <row r="8">
      <c r="A8" s="3" t="inlineStr">
        <is>
          <t>Class of Stock [Line Items]</t>
        </is>
      </c>
    </row>
    <row r="9">
      <c r="A9" s="4" t="inlineStr">
        <is>
          <t>Common stock, shares authorized (in shares)</t>
        </is>
      </c>
      <c r="B9" s="6" t="n">
        <v>225000000</v>
      </c>
    </row>
    <row r="10">
      <c r="A10" s="4" t="inlineStr">
        <is>
          <t>Common stock, par value (in dollars per share) | $ / shares</t>
        </is>
      </c>
      <c r="B10" s="7" t="n">
        <v>0.1</v>
      </c>
    </row>
    <row r="11">
      <c r="A11" s="4" t="inlineStr">
        <is>
          <t>Class A - non-voting common stock</t>
        </is>
      </c>
    </row>
    <row r="12">
      <c r="A12" s="3" t="inlineStr">
        <is>
          <t>Class of Stock [Line Items]</t>
        </is>
      </c>
    </row>
    <row r="13">
      <c r="A13" s="4" t="inlineStr">
        <is>
          <t>Common stock, shares authorized (in shares)</t>
        </is>
      </c>
      <c r="B13" s="6" t="n">
        <v>25000000</v>
      </c>
    </row>
    <row r="14">
      <c r="A14" s="4" t="inlineStr">
        <is>
          <t>Common stock, par value (in dollars per share) | $ / shares</t>
        </is>
      </c>
      <c r="B14" s="7" t="n">
        <v>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 Common Stock (Details) - shares</t>
        </is>
      </c>
      <c r="B1" s="2" t="inlineStr">
        <is>
          <t>Dec. 31, 2021</t>
        </is>
      </c>
      <c r="C1" s="2" t="inlineStr">
        <is>
          <t>Dec. 31, 2020</t>
        </is>
      </c>
    </row>
    <row r="2">
      <c r="A2" s="4" t="inlineStr">
        <is>
          <t>Class A</t>
        </is>
      </c>
    </row>
    <row r="3">
      <c r="A3" s="3" t="inlineStr">
        <is>
          <t>Class of Stock [Line Items]</t>
        </is>
      </c>
    </row>
    <row r="4">
      <c r="A4" s="4" t="inlineStr">
        <is>
          <t>Common stock, shares issued (in shares)</t>
        </is>
      </c>
      <c r="B4" s="6" t="n">
        <v>35883320</v>
      </c>
      <c r="C4" s="6" t="n">
        <v>28806344</v>
      </c>
    </row>
    <row r="5">
      <c r="A5" s="4" t="inlineStr">
        <is>
          <t>Common stock, shares outstanding (in shares)</t>
        </is>
      </c>
      <c r="B5" s="6" t="n">
        <v>35883320</v>
      </c>
      <c r="C5" s="6" t="n">
        <v>28806344</v>
      </c>
    </row>
    <row r="6">
      <c r="A6" s="4" t="inlineStr">
        <is>
          <t>Class B</t>
        </is>
      </c>
    </row>
    <row r="7">
      <c r="A7" s="3" t="inlineStr">
        <is>
          <t>Class of Stock [Line Items]</t>
        </is>
      </c>
    </row>
    <row r="8">
      <c r="A8" s="4" t="inlineStr">
        <is>
          <t>Common stock, shares issued (in shares)</t>
        </is>
      </c>
      <c r="B8" s="6" t="n">
        <v>0</v>
      </c>
      <c r="C8" s="6" t="n">
        <v>9036352</v>
      </c>
    </row>
    <row r="9">
      <c r="A9" s="4" t="inlineStr">
        <is>
          <t>Common stock, shares outstanding (in shares)</t>
        </is>
      </c>
      <c r="B9" s="6" t="n">
        <v>0</v>
      </c>
      <c r="C9" s="6" t="n">
        <v>90363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Common Stock Repurchases and Treasury Stock (Details) - USD ($)</t>
        </is>
      </c>
      <c r="B1" s="2" t="inlineStr">
        <is>
          <t>Dec. 23, 2020</t>
        </is>
      </c>
      <c r="C1" s="2" t="inlineStr">
        <is>
          <t>Feb. 21, 2020</t>
        </is>
      </c>
      <c r="D1" s="2" t="inlineStr">
        <is>
          <t>Mar. 07, 2019</t>
        </is>
      </c>
      <c r="E1" s="2" t="inlineStr">
        <is>
          <t>Nov. 30, 2021</t>
        </is>
      </c>
      <c r="F1" s="2" t="inlineStr">
        <is>
          <t>Dec. 31, 2018</t>
        </is>
      </c>
      <c r="G1" s="2" t="inlineStr">
        <is>
          <t>Dec. 31, 2021</t>
        </is>
      </c>
      <c r="H1" s="2" t="inlineStr">
        <is>
          <t>Dec. 31, 2020</t>
        </is>
      </c>
      <c r="I1" s="2" t="inlineStr">
        <is>
          <t>Dec. 31, 2019</t>
        </is>
      </c>
      <c r="J1" s="2" t="inlineStr">
        <is>
          <t>Sep. 30, 2021</t>
        </is>
      </c>
      <c r="K1" s="2" t="inlineStr">
        <is>
          <t>Sep. 13, 2021</t>
        </is>
      </c>
      <c r="L1" s="2" t="inlineStr">
        <is>
          <t>Mar. 31, 2021</t>
        </is>
      </c>
      <c r="M1" s="2" t="inlineStr">
        <is>
          <t>Mar. 10, 2021</t>
        </is>
      </c>
    </row>
    <row r="2">
      <c r="A2" s="3" t="inlineStr">
        <is>
          <t>Class of Stock [Line Items]</t>
        </is>
      </c>
    </row>
    <row r="3">
      <c r="A3" s="4" t="inlineStr">
        <is>
          <t>Repurchase of common stock</t>
        </is>
      </c>
      <c r="H3" s="5" t="n">
        <v>69378000</v>
      </c>
      <c r="I3" s="5" t="n">
        <v>28465000</v>
      </c>
    </row>
    <row r="4">
      <c r="A4" s="4" t="inlineStr">
        <is>
          <t>Class A</t>
        </is>
      </c>
    </row>
    <row r="5">
      <c r="A5" s="3" t="inlineStr">
        <is>
          <t>Class of Stock [Line Items]</t>
        </is>
      </c>
    </row>
    <row r="6">
      <c r="A6" s="4" t="inlineStr">
        <is>
          <t>Repurchase of common stock (in shares)</t>
        </is>
      </c>
      <c r="E6" s="6" t="n">
        <v>281725</v>
      </c>
    </row>
    <row r="7">
      <c r="A7" s="4" t="inlineStr">
        <is>
          <t>Repurchase of common stock (in dollars per share)</t>
        </is>
      </c>
      <c r="E7" s="7" t="n">
        <v>30.1</v>
      </c>
    </row>
    <row r="8">
      <c r="A8" s="4" t="inlineStr">
        <is>
          <t>Repurchase of common stock</t>
        </is>
      </c>
      <c r="E8" s="5" t="n">
        <v>8500000</v>
      </c>
      <c r="G8" s="5" t="n">
        <v>36332000</v>
      </c>
    </row>
    <row r="9">
      <c r="A9" s="4" t="inlineStr">
        <is>
          <t>Class A | Common Stock</t>
        </is>
      </c>
    </row>
    <row r="10">
      <c r="A10" s="3" t="inlineStr">
        <is>
          <t>Class of Stock [Line Items]</t>
        </is>
      </c>
    </row>
    <row r="11">
      <c r="A11" s="4" t="inlineStr">
        <is>
          <t>Repurchase of common stock (in shares)</t>
        </is>
      </c>
      <c r="G11" s="6" t="n">
        <v>1175119</v>
      </c>
    </row>
    <row r="12">
      <c r="A12" s="4" t="inlineStr">
        <is>
          <t>Stock repurchase program, authorized amount</t>
        </is>
      </c>
      <c r="J12" s="5" t="n">
        <v>50000000</v>
      </c>
    </row>
    <row r="13">
      <c r="A13" s="4" t="inlineStr">
        <is>
          <t>Class A | Common Stock | Clean-Up Merger</t>
        </is>
      </c>
    </row>
    <row r="14">
      <c r="A14" s="3" t="inlineStr">
        <is>
          <t>Class of Stock [Line Items]</t>
        </is>
      </c>
    </row>
    <row r="15">
      <c r="A15" s="4" t="inlineStr">
        <is>
          <t>Repurchase of common stock (in shares)</t>
        </is>
      </c>
      <c r="G15" s="6" t="n">
        <v>893394</v>
      </c>
    </row>
    <row r="16">
      <c r="A16" s="4" t="inlineStr">
        <is>
          <t>Repurchase of common stock (in dollars per share)</t>
        </is>
      </c>
      <c r="G16" s="7" t="n">
        <v>31.18</v>
      </c>
    </row>
    <row r="17">
      <c r="A17" s="4" t="inlineStr">
        <is>
          <t>Repurchase of common stock</t>
        </is>
      </c>
      <c r="G17" s="5" t="n">
        <v>27900000</v>
      </c>
    </row>
    <row r="18">
      <c r="A18" s="4" t="inlineStr">
        <is>
          <t>Class A | Maximum | Common Stock</t>
        </is>
      </c>
    </row>
    <row r="19">
      <c r="A19" s="3" t="inlineStr">
        <is>
          <t>Class of Stock [Line Items]</t>
        </is>
      </c>
    </row>
    <row r="20">
      <c r="A20" s="4" t="inlineStr">
        <is>
          <t>Stock repurchase program, authorized amount</t>
        </is>
      </c>
      <c r="K20" s="5" t="n">
        <v>50000000</v>
      </c>
    </row>
    <row r="21">
      <c r="A21" s="4" t="inlineStr">
        <is>
          <t>Class B</t>
        </is>
      </c>
    </row>
    <row r="22">
      <c r="A22" s="3" t="inlineStr">
        <is>
          <t>Class of Stock [Line Items]</t>
        </is>
      </c>
    </row>
    <row r="23">
      <c r="A23" s="4" t="inlineStr">
        <is>
          <t>Repurchase of common stock</t>
        </is>
      </c>
      <c r="G23" s="5" t="n">
        <v>9563000</v>
      </c>
    </row>
    <row r="24">
      <c r="A24" s="4" t="inlineStr">
        <is>
          <t>Treasury stock, acquired (in shares)</t>
        </is>
      </c>
      <c r="G24" s="6" t="n">
        <v>565232</v>
      </c>
    </row>
    <row r="25">
      <c r="A25" s="4" t="inlineStr">
        <is>
          <t>Treasury stock acquired (in dollars per share)</t>
        </is>
      </c>
      <c r="G25" s="7" t="n">
        <v>16.92</v>
      </c>
    </row>
    <row r="26">
      <c r="A26" s="4" t="inlineStr">
        <is>
          <t>Treasury stock acquired</t>
        </is>
      </c>
      <c r="G26" s="5" t="n">
        <v>9600000</v>
      </c>
    </row>
    <row r="27">
      <c r="A27" s="4" t="inlineStr">
        <is>
          <t>Treasury stock, acquired, broker fees and other expenses</t>
        </is>
      </c>
      <c r="C27" s="5" t="n">
        <v>300000</v>
      </c>
    </row>
    <row r="28">
      <c r="A28" s="4" t="inlineStr">
        <is>
          <t>Class B | Common Stock</t>
        </is>
      </c>
    </row>
    <row r="29">
      <c r="A29" s="3" t="inlineStr">
        <is>
          <t>Class of Stock [Line Items]</t>
        </is>
      </c>
    </row>
    <row r="30">
      <c r="A30" s="4" t="inlineStr">
        <is>
          <t>Repurchase of common stock (in shares)</t>
        </is>
      </c>
      <c r="B30" s="6" t="n">
        <v>4249785</v>
      </c>
      <c r="G30" s="6" t="n">
        <v>565232</v>
      </c>
      <c r="H30" s="6" t="n">
        <v>5182244</v>
      </c>
      <c r="I30" s="6" t="n">
        <v>2112321</v>
      </c>
    </row>
    <row r="31">
      <c r="A31" s="4" t="inlineStr">
        <is>
          <t>Repurchase of common stock (in dollars per share)</t>
        </is>
      </c>
      <c r="B31" s="7" t="n">
        <v>12.55</v>
      </c>
    </row>
    <row r="32">
      <c r="A32" s="4" t="inlineStr">
        <is>
          <t>Repurchase of common stock</t>
        </is>
      </c>
      <c r="B32" s="5" t="n">
        <v>54100000</v>
      </c>
    </row>
    <row r="33">
      <c r="A33" s="4" t="inlineStr">
        <is>
          <t>Stock repurchase program, authorized amount</t>
        </is>
      </c>
      <c r="L33" s="5" t="n">
        <v>40000000</v>
      </c>
    </row>
    <row r="34">
      <c r="A34" s="4" t="inlineStr">
        <is>
          <t>Treasury stock, acquired (in shares)</t>
        </is>
      </c>
      <c r="C34" s="6" t="n">
        <v>932459</v>
      </c>
      <c r="D34" s="6" t="n">
        <v>2112321</v>
      </c>
      <c r="F34" s="6" t="n">
        <v>1400000</v>
      </c>
    </row>
    <row r="35">
      <c r="A35" s="4" t="inlineStr">
        <is>
          <t>Treasury stock acquired (in dollars per share)</t>
        </is>
      </c>
      <c r="C35" s="5" t="n">
        <v>16</v>
      </c>
      <c r="D35" s="7" t="n">
        <v>13.48</v>
      </c>
    </row>
    <row r="36">
      <c r="A36" s="4" t="inlineStr">
        <is>
          <t>Treasury stock acquired</t>
        </is>
      </c>
      <c r="C36" s="5" t="n">
        <v>15200000</v>
      </c>
      <c r="D36" s="5" t="n">
        <v>28500000</v>
      </c>
    </row>
    <row r="37">
      <c r="A37" s="4" t="inlineStr">
        <is>
          <t>Percent of shares outstanding under offer rules</t>
        </is>
      </c>
      <c r="B37" s="4" t="inlineStr">
        <is>
          <t>2.00%</t>
        </is>
      </c>
    </row>
    <row r="38">
      <c r="A38" s="4" t="inlineStr">
        <is>
          <t>Stock repurchased during period, fees and expenses</t>
        </is>
      </c>
      <c r="B38" s="5" t="n">
        <v>800000</v>
      </c>
    </row>
    <row r="39">
      <c r="A39" s="4" t="inlineStr">
        <is>
          <t>Treasury stock (in shares)</t>
        </is>
      </c>
      <c r="D39" s="6" t="n">
        <v>2112321</v>
      </c>
    </row>
    <row r="40">
      <c r="A40" s="4" t="inlineStr">
        <is>
          <t>Class B | Maximum | Common Stock</t>
        </is>
      </c>
    </row>
    <row r="41">
      <c r="A41" s="3" t="inlineStr">
        <is>
          <t>Class of Stock [Line Items]</t>
        </is>
      </c>
    </row>
    <row r="42">
      <c r="A42" s="4" t="inlineStr">
        <is>
          <t>Stock repurchase program, authorized amount</t>
        </is>
      </c>
      <c r="B42" s="5" t="n">
        <v>50000000</v>
      </c>
      <c r="M42" s="5" t="n">
        <v>40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tockholders’ Equity - Subsequent Events (Details) - Class A - USD ($)</t>
        </is>
      </c>
      <c r="B1" s="2" t="inlineStr">
        <is>
          <t>Jan. 19, 2022</t>
        </is>
      </c>
      <c r="C1" s="2" t="inlineStr">
        <is>
          <t>Jan. 31, 2022</t>
        </is>
      </c>
      <c r="D1" s="2" t="inlineStr">
        <is>
          <t>Mar. 03, 2022</t>
        </is>
      </c>
      <c r="E1" s="2" t="inlineStr">
        <is>
          <t>Dec. 31, 2021</t>
        </is>
      </c>
    </row>
    <row r="2">
      <c r="A2" s="3" t="inlineStr">
        <is>
          <t>Class of Stock [Line Items]</t>
        </is>
      </c>
    </row>
    <row r="3">
      <c r="A3" s="4" t="inlineStr">
        <is>
          <t>Dividends, declared (in dollars per share)</t>
        </is>
      </c>
      <c r="E3" s="7" t="n">
        <v>0.06</v>
      </c>
    </row>
    <row r="4">
      <c r="A4" s="4" t="inlineStr">
        <is>
          <t>Subsequent Event</t>
        </is>
      </c>
    </row>
    <row r="5">
      <c r="A5" s="3" t="inlineStr">
        <is>
          <t>Class of Stock [Line Items]</t>
        </is>
      </c>
    </row>
    <row r="6">
      <c r="A6" s="4" t="inlineStr">
        <is>
          <t>Treasury stock, acquired (in shares)</t>
        </is>
      </c>
      <c r="C6" s="6" t="n">
        <v>652118</v>
      </c>
    </row>
    <row r="7">
      <c r="A7" s="4" t="inlineStr">
        <is>
          <t>Treasury stock acquired (in dollars per share)</t>
        </is>
      </c>
      <c r="C7" s="7" t="n">
        <v>33.96</v>
      </c>
    </row>
    <row r="8">
      <c r="A8" s="4" t="inlineStr">
        <is>
          <t>Treasury stock acquired</t>
        </is>
      </c>
      <c r="C8" s="5" t="n">
        <v>21100000</v>
      </c>
    </row>
    <row r="9">
      <c r="A9" s="4" t="inlineStr">
        <is>
          <t>Dividends, declared (in dollars per share)</t>
        </is>
      </c>
      <c r="B9" s="7" t="n">
        <v>0.09</v>
      </c>
    </row>
    <row r="10">
      <c r="A10" s="4" t="inlineStr">
        <is>
          <t>Subsequent Event | New Class A Common Stock Repurchase Program</t>
        </is>
      </c>
    </row>
    <row r="11">
      <c r="A11" s="3" t="inlineStr">
        <is>
          <t>Class of Stock [Line Items]</t>
        </is>
      </c>
    </row>
    <row r="12">
      <c r="A12" s="4" t="inlineStr">
        <is>
          <t>Treasury stock, acquired (in shares)</t>
        </is>
      </c>
      <c r="D12" s="6" t="n">
        <v>709730</v>
      </c>
    </row>
    <row r="13">
      <c r="A13" s="4" t="inlineStr">
        <is>
          <t>Treasury stock acquired (in dollars per share)</t>
        </is>
      </c>
      <c r="D13" s="7" t="n">
        <v>33.52</v>
      </c>
    </row>
    <row r="14">
      <c r="A14" s="4" t="inlineStr">
        <is>
          <t>Treasury stock acquired</t>
        </is>
      </c>
      <c r="D14" s="5" t="n">
        <v>23800000</v>
      </c>
    </row>
    <row r="15">
      <c r="A15" s="4" t="inlineStr">
        <is>
          <t>Stock repurchase program, authorized amount</t>
        </is>
      </c>
      <c r="C15" s="5" t="n">
        <v>5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tockholders’ Equity - IPO-Related Transactions (Details) - Class A - Common Stock - IPO - Underwriters $ / shares in Units, $ in Millions</t>
        </is>
      </c>
      <c r="B1" s="2" t="inlineStr">
        <is>
          <t>Jan. 23, 2019USD ($)$ / sharesshares</t>
        </is>
      </c>
    </row>
    <row r="2">
      <c r="A2" s="3" t="inlineStr">
        <is>
          <t>Class of Stock [Line Items]</t>
        </is>
      </c>
    </row>
    <row r="3">
      <c r="A3" s="4" t="inlineStr">
        <is>
          <t>Number of shares issued in transaction (in shares) | shares</t>
        </is>
      </c>
      <c r="B3" s="6" t="n">
        <v>229019</v>
      </c>
    </row>
    <row r="4">
      <c r="A4" s="4" t="inlineStr">
        <is>
          <t>Price per share (in dollars per share) | $ / shares</t>
        </is>
      </c>
      <c r="B4" s="5" t="n">
        <v>13</v>
      </c>
    </row>
    <row r="5">
      <c r="A5" s="4" t="inlineStr">
        <is>
          <t>Consideration received on transaction | $</t>
        </is>
      </c>
      <c r="B5" s="5"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a) Loans held for investment Loans held for investment consist of the following loan classes: (in thousands) December 31, December 31, Real estate loans Commercial real estate Nonowner occupied $ 1,540,590 $ 1,749,839 Multi-family residential 514,679 737,696 Land development and construction loans 327,246 349,800 2,382,515 2,837,335 Single-family residential 661,339 639,569 Owner occupied 962,538 947,127 4,006,392 4,424,031 Commercial loans 965,673 1,154,550 Loans to financial institutions and acceptances 13,710 16,636 Consumer loans and overdrafts 423,665 247,120 Total loans held for investment, gross $ 5,409,440 $ 5,842,337 At December 31, 2021 and 2020, loans with an outstanding principal balance of $1,133 million and $1,438 million, respectively, were pledged as collateral to secure advances from the FHLB. The amounts in the table above include loans under syndication facilities for approximately $373 million and $455 million at December 31, 2021 and 2020, respectively, which include Shared National Credit facilities, or SNCs, and agreements to enter into credit agreements among other lenders (club deals), and other agreements. These loans are primarily designed for providing working capital to certain qualified domestic and international commercial entities meeting our credit quality criteria and concentration limits, and approved in accordance with credit policies. In addition, consumer loans and overdrafts in the table above include indirect consumer loans purchased totaling $297.0 million and $170.9 million at December 31, 2021 and 2020, respectively. International loans included above were $99.6 million and $152.9 million at December 31, 2021 and 2020, respectively. While seeking diversification of our loan portfolio, the Company is dependent mostly on the economic conditions that affect South Florida and the greater Houston and New York City areas, especially the five New York City boroughs. Diversification is managed through policies with limitations for exposure to individual or related debtors and for country risk exposure. The age analysis of the loan portfolio by class, including nonaccrual loans, as of December 31, 2021 and 2020 are summarized in the following tables: December 31, 2021 Total Loans, Past Due Total Loans in Total Loans (in thousands) Current 30-59 60-89 Greater than Total Past Real estate loans Commercial real estate Nonowner occupied $ 1,540,590 $ 1,540,590 $ — $ — $ — $ — $ 7,285 $ — Multi-family residential 514,679 514,679 — — — — — — Land development and construction loans 327,246 327,246 — — — — — — 2,382,515 2,382,515 — — — — 7,285 — Single-family residential 661,339 657,882 990 412 2,055 3,457 5,126 — Owner occupied 962,538 961,132 — — 1,406 1,406 8,665 — 4,006,392 4,001,529 990 412 3,461 4,863 21,076 — Commercial loans 965,673 939,685 277 1,042 24,669 25,988 28,440 — Loans to financial institutions and acceptances 13,710 13,710 — — — — — — Consumer loans and overdrafts 423,665 423,624 22 7 12 41 257 8 $ 5,409,440 $ 5,378,548 $ 1,289 $ 1,461 $ 28,142 $ 30,892 $ 49,773 $ 8 December 31, 2020 Total Loans, Past Due Total Loans in Total Loans (in thousands) Current 30-59 60-89 Greater than Total Past Real estate loans Commercial real estate Nonowner occupied $ 1,749,839 $ 1,741,862 $ 1,487 $ — $ 6,490 $ 7,977 $ 8,219 $ — Multi-family residential 737,696 737,696 — — — — 11,340 — Land development and construction loans 349,800 349,800 — — — — — — 2,837,335 2,829,358 1,487 — 6,490 7,977 19,559 — Single-family residential 639,569 631,801 3,143 671 3,954 7,768 10,667 — Owner occupied 947,127 941,566 439 — 5,122 5,561 12,815 220 4,424,031 4,402,725 5,069 671 15,566 21,306 43,041 220 Commercial loans 1,154,550 1,113,469 3,675 1,715 35,691 41,081 44,205 — Loans to financial institutions and acceptances 16,636 16,636 — — — — — — Consumer loans and overdrafts 247,120 246,997 85 6 32 123 233 1 $ 5,842,337 $ 5,779,827 $ 8,829 $ 2,392 $ 51,289 $ 62,510 $ 87,479 $ 221 In January 2022, the Company collected a partial payment of around $9.8 million on one commercial nonaccrual loan of $12.4 million. Also, in January 2022, the Company charged-off the remaining balance of this loan of $2.5 million against its specific reserve at December 31, 2021. b) Loans held for sale Loans held for sale consist of the following loan classes: (in thousands) December 31, December 31, Real estate loans Commercial real estate Non-owner occupied $ 110,271 $ — Multi-family residential 31,606 — 141,877 — Single-family residential (1) 14,905 — Owner occupied 1,318 — Total loans held for sale (2)(3) $ 158,100 $ — __________________ (1) Mortgage loans held for sale carried at fair value.. (2) Remained current and in accrual status as of December 31, 2021. (3) Includes $143.2 million in loans carried at the lower of cost or fair value and $14.9 million in mortgage loans carried at fair value. Net proceeds from sales of loans held for sale totaled $70.0 million in the year ended December 31, 2021, including $49.1 million in loans held for sale carried at the lower or cost or estimated fair value related to the New York loan portfolio, and $20.8 million in mortgage loans held for sale carried at fair value. In February 2022, The Company completed the sale of approximately $57.3 million in loans held for sale related to the New York portfolio, at their par value. c) Concentration of ris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Private Placements (Details) - Class A - Common Stock - Private Placement - USD ($) $ in Millions</t>
        </is>
      </c>
      <c r="B1" s="2" t="inlineStr">
        <is>
          <t>Feb. 28, 2019</t>
        </is>
      </c>
      <c r="C1" s="2" t="inlineStr">
        <is>
          <t>Feb. 01, 2019</t>
        </is>
      </c>
      <c r="D1" s="2" t="inlineStr">
        <is>
          <t>Feb. 28, 2019</t>
        </is>
      </c>
    </row>
    <row r="2">
      <c r="A2" s="3" t="inlineStr">
        <is>
          <t>Class of Stock [Line Items]</t>
        </is>
      </c>
    </row>
    <row r="3">
      <c r="A3" s="4" t="inlineStr">
        <is>
          <t>Number of shares issued in transaction (in shares)</t>
        </is>
      </c>
      <c r="B3" s="6" t="n">
        <v>1750000</v>
      </c>
      <c r="C3" s="6" t="n">
        <v>153846</v>
      </c>
    </row>
    <row r="4">
      <c r="A4" s="4" t="inlineStr">
        <is>
          <t>Consideration received on transaction</t>
        </is>
      </c>
      <c r="D4" s="9" t="n">
        <v>26.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tockholders’ Equity - Dividends (Details) - Class A $ / shares in Units, $ in Millions</t>
        </is>
      </c>
      <c r="B1" s="2" t="inlineStr">
        <is>
          <t>12 Months Ended</t>
        </is>
      </c>
    </row>
    <row r="2">
      <c r="B2" s="2" t="inlineStr">
        <is>
          <t>Dec. 31, 2021USD ($)$ / shares</t>
        </is>
      </c>
    </row>
    <row r="3">
      <c r="A3" s="3" t="inlineStr">
        <is>
          <t>Class of Stock [Line Items]</t>
        </is>
      </c>
    </row>
    <row r="4">
      <c r="A4" s="4" t="inlineStr">
        <is>
          <t>Dividends, declared (in dollars per share) | $ / shares</t>
        </is>
      </c>
      <c r="B4" s="7" t="n">
        <v>0.06</v>
      </c>
    </row>
    <row r="5">
      <c r="A5" s="4" t="inlineStr">
        <is>
          <t>Dividend paid | $</t>
        </is>
      </c>
      <c r="B5" s="9" t="n">
        <v>2.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t>
        </is>
      </c>
      <c r="B4" s="5" t="n">
        <v>7500000</v>
      </c>
      <c r="C4" s="5" t="n">
        <v>5500000</v>
      </c>
    </row>
    <row r="5">
      <c r="A5" s="4" t="inlineStr">
        <is>
          <t>Remaining lease obligations due to closure</t>
        </is>
      </c>
      <c r="C5" s="5" t="n">
        <v>1100000</v>
      </c>
    </row>
    <row r="6">
      <c r="A6" s="4" t="inlineStr">
        <is>
          <t>Credit card balance</t>
        </is>
      </c>
      <c r="B6"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ff-Balance Sheet Credit Risk (Details) $ in Thousands</t>
        </is>
      </c>
      <c r="B1" s="2" t="inlineStr">
        <is>
          <t>Dec. 31, 2021USD ($)</t>
        </is>
      </c>
    </row>
    <row r="2">
      <c r="A2" s="3" t="inlineStr">
        <is>
          <t>Fair Value, Off-balance Sheet Risks, Disclosure Information [Line Items]</t>
        </is>
      </c>
    </row>
    <row r="3">
      <c r="A3" s="4" t="inlineStr">
        <is>
          <t>Approximate Contract Amount</t>
        </is>
      </c>
      <c r="B3" s="5" t="n">
        <v>931123</v>
      </c>
    </row>
    <row r="4">
      <c r="A4" s="4" t="inlineStr">
        <is>
          <t>Commitments to extend credit</t>
        </is>
      </c>
    </row>
    <row r="5">
      <c r="A5" s="3" t="inlineStr">
        <is>
          <t>Fair Value, Off-balance Sheet Risks, Disclosure Information [Line Items]</t>
        </is>
      </c>
    </row>
    <row r="6">
      <c r="A6" s="4" t="inlineStr">
        <is>
          <t>Approximate Contract Amount</t>
        </is>
      </c>
      <c r="B6" s="6" t="n">
        <v>899016</v>
      </c>
    </row>
    <row r="7">
      <c r="A7" s="4" t="inlineStr">
        <is>
          <t>Standby letters of credit</t>
        </is>
      </c>
    </row>
    <row r="8">
      <c r="A8" s="3" t="inlineStr">
        <is>
          <t>Fair Value, Off-balance Sheet Risks, Disclosure Information [Line Items]</t>
        </is>
      </c>
    </row>
    <row r="9">
      <c r="A9" s="4" t="inlineStr">
        <is>
          <t>Approximate Contract Amount</t>
        </is>
      </c>
      <c r="B9" s="6" t="n">
        <v>13897</v>
      </c>
    </row>
    <row r="10">
      <c r="A10" s="4" t="inlineStr">
        <is>
          <t>Commercial letters of credit</t>
        </is>
      </c>
    </row>
    <row r="11">
      <c r="A11" s="3" t="inlineStr">
        <is>
          <t>Fair Value, Off-balance Sheet Risks, Disclosure Information [Line Items]</t>
        </is>
      </c>
    </row>
    <row r="12">
      <c r="A12" s="4" t="inlineStr">
        <is>
          <t>Approximate Contract Amount</t>
        </is>
      </c>
      <c r="B12" s="5" t="n">
        <v>1821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1</t>
        </is>
      </c>
      <c r="C1" s="2" t="inlineStr">
        <is>
          <t>Dec. 31, 2020</t>
        </is>
      </c>
    </row>
    <row r="2">
      <c r="A2" s="3" t="inlineStr">
        <is>
          <t>Debt Securities available for sale</t>
        </is>
      </c>
    </row>
    <row r="3">
      <c r="A3" s="4" t="inlineStr">
        <is>
          <t>Debt Securities available for sale</t>
        </is>
      </c>
      <c r="B3" s="5" t="n">
        <v>1175319</v>
      </c>
      <c r="C3" s="5" t="n">
        <v>1225083</v>
      </c>
    </row>
    <row r="4">
      <c r="A4" s="4" t="inlineStr">
        <is>
          <t>Equity securities with readily determinable fair values not held for trading</t>
        </is>
      </c>
      <c r="B4" s="6" t="n">
        <v>252</v>
      </c>
      <c r="C4" s="6" t="n">
        <v>24342</v>
      </c>
    </row>
    <row r="5">
      <c r="A5" s="4" t="inlineStr">
        <is>
          <t>U.S. treasury securities</t>
        </is>
      </c>
      <c r="B5" s="6" t="n">
        <v>1341241</v>
      </c>
      <c r="C5" s="6" t="n">
        <v>1372567</v>
      </c>
    </row>
    <row r="6">
      <c r="A6" s="4" t="inlineStr">
        <is>
          <t>Mortgage loans held for sale, at fair value</t>
        </is>
      </c>
      <c r="B6" s="6" t="n">
        <v>14905</v>
      </c>
      <c r="C6" s="6" t="n">
        <v>0</v>
      </c>
    </row>
    <row r="7">
      <c r="A7" s="4" t="inlineStr">
        <is>
          <t>U.S. government sponsored enterprise debt securities</t>
        </is>
      </c>
    </row>
    <row r="8">
      <c r="A8" s="3" t="inlineStr">
        <is>
          <t>Debt Securities available for sale</t>
        </is>
      </c>
    </row>
    <row r="9">
      <c r="A9" s="4" t="inlineStr">
        <is>
          <t>Debt Securities available for sale</t>
        </is>
      </c>
      <c r="B9" s="6" t="n">
        <v>450773</v>
      </c>
      <c r="C9" s="6" t="n">
        <v>661335</v>
      </c>
    </row>
    <row r="10">
      <c r="A10" s="4" t="inlineStr">
        <is>
          <t>Corporate debt securities</t>
        </is>
      </c>
    </row>
    <row r="11">
      <c r="A11" s="3" t="inlineStr">
        <is>
          <t>Debt Securities available for sale</t>
        </is>
      </c>
    </row>
    <row r="12">
      <c r="A12" s="4" t="inlineStr">
        <is>
          <t>Debt Securities available for sale</t>
        </is>
      </c>
      <c r="B12" s="6" t="n">
        <v>357790</v>
      </c>
      <c r="C12" s="6" t="n">
        <v>301714</v>
      </c>
    </row>
    <row r="13">
      <c r="A13" s="4" t="inlineStr">
        <is>
          <t>U.S. government agency debt securities</t>
        </is>
      </c>
    </row>
    <row r="14">
      <c r="A14" s="3" t="inlineStr">
        <is>
          <t>Debt Securities available for sale</t>
        </is>
      </c>
    </row>
    <row r="15">
      <c r="A15" s="4" t="inlineStr">
        <is>
          <t>Debt Securities available for sale</t>
        </is>
      </c>
      <c r="B15" s="6" t="n">
        <v>361906</v>
      </c>
      <c r="C15" s="6" t="n">
        <v>204578</v>
      </c>
    </row>
    <row r="16">
      <c r="A16" s="4" t="inlineStr">
        <is>
          <t>U.S. treasury securities</t>
        </is>
      </c>
    </row>
    <row r="17">
      <c r="A17" s="3" t="inlineStr">
        <is>
          <t>Debt Securities available for sale</t>
        </is>
      </c>
    </row>
    <row r="18">
      <c r="A18" s="4" t="inlineStr">
        <is>
          <t>Debt Securities available for sale</t>
        </is>
      </c>
      <c r="B18" s="6" t="n">
        <v>2502</v>
      </c>
      <c r="C18" s="6" t="n">
        <v>2512</v>
      </c>
    </row>
    <row r="19">
      <c r="A19" s="4" t="inlineStr">
        <is>
          <t>Municipal bonds</t>
        </is>
      </c>
    </row>
    <row r="20">
      <c r="A20" s="3" t="inlineStr">
        <is>
          <t>Debt Securities available for sale</t>
        </is>
      </c>
    </row>
    <row r="21">
      <c r="A21" s="4" t="inlineStr">
        <is>
          <t>Debt Securities available for sale</t>
        </is>
      </c>
      <c r="B21" s="6" t="n">
        <v>2348</v>
      </c>
      <c r="C21" s="6" t="n">
        <v>54944</v>
      </c>
    </row>
    <row r="22">
      <c r="A22" s="4" t="inlineStr">
        <is>
          <t>Fair Value, Measurements, Recurring</t>
        </is>
      </c>
    </row>
    <row r="23">
      <c r="A23" s="3" t="inlineStr">
        <is>
          <t>Debt Securities available for sale</t>
        </is>
      </c>
    </row>
    <row r="24">
      <c r="A24" s="4" t="inlineStr">
        <is>
          <t>Debt Securities available for sale</t>
        </is>
      </c>
      <c r="B24" s="6" t="n">
        <v>1175319</v>
      </c>
      <c r="C24" s="6" t="n">
        <v>1225083</v>
      </c>
    </row>
    <row r="25">
      <c r="A25" s="4" t="inlineStr">
        <is>
          <t>Equity securities with readily determinable fair values not held for trading</t>
        </is>
      </c>
      <c r="B25" s="6" t="n">
        <v>252</v>
      </c>
      <c r="C25" s="6" t="n">
        <v>24342</v>
      </c>
    </row>
    <row r="26">
      <c r="A26" s="4" t="inlineStr">
        <is>
          <t>U.S. treasury securities</t>
        </is>
      </c>
      <c r="B26" s="6" t="n">
        <v>1175571</v>
      </c>
    </row>
    <row r="27">
      <c r="A27" s="4" t="inlineStr">
        <is>
          <t>Mortgage loans held for sale, at fair value</t>
        </is>
      </c>
      <c r="B27" s="6" t="n">
        <v>14905</v>
      </c>
    </row>
    <row r="28">
      <c r="A28" s="4" t="inlineStr">
        <is>
          <t>Bank owned life insurance</t>
        </is>
      </c>
      <c r="B28" s="6" t="n">
        <v>223006</v>
      </c>
      <c r="C28" s="6" t="n">
        <v>217547</v>
      </c>
    </row>
    <row r="29">
      <c r="A29" s="4" t="inlineStr">
        <is>
          <t>Mortgage Servicing Rights</t>
        </is>
      </c>
      <c r="B29" s="6" t="n">
        <v>636</v>
      </c>
    </row>
    <row r="30">
      <c r="A30" s="4" t="inlineStr">
        <is>
          <t>Derivative instruments</t>
        </is>
      </c>
      <c r="B30" s="6" t="n">
        <v>21870</v>
      </c>
      <c r="C30" s="6" t="n">
        <v>39721</v>
      </c>
    </row>
    <row r="31">
      <c r="A31" s="4" t="inlineStr">
        <is>
          <t>Other Assets, Fair Value Disclosure</t>
        </is>
      </c>
      <c r="B31" s="6" t="n">
        <v>22506</v>
      </c>
    </row>
    <row r="32">
      <c r="A32" s="4" t="inlineStr">
        <is>
          <t>Assets, fair value</t>
        </is>
      </c>
      <c r="B32" s="6" t="n">
        <v>1435988</v>
      </c>
      <c r="C32" s="6" t="n">
        <v>1506693</v>
      </c>
    </row>
    <row r="33">
      <c r="A33" s="3" t="inlineStr">
        <is>
          <t>Liabilities</t>
        </is>
      </c>
    </row>
    <row r="34">
      <c r="A34" s="4" t="inlineStr">
        <is>
          <t>Derivative instruments</t>
        </is>
      </c>
      <c r="B34" s="6" t="n">
        <v>22198</v>
      </c>
      <c r="C34" s="6" t="n">
        <v>41431</v>
      </c>
    </row>
    <row r="35">
      <c r="A35" s="4" t="inlineStr">
        <is>
          <t>Fair Value, Measurements, Recurring | U.S. government sponsored enterprise debt securities</t>
        </is>
      </c>
    </row>
    <row r="36">
      <c r="A36" s="3" t="inlineStr">
        <is>
          <t>Debt Securities available for sale</t>
        </is>
      </c>
    </row>
    <row r="37">
      <c r="A37" s="4" t="inlineStr">
        <is>
          <t>Debt Securities available for sale</t>
        </is>
      </c>
      <c r="B37" s="6" t="n">
        <v>450773</v>
      </c>
      <c r="C37" s="6" t="n">
        <v>661335</v>
      </c>
    </row>
    <row r="38">
      <c r="A38" s="4" t="inlineStr">
        <is>
          <t>Fair Value, Measurements, Recurring | Corporate debt securities</t>
        </is>
      </c>
    </row>
    <row r="39">
      <c r="A39" s="3" t="inlineStr">
        <is>
          <t>Debt Securities available for sale</t>
        </is>
      </c>
    </row>
    <row r="40">
      <c r="A40" s="4" t="inlineStr">
        <is>
          <t>Debt Securities available for sale</t>
        </is>
      </c>
      <c r="B40" s="6" t="n">
        <v>357790</v>
      </c>
      <c r="C40" s="6" t="n">
        <v>301714</v>
      </c>
    </row>
    <row r="41">
      <c r="A41" s="4" t="inlineStr">
        <is>
          <t>Fair Value, Measurements, Recurring | U.S. government agency debt securities</t>
        </is>
      </c>
    </row>
    <row r="42">
      <c r="A42" s="3" t="inlineStr">
        <is>
          <t>Debt Securities available for sale</t>
        </is>
      </c>
    </row>
    <row r="43">
      <c r="A43" s="4" t="inlineStr">
        <is>
          <t>Debt Securities available for sale</t>
        </is>
      </c>
      <c r="B43" s="6" t="n">
        <v>361906</v>
      </c>
      <c r="C43" s="6" t="n">
        <v>204578</v>
      </c>
    </row>
    <row r="44">
      <c r="A44" s="4" t="inlineStr">
        <is>
          <t>Fair Value, Measurements, Recurring | U.S. treasury securities</t>
        </is>
      </c>
    </row>
    <row r="45">
      <c r="A45" s="3" t="inlineStr">
        <is>
          <t>Debt Securities available for sale</t>
        </is>
      </c>
    </row>
    <row r="46">
      <c r="A46" s="4" t="inlineStr">
        <is>
          <t>Debt Securities available for sale</t>
        </is>
      </c>
      <c r="B46" s="6" t="n">
        <v>2502</v>
      </c>
      <c r="C46" s="6" t="n">
        <v>2512</v>
      </c>
    </row>
    <row r="47">
      <c r="A47" s="4" t="inlineStr">
        <is>
          <t>Fair Value, Measurements, Recurring | Municipal bonds</t>
        </is>
      </c>
    </row>
    <row r="48">
      <c r="A48" s="3" t="inlineStr">
        <is>
          <t>Debt Securities available for sale</t>
        </is>
      </c>
    </row>
    <row r="49">
      <c r="A49" s="4" t="inlineStr">
        <is>
          <t>Debt Securities available for sale</t>
        </is>
      </c>
      <c r="B49" s="6" t="n">
        <v>2348</v>
      </c>
      <c r="C49" s="6" t="n">
        <v>54944</v>
      </c>
    </row>
    <row r="50">
      <c r="A50" s="4" t="inlineStr">
        <is>
          <t>Fair Value, Measurements, Recurring | Quoted Prices in Active Markets for Identical Assets (Level 1)</t>
        </is>
      </c>
    </row>
    <row r="51">
      <c r="A51" s="3" t="inlineStr">
        <is>
          <t>Debt Securities available for sale</t>
        </is>
      </c>
    </row>
    <row r="52">
      <c r="A52" s="4" t="inlineStr">
        <is>
          <t>Debt Securities available for sale</t>
        </is>
      </c>
      <c r="B52" s="6" t="n">
        <v>0</v>
      </c>
      <c r="C52" s="6" t="n">
        <v>0</v>
      </c>
    </row>
    <row r="53">
      <c r="A53" s="4" t="inlineStr">
        <is>
          <t>Equity securities with readily determinable fair values not held for trading</t>
        </is>
      </c>
      <c r="B53" s="6" t="n">
        <v>0</v>
      </c>
      <c r="C53" s="6" t="n">
        <v>0</v>
      </c>
    </row>
    <row r="54">
      <c r="A54" s="4" t="inlineStr">
        <is>
          <t>U.S. treasury securities</t>
        </is>
      </c>
      <c r="B54" s="6" t="n">
        <v>0</v>
      </c>
    </row>
    <row r="55">
      <c r="A55" s="4" t="inlineStr">
        <is>
          <t>Mortgage loans held for sale, at fair value</t>
        </is>
      </c>
      <c r="B55" s="6" t="n">
        <v>0</v>
      </c>
    </row>
    <row r="56">
      <c r="A56" s="4" t="inlineStr">
        <is>
          <t>Bank owned life insurance</t>
        </is>
      </c>
      <c r="B56" s="6" t="n">
        <v>0</v>
      </c>
      <c r="C56" s="6" t="n">
        <v>0</v>
      </c>
    </row>
    <row r="57">
      <c r="A57" s="4" t="inlineStr">
        <is>
          <t>Mortgage Servicing Rights</t>
        </is>
      </c>
      <c r="B57" s="6" t="n">
        <v>0</v>
      </c>
    </row>
    <row r="58">
      <c r="A58" s="4" t="inlineStr">
        <is>
          <t>Derivative instruments</t>
        </is>
      </c>
      <c r="B58" s="6" t="n">
        <v>0</v>
      </c>
      <c r="C58" s="6" t="n">
        <v>0</v>
      </c>
    </row>
    <row r="59">
      <c r="A59" s="4" t="inlineStr">
        <is>
          <t>Other Assets, Fair Value Disclosure</t>
        </is>
      </c>
      <c r="B59" s="6" t="n">
        <v>0</v>
      </c>
    </row>
    <row r="60">
      <c r="A60" s="4" t="inlineStr">
        <is>
          <t>Assets, fair value</t>
        </is>
      </c>
      <c r="B60" s="6" t="n">
        <v>0</v>
      </c>
      <c r="C60" s="6" t="n">
        <v>0</v>
      </c>
    </row>
    <row r="61">
      <c r="A61" s="3" t="inlineStr">
        <is>
          <t>Liabilities</t>
        </is>
      </c>
    </row>
    <row r="62">
      <c r="A62" s="4" t="inlineStr">
        <is>
          <t>Derivative instruments</t>
        </is>
      </c>
      <c r="B62" s="6" t="n">
        <v>0</v>
      </c>
      <c r="C62" s="6" t="n">
        <v>0</v>
      </c>
    </row>
    <row r="63">
      <c r="A63" s="4" t="inlineStr">
        <is>
          <t>Fair Value, Measurements, Recurring | Quoted Prices in Active Markets for Identical Assets (Level 1) | U.S. government sponsored enterprise debt securities</t>
        </is>
      </c>
    </row>
    <row r="64">
      <c r="A64" s="3" t="inlineStr">
        <is>
          <t>Debt Securities available for sale</t>
        </is>
      </c>
    </row>
    <row r="65">
      <c r="A65" s="4" t="inlineStr">
        <is>
          <t>Debt Securities available for sale</t>
        </is>
      </c>
      <c r="B65" s="6" t="n">
        <v>0</v>
      </c>
      <c r="C65" s="6" t="n">
        <v>0</v>
      </c>
    </row>
    <row r="66">
      <c r="A66" s="4" t="inlineStr">
        <is>
          <t>Fair Value, Measurements, Recurring | Quoted Prices in Active Markets for Identical Assets (Level 1) | Corporate debt securities</t>
        </is>
      </c>
    </row>
    <row r="67">
      <c r="A67" s="3" t="inlineStr">
        <is>
          <t>Debt Securities available for sale</t>
        </is>
      </c>
    </row>
    <row r="68">
      <c r="A68" s="4" t="inlineStr">
        <is>
          <t>Debt Securities available for sale</t>
        </is>
      </c>
      <c r="B68" s="6" t="n">
        <v>0</v>
      </c>
      <c r="C68" s="6" t="n">
        <v>0</v>
      </c>
    </row>
    <row r="69">
      <c r="A69" s="4" t="inlineStr">
        <is>
          <t>Fair Value, Measurements, Recurring | Quoted Prices in Active Markets for Identical Assets (Level 1) | U.S. government agency debt securities</t>
        </is>
      </c>
    </row>
    <row r="70">
      <c r="A70" s="3" t="inlineStr">
        <is>
          <t>Debt Securities available for sale</t>
        </is>
      </c>
    </row>
    <row r="71">
      <c r="A71" s="4" t="inlineStr">
        <is>
          <t>Debt Securities available for sale</t>
        </is>
      </c>
      <c r="B71" s="6" t="n">
        <v>0</v>
      </c>
      <c r="C71" s="6" t="n">
        <v>0</v>
      </c>
    </row>
    <row r="72">
      <c r="A72" s="4" t="inlineStr">
        <is>
          <t>Fair Value, Measurements, Recurring | Quoted Prices in Active Markets for Identical Assets (Level 1) | U.S. treasury securities</t>
        </is>
      </c>
    </row>
    <row r="73">
      <c r="A73" s="3" t="inlineStr">
        <is>
          <t>Debt Securities available for sale</t>
        </is>
      </c>
    </row>
    <row r="74">
      <c r="A74" s="4" t="inlineStr">
        <is>
          <t>Debt Securities available for sale</t>
        </is>
      </c>
      <c r="B74" s="6" t="n">
        <v>0</v>
      </c>
      <c r="C74" s="6" t="n">
        <v>0</v>
      </c>
    </row>
    <row r="75">
      <c r="A75" s="4" t="inlineStr">
        <is>
          <t>Fair Value, Measurements, Recurring | Quoted Prices in Active Markets for Identical Assets (Level 1) | Municipal bonds</t>
        </is>
      </c>
    </row>
    <row r="76">
      <c r="A76" s="3" t="inlineStr">
        <is>
          <t>Debt Securities available for sale</t>
        </is>
      </c>
    </row>
    <row r="77">
      <c r="A77" s="4" t="inlineStr">
        <is>
          <t>Debt Securities available for sale</t>
        </is>
      </c>
      <c r="B77" s="6" t="n">
        <v>0</v>
      </c>
      <c r="C77" s="6" t="n">
        <v>0</v>
      </c>
    </row>
    <row r="78">
      <c r="A78" s="4" t="inlineStr">
        <is>
          <t>Fair Value, Measurements, Recurring | Third-Party Models with Observable Market Inputs (Level 2)</t>
        </is>
      </c>
    </row>
    <row r="79">
      <c r="A79" s="3" t="inlineStr">
        <is>
          <t>Debt Securities available for sale</t>
        </is>
      </c>
    </row>
    <row r="80">
      <c r="A80" s="4" t="inlineStr">
        <is>
          <t>Debt Securities available for sale</t>
        </is>
      </c>
      <c r="B80" s="6" t="n">
        <v>1175319</v>
      </c>
      <c r="C80" s="6" t="n">
        <v>1225083</v>
      </c>
    </row>
    <row r="81">
      <c r="A81" s="4" t="inlineStr">
        <is>
          <t>Equity securities with readily determinable fair values not held for trading</t>
        </is>
      </c>
      <c r="B81" s="6" t="n">
        <v>252</v>
      </c>
      <c r="C81" s="6" t="n">
        <v>24342</v>
      </c>
    </row>
    <row r="82">
      <c r="A82" s="4" t="inlineStr">
        <is>
          <t>U.S. treasury securities</t>
        </is>
      </c>
      <c r="B82" s="6" t="n">
        <v>1175571</v>
      </c>
    </row>
    <row r="83">
      <c r="A83" s="4" t="inlineStr">
        <is>
          <t>Mortgage loans held for sale, at fair value</t>
        </is>
      </c>
      <c r="B83" s="6" t="n">
        <v>14905</v>
      </c>
    </row>
    <row r="84">
      <c r="A84" s="4" t="inlineStr">
        <is>
          <t>Bank owned life insurance</t>
        </is>
      </c>
      <c r="B84" s="6" t="n">
        <v>223006</v>
      </c>
      <c r="C84" s="6" t="n">
        <v>217547</v>
      </c>
    </row>
    <row r="85">
      <c r="A85" s="4" t="inlineStr">
        <is>
          <t>Mortgage Servicing Rights</t>
        </is>
      </c>
      <c r="B85" s="6" t="n">
        <v>0</v>
      </c>
    </row>
    <row r="86">
      <c r="A86" s="4" t="inlineStr">
        <is>
          <t>Derivative instruments</t>
        </is>
      </c>
      <c r="B86" s="6" t="n">
        <v>21870</v>
      </c>
      <c r="C86" s="6" t="n">
        <v>39721</v>
      </c>
    </row>
    <row r="87">
      <c r="A87" s="4" t="inlineStr">
        <is>
          <t>Other Assets, Fair Value Disclosure</t>
        </is>
      </c>
      <c r="B87" s="6" t="n">
        <v>21870</v>
      </c>
    </row>
    <row r="88">
      <c r="A88" s="4" t="inlineStr">
        <is>
          <t>Assets, fair value</t>
        </is>
      </c>
      <c r="B88" s="6" t="n">
        <v>1435352</v>
      </c>
      <c r="C88" s="6" t="n">
        <v>1506693</v>
      </c>
    </row>
    <row r="89">
      <c r="A89" s="3" t="inlineStr">
        <is>
          <t>Liabilities</t>
        </is>
      </c>
    </row>
    <row r="90">
      <c r="A90" s="4" t="inlineStr">
        <is>
          <t>Derivative instruments</t>
        </is>
      </c>
      <c r="B90" s="6" t="n">
        <v>22198</v>
      </c>
      <c r="C90" s="6" t="n">
        <v>41431</v>
      </c>
    </row>
    <row r="91">
      <c r="A91" s="4" t="inlineStr">
        <is>
          <t>Fair Value, Measurements, Recurring | Third-Party Models with Observable Market Inputs (Level 2) | U.S. government sponsored enterprise debt securities</t>
        </is>
      </c>
    </row>
    <row r="92">
      <c r="A92" s="3" t="inlineStr">
        <is>
          <t>Debt Securities available for sale</t>
        </is>
      </c>
    </row>
    <row r="93">
      <c r="A93" s="4" t="inlineStr">
        <is>
          <t>Debt Securities available for sale</t>
        </is>
      </c>
      <c r="B93" s="6" t="n">
        <v>450773</v>
      </c>
      <c r="C93" s="6" t="n">
        <v>661335</v>
      </c>
    </row>
    <row r="94">
      <c r="A94" s="4" t="inlineStr">
        <is>
          <t>Fair Value, Measurements, Recurring | Third-Party Models with Observable Market Inputs (Level 2) | Corporate debt securities</t>
        </is>
      </c>
    </row>
    <row r="95">
      <c r="A95" s="3" t="inlineStr">
        <is>
          <t>Debt Securities available for sale</t>
        </is>
      </c>
    </row>
    <row r="96">
      <c r="A96" s="4" t="inlineStr">
        <is>
          <t>Debt Securities available for sale</t>
        </is>
      </c>
      <c r="B96" s="6" t="n">
        <v>357790</v>
      </c>
      <c r="C96" s="6" t="n">
        <v>301714</v>
      </c>
    </row>
    <row r="97">
      <c r="A97" s="4" t="inlineStr">
        <is>
          <t>Fair Value, Measurements, Recurring | Third-Party Models with Observable Market Inputs (Level 2) | U.S. government agency debt securities</t>
        </is>
      </c>
    </row>
    <row r="98">
      <c r="A98" s="3" t="inlineStr">
        <is>
          <t>Debt Securities available for sale</t>
        </is>
      </c>
    </row>
    <row r="99">
      <c r="A99" s="4" t="inlineStr">
        <is>
          <t>Debt Securities available for sale</t>
        </is>
      </c>
      <c r="B99" s="6" t="n">
        <v>361906</v>
      </c>
      <c r="C99" s="6" t="n">
        <v>204578</v>
      </c>
    </row>
    <row r="100">
      <c r="A100" s="4" t="inlineStr">
        <is>
          <t>Fair Value, Measurements, Recurring | Third-Party Models with Observable Market Inputs (Level 2) | U.S. treasury securities</t>
        </is>
      </c>
    </row>
    <row r="101">
      <c r="A101" s="3" t="inlineStr">
        <is>
          <t>Debt Securities available for sale</t>
        </is>
      </c>
    </row>
    <row r="102">
      <c r="A102" s="4" t="inlineStr">
        <is>
          <t>Debt Securities available for sale</t>
        </is>
      </c>
      <c r="B102" s="6" t="n">
        <v>2502</v>
      </c>
      <c r="C102" s="6" t="n">
        <v>2512</v>
      </c>
    </row>
    <row r="103">
      <c r="A103" s="4" t="inlineStr">
        <is>
          <t>Fair Value, Measurements, Recurring | Third-Party Models with Observable Market Inputs (Level 2) | Municipal bonds</t>
        </is>
      </c>
    </row>
    <row r="104">
      <c r="A104" s="3" t="inlineStr">
        <is>
          <t>Debt Securities available for sale</t>
        </is>
      </c>
    </row>
    <row r="105">
      <c r="A105" s="4" t="inlineStr">
        <is>
          <t>Debt Securities available for sale</t>
        </is>
      </c>
      <c r="B105" s="6" t="n">
        <v>2348</v>
      </c>
      <c r="C105" s="6" t="n">
        <v>54944</v>
      </c>
    </row>
    <row r="106">
      <c r="A106" s="4" t="inlineStr">
        <is>
          <t>Fair Value, Measurements, Recurring | Internal Models with Unobservable Market Inputs (Level 3)</t>
        </is>
      </c>
    </row>
    <row r="107">
      <c r="A107" s="3" t="inlineStr">
        <is>
          <t>Debt Securities available for sale</t>
        </is>
      </c>
    </row>
    <row r="108">
      <c r="A108" s="4" t="inlineStr">
        <is>
          <t>Debt Securities available for sale</t>
        </is>
      </c>
      <c r="B108" s="6" t="n">
        <v>0</v>
      </c>
      <c r="C108" s="6" t="n">
        <v>0</v>
      </c>
    </row>
    <row r="109">
      <c r="A109" s="4" t="inlineStr">
        <is>
          <t>Equity securities with readily determinable fair values not held for trading</t>
        </is>
      </c>
      <c r="B109" s="6" t="n">
        <v>0</v>
      </c>
      <c r="C109" s="6" t="n">
        <v>0</v>
      </c>
    </row>
    <row r="110">
      <c r="A110" s="4" t="inlineStr">
        <is>
          <t>U.S. treasury securities</t>
        </is>
      </c>
      <c r="B110" s="6" t="n">
        <v>0</v>
      </c>
    </row>
    <row r="111">
      <c r="A111" s="4" t="inlineStr">
        <is>
          <t>Mortgage loans held for sale, at fair value</t>
        </is>
      </c>
      <c r="B111" s="6" t="n">
        <v>0</v>
      </c>
    </row>
    <row r="112">
      <c r="A112" s="4" t="inlineStr">
        <is>
          <t>Bank owned life insurance</t>
        </is>
      </c>
      <c r="B112" s="6" t="n">
        <v>0</v>
      </c>
      <c r="C112" s="6" t="n">
        <v>0</v>
      </c>
    </row>
    <row r="113">
      <c r="A113" s="4" t="inlineStr">
        <is>
          <t>Mortgage Servicing Rights</t>
        </is>
      </c>
      <c r="B113" s="6" t="n">
        <v>636</v>
      </c>
    </row>
    <row r="114">
      <c r="A114" s="4" t="inlineStr">
        <is>
          <t>Derivative instruments</t>
        </is>
      </c>
      <c r="B114" s="6" t="n">
        <v>0</v>
      </c>
      <c r="C114" s="6" t="n">
        <v>0</v>
      </c>
    </row>
    <row r="115">
      <c r="A115" s="4" t="inlineStr">
        <is>
          <t>Other Assets, Fair Value Disclosure</t>
        </is>
      </c>
      <c r="B115" s="6" t="n">
        <v>636</v>
      </c>
    </row>
    <row r="116">
      <c r="A116" s="4" t="inlineStr">
        <is>
          <t>Assets, fair value</t>
        </is>
      </c>
      <c r="B116" s="6" t="n">
        <v>636</v>
      </c>
      <c r="C116" s="6" t="n">
        <v>0</v>
      </c>
    </row>
    <row r="117">
      <c r="A117" s="3" t="inlineStr">
        <is>
          <t>Liabilities</t>
        </is>
      </c>
    </row>
    <row r="118">
      <c r="A118" s="4" t="inlineStr">
        <is>
          <t>Derivative instruments</t>
        </is>
      </c>
      <c r="B118" s="6" t="n">
        <v>0</v>
      </c>
      <c r="C118" s="6" t="n">
        <v>0</v>
      </c>
    </row>
    <row r="119">
      <c r="A119" s="4" t="inlineStr">
        <is>
          <t>Fair Value, Measurements, Recurring | Internal Models with Unobservable Market Inputs (Level 3) | U.S. government sponsored enterprise debt securities</t>
        </is>
      </c>
    </row>
    <row r="120">
      <c r="A120" s="3" t="inlineStr">
        <is>
          <t>Debt Securities available for sale</t>
        </is>
      </c>
    </row>
    <row r="121">
      <c r="A121" s="4" t="inlineStr">
        <is>
          <t>Debt Securities available for sale</t>
        </is>
      </c>
      <c r="B121" s="6" t="n">
        <v>0</v>
      </c>
      <c r="C121" s="6" t="n">
        <v>0</v>
      </c>
    </row>
    <row r="122">
      <c r="A122" s="4" t="inlineStr">
        <is>
          <t>Fair Value, Measurements, Recurring | Internal Models with Unobservable Market Inputs (Level 3) | Corporate debt securities</t>
        </is>
      </c>
    </row>
    <row r="123">
      <c r="A123" s="3" t="inlineStr">
        <is>
          <t>Debt Securities available for sale</t>
        </is>
      </c>
    </row>
    <row r="124">
      <c r="A124" s="4" t="inlineStr">
        <is>
          <t>Debt Securities available for sale</t>
        </is>
      </c>
      <c r="B124" s="6" t="n">
        <v>0</v>
      </c>
      <c r="C124" s="6" t="n">
        <v>0</v>
      </c>
    </row>
    <row r="125">
      <c r="A125" s="4" t="inlineStr">
        <is>
          <t>Fair Value, Measurements, Recurring | Internal Models with Unobservable Market Inputs (Level 3) | U.S. government agency debt securities</t>
        </is>
      </c>
    </row>
    <row r="126">
      <c r="A126" s="3" t="inlineStr">
        <is>
          <t>Debt Securities available for sale</t>
        </is>
      </c>
    </row>
    <row r="127">
      <c r="A127" s="4" t="inlineStr">
        <is>
          <t>Debt Securities available for sale</t>
        </is>
      </c>
      <c r="B127" s="6" t="n">
        <v>0</v>
      </c>
      <c r="C127" s="6" t="n">
        <v>0</v>
      </c>
    </row>
    <row r="128">
      <c r="A128" s="4" t="inlineStr">
        <is>
          <t>Fair Value, Measurements, Recurring | Internal Models with Unobservable Market Inputs (Level 3) | U.S. treasury securities</t>
        </is>
      </c>
    </row>
    <row r="129">
      <c r="A129" s="3" t="inlineStr">
        <is>
          <t>Debt Securities available for sale</t>
        </is>
      </c>
    </row>
    <row r="130">
      <c r="A130" s="4" t="inlineStr">
        <is>
          <t>Debt Securities available for sale</t>
        </is>
      </c>
      <c r="B130" s="6" t="n">
        <v>0</v>
      </c>
      <c r="C130" s="6" t="n">
        <v>0</v>
      </c>
    </row>
    <row r="131">
      <c r="A131" s="4" t="inlineStr">
        <is>
          <t>Fair Value, Measurements, Recurring | Internal Models with Unobservable Market Inputs (Level 3) | Municipal bonds</t>
        </is>
      </c>
    </row>
    <row r="132">
      <c r="A132" s="3" t="inlineStr">
        <is>
          <t>Debt Securities available for sale</t>
        </is>
      </c>
    </row>
    <row r="133">
      <c r="A133" s="4" t="inlineStr">
        <is>
          <t>Debt Securities available for sale</t>
        </is>
      </c>
      <c r="B133" s="5" t="n">
        <v>0</v>
      </c>
      <c r="C133"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1</t>
        </is>
      </c>
      <c r="C1" s="2" t="inlineStr">
        <is>
          <t>Dec. 31, 2020</t>
        </is>
      </c>
    </row>
    <row r="2">
      <c r="A2" s="4" t="inlineStr">
        <is>
          <t>Fair Value, Measurements, Nonrecurring</t>
        </is>
      </c>
    </row>
    <row r="3">
      <c r="A3" s="3" t="inlineStr">
        <is>
          <t>Fair Value, Assets and Liabilities Measured on Recurring and Nonrecurring Basis [Line Items]</t>
        </is>
      </c>
    </row>
    <row r="4">
      <c r="A4" s="4" t="inlineStr">
        <is>
          <t>Assets (liabilities) measured at fair value</t>
        </is>
      </c>
      <c r="B4" s="5" t="n">
        <v>0</v>
      </c>
      <c r="C4"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Assets, fair value</t>
        </is>
      </c>
      <c r="B4" s="5" t="n">
        <v>34473</v>
      </c>
    </row>
    <row r="5">
      <c r="A5" s="4" t="inlineStr">
        <is>
          <t>Asset Impairment Charges</t>
        </is>
      </c>
      <c r="B5" s="6" t="n">
        <v>26414</v>
      </c>
    </row>
    <row r="6">
      <c r="A6" s="4" t="inlineStr">
        <is>
          <t>Loans Held-for-Investment</t>
        </is>
      </c>
    </row>
    <row r="7">
      <c r="A7" s="3" t="inlineStr">
        <is>
          <t>Fair Value, Assets and Liabilities Measured on Recurring and Nonrecurring Basis [Line Items]</t>
        </is>
      </c>
    </row>
    <row r="8">
      <c r="A8" s="4" t="inlineStr">
        <is>
          <t>Assets, fair value</t>
        </is>
      </c>
      <c r="B8" s="6" t="n">
        <v>24753</v>
      </c>
      <c r="C8" s="5" t="n">
        <v>50199</v>
      </c>
    </row>
    <row r="9">
      <c r="A9" s="4" t="inlineStr">
        <is>
          <t>Asset Impairment Charges</t>
        </is>
      </c>
      <c r="B9" s="6" t="n">
        <v>26334</v>
      </c>
      <c r="C9" s="6" t="n">
        <v>19843</v>
      </c>
    </row>
    <row r="10">
      <c r="A10" s="4" t="inlineStr">
        <is>
          <t>Other Real Estate Owned</t>
        </is>
      </c>
    </row>
    <row r="11">
      <c r="A11" s="3" t="inlineStr">
        <is>
          <t>Fair Value, Assets and Liabilities Measured on Recurring and Nonrecurring Basis [Line Items]</t>
        </is>
      </c>
    </row>
    <row r="12">
      <c r="A12" s="4" t="inlineStr">
        <is>
          <t>Assets, fair value</t>
        </is>
      </c>
      <c r="B12" s="6" t="n">
        <v>9720</v>
      </c>
    </row>
    <row r="13">
      <c r="A13" s="4" t="inlineStr">
        <is>
          <t>Asset Impairment Charges</t>
        </is>
      </c>
      <c r="B13" s="6" t="n">
        <v>80</v>
      </c>
    </row>
    <row r="14">
      <c r="A14" s="4" t="inlineStr">
        <is>
          <t>Quoted Prices in Active Markets for Identical Assets (Level 1)</t>
        </is>
      </c>
    </row>
    <row r="15">
      <c r="A15" s="3" t="inlineStr">
        <is>
          <t>Fair Value, Assets and Liabilities Measured on Recurring and Nonrecurring Basis [Line Items]</t>
        </is>
      </c>
    </row>
    <row r="16">
      <c r="A16" s="4" t="inlineStr">
        <is>
          <t>Assets, fair value</t>
        </is>
      </c>
      <c r="B16" s="6" t="n">
        <v>0</v>
      </c>
    </row>
    <row r="17">
      <c r="A17" s="4" t="inlineStr">
        <is>
          <t>Quoted Prices in Active Markets for Identical Assets (Level 1) | Loans Held-for-Investment</t>
        </is>
      </c>
    </row>
    <row r="18">
      <c r="A18" s="3" t="inlineStr">
        <is>
          <t>Fair Value, Assets and Liabilities Measured on Recurring and Nonrecurring Basis [Line Items]</t>
        </is>
      </c>
    </row>
    <row r="19">
      <c r="A19" s="4" t="inlineStr">
        <is>
          <t>Assets, fair value</t>
        </is>
      </c>
      <c r="B19" s="6" t="n">
        <v>0</v>
      </c>
      <c r="C19" s="6" t="n">
        <v>0</v>
      </c>
    </row>
    <row r="20">
      <c r="A20" s="4" t="inlineStr">
        <is>
          <t>Quoted Prices in Active Markets for Identical Assets (Level 1) | Other Real Estate Owned</t>
        </is>
      </c>
    </row>
    <row r="21">
      <c r="A21" s="3" t="inlineStr">
        <is>
          <t>Fair Value, Assets and Liabilities Measured on Recurring and Nonrecurring Basis [Line Items]</t>
        </is>
      </c>
    </row>
    <row r="22">
      <c r="A22" s="4" t="inlineStr">
        <is>
          <t>Assets, fair value</t>
        </is>
      </c>
      <c r="B22" s="6" t="n">
        <v>0</v>
      </c>
    </row>
    <row r="23">
      <c r="A23" s="4" t="inlineStr">
        <is>
          <t>Significant Other Observable Inputs (Level 2)</t>
        </is>
      </c>
    </row>
    <row r="24">
      <c r="A24" s="3" t="inlineStr">
        <is>
          <t>Fair Value, Assets and Liabilities Measured on Recurring and Nonrecurring Basis [Line Items]</t>
        </is>
      </c>
    </row>
    <row r="25">
      <c r="A25" s="4" t="inlineStr">
        <is>
          <t>Assets, fair value</t>
        </is>
      </c>
      <c r="B25" s="6" t="n">
        <v>0</v>
      </c>
    </row>
    <row r="26">
      <c r="A26" s="4" t="inlineStr">
        <is>
          <t>Significant Other Observable Inputs (Level 2) | Loans Held-for-Investment</t>
        </is>
      </c>
    </row>
    <row r="27">
      <c r="A27" s="3" t="inlineStr">
        <is>
          <t>Fair Value, Assets and Liabilities Measured on Recurring and Nonrecurring Basis [Line Items]</t>
        </is>
      </c>
    </row>
    <row r="28">
      <c r="A28" s="4" t="inlineStr">
        <is>
          <t>Assets, fair value</t>
        </is>
      </c>
      <c r="B28" s="6" t="n">
        <v>0</v>
      </c>
      <c r="C28" s="6" t="n">
        <v>0</v>
      </c>
    </row>
    <row r="29">
      <c r="A29" s="4" t="inlineStr">
        <is>
          <t>Significant Other Observable Inputs (Level 2) | Other Real Estate Owned</t>
        </is>
      </c>
    </row>
    <row r="30">
      <c r="A30" s="3" t="inlineStr">
        <is>
          <t>Fair Value, Assets and Liabilities Measured on Recurring and Nonrecurring Basis [Line Items]</t>
        </is>
      </c>
    </row>
    <row r="31">
      <c r="A31" s="4" t="inlineStr">
        <is>
          <t>Assets, fair value</t>
        </is>
      </c>
      <c r="B31" s="6" t="n">
        <v>0</v>
      </c>
    </row>
    <row r="32">
      <c r="A32" s="4" t="inlineStr">
        <is>
          <t>Significant Other Unobservable Inputs (Level 3)</t>
        </is>
      </c>
    </row>
    <row r="33">
      <c r="A33" s="3" t="inlineStr">
        <is>
          <t>Fair Value, Assets and Liabilities Measured on Recurring and Nonrecurring Basis [Line Items]</t>
        </is>
      </c>
    </row>
    <row r="34">
      <c r="A34" s="4" t="inlineStr">
        <is>
          <t>Assets, fair value</t>
        </is>
      </c>
      <c r="B34" s="6" t="n">
        <v>34473</v>
      </c>
    </row>
    <row r="35">
      <c r="A35" s="4" t="inlineStr">
        <is>
          <t>Significant Other Unobservable Inputs (Level 3) | Loans Held-for-Investment</t>
        </is>
      </c>
    </row>
    <row r="36">
      <c r="A36" s="3" t="inlineStr">
        <is>
          <t>Fair Value, Assets and Liabilities Measured on Recurring and Nonrecurring Basis [Line Items]</t>
        </is>
      </c>
    </row>
    <row r="37">
      <c r="A37" s="4" t="inlineStr">
        <is>
          <t>Assets, fair value</t>
        </is>
      </c>
      <c r="B37" s="6" t="n">
        <v>24753</v>
      </c>
      <c r="C37" s="5" t="n">
        <v>50199</v>
      </c>
    </row>
    <row r="38">
      <c r="A38" s="4" t="inlineStr">
        <is>
          <t>Significant Other Unobservable Inputs (Level 3) | Other Real Estate Owned</t>
        </is>
      </c>
    </row>
    <row r="39">
      <c r="A39" s="3" t="inlineStr">
        <is>
          <t>Fair Value, Assets and Liabilities Measured on Recurring and Nonrecurring Basis [Line Items]</t>
        </is>
      </c>
    </row>
    <row r="40">
      <c r="A40" s="4" t="inlineStr">
        <is>
          <t>Assets, fair value</t>
        </is>
      </c>
      <c r="B40" s="5" t="n">
        <v>972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Valuation of Assets (Details) - Level 3 - Fair Value, Measurements, Nonrecurring</t>
        </is>
      </c>
      <c r="B1" s="2" t="inlineStr">
        <is>
          <t>12 Months Ended</t>
        </is>
      </c>
    </row>
    <row r="2">
      <c r="B2" s="2" t="inlineStr">
        <is>
          <t>Dec. 31, 2021</t>
        </is>
      </c>
    </row>
    <row r="3">
      <c r="A3" s="4" t="inlineStr">
        <is>
          <t>Collateral dependent loans | Appraisal value, as adjusted | Minimum</t>
        </is>
      </c>
    </row>
    <row r="4">
      <c r="A4" s="3" t="inlineStr">
        <is>
          <t>Fair Value Measurement Inputs and Valuation Techniques [Line Items]</t>
        </is>
      </c>
    </row>
    <row r="5">
      <c r="A5" s="4" t="inlineStr">
        <is>
          <t>Discount Range</t>
        </is>
      </c>
      <c r="B5" s="4" t="inlineStr">
        <is>
          <t>0.00%</t>
        </is>
      </c>
    </row>
    <row r="6">
      <c r="A6" s="4" t="inlineStr">
        <is>
          <t>Typical Discount</t>
        </is>
      </c>
      <c r="B6" s="4" t="inlineStr">
        <is>
          <t>6.00%</t>
        </is>
      </c>
    </row>
    <row r="7">
      <c r="A7" s="4" t="inlineStr">
        <is>
          <t>Collateral dependent loans | Appraisal value, as adjusted | Maximum</t>
        </is>
      </c>
    </row>
    <row r="8">
      <c r="A8" s="3" t="inlineStr">
        <is>
          <t>Fair Value Measurement Inputs and Valuation Techniques [Line Items]</t>
        </is>
      </c>
    </row>
    <row r="9">
      <c r="A9" s="4" t="inlineStr">
        <is>
          <t>Discount Range</t>
        </is>
      </c>
      <c r="B9" s="4" t="inlineStr">
        <is>
          <t>30.00%</t>
        </is>
      </c>
    </row>
    <row r="10">
      <c r="A10" s="4" t="inlineStr">
        <is>
          <t>Typical Discount</t>
        </is>
      </c>
      <c r="B10" s="4" t="inlineStr">
        <is>
          <t>7.00%</t>
        </is>
      </c>
    </row>
    <row r="11">
      <c r="A11" s="4" t="inlineStr">
        <is>
          <t>Collateral dependent loans | Inventory | Minimum</t>
        </is>
      </c>
    </row>
    <row r="12">
      <c r="A12" s="3" t="inlineStr">
        <is>
          <t>Fair Value Measurement Inputs and Valuation Techniques [Line Items]</t>
        </is>
      </c>
    </row>
    <row r="13">
      <c r="A13" s="4" t="inlineStr">
        <is>
          <t>Discount Range</t>
        </is>
      </c>
      <c r="B13" s="4" t="inlineStr">
        <is>
          <t>0.00%</t>
        </is>
      </c>
    </row>
    <row r="14">
      <c r="A14" s="4" t="inlineStr">
        <is>
          <t>Typical Discount</t>
        </is>
      </c>
      <c r="B14" s="4" t="inlineStr">
        <is>
          <t>30.00%</t>
        </is>
      </c>
    </row>
    <row r="15">
      <c r="A15" s="4" t="inlineStr">
        <is>
          <t>Collateral dependent loans | Inventory | Maximum</t>
        </is>
      </c>
    </row>
    <row r="16">
      <c r="A16" s="3" t="inlineStr">
        <is>
          <t>Fair Value Measurement Inputs and Valuation Techniques [Line Items]</t>
        </is>
      </c>
    </row>
    <row r="17">
      <c r="A17" s="4" t="inlineStr">
        <is>
          <t>Discount Range</t>
        </is>
      </c>
      <c r="B17" s="4" t="inlineStr">
        <is>
          <t>100.00%</t>
        </is>
      </c>
    </row>
    <row r="18">
      <c r="A18" s="4" t="inlineStr">
        <is>
          <t>Typical Discount</t>
        </is>
      </c>
      <c r="B18" s="4" t="inlineStr">
        <is>
          <t>50.00%</t>
        </is>
      </c>
    </row>
    <row r="19">
      <c r="A19" s="4" t="inlineStr">
        <is>
          <t>Collateral dependent loans | Accounts receivables | Minimum</t>
        </is>
      </c>
    </row>
    <row r="20">
      <c r="A20" s="3" t="inlineStr">
        <is>
          <t>Fair Value Measurement Inputs and Valuation Techniques [Line Items]</t>
        </is>
      </c>
    </row>
    <row r="21">
      <c r="A21" s="4" t="inlineStr">
        <is>
          <t>Discount Range</t>
        </is>
      </c>
      <c r="B21" s="4" t="inlineStr">
        <is>
          <t>0.00%</t>
        </is>
      </c>
    </row>
    <row r="22">
      <c r="A22" s="4" t="inlineStr">
        <is>
          <t>Typical Discount</t>
        </is>
      </c>
      <c r="B22" s="4" t="inlineStr">
        <is>
          <t>20.00%</t>
        </is>
      </c>
    </row>
    <row r="23">
      <c r="A23" s="4" t="inlineStr">
        <is>
          <t>Collateral dependent loans | Accounts receivables | Maximum</t>
        </is>
      </c>
    </row>
    <row r="24">
      <c r="A24" s="3" t="inlineStr">
        <is>
          <t>Fair Value Measurement Inputs and Valuation Techniques [Line Items]</t>
        </is>
      </c>
    </row>
    <row r="25">
      <c r="A25" s="4" t="inlineStr">
        <is>
          <t>Discount Range</t>
        </is>
      </c>
      <c r="B25" s="4" t="inlineStr">
        <is>
          <t>100.00%</t>
        </is>
      </c>
    </row>
    <row r="26">
      <c r="A26" s="4" t="inlineStr">
        <is>
          <t>Typical Discount</t>
        </is>
      </c>
      <c r="B26" s="4" t="inlineStr">
        <is>
          <t>30.00%</t>
        </is>
      </c>
    </row>
    <row r="27">
      <c r="A27" s="4" t="inlineStr">
        <is>
          <t>Collateral dependent loans | Equipment | Minimum</t>
        </is>
      </c>
    </row>
    <row r="28">
      <c r="A28" s="3" t="inlineStr">
        <is>
          <t>Fair Value Measurement Inputs and Valuation Techniques [Line Items]</t>
        </is>
      </c>
    </row>
    <row r="29">
      <c r="A29" s="4" t="inlineStr">
        <is>
          <t>Discount Range</t>
        </is>
      </c>
      <c r="B29" s="4" t="inlineStr">
        <is>
          <t>0.00%</t>
        </is>
      </c>
    </row>
    <row r="30">
      <c r="A30" s="4" t="inlineStr">
        <is>
          <t>Typical Discount</t>
        </is>
      </c>
      <c r="B30" s="4" t="inlineStr">
        <is>
          <t>20.00%</t>
        </is>
      </c>
    </row>
    <row r="31">
      <c r="A31" s="4" t="inlineStr">
        <is>
          <t>Collateral dependent loans | Equipment | Maximum</t>
        </is>
      </c>
    </row>
    <row r="32">
      <c r="A32" s="3" t="inlineStr">
        <is>
          <t>Fair Value Measurement Inputs and Valuation Techniques [Line Items]</t>
        </is>
      </c>
    </row>
    <row r="33">
      <c r="A33" s="4" t="inlineStr">
        <is>
          <t>Discount Range</t>
        </is>
      </c>
      <c r="B33" s="4" t="inlineStr">
        <is>
          <t>100.00%</t>
        </is>
      </c>
    </row>
    <row r="34">
      <c r="A34" s="4" t="inlineStr">
        <is>
          <t>Typical Discount</t>
        </is>
      </c>
      <c r="B34" s="4" t="inlineStr">
        <is>
          <t>30.00%</t>
        </is>
      </c>
    </row>
    <row r="35">
      <c r="A35" s="4" t="inlineStr">
        <is>
          <t>Other Real Estate Owned | Appraisal value, as adjusted | Minimum</t>
        </is>
      </c>
    </row>
    <row r="36">
      <c r="A36" s="3" t="inlineStr">
        <is>
          <t>Fair Value Measurement Inputs and Valuation Techniques [Line Items]</t>
        </is>
      </c>
    </row>
    <row r="37">
      <c r="A37" s="4" t="inlineStr">
        <is>
          <t>Typical Discount</t>
        </is>
      </c>
      <c r="B37" s="4" t="inlineStr">
        <is>
          <t>6.00%</t>
        </is>
      </c>
    </row>
    <row r="38">
      <c r="A38" s="4" t="inlineStr">
        <is>
          <t>Other Real Estate Owned | Appraisal value, as adjusted | Maximum</t>
        </is>
      </c>
    </row>
    <row r="39">
      <c r="A39" s="3" t="inlineStr">
        <is>
          <t>Fair Value Measurement Inputs and Valuation Techniques [Line Items]</t>
        </is>
      </c>
    </row>
    <row r="40">
      <c r="A40" s="4" t="inlineStr">
        <is>
          <t>Typical Discount</t>
        </is>
      </c>
      <c r="B40" s="4" t="inlineStr">
        <is>
          <t>7.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1</t>
        </is>
      </c>
      <c r="C1" s="2" t="inlineStr">
        <is>
          <t>Dec. 31, 2020</t>
        </is>
      </c>
    </row>
    <row r="2">
      <c r="A2" s="4" t="inlineStr">
        <is>
          <t>Carrying Value</t>
        </is>
      </c>
    </row>
    <row r="3">
      <c r="A3" s="3" t="inlineStr">
        <is>
          <t>Financial assets</t>
        </is>
      </c>
    </row>
    <row r="4">
      <c r="A4" s="4" t="inlineStr">
        <is>
          <t>Loans</t>
        </is>
      </c>
      <c r="B4" s="5" t="n">
        <v>2619461</v>
      </c>
      <c r="C4" s="5" t="n">
        <v>2884550</v>
      </c>
    </row>
    <row r="5">
      <c r="A5" s="3" t="inlineStr">
        <is>
          <t>Financial liabilities</t>
        </is>
      </c>
    </row>
    <row r="6">
      <c r="A6" s="4" t="inlineStr">
        <is>
          <t>Time deposits</t>
        </is>
      </c>
      <c r="B6" s="6" t="n">
        <v>1048078</v>
      </c>
      <c r="C6" s="6" t="n">
        <v>1547396</v>
      </c>
    </row>
    <row r="7">
      <c r="A7" s="4" t="inlineStr">
        <is>
          <t>Advances from the FHLB</t>
        </is>
      </c>
      <c r="B7" s="6" t="n">
        <v>809577</v>
      </c>
      <c r="C7" s="6" t="n">
        <v>1050000</v>
      </c>
    </row>
    <row r="8">
      <c r="A8" s="4" t="inlineStr">
        <is>
          <t>Senior notes</t>
        </is>
      </c>
      <c r="B8" s="6" t="n">
        <v>58894</v>
      </c>
      <c r="C8" s="6" t="n">
        <v>58577</v>
      </c>
    </row>
    <row r="9">
      <c r="A9" s="4" t="inlineStr">
        <is>
          <t>Junior subordinated debentures</t>
        </is>
      </c>
      <c r="B9" s="6" t="n">
        <v>64178</v>
      </c>
      <c r="C9" s="6" t="n">
        <v>64178</v>
      </c>
    </row>
    <row r="10">
      <c r="A10" s="4" t="inlineStr">
        <is>
          <t>Estimated Fair Value</t>
        </is>
      </c>
    </row>
    <row r="11">
      <c r="A11" s="3" t="inlineStr">
        <is>
          <t>Financial assets</t>
        </is>
      </c>
    </row>
    <row r="12">
      <c r="A12" s="4" t="inlineStr">
        <is>
          <t>Loans</t>
        </is>
      </c>
      <c r="B12" s="6" t="n">
        <v>2559280</v>
      </c>
      <c r="C12" s="6" t="n">
        <v>2801279</v>
      </c>
    </row>
    <row r="13">
      <c r="A13" s="3" t="inlineStr">
        <is>
          <t>Financial liabilities</t>
        </is>
      </c>
    </row>
    <row r="14">
      <c r="A14" s="4" t="inlineStr">
        <is>
          <t>Time deposits</t>
        </is>
      </c>
      <c r="B14" s="6" t="n">
        <v>1057759</v>
      </c>
      <c r="C14" s="6" t="n">
        <v>1569897</v>
      </c>
    </row>
    <row r="15">
      <c r="A15" s="4" t="inlineStr">
        <is>
          <t>Advances from the FHLB</t>
        </is>
      </c>
      <c r="B15" s="6" t="n">
        <v>819268</v>
      </c>
      <c r="C15" s="6" t="n">
        <v>1078786</v>
      </c>
    </row>
    <row r="16">
      <c r="A16" s="4" t="inlineStr">
        <is>
          <t>Senior notes</t>
        </is>
      </c>
      <c r="B16" s="6" t="n">
        <v>63214</v>
      </c>
      <c r="C16" s="6" t="n">
        <v>61528</v>
      </c>
    </row>
    <row r="17">
      <c r="A17" s="4" t="inlineStr">
        <is>
          <t>Junior subordinated debentures</t>
        </is>
      </c>
      <c r="B17" s="5" t="n">
        <v>61212</v>
      </c>
      <c r="C17" s="5" t="n">
        <v>559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Details) - USD ($)</t>
        </is>
      </c>
      <c r="B1" s="2" t="inlineStr">
        <is>
          <t>12 Months Ended</t>
        </is>
      </c>
    </row>
    <row r="2">
      <c r="B2" s="2" t="inlineStr">
        <is>
          <t>Dec. 31, 2021</t>
        </is>
      </c>
      <c r="C2" s="2" t="inlineStr">
        <is>
          <t>Dec. 31, 2020</t>
        </is>
      </c>
    </row>
    <row r="3">
      <c r="A3" s="3" t="inlineStr">
        <is>
          <t>Compliance with Regulatory Capital Requirements under Banking Regulations [Line Items]</t>
        </is>
      </c>
    </row>
    <row r="4">
      <c r="A4" s="4" t="inlineStr">
        <is>
          <t>Minimum net worth requirement</t>
        </is>
      </c>
      <c r="B4" s="5" t="n">
        <v>2500000</v>
      </c>
    </row>
    <row r="5">
      <c r="A5" s="4" t="inlineStr">
        <is>
          <t>Percent of outstanding unpaid principal balance</t>
        </is>
      </c>
      <c r="B5" s="4" t="inlineStr">
        <is>
          <t>0.25%</t>
        </is>
      </c>
    </row>
    <row r="6">
      <c r="A6" s="4" t="inlineStr">
        <is>
          <t>Net worth, actual</t>
        </is>
      </c>
      <c r="B6" s="5" t="n">
        <v>4500000</v>
      </c>
    </row>
    <row r="7">
      <c r="A7" s="4" t="inlineStr">
        <is>
          <t>Dividends</t>
        </is>
      </c>
      <c r="B7" s="5" t="n">
        <v>97000000</v>
      </c>
      <c r="C7" s="5" t="n">
        <v>17600000</v>
      </c>
    </row>
    <row r="8">
      <c r="A8" s="4" t="inlineStr">
        <is>
          <t>Capital conservation buffer</t>
        </is>
      </c>
      <c r="B8" s="4" t="inlineStr">
        <is>
          <t>6.60%</t>
        </is>
      </c>
      <c r="C8" s="4" t="inlineStr">
        <is>
          <t>6.00%</t>
        </is>
      </c>
    </row>
    <row r="9">
      <c r="A9" s="3" t="inlineStr">
        <is>
          <t>Capital [Abstract]</t>
        </is>
      </c>
    </row>
    <row r="10">
      <c r="A10" s="4" t="inlineStr">
        <is>
          <t>Total capital</t>
        </is>
      </c>
      <c r="B10" s="5" t="n">
        <v>934512000</v>
      </c>
      <c r="C10" s="5" t="n">
        <v>876966000</v>
      </c>
    </row>
    <row r="11">
      <c r="A11" s="4" t="inlineStr">
        <is>
          <t>Total capital ratio</t>
        </is>
      </c>
      <c r="B11" s="11" t="n">
        <v>0.1456</v>
      </c>
      <c r="C11" s="11" t="n">
        <v>0.1396</v>
      </c>
    </row>
    <row r="12">
      <c r="A12" s="4" t="inlineStr">
        <is>
          <t>Total minimums capital required for capital adequacy</t>
        </is>
      </c>
      <c r="B12" s="5" t="n">
        <v>513394000</v>
      </c>
      <c r="C12" s="5" t="n">
        <v>502463000</v>
      </c>
    </row>
    <row r="13">
      <c r="A13" s="4" t="inlineStr">
        <is>
          <t>Total minimums capital required for capital adequacy, ratio</t>
        </is>
      </c>
      <c r="B13" s="11" t="n">
        <v>0.08</v>
      </c>
      <c r="C13" s="11" t="n">
        <v>0.08</v>
      </c>
    </row>
    <row r="14">
      <c r="A14" s="4" t="inlineStr">
        <is>
          <t>Total capital required to be well capitalized</t>
        </is>
      </c>
      <c r="B14" s="5" t="n">
        <v>641742000</v>
      </c>
      <c r="C14" s="5" t="n">
        <v>628078000</v>
      </c>
    </row>
    <row r="15">
      <c r="A15" s="4" t="inlineStr">
        <is>
          <t>Total capital required to be well capitalized, ratio</t>
        </is>
      </c>
      <c r="B15" s="11" t="n">
        <v>0.1</v>
      </c>
      <c r="C15" s="11" t="n">
        <v>0.1</v>
      </c>
    </row>
    <row r="16">
      <c r="A16" s="3" t="inlineStr">
        <is>
          <t>Tier One Risk Based Capital [Abstract]</t>
        </is>
      </c>
    </row>
    <row r="17">
      <c r="A17" s="4" t="inlineStr">
        <is>
          <t>Tier 1 capital</t>
        </is>
      </c>
      <c r="B17" s="5" t="n">
        <v>862962000</v>
      </c>
      <c r="C17" s="5" t="n">
        <v>798033000</v>
      </c>
    </row>
    <row r="18">
      <c r="A18" s="4" t="inlineStr">
        <is>
          <t>Tier 1 capital ratio</t>
        </is>
      </c>
      <c r="B18" s="11" t="n">
        <v>0.1345</v>
      </c>
      <c r="C18" s="11" t="n">
        <v>0.1271</v>
      </c>
    </row>
    <row r="19">
      <c r="A19" s="4" t="inlineStr">
        <is>
          <t>Tier 1 minimums capital required for capital adequacy</t>
        </is>
      </c>
      <c r="B19" s="5" t="n">
        <v>385045000</v>
      </c>
      <c r="C19" s="5" t="n">
        <v>376847000</v>
      </c>
    </row>
    <row r="20">
      <c r="A20" s="4" t="inlineStr">
        <is>
          <t>Tier 1 minimums capital required for capital adequacy, ratio</t>
        </is>
      </c>
      <c r="B20" s="11" t="n">
        <v>0.06</v>
      </c>
      <c r="C20" s="11" t="n">
        <v>0.06</v>
      </c>
    </row>
    <row r="21">
      <c r="A21" s="4" t="inlineStr">
        <is>
          <t>Tier 1 capital required to be well capitalized</t>
        </is>
      </c>
      <c r="B21" s="5" t="n">
        <v>513394000</v>
      </c>
      <c r="C21" s="5" t="n">
        <v>502463000</v>
      </c>
    </row>
    <row r="22">
      <c r="A22" s="4" t="inlineStr">
        <is>
          <t>Tier 1 capital required to be well capitalized, ratio</t>
        </is>
      </c>
      <c r="B22" s="11" t="n">
        <v>0.08</v>
      </c>
      <c r="C22" s="11" t="n">
        <v>0.08</v>
      </c>
    </row>
    <row r="23">
      <c r="A23" s="3" t="inlineStr">
        <is>
          <t>Tier One Leverage Capital [Abstract]</t>
        </is>
      </c>
    </row>
    <row r="24">
      <c r="A24" s="4" t="inlineStr">
        <is>
          <t>Tier 1 leverage capital</t>
        </is>
      </c>
      <c r="B24" s="5" t="n">
        <v>862962000</v>
      </c>
      <c r="C24" s="5" t="n">
        <v>798033000</v>
      </c>
    </row>
    <row r="25">
      <c r="A25" s="4" t="inlineStr">
        <is>
          <t>Tier 1 leverage ratio</t>
        </is>
      </c>
      <c r="B25" s="11" t="n">
        <v>0.1152</v>
      </c>
      <c r="C25" s="11" t="n">
        <v>0.1011</v>
      </c>
    </row>
    <row r="26">
      <c r="A26" s="4" t="inlineStr">
        <is>
          <t>Tier 1 leverage minimums capital required for capital adequacy</t>
        </is>
      </c>
      <c r="B26" s="5" t="n">
        <v>299746000</v>
      </c>
      <c r="C26" s="5" t="n">
        <v>315770000</v>
      </c>
    </row>
    <row r="27">
      <c r="A27" s="4" t="inlineStr">
        <is>
          <t>Tier 1 leverage minimums capital required for capital adequacy, ratio</t>
        </is>
      </c>
      <c r="B27" s="11" t="n">
        <v>0.04</v>
      </c>
      <c r="C27" s="11" t="n">
        <v>0.04</v>
      </c>
    </row>
    <row r="28">
      <c r="A28" s="4" t="inlineStr">
        <is>
          <t>Tier 1 leverage capital required to be well capitalized</t>
        </is>
      </c>
      <c r="B28" s="5" t="n">
        <v>374683000</v>
      </c>
      <c r="C28" s="5" t="n">
        <v>394713000</v>
      </c>
    </row>
    <row r="29">
      <c r="A29" s="4" t="inlineStr">
        <is>
          <t>Tier 1 leverage capital required to be well capitalized, ratio</t>
        </is>
      </c>
      <c r="B29" s="11" t="n">
        <v>0.05</v>
      </c>
      <c r="C29" s="11" t="n">
        <v>0.05</v>
      </c>
    </row>
    <row r="30">
      <c r="A30" s="3" t="inlineStr">
        <is>
          <t>Common Equity Tier One Capital [Abstract]</t>
        </is>
      </c>
    </row>
    <row r="31">
      <c r="A31" s="4" t="inlineStr">
        <is>
          <t>Common equity tier 1 (CET1), amount</t>
        </is>
      </c>
      <c r="B31" s="5" t="n">
        <v>801907000</v>
      </c>
      <c r="C31" s="5" t="n">
        <v>736930000</v>
      </c>
    </row>
    <row r="32">
      <c r="A32" s="4" t="inlineStr">
        <is>
          <t>Common equity tier 1 (CET1) , ratio</t>
        </is>
      </c>
      <c r="B32" s="11" t="n">
        <v>0.125</v>
      </c>
      <c r="C32" s="11" t="n">
        <v>0.1173</v>
      </c>
    </row>
    <row r="33">
      <c r="A33" s="4" t="inlineStr">
        <is>
          <t>Common equity tier 1 (CET1) minimums capital required for capital adequacy</t>
        </is>
      </c>
      <c r="B33" s="5" t="n">
        <v>288784000</v>
      </c>
      <c r="C33" s="5" t="n">
        <v>282635000</v>
      </c>
    </row>
    <row r="34">
      <c r="A34" s="4" t="inlineStr">
        <is>
          <t>Common equity tier 1 (CET1) minimums capital required for capital adequacy, ratio</t>
        </is>
      </c>
      <c r="B34" s="4" t="inlineStr">
        <is>
          <t>4.50%</t>
        </is>
      </c>
      <c r="C34" s="4" t="inlineStr">
        <is>
          <t>4.50%</t>
        </is>
      </c>
    </row>
    <row r="35">
      <c r="A35" s="4" t="inlineStr">
        <is>
          <t>Common equity tier 1 (CET1) capital required to be well capitalized</t>
        </is>
      </c>
      <c r="B35" s="5" t="n">
        <v>417133000</v>
      </c>
      <c r="C35" s="5" t="n">
        <v>408251000</v>
      </c>
    </row>
    <row r="36">
      <c r="A36" s="4" t="inlineStr">
        <is>
          <t>Common equity tier 1 (CET1) capital required to be well capitalized, ratio</t>
        </is>
      </c>
      <c r="B36" s="4" t="inlineStr">
        <is>
          <t>6.50%</t>
        </is>
      </c>
      <c r="C36" s="4" t="inlineStr">
        <is>
          <t>6.50%</t>
        </is>
      </c>
    </row>
    <row r="37">
      <c r="A37" s="4" t="inlineStr">
        <is>
          <t>Decrease in regulatory capital</t>
        </is>
      </c>
      <c r="B37" s="5" t="n">
        <v>24700000</v>
      </c>
    </row>
    <row r="38">
      <c r="A38" s="4" t="inlineStr">
        <is>
          <t>Over One Quarter</t>
        </is>
      </c>
    </row>
    <row r="39">
      <c r="A39" s="3" t="inlineStr">
        <is>
          <t>Compliance with Regulatory Capital Requirements under Banking Regulations [Line Items]</t>
        </is>
      </c>
    </row>
    <row r="40">
      <c r="A40" s="4" t="inlineStr">
        <is>
          <t>Maximum net worth decline tolerance requirements as percent</t>
        </is>
      </c>
      <c r="B40" s="4" t="inlineStr">
        <is>
          <t>25.00%</t>
        </is>
      </c>
    </row>
    <row r="41">
      <c r="A41" s="4" t="inlineStr">
        <is>
          <t>Over Two Consecutive Quarters</t>
        </is>
      </c>
    </row>
    <row r="42">
      <c r="A42" s="3" t="inlineStr">
        <is>
          <t>Compliance with Regulatory Capital Requirements under Banking Regulations [Line Items]</t>
        </is>
      </c>
    </row>
    <row r="43">
      <c r="A43" s="4" t="inlineStr">
        <is>
          <t>Maximum net worth decline tolerance requirements as percent</t>
        </is>
      </c>
      <c r="B43" s="4" t="inlineStr">
        <is>
          <t>40.00%</t>
        </is>
      </c>
    </row>
    <row r="44">
      <c r="A44" s="4" t="inlineStr">
        <is>
          <t>The Bank</t>
        </is>
      </c>
    </row>
    <row r="45">
      <c r="A45" s="3" t="inlineStr">
        <is>
          <t>Capital [Abstract]</t>
        </is>
      </c>
    </row>
    <row r="46">
      <c r="A46" s="4" t="inlineStr">
        <is>
          <t>Total capital</t>
        </is>
      </c>
      <c r="B46" s="5" t="n">
        <v>957852000</v>
      </c>
      <c r="C46" s="5" t="n">
        <v>873152000</v>
      </c>
    </row>
    <row r="47">
      <c r="A47" s="4" t="inlineStr">
        <is>
          <t>Total capital ratio</t>
        </is>
      </c>
      <c r="B47" s="11" t="n">
        <v>0.1494</v>
      </c>
      <c r="C47" s="11" t="n">
        <v>0.1391</v>
      </c>
    </row>
    <row r="48">
      <c r="A48" s="4" t="inlineStr">
        <is>
          <t>Total minimums capital required for capital adequacy</t>
        </is>
      </c>
      <c r="B48" s="5" t="n">
        <v>512780000</v>
      </c>
      <c r="C48" s="5" t="n">
        <v>502214000</v>
      </c>
    </row>
    <row r="49">
      <c r="A49" s="4" t="inlineStr">
        <is>
          <t>Total minimums capital required for capital adequacy, ratio</t>
        </is>
      </c>
      <c r="B49" s="11" t="n">
        <v>0.08</v>
      </c>
      <c r="C49" s="11" t="n">
        <v>0.08</v>
      </c>
    </row>
    <row r="50">
      <c r="A50" s="4" t="inlineStr">
        <is>
          <t>Total capital required to be well capitalized</t>
        </is>
      </c>
      <c r="B50" s="5" t="n">
        <v>640976000</v>
      </c>
      <c r="C50" s="5" t="n">
        <v>627768000</v>
      </c>
    </row>
    <row r="51">
      <c r="A51" s="4" t="inlineStr">
        <is>
          <t>Total capital required to be well capitalized, ratio</t>
        </is>
      </c>
      <c r="B51" s="11" t="n">
        <v>0.1</v>
      </c>
      <c r="C51" s="11" t="n">
        <v>0.1</v>
      </c>
    </row>
    <row r="52">
      <c r="A52" s="3" t="inlineStr">
        <is>
          <t>Tier One Risk Based Capital [Abstract]</t>
        </is>
      </c>
    </row>
    <row r="53">
      <c r="A53" s="4" t="inlineStr">
        <is>
          <t>Tier 1 capital</t>
        </is>
      </c>
      <c r="B53" s="5" t="n">
        <v>886301000</v>
      </c>
      <c r="C53" s="5" t="n">
        <v>794257000</v>
      </c>
    </row>
    <row r="54">
      <c r="A54" s="4" t="inlineStr">
        <is>
          <t>Tier 1 capital ratio</t>
        </is>
      </c>
      <c r="B54" s="11" t="n">
        <v>0.1383</v>
      </c>
      <c r="C54" s="11" t="n">
        <v>0.1265</v>
      </c>
    </row>
    <row r="55">
      <c r="A55" s="4" t="inlineStr">
        <is>
          <t>Tier 1 minimums capital required for capital adequacy</t>
        </is>
      </c>
      <c r="B55" s="5" t="n">
        <v>384585000</v>
      </c>
      <c r="C55" s="5" t="n">
        <v>376661000</v>
      </c>
    </row>
    <row r="56">
      <c r="A56" s="4" t="inlineStr">
        <is>
          <t>Tier 1 minimums capital required for capital adequacy, ratio</t>
        </is>
      </c>
      <c r="B56" s="11" t="n">
        <v>0.06</v>
      </c>
      <c r="C56" s="11" t="n">
        <v>0.06</v>
      </c>
    </row>
    <row r="57">
      <c r="A57" s="4" t="inlineStr">
        <is>
          <t>Tier 1 capital required to be well capitalized</t>
        </is>
      </c>
      <c r="B57" s="5" t="n">
        <v>512780000</v>
      </c>
      <c r="C57" s="5" t="n">
        <v>502214000</v>
      </c>
    </row>
    <row r="58">
      <c r="A58" s="4" t="inlineStr">
        <is>
          <t>Tier 1 capital required to be well capitalized, ratio</t>
        </is>
      </c>
      <c r="B58" s="11" t="n">
        <v>0.08</v>
      </c>
      <c r="C58" s="11" t="n">
        <v>0.08</v>
      </c>
    </row>
    <row r="59">
      <c r="A59" s="3" t="inlineStr">
        <is>
          <t>Tier One Leverage Capital [Abstract]</t>
        </is>
      </c>
    </row>
    <row r="60">
      <c r="A60" s="4" t="inlineStr">
        <is>
          <t>Tier 1 leverage capital</t>
        </is>
      </c>
      <c r="B60" s="5" t="n">
        <v>886301000</v>
      </c>
      <c r="C60" s="5" t="n">
        <v>794257000</v>
      </c>
    </row>
    <row r="61">
      <c r="A61" s="4" t="inlineStr">
        <is>
          <t>Tier 1 leverage ratio</t>
        </is>
      </c>
      <c r="B61" s="11" t="n">
        <v>0.1184</v>
      </c>
      <c r="C61" s="11" t="n">
        <v>0.1007</v>
      </c>
    </row>
    <row r="62">
      <c r="A62" s="4" t="inlineStr">
        <is>
          <t>Tier 1 leverage minimums capital required for capital adequacy</t>
        </is>
      </c>
      <c r="B62" s="5" t="n">
        <v>299466000</v>
      </c>
      <c r="C62" s="5" t="n">
        <v>315569000</v>
      </c>
    </row>
    <row r="63">
      <c r="A63" s="4" t="inlineStr">
        <is>
          <t>Tier 1 leverage minimums capital required for capital adequacy, ratio</t>
        </is>
      </c>
      <c r="B63" s="11" t="n">
        <v>0.04</v>
      </c>
      <c r="C63" s="11" t="n">
        <v>0.04</v>
      </c>
    </row>
    <row r="64">
      <c r="A64" s="4" t="inlineStr">
        <is>
          <t>Tier 1 leverage capital required to be well capitalized</t>
        </is>
      </c>
      <c r="B64" s="5" t="n">
        <v>374332000</v>
      </c>
      <c r="C64" s="5" t="n">
        <v>394461000</v>
      </c>
    </row>
    <row r="65">
      <c r="A65" s="4" t="inlineStr">
        <is>
          <t>Tier 1 leverage capital required to be well capitalized, ratio</t>
        </is>
      </c>
      <c r="B65" s="11" t="n">
        <v>0.05</v>
      </c>
      <c r="C65" s="11" t="n">
        <v>0.05</v>
      </c>
    </row>
    <row r="66">
      <c r="A66" s="3" t="inlineStr">
        <is>
          <t>Common Equity Tier One Capital [Abstract]</t>
        </is>
      </c>
    </row>
    <row r="67">
      <c r="A67" s="4" t="inlineStr">
        <is>
          <t>Common equity tier 1 (CET1), amount</t>
        </is>
      </c>
      <c r="B67" s="5" t="n">
        <v>886301000</v>
      </c>
      <c r="C67" s="5" t="n">
        <v>794257000</v>
      </c>
    </row>
    <row r="68">
      <c r="A68" s="4" t="inlineStr">
        <is>
          <t>Common equity tier 1 (CET1) , ratio</t>
        </is>
      </c>
      <c r="B68" s="11" t="n">
        <v>0.1383</v>
      </c>
      <c r="C68" s="11" t="n">
        <v>0.1265</v>
      </c>
    </row>
    <row r="69">
      <c r="A69" s="4" t="inlineStr">
        <is>
          <t>Common equity tier 1 (CET1) minimums capital required for capital adequacy</t>
        </is>
      </c>
      <c r="B69" s="5" t="n">
        <v>288439000</v>
      </c>
      <c r="C69" s="5" t="n">
        <v>282495000</v>
      </c>
    </row>
    <row r="70">
      <c r="A70" s="4" t="inlineStr">
        <is>
          <t>Common equity tier 1 (CET1) minimums capital required for capital adequacy, ratio</t>
        </is>
      </c>
      <c r="B70" s="4" t="inlineStr">
        <is>
          <t>4.50%</t>
        </is>
      </c>
      <c r="C70" s="4" t="inlineStr">
        <is>
          <t>4.50%</t>
        </is>
      </c>
    </row>
    <row r="71">
      <c r="A71" s="4" t="inlineStr">
        <is>
          <t>Common equity tier 1 (CET1) capital required to be well capitalized</t>
        </is>
      </c>
      <c r="B71" s="5" t="n">
        <v>416634000</v>
      </c>
      <c r="C71" s="5" t="n">
        <v>408049000</v>
      </c>
    </row>
    <row r="72">
      <c r="A72" s="4" t="inlineStr">
        <is>
          <t>Common equity tier 1 (CET1) capital required to be well capitalized, ratio</t>
        </is>
      </c>
      <c r="B72" s="4" t="inlineStr">
        <is>
          <t>6.50%</t>
        </is>
      </c>
      <c r="C72" s="4" t="inlineStr">
        <is>
          <t>6.50%</t>
        </is>
      </c>
    </row>
    <row r="73">
      <c r="A73" s="4" t="inlineStr">
        <is>
          <t>Minimum</t>
        </is>
      </c>
    </row>
    <row r="74">
      <c r="A74" s="3" t="inlineStr">
        <is>
          <t>Compliance with Regulatory Capital Requirements under Banking Regulations [Line Items]</t>
        </is>
      </c>
    </row>
    <row r="75">
      <c r="A75" s="4" t="inlineStr">
        <is>
          <t>Net worth decline tolerance actual as percent</t>
        </is>
      </c>
      <c r="B75" s="4" t="inlineStr">
        <is>
          <t>40.00%</t>
        </is>
      </c>
    </row>
    <row r="76">
      <c r="A76" s="4" t="inlineStr">
        <is>
          <t>Capital conservation buffer</t>
        </is>
      </c>
      <c r="B76" s="4" t="inlineStr">
        <is>
          <t>2.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1</t>
        </is>
      </c>
    </row>
    <row r="3">
      <c r="A3" s="3" t="inlineStr">
        <is>
          <t>Receivables [Abstract]</t>
        </is>
      </c>
    </row>
    <row r="4">
      <c r="A4" s="4" t="inlineStr">
        <is>
          <t>Allowance for Loan Losses</t>
        </is>
      </c>
      <c r="B4" s="4" t="inlineStr">
        <is>
          <t>Allowance for Loan Losses The analyses by loan segment of the changes in the ALL for the three years ended December 31, 2021 and its allocation by impairment methodology and the related investment in loans, net as of December 31, 2021, 2020 and 2019 are summarized in the following tables: December 31, 2021 (in thousands) Real Estate Commercial Financial Consumer Total Balances at beginning of the year $ 50,227 $ 48,130 $ 1 $ 12,544 $ 110,902 Reversal of (provision for) loan losses (21,338) 1,463 41 3,334 (16,500) Loans charged-off Domestic (11,062) (13,227) — (3,491) (27,780) International — — — — — Recoveries 125 2,613 — 539 3,277 Balances at end of the year $ 17,952 $ 38,979 $ 42 $ 12,926 $ 69,899 Allowance for loan losses by impairment methodology Individually evaluated $ 546 $ 10,462 $ — $ 783 $ 11,791 Collectively evaluated 17,406 28,517 42 12,143 58,108 $ 17,952 $ 38,979 $ 42 $ 12,926 $ 69,899 Investment in loans, net of unearned income Individually evaluated $ 7,285 $ 39,785 $ — $ 5,634 $ 52,704 Collectively evaluated 2,346,923 2,075,338 14,127 920,348 5,356,736 $ 2,354,208 $ 2,115,123 $ 14,127 $ 925,982 $ 5,409,440 December 31, 2020 (in thousands) Real Estate Commercial Financial Consumer Total Balances at beginning of the year $ 25,040 $ 22,482 $ 42 $ 4,659 $ 52,223 Provision for (reversal of) loan losses 25,187 55,197 (41) 8,277 88,620 Loans charged-off Domestic — (29,958) — (600) (30,558) International — (34) — (269) (303) Recoveries — 443 — 477 920 Balances at end of the year $ 50,227 $ 48,130 $ 1 $ 12,544 $ 110,902 Allowance for loan losses by impairment methodology Individually evaluated $ 3,175 $ 25,394 $ — $ 1,379 $ 29,948 Collectively evaluated 47,052 22,736 1 11,165 80,954 $ 50,227 $ 48,130 $ 1 $ 12,544 $ 110,902 Investment in loans, net of unearned income Individually evaluated $ 19,560 $ 60,130 $ — $ 8,051 $ 87,741 Collectively evaluated 2,796,092 2,210,601 17,574 730,329 5,754,596 $ 2,815,652 $ 2,270,731 $ 17,574 $ 738,380 $ 5,842,337 December 31, 2019 (in thousands) Real Estate Commercial Financial Consumer Total Balances at beginning of the year $ 22,778 $ 30,018 $ 445 $ 8,521 $ 61,762 Provision for (reversal of) loan losses 2,072 (6,165) (403) 1,346 (3,150) Loans charged-off Domestic — (3,020) — (724) (3,744) International — (62) — (5,033) (5,095) Recoveries 190 1,711 — 549 2,450 Balances at end of the year $ 25,040 $ 22,482 $ 42 $ 4,659 $ 52,223 Allowance for loan losses by impairment methodology Individually evaluated $ 1,161 $ 1,789 $ — $ 1,324 $ 4,274 Collectively evaluated 23,879 20,693 42 3,335 47,949 $ 25,040 $ 22,482 $ 42 $ 4,659 $ 52,223 Investment in loans, net of unearned income Individually evaluated $ 1,936 $ 22,790 $ — $ 5,585 $ 30,311 Collectively evaluated 2,968,589 2,206,566 16,552 522,321 5,714,028 $ 2,970,525 $ 2,229,356 $ 16,552 $ 527,906 $ 5,744,339 The following is a summary of net proceeds from sales of loans held for investment by portfolio segment in the three years ended December 31, 2021: (in thousands) Real Estate Commercial Financial Consumer Total 2021 $ 11,243 $ 102,247 $ — $ 3,524 $ 117,014 2020 $ — $ 65,386 $ — $ 6,253 $ 71,639 2019 $ 23,475 $ 236,373 $ — $ 7,917 $ 267,765 The following is a summary of impaired loans as of December 31, 2021 and 2020: December 31, 2021 Recorded Investment (in thousands) With a Valuation Allowance Without a Valuation Allowance Total Year Average Total Unpaid Principal Balance Valuation Allowance Interest Income Recognized Real estate loans Commercial real estate Nonowner occupied $ 1,452 $ 5,833 $ 7,285 $ 23,185 $ 7,349 $ 546 $ — Multi-family residential — — — 5,324 — — — Land development and construction — — — — — — — 1,452 5,833 7,285 28,509 7,349 546 — Single-family residential 3,689 1,689 5,378 7,619 5,316 618 18 Owner-occupied 516 8,149 8,665 10,877 8,491 170 — 5,657 15,671 21,328 47,005 21,156 1,334 18 Commercial loans 21,353 9,767 31,120 40,626 59,334 10,292 127 Consumer loans and overdrafts 256 — 256 268 256 165 — $ 27,266 $ 25,438 $ 52,704 $ 87,899 $ 80,746 $ 11,791 $ 145 December 31, 2020 Recorded Investment (in thousands) With a Valuation Allowance Without a Valuation Allowance Total Year Average Total Unpaid Principal Balance Valuation Allowance Interest Income Recognized Real estate loans Commercial real estate Nonowner occupied $ 8,219 $ — $ 8,219 $ 6,718 $ 8,227 $ 3,175 $ — Multi-family residential — 11,341 11,341 3,206 11,306 — — Land development and construction — — — — — — — 8,219 11,341 19,560 9,924 19,533 3,175 — Single-family residential 5,675 5,250 10,925 9,457 10,990 1,232 84 Owner-occupied 636 12,178 12,814 13,295 12,658 214 4 14,530 28,769 43,299 32,676 43,181 4,621 88 Commercial loans 33,110 11,100 44,210 38,534 66,010 25,180 53 Consumer loans and overdrafts 232 — 232 221 229 147 — $ 47,872 $ 39,869 $ 87,741 $ 71,431 $ 109,420 $ 29,948 $ 141 Troubled Debt Restructurings The following table shows information about loans modified in TDRs as of December 31, 2021 and 2020: As of December 31, 2021 As of December 31, 2020 (in thousands) Number of Contracts Recorded Investment Number of Contracts Recorded Investment Real estate loans Commercial real estate Non-owner occupied 1 $ 1,452 1 $ 1,729 Single-family residential 1 258 2 267 Owner occupied 4 6,213 4 6,784 6 7,923 7 8,780 Commercial loans 11 5,005 11 3,851 Total (1) 17 $ 12,928 18 $ 12,631 _________________ (1) As of December 31, 2021 and 2020, include a multiple loan relationship with a South Florida customer consisting of CRE, owner occupied and commercial loans totaling $9.1 million and $8.4 million, respectively. This TDR consisted of extending repayment terms and adjusting future periodic payments which resulted in no additional reserves. As of December 31, 2021, this relationship included two residential loans totaling $1.4 million and one commercial loan of $0.8 million, which were not modified (four residential loans totaling $1.5 million which were not modified at December 31, 2020). During 2020, the company charged off $1.9 million against the ALL associated with this commercial loan relationship. The Company believes the specific reserves associated with these loans, which total $0.8 million and $1.0 million at December 31, 2021 and December 31, 2020, respectively, are adequate to cover probable losses given current facts and circumstances. The following table shows information about loans that were modified and met the definition of TDR during the three years ended December 31, 2021: 2021 2020 2019 (in thousands, except number of contracts) Number of Contracts Recorded Investment Number of Contracts Recorded Investment Number of Contracts Recorded Investment Real estate loans Commercial real estate “CRE” Nonowner occupied — $ — — $ — 1 $ 1,936 Single-family residential — — — — 1 172 Owner occupied — — 1 813 2 4,797 — — 1 813 4 6,905 Commercial loans 2 891 9 3,187 1 2,669 Consumer loans and overdrafts — — — — 1 357 Total (1) 2 $ 891 10 $ 4,000 6 $ 9,931 _________________ (1) During 2020, the Company charged off a total of approximately $1.9 million, against the ALL as a result of these TDR loans.There were no charge-offs against the ALL as a result of these TDRs during 2021 and 2019. TDR loans that subsequently defaulted within the 12 months of restructuring during the three years ended December 31, 2021 were as follows: 2021 2020 2019 (in thousands, except number of contracts) Number of Contracts Recorded Investment Number of Contracts Recorded Investment Number of Contracts Recorded Investment Real estate loans Commercial real estate Nonowner occupied — $ — — $ — 1 $ 1,936 Owner-occupied — — 1 813 2 4,797 — — 1 813 3 6,733 Commercial loans — — 1 70 1 2,669 Consumer loans and overdrafts — — — — 1 357 Total (1) — $ — 2 $ 883 5 $ 9,759 _________________ (1) During the year ended December 31, 2021, there were no TDR loans that subsequently defaulted within the 12 months of restructuring. Credit Risk Quality The sufficiency of the ALL is reviewed monthly by the Chief Risk Officer and the Chief Financial Officer. The Board of Directors considers the ALL as part of its review of the Company’s consolidated financial statements. As of December 31, 2021 and 2020, the Company believes the ALL to be sufficient to absorb losses in the loans portfolio in accordance with GAAP. Loans may be classified but not considered impaired due to one of the following reasons: (1) the Company has established minimum dollar amount thresholds for loan impairment testing, which results in loans under those thresholds being excluded from impairment testing and therefore not included in impaired loans; and (2) classified loans may be considered nonimpaired because collection of all amounts due is probable. As part of the on-going monitoring of the credit quality of the Company’s loan portfolio, management tracks certain credit quality indicators including trends related primarily to (i) the risk rating of loans, (ii) the loan payment status, (iii) net charge-offs, (iv) nonperforming loans and (v) the general economic conditions in the main geographies where the Company’s borrowers conduct their businesses. The Company considers the views of its regulators as to loan classification and impairment. The Company utilizes a credit risk rating system to identify the risk characteristics of each of its loans, or group of homogeneous loans such as consumer loans. Loans are rated on a quarterly basis (or more frequently when the circumstances require it) on a scale from 1 (worst credit quality) to 10 (best credit quality). Loans are then grouped in five master risk categories for purposes of monitoring rising levels of potential loss risks and to enable the activation of collection or recovery processes as defined in the Company’s Credit Risk Policy. 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N onclassified This category includes loans considered as Pass (5-10) and Special Mention (4). A loan classified as Pass is considered of sufficient quality to preclude a lower adverse rating. These loans are generally well protected by the current net worth and paying capacity of the borrower or by the value of any collateral received. Special Mention loans are defined as having potential weaknesses that deserve management’s close attention which, if left uncorrected, could potentially result in further credit deterioration. Special Mention loans may include loans originated with certain credit weaknesses or that developed those weaknesses since their origination. Classified This classification indicates the presence of credit weaknesses which could make loan repayment unlikely, such as partial or total late payments and other contractual defaults. Substandard A loan classified substandard is inadequately protected by the sound worth and paying capacity of the borrower or the collateral pledged. They are characterized by the distinct possibility that the Company will sustain some loss if the credit weaknesses are not corrected. Loss potential, while existing in the aggregate amount of substandard loans, does not have to exist in individual assets. Doubtful These loans have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ion in full in a reasonable period of time. As a result, the possibility of loss is extremely high. Loss Loans classified as loss are considered uncollectible and of such little value that the continuance as bankable assets is not warranted. This classification does not mean that the assets have absolutely no recovery or salvage value, but not to the point where a write-off should be deferred even though partial recoveries may occur in the future. This classification is based upon current facts, not probabilities. As a result, loans in this category should be promptly charged off in the period in which they are determined to be uncollectible. Loans held for investment by Credit Quality Indicators Loans held for investment by credit quality indicators as of December 31, 2021 and 2020 are summarized in the following tables: December 31, 2021 Credit Risk Rating Nonclassified Classified (in thousands) Pass Special Mention Substandard Doubtful Loss Total Real estate loans Commercial real estate Nonowner occupied $ 1,499,100 $ 34,205 $ 5,890 $ 1,395 $ — $ 1,540,590 Multi-family residential 514,679 — — — — 514,679 Land development and construction loans 327,246 — — — — 327,246 2,341,025 34,205 5,890 1,395 — 2,382,515 Single-family residential 656,118 — 5,221 — — 661,339 Owner occupied 946,350 7,429 8,759 — — 962,538 3,943,493 41,634 19,870 1,395 — 4,006,392 Commercial loans 903,400 32,452 20,324 9,497 — 965,673 Loans to financial institutions and acceptances 13,710 — — — — 13,710 Consumer loans and overdrafts 423,395 — 270 — — 423,665 $ 5,283,998 $ 74,086 $ 40,464 $ 10,892 $ — $ 5,409,440 December 31, 2020 Credit Risk Rating Nonclassified Classified (in thousands) Pass Special Mention Substandard Doubtful Loss Total Real estate loans Commercial real estate Nonowner occupied $ 1,694,004 $ 46,872 $ 4,994 $ 3,969 $ — $ 1,749,839 Multi-family residential 726,356 — 11,340 — — 737,696 Land development and construction loans 342,636 7,164 — — — 349,800 2,762,996 54,036 16,334 3,969 — 2,837,335 Single-family residential 628,902 — 10,667 — — 639,569 Owner occupied 911,867 22,343 12,917 — — 947,127 4,303,765 76,379 39,918 3,969 — 4,424,031 Commercial loans 1,067,708 42,434 21,152 23,256 — 1,154,550 Loans to financial institutions and acceptances 16,636 — — — — 16,636 Consumer loans and overdrafts 246,882 — 238 — — 247,120 $ 5,634,991 $ 118,813 $ 61,308 $ 27,225 $ — $ 5,842,337 Credit Risk Quality Indicators - Consumer Loan Classes The credit risk quality of the Company’s residential real estate and consumer loan portfolios is evaluated by considering the repayment performance of individual borrowers, and then classified on an aggregate or pool basis. Loan secured by real estate in these classes which have been past due 90 days or more, and 120 days (non-real estate secured) or 180 days or more, are classified as Substandard and Loss, respectively. When the Company has documented that past due loans in these classes are well-secured and in the process of collection, then the loans may not be classified. These indicators are updated at least quarterly. Single-family residential loans: December 31, (in thousands, except percentages) 2021 2020 2019 Loan Balance % Loan Balance % Loan Balance % Accrual Loans Current $ 655,270 99.09 % $ 626,468 97.95 % $ 526,497 97.67 % 30-59 Days Past Due 531 0.08 % 1,807 0.28 % 4,332 0.80 % 60-89 Days Past Due 412 0.06 % 627 0.10 % 982 0.18 % 90+ Days Past Due — — % — — % — — % 943 0.14 % 2,434 0.38 % 5,314 0.98 % Total Accrual Loans $ 656,213 99.23 % $ 628,902 98.33 % $ 531,811 98.65 % Non-Accrual Loans Current $ 2,612 0.39 % $ 5,333 0.83 % $ 3,902 0.72 % 30-59 Days Past Due 459 0.07 % 1,336 0.21 % 253 0.05 % 60-89 Days Past Due — — % 44 0.01 % 266 0.05 % 90+ Days Past Due 2,055 0.31 % 3,954 0.62 % 2,870 0.53 % 2,514 0.38 % 5,334 0.84 % 3,389 0.63 % Total Non-Accrual Loans 5,126 0.77 % 10,667 1.67 % 7,291 1.35 % $ 661,339 100.00 % $ 639,569 100.00 % $ 539,102 100.00 % Consumer loans and overdrafts: December 31, (in thousands, except percentages) 2021 2020 2019 Loan Balance % Loan Balance % Loan Balance % Accrual Loans Current $ 423,373 99.93 % $ 246,794 99.88 % $ 87,656 99.08 % 30-59 Days Past Due 22 0.01 % 85 0.03 % 215 0.24 % 60-89 Days Past Due 5 — % 6 — % 174 0.20 % 90+ Days Past Due 8 — % 2 — % 5 0.01 % 35 0.01 % 93 0.03 % 394 0.45 % Total Accrual Loans $ 423,408 99.94 % $ 246,887 99.91 % $ 88,050 99.53 % Non-Accrual Loans Current $ 251 0.06 % $ 203 0.08 % $ 374 0.42 % 30-59 Days Past Due — — % — — % — — % 60-89 Days Past Due 2 — % — — % 2 — % 90+ Days Past Due 4 — % 30 0.01 % 40 0.05 % 6 — % 30 0.01 % 42 0.05 % Total Non-Accrual Loans 257 0.06 % 233 0.09 % 416 0.47 % $ 423,665 100.00 % $ 247,120 100.00 % $ 88,466 100.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before attribution of noncontrolling interest</t>
        </is>
      </c>
      <c r="B4" s="5" t="n">
        <v>110311</v>
      </c>
      <c r="C4" s="5" t="n">
        <v>-1722</v>
      </c>
      <c r="D4" s="5" t="n">
        <v>51334</v>
      </c>
    </row>
    <row r="5">
      <c r="A5" s="4" t="inlineStr">
        <is>
          <t>Net loss attributable to noncontrolling interest</t>
        </is>
      </c>
      <c r="B5" s="6" t="n">
        <v>-2610</v>
      </c>
      <c r="C5" s="6" t="n">
        <v>0</v>
      </c>
      <c r="D5" s="6" t="n">
        <v>0</v>
      </c>
    </row>
    <row r="6">
      <c r="A6" s="4" t="inlineStr">
        <is>
          <t>Net income (loss) attributable to Amerant Bancorp Inc.</t>
        </is>
      </c>
      <c r="B6" s="5" t="n">
        <v>112921</v>
      </c>
      <c r="C6" s="5" t="n">
        <v>-1722</v>
      </c>
      <c r="D6" s="5" t="n">
        <v>51334</v>
      </c>
    </row>
    <row r="7">
      <c r="A7" s="3" t="inlineStr">
        <is>
          <t>Denominator:</t>
        </is>
      </c>
    </row>
    <row r="8">
      <c r="A8" s="4" t="inlineStr">
        <is>
          <t>Basic weighted averages shares outstanding (in shares)</t>
        </is>
      </c>
      <c r="B8" s="6" t="n">
        <v>37169</v>
      </c>
      <c r="C8" s="6" t="n">
        <v>41737</v>
      </c>
      <c r="D8" s="6" t="n">
        <v>42543</v>
      </c>
    </row>
    <row r="9">
      <c r="A9" s="4" t="inlineStr">
        <is>
          <t>Dilutive effect of shared-based compensation awards (in shares)</t>
        </is>
      </c>
      <c r="B9" s="6" t="n">
        <v>359</v>
      </c>
      <c r="C9" s="6" t="n">
        <v>0</v>
      </c>
      <c r="D9" s="6" t="n">
        <v>396</v>
      </c>
    </row>
    <row r="10">
      <c r="A10" s="4" t="inlineStr">
        <is>
          <t>Diluted weighted average shares outstanding (in shares)</t>
        </is>
      </c>
      <c r="B10" s="6" t="n">
        <v>37528</v>
      </c>
      <c r="C10" s="6" t="n">
        <v>41737</v>
      </c>
      <c r="D10" s="6" t="n">
        <v>42939</v>
      </c>
    </row>
    <row r="11">
      <c r="A11" s="4" t="inlineStr">
        <is>
          <t>Basic (loss) earnings per common share (in dollars per share)</t>
        </is>
      </c>
      <c r="B11" s="7" t="n">
        <v>3.04</v>
      </c>
      <c r="C11" s="7" t="n">
        <v>-0.04</v>
      </c>
      <c r="D11" s="7" t="n">
        <v>1.21</v>
      </c>
    </row>
    <row r="12">
      <c r="A12" s="4" t="inlineStr">
        <is>
          <t>Diluted (loss) earnings per common share (in dollars per share)</t>
        </is>
      </c>
      <c r="B12" s="7" t="n">
        <v>3.01</v>
      </c>
      <c r="C12" s="7" t="n">
        <v>-0.04</v>
      </c>
      <c r="D12" s="7" t="n">
        <v>1.2</v>
      </c>
    </row>
    <row r="13">
      <c r="A13" s="4" t="inlineStr">
        <is>
          <t>Antidilutive securities excluded from computation</t>
        </is>
      </c>
      <c r="B13" s="6" t="n">
        <v>462302</v>
      </c>
      <c r="C13" s="6" t="n">
        <v>248750</v>
      </c>
      <c r="D13" s="6" t="n">
        <v>53062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Unconsolidated Holding Companies’ Financial Statements - Balance Sheet Information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5" t="n">
        <v>33668</v>
      </c>
      <c r="C3" s="5" t="n">
        <v>30179</v>
      </c>
    </row>
    <row r="4">
      <c r="A4" s="4" t="inlineStr">
        <is>
          <t>Investments in subsidiaries</t>
        </is>
      </c>
      <c r="B4" s="6" t="n">
        <v>62250</v>
      </c>
      <c r="C4" s="6" t="n">
        <v>62250</v>
      </c>
    </row>
    <row r="5">
      <c r="A5" s="4" t="inlineStr">
        <is>
          <t>U.S. treasury securities</t>
        </is>
      </c>
      <c r="B5" s="6" t="n">
        <v>1341241</v>
      </c>
      <c r="C5" s="6" t="n">
        <v>1372567</v>
      </c>
    </row>
    <row r="6">
      <c r="A6" s="4" t="inlineStr">
        <is>
          <t>Total assets</t>
        </is>
      </c>
      <c r="B6" s="6" t="n">
        <v>7638399</v>
      </c>
      <c r="C6" s="6" t="n">
        <v>7770893</v>
      </c>
    </row>
    <row r="7">
      <c r="A7" s="3" t="inlineStr">
        <is>
          <t>Liabilities and Stockholders' Equity</t>
        </is>
      </c>
    </row>
    <row r="8">
      <c r="A8" s="4" t="inlineStr">
        <is>
          <t>Junior subordinated debentures held by trust subsidiaries</t>
        </is>
      </c>
      <c r="B8" s="6" t="n">
        <v>64178</v>
      </c>
      <c r="C8" s="6" t="n">
        <v>64178</v>
      </c>
    </row>
    <row r="9">
      <c r="A9" s="4" t="inlineStr">
        <is>
          <t>Senior notes</t>
        </is>
      </c>
      <c r="B9" s="6" t="n">
        <v>58894</v>
      </c>
      <c r="C9" s="6" t="n">
        <v>58577</v>
      </c>
    </row>
    <row r="10">
      <c r="A10" s="4" t="inlineStr">
        <is>
          <t>Total stockholders' equity</t>
        </is>
      </c>
      <c r="B10" s="6" t="n">
        <v>831873</v>
      </c>
      <c r="C10" s="6" t="n">
        <v>783421</v>
      </c>
      <c r="D10" s="5" t="n">
        <v>834701</v>
      </c>
      <c r="E10" s="5" t="n">
        <v>747418</v>
      </c>
    </row>
    <row r="11">
      <c r="A11" s="4" t="inlineStr">
        <is>
          <t>Total liabilities and stockholders' equity</t>
        </is>
      </c>
      <c r="B11" s="6" t="n">
        <v>7638399</v>
      </c>
      <c r="C11" s="6" t="n">
        <v>7770893</v>
      </c>
    </row>
    <row r="12">
      <c r="A12" s="4" t="inlineStr">
        <is>
          <t>Mercantil Bank Holding Corporation | Parent Company | Reportable Legal Entities</t>
        </is>
      </c>
    </row>
    <row r="13">
      <c r="A13" s="3" t="inlineStr">
        <is>
          <t>Assets</t>
        </is>
      </c>
    </row>
    <row r="14">
      <c r="A14" s="4" t="inlineStr">
        <is>
          <t>Cash and due from banks</t>
        </is>
      </c>
      <c r="B14" s="6" t="n">
        <v>23810</v>
      </c>
      <c r="C14" s="6" t="n">
        <v>43029</v>
      </c>
    </row>
    <row r="15">
      <c r="A15" s="4" t="inlineStr">
        <is>
          <t>Investments in subsidiaries</t>
        </is>
      </c>
      <c r="B15" s="6" t="n">
        <v>870560</v>
      </c>
      <c r="C15" s="6" t="n">
        <v>798339</v>
      </c>
    </row>
    <row r="16">
      <c r="A16" s="4" t="inlineStr">
        <is>
          <t>Other assets</t>
        </is>
      </c>
      <c r="B16" s="6" t="n">
        <v>1872</v>
      </c>
      <c r="C16" s="6" t="n">
        <v>1617</v>
      </c>
    </row>
    <row r="17">
      <c r="A17" s="4" t="inlineStr">
        <is>
          <t>Total assets</t>
        </is>
      </c>
      <c r="B17" s="6" t="n">
        <v>896242</v>
      </c>
      <c r="C17" s="6" t="n">
        <v>842985</v>
      </c>
    </row>
    <row r="18">
      <c r="A18" s="3" t="inlineStr">
        <is>
          <t>Liabilities and Stockholders' Equity</t>
        </is>
      </c>
    </row>
    <row r="19">
      <c r="A19" s="4" t="inlineStr">
        <is>
          <t>Other liabilities</t>
        </is>
      </c>
      <c r="B19" s="6" t="n">
        <v>2865</v>
      </c>
      <c r="C19" s="6" t="n">
        <v>987</v>
      </c>
    </row>
    <row r="20">
      <c r="A20" s="4" t="inlineStr">
        <is>
          <t>Total stockholders' equity</t>
        </is>
      </c>
      <c r="B20" s="6" t="n">
        <v>834483</v>
      </c>
      <c r="C20" s="6" t="n">
        <v>783421</v>
      </c>
    </row>
    <row r="21">
      <c r="A21" s="4" t="inlineStr">
        <is>
          <t>Total liabilities and stockholders' equity</t>
        </is>
      </c>
      <c r="B21" s="6" t="n">
        <v>896242</v>
      </c>
      <c r="C21" s="6" t="n">
        <v>842985</v>
      </c>
    </row>
    <row r="22">
      <c r="A22" s="4" t="inlineStr">
        <is>
          <t>Mercantil Florida Bancorp, Inc | Subsidiaries | Reportable Legal Entities</t>
        </is>
      </c>
    </row>
    <row r="23">
      <c r="A23" s="3" t="inlineStr">
        <is>
          <t>Assets</t>
        </is>
      </c>
    </row>
    <row r="24">
      <c r="A24" s="4" t="inlineStr">
        <is>
          <t>Cash and due from banks</t>
        </is>
      </c>
      <c r="B24" s="6" t="n">
        <v>6340</v>
      </c>
      <c r="C24" s="6" t="n">
        <v>16559</v>
      </c>
    </row>
    <row r="25">
      <c r="A25" s="4" t="inlineStr">
        <is>
          <t>Investments in subsidiaries</t>
        </is>
      </c>
      <c r="B25" s="6" t="n">
        <v>918212</v>
      </c>
      <c r="C25" s="6" t="n">
        <v>840866</v>
      </c>
    </row>
    <row r="26">
      <c r="A26" s="4" t="inlineStr">
        <is>
          <t>U.S. treasury securities</t>
        </is>
      </c>
      <c r="B26" s="6" t="n">
        <v>2502</v>
      </c>
      <c r="C26" s="6" t="n">
        <v>2512</v>
      </c>
    </row>
    <row r="27">
      <c r="A27" s="4" t="inlineStr">
        <is>
          <t>Other assets</t>
        </is>
      </c>
      <c r="B27" s="6" t="n">
        <v>3622</v>
      </c>
      <c r="C27" s="6" t="n">
        <v>5592</v>
      </c>
    </row>
    <row r="28">
      <c r="A28" s="4" t="inlineStr">
        <is>
          <t>Total assets</t>
        </is>
      </c>
      <c r="B28" s="6" t="n">
        <v>930676</v>
      </c>
      <c r="C28" s="6" t="n">
        <v>865529</v>
      </c>
    </row>
    <row r="29">
      <c r="A29" s="3" t="inlineStr">
        <is>
          <t>Liabilities and Stockholders' Equity</t>
        </is>
      </c>
    </row>
    <row r="30">
      <c r="A30" s="4" t="inlineStr">
        <is>
          <t>Junior subordinated debentures held by trust subsidiaries</t>
        </is>
      </c>
      <c r="B30" s="6" t="n">
        <v>64178</v>
      </c>
      <c r="C30" s="6" t="n">
        <v>64178</v>
      </c>
    </row>
    <row r="31">
      <c r="A31" s="4" t="inlineStr">
        <is>
          <t>Other liabilities</t>
        </is>
      </c>
      <c r="B31" s="6" t="n">
        <v>2038</v>
      </c>
      <c r="C31" s="6" t="n">
        <v>3012</v>
      </c>
    </row>
    <row r="32">
      <c r="A32" s="4" t="inlineStr">
        <is>
          <t>Total stockholders' equity</t>
        </is>
      </c>
      <c r="B32" s="6" t="n">
        <v>864460</v>
      </c>
      <c r="C32" s="6" t="n">
        <v>798339</v>
      </c>
    </row>
    <row r="33">
      <c r="A33" s="4" t="inlineStr">
        <is>
          <t>Total liabilities and stockholders' equity</t>
        </is>
      </c>
      <c r="B33" s="5" t="n">
        <v>930676</v>
      </c>
      <c r="C33" s="5" t="n">
        <v>86552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Unconsolidated Holding Companies’ Financial Statements - Income Statement Information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Interest</t>
        </is>
      </c>
      <c r="B4" s="5" t="n">
        <v>247844</v>
      </c>
      <c r="C4" s="5" t="n">
        <v>260554</v>
      </c>
      <c r="D4" s="5" t="n">
        <v>312974</v>
      </c>
    </row>
    <row r="5">
      <c r="A5" s="3" t="inlineStr">
        <is>
          <t>Expenses</t>
        </is>
      </c>
    </row>
    <row r="6">
      <c r="A6" s="4" t="inlineStr">
        <is>
          <t>Interest expense</t>
        </is>
      </c>
      <c r="B6" s="6" t="n">
        <v>42703</v>
      </c>
      <c r="C6" s="6" t="n">
        <v>71002</v>
      </c>
      <c r="D6" s="6" t="n">
        <v>99886</v>
      </c>
    </row>
    <row r="7">
      <c r="A7" s="4" t="inlineStr">
        <is>
          <t>Reversal of (provision for) loan losses</t>
        </is>
      </c>
      <c r="B7" s="6" t="n">
        <v>-16500</v>
      </c>
      <c r="C7" s="6" t="n">
        <v>88620</v>
      </c>
      <c r="D7" s="6" t="n">
        <v>-3150</v>
      </c>
    </row>
    <row r="8">
      <c r="A8" s="4" t="inlineStr">
        <is>
          <t>Other expenses</t>
        </is>
      </c>
      <c r="B8" s="6" t="n">
        <v>11741</v>
      </c>
      <c r="C8" s="6" t="n">
        <v>7727</v>
      </c>
      <c r="D8" s="6" t="n">
        <v>15420</v>
      </c>
    </row>
    <row r="9">
      <c r="A9" s="4" t="inlineStr">
        <is>
          <t>Income (loss) before income tax (expense) benefit</t>
        </is>
      </c>
      <c r="B9" s="6" t="n">
        <v>144020</v>
      </c>
      <c r="C9" s="6" t="n">
        <v>-4334</v>
      </c>
      <c r="D9" s="6" t="n">
        <v>64031</v>
      </c>
    </row>
    <row r="10">
      <c r="A10" s="4" t="inlineStr">
        <is>
          <t>Income tax benefit</t>
        </is>
      </c>
      <c r="B10" s="6" t="n">
        <v>-33709</v>
      </c>
      <c r="C10" s="6" t="n">
        <v>2612</v>
      </c>
      <c r="D10" s="6" t="n">
        <v>-12697</v>
      </c>
    </row>
    <row r="11">
      <c r="A11" s="4" t="inlineStr">
        <is>
          <t>Net income (loss) attributable to Amerant Bancorp Inc.</t>
        </is>
      </c>
      <c r="B11" s="6" t="n">
        <v>112921</v>
      </c>
      <c r="C11" s="6" t="n">
        <v>-1722</v>
      </c>
      <c r="D11" s="6" t="n">
        <v>51334</v>
      </c>
    </row>
    <row r="12">
      <c r="A12" s="4" t="inlineStr">
        <is>
          <t>Mercantil Bank Holding Corporation | Parent Company | Reportable Legal Entities</t>
        </is>
      </c>
    </row>
    <row r="13">
      <c r="A13" s="3" t="inlineStr">
        <is>
          <t>Income</t>
        </is>
      </c>
    </row>
    <row r="14">
      <c r="A14" s="4" t="inlineStr">
        <is>
          <t>Interest</t>
        </is>
      </c>
      <c r="B14" s="6" t="n">
        <v>117</v>
      </c>
      <c r="C14" s="6" t="n">
        <v>265</v>
      </c>
      <c r="D14" s="6" t="n">
        <v>40</v>
      </c>
    </row>
    <row r="15">
      <c r="A15" s="4" t="inlineStr">
        <is>
          <t>Equity in earnings of subsidiary</t>
        </is>
      </c>
      <c r="B15" s="6" t="n">
        <v>120253</v>
      </c>
      <c r="C15" s="6" t="n">
        <v>2520</v>
      </c>
      <c r="D15" s="6" t="n">
        <v>56755</v>
      </c>
    </row>
    <row r="16">
      <c r="A16" s="4" t="inlineStr">
        <is>
          <t>Total income</t>
        </is>
      </c>
      <c r="B16" s="6" t="n">
        <v>120370</v>
      </c>
      <c r="C16" s="6" t="n">
        <v>2785</v>
      </c>
      <c r="D16" s="6" t="n">
        <v>56795</v>
      </c>
    </row>
    <row r="17">
      <c r="A17" s="3" t="inlineStr">
        <is>
          <t>Expenses</t>
        </is>
      </c>
    </row>
    <row r="18">
      <c r="A18" s="4" t="inlineStr">
        <is>
          <t>Interest expense</t>
        </is>
      </c>
      <c r="B18" s="6" t="n">
        <v>3766</v>
      </c>
      <c r="C18" s="6" t="n">
        <v>1968</v>
      </c>
      <c r="D18" s="6" t="n">
        <v>0</v>
      </c>
    </row>
    <row r="19">
      <c r="A19" s="4" t="inlineStr">
        <is>
          <t>Other expenses</t>
        </is>
      </c>
      <c r="B19" s="6" t="n">
        <v>6082</v>
      </c>
      <c r="C19" s="6" t="n">
        <v>3688</v>
      </c>
      <c r="D19" s="6" t="n">
        <v>7434</v>
      </c>
    </row>
    <row r="20">
      <c r="A20" s="4" t="inlineStr">
        <is>
          <t>Total expense</t>
        </is>
      </c>
      <c r="B20" s="6" t="n">
        <v>9848</v>
      </c>
      <c r="C20" s="6" t="n">
        <v>5656</v>
      </c>
      <c r="D20" s="6" t="n">
        <v>7434</v>
      </c>
    </row>
    <row r="21">
      <c r="A21" s="4" t="inlineStr">
        <is>
          <t>Income (loss) before income tax (expense) benefit</t>
        </is>
      </c>
      <c r="B21" s="6" t="n">
        <v>110522</v>
      </c>
      <c r="C21" s="6" t="n">
        <v>-2871</v>
      </c>
      <c r="D21" s="6" t="n">
        <v>49361</v>
      </c>
    </row>
    <row r="22">
      <c r="A22" s="4" t="inlineStr">
        <is>
          <t>Income tax benefit</t>
        </is>
      </c>
      <c r="B22" s="6" t="n">
        <v>2399</v>
      </c>
      <c r="C22" s="6" t="n">
        <v>1148</v>
      </c>
      <c r="D22" s="6" t="n">
        <v>1973</v>
      </c>
    </row>
    <row r="23">
      <c r="A23" s="4" t="inlineStr">
        <is>
          <t>Net income (loss) attributable to Amerant Bancorp Inc.</t>
        </is>
      </c>
      <c r="B23" s="6" t="n">
        <v>112921</v>
      </c>
      <c r="C23" s="6" t="n">
        <v>-1723</v>
      </c>
      <c r="D23" s="6" t="n">
        <v>51334</v>
      </c>
    </row>
    <row r="24">
      <c r="A24" s="4" t="inlineStr">
        <is>
          <t>Mercantil Florida Bancorp, Inc | Subsidiaries | Reportable Legal Entities</t>
        </is>
      </c>
    </row>
    <row r="25">
      <c r="A25" s="3" t="inlineStr">
        <is>
          <t>Income</t>
        </is>
      </c>
    </row>
    <row r="26">
      <c r="A26" s="4" t="inlineStr">
        <is>
          <t>Interest</t>
        </is>
      </c>
      <c r="B26" s="6" t="n">
        <v>41</v>
      </c>
      <c r="C26" s="6" t="n">
        <v>102</v>
      </c>
      <c r="D26" s="6" t="n">
        <v>152</v>
      </c>
    </row>
    <row r="27">
      <c r="A27" s="4" t="inlineStr">
        <is>
          <t>Equity in earnings of subsidiary</t>
        </is>
      </c>
      <c r="B27" s="6" t="n">
        <v>122311</v>
      </c>
      <c r="C27" s="6" t="n">
        <v>4810</v>
      </c>
      <c r="D27" s="6" t="n">
        <v>62979</v>
      </c>
    </row>
    <row r="28">
      <c r="A28" s="4" t="inlineStr">
        <is>
          <t>Other income</t>
        </is>
      </c>
      <c r="B28" s="6" t="n">
        <v>0</v>
      </c>
      <c r="C28" s="6" t="n">
        <v>0</v>
      </c>
      <c r="D28" s="6" t="n">
        <v>6</v>
      </c>
    </row>
    <row r="29">
      <c r="A29" s="4" t="inlineStr">
        <is>
          <t>Total income</t>
        </is>
      </c>
      <c r="B29" s="6" t="n">
        <v>122352</v>
      </c>
      <c r="C29" s="6" t="n">
        <v>4912</v>
      </c>
      <c r="D29" s="6" t="n">
        <v>63137</v>
      </c>
    </row>
    <row r="30">
      <c r="A30" s="3" t="inlineStr">
        <is>
          <t>Expenses</t>
        </is>
      </c>
    </row>
    <row r="31">
      <c r="A31" s="4" t="inlineStr">
        <is>
          <t>Interest expense</t>
        </is>
      </c>
      <c r="B31" s="6" t="n">
        <v>2451</v>
      </c>
      <c r="C31" s="6" t="n">
        <v>2533</v>
      </c>
      <c r="D31" s="6" t="n">
        <v>7184</v>
      </c>
    </row>
    <row r="32">
      <c r="A32" s="4" t="inlineStr">
        <is>
          <t>Reversal of (provision for) loan losses</t>
        </is>
      </c>
      <c r="B32" s="6" t="n">
        <v>0</v>
      </c>
      <c r="C32" s="6" t="n">
        <v>0</v>
      </c>
      <c r="D32" s="6" t="n">
        <v>0</v>
      </c>
    </row>
    <row r="33">
      <c r="A33" s="4" t="inlineStr">
        <is>
          <t>Other expenses</t>
        </is>
      </c>
      <c r="B33" s="6" t="n">
        <v>263</v>
      </c>
      <c r="C33" s="6" t="n">
        <v>444</v>
      </c>
      <c r="D33" s="6" t="n">
        <v>726</v>
      </c>
    </row>
    <row r="34">
      <c r="A34" s="4" t="inlineStr">
        <is>
          <t>Total expense</t>
        </is>
      </c>
      <c r="B34" s="6" t="n">
        <v>2714</v>
      </c>
      <c r="C34" s="6" t="n">
        <v>2977</v>
      </c>
      <c r="D34" s="6" t="n">
        <v>7910</v>
      </c>
    </row>
    <row r="35">
      <c r="A35" s="4" t="inlineStr">
        <is>
          <t>Income (loss) before income tax (expense) benefit</t>
        </is>
      </c>
      <c r="B35" s="6" t="n">
        <v>119638</v>
      </c>
      <c r="C35" s="6" t="n">
        <v>1935</v>
      </c>
      <c r="D35" s="6" t="n">
        <v>55227</v>
      </c>
    </row>
    <row r="36">
      <c r="A36" s="4" t="inlineStr">
        <is>
          <t>Income tax benefit</t>
        </is>
      </c>
      <c r="B36" s="6" t="n">
        <v>616</v>
      </c>
      <c r="C36" s="6" t="n">
        <v>585</v>
      </c>
      <c r="D36" s="6" t="n">
        <v>1528</v>
      </c>
    </row>
    <row r="37">
      <c r="A37" s="4" t="inlineStr">
        <is>
          <t>Net income (loss) attributable to Amerant Bancorp Inc.</t>
        </is>
      </c>
      <c r="B37" s="5" t="n">
        <v>120254</v>
      </c>
      <c r="C37" s="5" t="n">
        <v>2520</v>
      </c>
      <c r="D37" s="5" t="n">
        <v>5675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Unconsolidated Holding Companies’ Financial Statements -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attributable to Amerant Bancorp Inc.</t>
        </is>
      </c>
      <c r="B4" s="5" t="n">
        <v>112921</v>
      </c>
      <c r="C4" s="5" t="n">
        <v>-1722</v>
      </c>
      <c r="D4" s="5" t="n">
        <v>51334</v>
      </c>
    </row>
    <row r="5">
      <c r="A5" s="4" t="inlineStr">
        <is>
          <t>Stock-based compensation expense</t>
        </is>
      </c>
      <c r="B5" s="6" t="n">
        <v>4782</v>
      </c>
      <c r="C5" s="6" t="n">
        <v>2307</v>
      </c>
      <c r="D5" s="6" t="n">
        <v>6365</v>
      </c>
    </row>
    <row r="6">
      <c r="A6" s="4" t="inlineStr">
        <is>
          <t>Net cash provided by operating activities</t>
        </is>
      </c>
      <c r="B6" s="6" t="n">
        <v>67431</v>
      </c>
      <c r="C6" s="6" t="n">
        <v>57247</v>
      </c>
      <c r="D6" s="6" t="n">
        <v>78392</v>
      </c>
    </row>
    <row r="7">
      <c r="A7" s="3" t="inlineStr">
        <is>
          <t>Cash flows from investing activities</t>
        </is>
      </c>
    </row>
    <row r="8">
      <c r="A8" s="4" t="inlineStr">
        <is>
          <t>Purchases of available for sale securities</t>
        </is>
      </c>
      <c r="B8" s="6" t="n">
        <v>-425864</v>
      </c>
      <c r="C8" s="6" t="n">
        <v>-399202</v>
      </c>
      <c r="D8" s="6" t="n">
        <v>-445892</v>
      </c>
    </row>
    <row r="9">
      <c r="A9" s="4" t="inlineStr">
        <is>
          <t>Maturities of available for sale securities</t>
        </is>
      </c>
      <c r="B9" s="6" t="n">
        <v>446436</v>
      </c>
      <c r="C9" s="6" t="n">
        <v>781983</v>
      </c>
      <c r="D9" s="6" t="n">
        <v>497709</v>
      </c>
    </row>
    <row r="10">
      <c r="A10" s="4" t="inlineStr">
        <is>
          <t>Net cash provided by investing activities</t>
        </is>
      </c>
      <c r="B10" s="6" t="n">
        <v>385319</v>
      </c>
      <c r="C10" s="6" t="n">
        <v>286339</v>
      </c>
      <c r="D10" s="6" t="n">
        <v>205843</v>
      </c>
    </row>
    <row r="11">
      <c r="A11" s="3" t="inlineStr">
        <is>
          <t>Cash flows from financing activities</t>
        </is>
      </c>
    </row>
    <row r="12">
      <c r="A12" s="4" t="inlineStr">
        <is>
          <t>Proceeds from common stock issued - Class A</t>
        </is>
      </c>
      <c r="B12" s="6" t="n">
        <v>0</v>
      </c>
      <c r="C12" s="6" t="n">
        <v>0</v>
      </c>
      <c r="D12" s="6" t="n">
        <v>29218</v>
      </c>
    </row>
    <row r="13">
      <c r="A13" s="4" t="inlineStr">
        <is>
          <t>Proceeds from issuance of Senior Notes, net of issuance costs</t>
        </is>
      </c>
      <c r="B13" s="6" t="n">
        <v>0</v>
      </c>
      <c r="C13" s="6" t="n">
        <v>58412</v>
      </c>
      <c r="D13" s="6" t="n">
        <v>0</v>
      </c>
    </row>
    <row r="14">
      <c r="A14" s="4" t="inlineStr">
        <is>
          <t>Redemption of junior subordinated debentures</t>
        </is>
      </c>
      <c r="B14" s="6" t="n">
        <v>0</v>
      </c>
      <c r="C14" s="6" t="n">
        <v>-28068</v>
      </c>
      <c r="D14" s="6" t="n">
        <v>-25864</v>
      </c>
    </row>
    <row r="15">
      <c r="A15" s="4" t="inlineStr">
        <is>
          <t>Net cash used in financing activities</t>
        </is>
      </c>
      <c r="B15" s="6" t="n">
        <v>-392928</v>
      </c>
      <c r="C15" s="6" t="n">
        <v>-250524</v>
      </c>
      <c r="D15" s="6" t="n">
        <v>-248621</v>
      </c>
    </row>
    <row r="16">
      <c r="A16" s="4" t="inlineStr">
        <is>
          <t>Net increase in cash and cash equivalents</t>
        </is>
      </c>
      <c r="B16" s="6" t="n">
        <v>59822</v>
      </c>
      <c r="C16" s="6" t="n">
        <v>93062</v>
      </c>
      <c r="D16" s="6" t="n">
        <v>35614</v>
      </c>
    </row>
    <row r="17">
      <c r="A17" s="3" t="inlineStr">
        <is>
          <t>Cash and cash equivalents</t>
        </is>
      </c>
    </row>
    <row r="18">
      <c r="A18" s="4" t="inlineStr">
        <is>
          <t>Beginning of period</t>
        </is>
      </c>
      <c r="B18" s="6" t="n">
        <v>214386</v>
      </c>
      <c r="C18" s="6" t="n">
        <v>121324</v>
      </c>
      <c r="D18" s="6" t="n">
        <v>85710</v>
      </c>
    </row>
    <row r="19">
      <c r="A19" s="4" t="inlineStr">
        <is>
          <t>End of period</t>
        </is>
      </c>
      <c r="B19" s="6" t="n">
        <v>274208</v>
      </c>
      <c r="C19" s="6" t="n">
        <v>214386</v>
      </c>
      <c r="D19" s="6" t="n">
        <v>121324</v>
      </c>
    </row>
    <row r="20">
      <c r="A20" s="4" t="inlineStr">
        <is>
          <t>Class A</t>
        </is>
      </c>
    </row>
    <row r="21">
      <c r="A21" s="3" t="inlineStr">
        <is>
          <t>Cash flows from financing activities</t>
        </is>
      </c>
    </row>
    <row r="22">
      <c r="A22" s="4" t="inlineStr">
        <is>
          <t>Dividend paid</t>
        </is>
      </c>
      <c r="B22" s="6" t="n">
        <v>-2200</v>
      </c>
    </row>
    <row r="23">
      <c r="A23" s="4" t="inlineStr">
        <is>
          <t>Mercantil Bank Holding Corporation | Parent Company | Reportable Legal Entities</t>
        </is>
      </c>
    </row>
    <row r="24">
      <c r="A24" s="3" t="inlineStr">
        <is>
          <t>Cash flows from operating activities</t>
        </is>
      </c>
    </row>
    <row r="25">
      <c r="A25" s="4" t="inlineStr">
        <is>
          <t>Net income (loss) attributable to Amerant Bancorp Inc.</t>
        </is>
      </c>
      <c r="B25" s="6" t="n">
        <v>112921</v>
      </c>
      <c r="C25" s="6" t="n">
        <v>-1723</v>
      </c>
      <c r="D25" s="6" t="n">
        <v>51334</v>
      </c>
    </row>
    <row r="26">
      <c r="A26" s="4" t="inlineStr">
        <is>
          <t>Adjustments to reconcile net (loss) income to net cash used in operating activities - Equity in earnings of subsidiaries</t>
        </is>
      </c>
      <c r="B26" s="6" t="n">
        <v>-120253</v>
      </c>
      <c r="C26" s="6" t="n">
        <v>-2520</v>
      </c>
      <c r="D26" s="6" t="n">
        <v>-56755</v>
      </c>
    </row>
    <row r="27">
      <c r="A27" s="4" t="inlineStr">
        <is>
          <t>Stock-based compensation expense</t>
        </is>
      </c>
      <c r="B27" s="6" t="n">
        <v>927</v>
      </c>
      <c r="C27" s="6" t="n">
        <v>375</v>
      </c>
      <c r="D27" s="6" t="n">
        <v>422</v>
      </c>
    </row>
    <row r="28">
      <c r="A28" s="4" t="inlineStr">
        <is>
          <t>Net change in other assets and liabilities</t>
        </is>
      </c>
      <c r="B28" s="6" t="n">
        <v>-6917</v>
      </c>
      <c r="C28" s="6" t="n">
        <v>57</v>
      </c>
      <c r="D28" s="6" t="n">
        <v>-1339</v>
      </c>
    </row>
    <row r="29">
      <c r="A29" s="4" t="inlineStr">
        <is>
          <t>Net cash provided by operating activities</t>
        </is>
      </c>
      <c r="B29" s="6" t="n">
        <v>-13322</v>
      </c>
      <c r="C29" s="6" t="n">
        <v>-3811</v>
      </c>
      <c r="D29" s="6" t="n">
        <v>-6338</v>
      </c>
    </row>
    <row r="30">
      <c r="A30" s="3" t="inlineStr">
        <is>
          <t>Cash flows from investing activities</t>
        </is>
      </c>
    </row>
    <row r="31">
      <c r="A31" s="4" t="inlineStr">
        <is>
          <t>Dividends received from subsidiary</t>
        </is>
      </c>
      <c r="B31" s="6" t="n">
        <v>40000</v>
      </c>
      <c r="C31" s="6" t="n">
        <v>0</v>
      </c>
      <c r="D31" s="6" t="n">
        <v>61500</v>
      </c>
    </row>
    <row r="32">
      <c r="A32" s="4" t="inlineStr">
        <is>
          <t>Net cash provided by investing activities</t>
        </is>
      </c>
      <c r="B32" s="6" t="n">
        <v>40000</v>
      </c>
      <c r="C32" s="6" t="n">
        <v>0</v>
      </c>
      <c r="D32" s="6" t="n">
        <v>61500</v>
      </c>
    </row>
    <row r="33">
      <c r="A33" s="3" t="inlineStr">
        <is>
          <t>Cash flows from financing activities</t>
        </is>
      </c>
    </row>
    <row r="34">
      <c r="A34" s="4" t="inlineStr">
        <is>
          <t>Proceeds from common stock issued - Class A</t>
        </is>
      </c>
      <c r="B34" s="6" t="n">
        <v>0</v>
      </c>
      <c r="C34" s="6" t="n">
        <v>0</v>
      </c>
      <c r="D34" s="6" t="n">
        <v>29218</v>
      </c>
    </row>
    <row r="35">
      <c r="A35" s="4" t="inlineStr">
        <is>
          <t>Proceeds from issuance of Senior Notes, net of issuance costs</t>
        </is>
      </c>
      <c r="B35" s="6" t="n">
        <v>0</v>
      </c>
      <c r="C35" s="6" t="n">
        <v>58412</v>
      </c>
      <c r="D35" s="6" t="n">
        <v>0</v>
      </c>
    </row>
    <row r="36">
      <c r="A36" s="4" t="inlineStr">
        <is>
          <t>Net cash used in financing activities</t>
        </is>
      </c>
      <c r="B36" s="6" t="n">
        <v>-45845</v>
      </c>
      <c r="C36" s="6" t="n">
        <v>-10966</v>
      </c>
      <c r="D36" s="6" t="n">
        <v>753</v>
      </c>
    </row>
    <row r="37">
      <c r="A37" s="4" t="inlineStr">
        <is>
          <t>Net increase in cash and cash equivalents</t>
        </is>
      </c>
      <c r="B37" s="6" t="n">
        <v>-19167</v>
      </c>
      <c r="C37" s="6" t="n">
        <v>-14777</v>
      </c>
      <c r="D37" s="6" t="n">
        <v>55915</v>
      </c>
    </row>
    <row r="38">
      <c r="A38" s="3" t="inlineStr">
        <is>
          <t>Cash and cash equivalents</t>
        </is>
      </c>
    </row>
    <row r="39">
      <c r="A39" s="4" t="inlineStr">
        <is>
          <t>Beginning of period</t>
        </is>
      </c>
      <c r="B39" s="6" t="n">
        <v>43029</v>
      </c>
      <c r="C39" s="6" t="n">
        <v>57806</v>
      </c>
      <c r="D39" s="6" t="n">
        <v>1891</v>
      </c>
    </row>
    <row r="40">
      <c r="A40" s="4" t="inlineStr">
        <is>
          <t>End of period</t>
        </is>
      </c>
      <c r="B40" s="6" t="n">
        <v>23862</v>
      </c>
      <c r="C40" s="6" t="n">
        <v>43029</v>
      </c>
      <c r="D40" s="6" t="n">
        <v>57806</v>
      </c>
    </row>
    <row r="41">
      <c r="A41" s="4" t="inlineStr">
        <is>
          <t>Mercantil Bank Holding Corporation | Parent Company | Reportable Legal Entities | Common Stock | Class A</t>
        </is>
      </c>
    </row>
    <row r="42">
      <c r="A42" s="3" t="inlineStr">
        <is>
          <t>Cash flows from financing activities</t>
        </is>
      </c>
    </row>
    <row r="43">
      <c r="A43" s="4" t="inlineStr">
        <is>
          <t>Payments for Repurchase of Equity</t>
        </is>
      </c>
      <c r="B43" s="6" t="n">
        <v>-36332</v>
      </c>
      <c r="C43" s="6" t="n">
        <v>0</v>
      </c>
      <c r="D43" s="6" t="n">
        <v>0</v>
      </c>
    </row>
    <row r="44">
      <c r="A44" s="4" t="inlineStr">
        <is>
          <t>Mercantil Bank Holding Corporation | Parent Company | Reportable Legal Entities | Common Stock | Class B</t>
        </is>
      </c>
    </row>
    <row r="45">
      <c r="A45" s="3" t="inlineStr">
        <is>
          <t>Cash flows from financing activities</t>
        </is>
      </c>
    </row>
    <row r="46">
      <c r="A46" s="4" t="inlineStr">
        <is>
          <t>Payments for Repurchase of Equity</t>
        </is>
      </c>
      <c r="B46" s="6" t="n">
        <v>-9563</v>
      </c>
      <c r="C46" s="6" t="n">
        <v>-69378</v>
      </c>
      <c r="D46" s="6" t="n">
        <v>-28465</v>
      </c>
    </row>
    <row r="47">
      <c r="A47" s="4" t="inlineStr">
        <is>
          <t>Mercantil Florida Bancorp, Inc | Subsidiaries | Reportable Legal Entities</t>
        </is>
      </c>
    </row>
    <row r="48">
      <c r="A48" s="3" t="inlineStr">
        <is>
          <t>Cash flows from operating activities</t>
        </is>
      </c>
    </row>
    <row r="49">
      <c r="A49" s="4" t="inlineStr">
        <is>
          <t>Net income (loss) attributable to Amerant Bancorp Inc.</t>
        </is>
      </c>
      <c r="B49" s="6" t="n">
        <v>120254</v>
      </c>
      <c r="C49" s="6" t="n">
        <v>2520</v>
      </c>
      <c r="D49" s="6" t="n">
        <v>56755</v>
      </c>
    </row>
    <row r="50">
      <c r="A50" s="4" t="inlineStr">
        <is>
          <t>Adjustments to reconcile net (loss) income to net cash used in operating activities - Equity in earnings of subsidiaries</t>
        </is>
      </c>
      <c r="B50" s="6" t="n">
        <v>-122311</v>
      </c>
      <c r="C50" s="6" t="n">
        <v>-1433</v>
      </c>
      <c r="D50" s="6" t="n">
        <v>-60555</v>
      </c>
    </row>
    <row r="51">
      <c r="A51" s="4" t="inlineStr">
        <is>
          <t>Net change in other assets and liabilities</t>
        </is>
      </c>
      <c r="B51" s="6" t="n">
        <v>1838</v>
      </c>
      <c r="C51" s="6" t="n">
        <v>-3823</v>
      </c>
      <c r="D51" s="6" t="n">
        <v>3108</v>
      </c>
    </row>
    <row r="52">
      <c r="A52" s="4" t="inlineStr">
        <is>
          <t>Net cash provided by operating activities</t>
        </is>
      </c>
      <c r="B52" s="6" t="n">
        <v>-219</v>
      </c>
      <c r="C52" s="6" t="n">
        <v>-2736</v>
      </c>
      <c r="D52" s="6" t="n">
        <v>-692</v>
      </c>
    </row>
    <row r="53">
      <c r="A53" s="3" t="inlineStr">
        <is>
          <t>Cash flows from investing activities</t>
        </is>
      </c>
    </row>
    <row r="54">
      <c r="A54" s="4" t="inlineStr">
        <is>
          <t>Dividends received from subsidiary</t>
        </is>
      </c>
      <c r="B54" s="6" t="n">
        <v>30000</v>
      </c>
      <c r="C54" s="6" t="n">
        <v>0</v>
      </c>
      <c r="D54" s="6" t="n">
        <v>105000</v>
      </c>
    </row>
    <row r="55">
      <c r="A55" s="4" t="inlineStr">
        <is>
          <t>Dividends paid</t>
        </is>
      </c>
      <c r="B55" s="6" t="n">
        <v>0</v>
      </c>
      <c r="C55" s="6" t="n">
        <v>0</v>
      </c>
      <c r="D55" s="4" t="inlineStr">
        <is>
          <t xml:space="preserve"> </t>
        </is>
      </c>
    </row>
    <row r="56">
      <c r="A56" s="4" t="inlineStr">
        <is>
          <t>Purchases of available for sale securities</t>
        </is>
      </c>
      <c r="B56" s="6" t="n">
        <v>0</v>
      </c>
      <c r="C56" s="6" t="n">
        <v>-3505</v>
      </c>
      <c r="D56" s="6" t="n">
        <v>-998</v>
      </c>
    </row>
    <row r="57">
      <c r="A57" s="4" t="inlineStr">
        <is>
          <t>Maturities of available for sale securities</t>
        </is>
      </c>
      <c r="B57" s="6" t="n">
        <v>0</v>
      </c>
      <c r="C57" s="6" t="n">
        <v>2000</v>
      </c>
      <c r="D57" s="6" t="n">
        <v>0</v>
      </c>
    </row>
    <row r="58">
      <c r="A58" s="4" t="inlineStr">
        <is>
          <t>Net cash provided by investing activities</t>
        </is>
      </c>
      <c r="B58" s="6" t="n">
        <v>30000</v>
      </c>
      <c r="C58" s="6" t="n">
        <v>-1505</v>
      </c>
      <c r="D58" s="6" t="n">
        <v>104002</v>
      </c>
    </row>
    <row r="59">
      <c r="A59" s="3" t="inlineStr">
        <is>
          <t>Cash flows from financing activities</t>
        </is>
      </c>
    </row>
    <row r="60">
      <c r="A60" s="4" t="inlineStr">
        <is>
          <t>Redemption of junior subordinated debentures</t>
        </is>
      </c>
      <c r="B60" s="6" t="n">
        <v>0</v>
      </c>
      <c r="C60" s="6" t="n">
        <v>-28068</v>
      </c>
      <c r="D60" s="6" t="n">
        <v>-25864</v>
      </c>
    </row>
    <row r="61">
      <c r="A61" s="4" t="inlineStr">
        <is>
          <t>Dividend paid</t>
        </is>
      </c>
      <c r="B61" s="6" t="n">
        <v>-40000</v>
      </c>
      <c r="C61" s="6" t="n">
        <v>0</v>
      </c>
      <c r="D61" s="6" t="n">
        <v>61500</v>
      </c>
    </row>
    <row r="62">
      <c r="A62" s="4" t="inlineStr">
        <is>
          <t>Net cash used in financing activities</t>
        </is>
      </c>
      <c r="B62" s="6" t="n">
        <v>-40000</v>
      </c>
      <c r="C62" s="6" t="n">
        <v>-28068</v>
      </c>
      <c r="D62" s="6" t="n">
        <v>-87364</v>
      </c>
    </row>
    <row r="63">
      <c r="A63" s="4" t="inlineStr">
        <is>
          <t>Net increase in cash and cash equivalents</t>
        </is>
      </c>
      <c r="B63" s="6" t="n">
        <v>-10219</v>
      </c>
      <c r="C63" s="6" t="n">
        <v>-32309</v>
      </c>
      <c r="D63" s="6" t="n">
        <v>15946</v>
      </c>
    </row>
    <row r="64">
      <c r="A64" s="3" t="inlineStr">
        <is>
          <t>Cash and cash equivalents</t>
        </is>
      </c>
    </row>
    <row r="65">
      <c r="A65" s="4" t="inlineStr">
        <is>
          <t>Beginning of period</t>
        </is>
      </c>
      <c r="B65" s="6" t="n">
        <v>16559</v>
      </c>
      <c r="C65" s="6" t="n">
        <v>48868</v>
      </c>
      <c r="D65" s="6" t="n">
        <v>32922</v>
      </c>
    </row>
    <row r="66">
      <c r="A66" s="4" t="inlineStr">
        <is>
          <t>End of period</t>
        </is>
      </c>
      <c r="B66" s="5" t="n">
        <v>6340</v>
      </c>
      <c r="C66" s="5" t="n">
        <v>16559</v>
      </c>
      <c r="D66" s="5" t="n">
        <v>4886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Premises and Equipment, Net Premises and equipment, net include the following: December 31, Estimated (in thousands) 2021 2020 (in years) Land $ 6,307 $ 18,307 NA Buildings and improvements 10,520 81,017 10–30 Furniture and equipment 25,825 25,204 3–10 Computer equipment and software 27,899 27,053 3 Leasehold improvements 21,740 21,708 5–10 Work in progress 4,718 2,733 NA $ 97,009 $ 176,022 Less: Accumulated depreciation and amortization (59,149) (66,032) $ 37,860 $ 109,990 In October 2021, the Company committed to a plan for the sale and leaseback of its headquarters building in Coral Gables, Florida. At the time, the Company estimated the fair value less the cost to sell the property exceeded the carrying value, and therefore no adjustment was needed. In December 2021, the Company sold its headquarters building for $135.0 million, with a carrying value of approximately $69.9 million at the time of sale, and realized a pretax gain of $62.4 million, net of transactions costs. Following the sale of the Headquarters Building, the Company leased-back the property for an eighteen In 2020, the Company sold its operations center in the Beacon Industrial Park area of Doral, Florida (the “Beacon Operations Center”) with a carrying value of approximately $13.7 million and realized a loss of $1.7 million. Following the sale of the Beacon Operations Center, the Company leased-back the the property for a two Depreciation and amortization expense was approximately $7.3 million, $9.4 million and $7.1 million in the years ended December 31, 2021, 2020 and 2019, respectively. In 2021, 2020 and 2019 fully-depreciated equipment with an original cost of approximately $1.3 million, $5.1 million and $6.9 million, respectively, were written-off and charged against their respective accumulated depreciation. Depreciation expenses in 2021include $0.4 million lower expenses in connection with the sale of the Company’s headquarters in 2021. Depreciation expense in 2021 and 2020 includes approximately $0.5 million and $1.3 million of accelerated depreciation of leasehold improvements resulting from branch closures. Depreciation expense in 2019 includes a reduction of approximately $0.7 million as a result of the correction of an error in the accounting for land in the Company’s Beacon Operations Center and the vacant l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t>
        </is>
      </c>
      <c r="B1" s="2" t="inlineStr">
        <is>
          <t>12 Months Ended</t>
        </is>
      </c>
    </row>
    <row r="2">
      <c r="B2" s="2" t="inlineStr">
        <is>
          <t>Dec. 31, 2021</t>
        </is>
      </c>
    </row>
    <row r="3">
      <c r="A3" s="3" t="inlineStr">
        <is>
          <t>Time Deposits Disclosure [Abstract]</t>
        </is>
      </c>
    </row>
    <row r="4">
      <c r="A4" s="4" t="inlineStr">
        <is>
          <t>Time Deposits</t>
        </is>
      </c>
      <c r="B4" s="4" t="inlineStr">
        <is>
          <t>Time Deposits Time deposits in denominations of $100,000 or more amounted to approximately $0.8 billion and $1.3 billion at December 31, 2021 and 2020, respectively. Time deposits in denominations of more than $250,000 amounted to approximately $423 million and $661 million at December 31, 2021 and 2020, respectively. The average interest rate paid on time deposits was approximately 1.55% in 2021 and 2.12% in 2020. As of December 31, 2021 and 2020 brokered time deposits amounted to $290 million and $494 million, respectively. At December 31, 2021 and 2020 the maturity of time deposits were as follows: (in thousands, except percentages) 2021 2020 Year of Maturity Amount % Amount % 2021 $ — — % $ 1,359,022 66.6 % 2022 863,185 64.5 % 289,324 14.2 % 2023 367,526 27.5 % 301,907 14.8 % 2024 69,172 5.2 % 54,831 2.7 % 2025 20,595 1.5 % 20,530 1.0 % 2026 and thereafter 17,362 1.3 % 15,948 0.7 % Total $ 1,337,840 100.0 % $ 2,041,562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rom the Federal Home Loan Bank and Other Borrowings</t>
        </is>
      </c>
      <c r="B1" s="2" t="inlineStr">
        <is>
          <t>12 Months Ended</t>
        </is>
      </c>
    </row>
    <row r="2">
      <c r="B2" s="2" t="inlineStr">
        <is>
          <t>Dec. 31, 2021</t>
        </is>
      </c>
    </row>
    <row r="3">
      <c r="A3" s="3" t="inlineStr">
        <is>
          <t>Federal Home Loan Bank Advances, Disclosure [Abstract]</t>
        </is>
      </c>
    </row>
    <row r="4">
      <c r="A4" s="4" t="inlineStr">
        <is>
          <t>Advances From the Federal Home Loan Bank and Other Borrowings</t>
        </is>
      </c>
      <c r="B4" s="4" t="inlineStr">
        <is>
          <t>Advances From the Federal Home Loan Bank and Other Borrowings At December 31, 2021 and 2020, the Company had outstanding advances from the FHLB and other borrowings as follows: Outstanding Balance at December 31, Year of Maturity Interest Interest 2021 2020 (in thousands) 2022 0.65% Fixed — 50,000 2023 0.62% to 1.06% Fixed 104,317 70,000 2024 and after (1) 0.62% to 2.42% Fixed 705,260 930,000 $ 809,577 $ 1,050,000 __________________ (1) As of December 31, 2021 and 2020, includes $530 million (interest rate - from 0.62% to 0.97%) in advances from the FHLB that are callable prior to maturity. At December 31, 2021 and 2020, the Company held stock of the FHLB for approximately $34 million and $52 million, respectively. The terms of the Company’s advance agreement with the FHLB require the Company to maintain certain investment securities and loans as collateral for these advances. At December 31, 2021 and 2020 the Company was in compliance with this requirement. There were no other borrowings at December 31, 2021 and 2020. In May 2021, the Company restructured $285 million of its fixed-rate FHLB advances. This restructuring consisted of changing the original maturity at lower interest rates. The new maturities of these FHLB advances range from 2 to 4 years compared to original maturities ranging from 2 to 8 years. The Company incurred an early termination and modification penalty of $6.6 million which was deferred and is being amortized over the term of the new advances, as an adjustment to the yields. In 2021, the Company recognized $1.2 million, included as part of interest expense, as a result of this amortization. The modifications were not considered a substantial modification in accordance with GAAP. In May 2021, the Company incurred a loss of $2.5 million on the early repayment of $235 million of FHLB advances. In early April 2020, the Company restructured $420.0 million of its fixed-rate FHLB advances maturing from 2021 to 2023 by extending their original maturities’s range from 2023 to 2029 at lower interest rates. The Company incurred a loss of $17.0 million as a result of this restructuring which was blended into the new interest rates of these advances affecting the yields through their remaining maturities. The modifications were not considered substantial in accordance with GA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12 Months Ended</t>
        </is>
      </c>
    </row>
    <row r="2">
      <c r="B2" s="2" t="inlineStr">
        <is>
          <t>Dec. 31, 2021</t>
        </is>
      </c>
    </row>
    <row r="3">
      <c r="A3" s="3" t="inlineStr">
        <is>
          <t>Debt Disclosure [Abstract]</t>
        </is>
      </c>
    </row>
    <row r="4">
      <c r="A4" s="4" t="inlineStr">
        <is>
          <t>Senior Notes</t>
        </is>
      </c>
      <c r="B4" s="4" t="inlineStr">
        <is>
          <t>Senior NotesOn June 23, 2020, the Company completed a $60.0 million offering of senior notes with a coupon rate of 5.75% and a maturity date of June 30, 2025 (the “Senior Notes”). The net proceeds, after direct issuance costs of $1.6 million, totaled $58.4 million. As of December 31, 2021, these Senior Notes amounted to $58.9 million, net of direct unamortized issuance costs of $1.1 million.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rank equally with all of our existing and future unsecured and unsubordinated indebtedness, and are fully and unconditionally guaranteed by our wholly-owned intermediate holding company subsidiary Amerant Florida Bancorp (“Amerant Florid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unior Subordinated Debentures Held by Trust Subsidiaries</t>
        </is>
      </c>
      <c r="B1" s="2" t="inlineStr">
        <is>
          <t>12 Months Ended</t>
        </is>
      </c>
    </row>
    <row r="2">
      <c r="B2" s="2" t="inlineStr">
        <is>
          <t>Dec. 31, 2021</t>
        </is>
      </c>
    </row>
    <row r="3">
      <c r="A3" s="3" t="inlineStr">
        <is>
          <t>Debt Disclosure [Abstract]</t>
        </is>
      </c>
    </row>
    <row r="4">
      <c r="A4" s="4" t="inlineStr">
        <is>
          <t>Junior Subordinated Debentures Held by Trust Subsidiaries</t>
        </is>
      </c>
      <c r="B4" s="4" t="inlineStr">
        <is>
          <t>Junior Subordinated Debentures Held by Trust Subsidiaries At December 31, 2021 and 2020, the Company owns all of the common capital securities issued by 5 statutory trust subsidiaries (“the Trust Subsidiaries”), respectively. These Trust Subsidiaries were first formed by the Company for the purpose of issuing trust preferred securities (“the Trust Preferred Securities”) and investing the proceeds in junior subordinated debentures issued by the Company. The debentures are guaranteed by the Company. The Company records the common capital securities issued by the Trust Subsidiaries in other assets in its consolidated balance sheets using the equity method. The junior subordinated debentures issued to the Trust Subsidiaries, less the common securities of the Trust Subsidiaries, qualify as Tier 1 regulatory capital. The following table provides information on the outstanding Trust Preferred Securities issued by, and the junior subordinated debentures issued to, each of the Trust Subsidiaries as of December 31, 2021 and 2020: December 31, 2021 December 31, 2020 (in thousands) Amount of Principal Amount of Principal Year of Annual Rate of Trust Year of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62,250 $ 64,178 The Company and the Trust Subsidiaries have the option to defer payment of interest on the obligations for up to 10 semi-annual periods. In 2021 and 2020, no payments of interest have been deferred on these obligations. The Trust Preferred Securities are subject to mandatory redemption, in whole or in part, upon the maturity or early redemption of the debentures. Early redemption premiums may be payable. On January 30, 2020, the Company redeemed all $26.8 million of its outstanding 8.90% trust preferred capital securities issued by Commercebank Capital Trust I (“Capital Trust I”) at a redemption price of 100%. The Company simultaneously redeemed all junior subordinated debentures held by Capital Trust I as part of this redemption transaction. This redemption reduced total cash and cash equivalents by $27.1 million, financial liabilities by $28.1 million, other assets by $3.4 million, and other liabilities by $2.2 million during the three months ended March 31, 2020. In addition, the Company recorded a charge of $0.3 million during the same period for the unamortized issuance costs. This redemption reduced the Company’s Tier 1 equity capital by a net amount of $24.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From time to time, the Company enters into derivative financial instruments as part of its interest rate management activities and to facilitate customer transactions. Those instruments may or may not be designated and qualify as part of a hedging relationship. The customer derivatives we use for the Company’s account are generally matched against derivatives from third parties, but are not designated as hedging instruments. At December 31, 2021 and 2020 the fair value of the Company’s derivative instruments was as follows: December 31, 2021 December 31, 2020 (in thousands) Other Assets Other Liabilities Other Assets Other Liabilities Interest rate swaps designated as cash flow hedges $ — $ 615 $ — $ 1,658 Interest rate swaps not designated as hedging instruments: Customers 18,858 1,923 39,715 — Third party broker 1,923 18,858 — 39,715 20,781 20,781 39,715 39,715 Interest rate caps not designated as hedging instruments: Customers — 764 — 58 Third party broker 477 — 6 — 477 764 6 58 Mortgage derivatives not designated as hedging instruments: Interest rate lock commitments 581 — — — Forward contracts 31 38 — — 612 38 — — $ 21,870 $ 22,198 $ 39,721 $ 41,431 Derivatives Designated as Hedging Instruments The Company enters into interest rate swap contracts which the Company designates and qualify as cash flow hedges. These interest rate swaps are designed as cash flow hedges to manage the exposure that arises from differences in the amount of the Company’s known or expected cash receipts and the known or expected cash payments on designated debt instruments. These interest rate swap contracts involve the Company’s payment of fixed-rate amounts in exchange for the Company receiving variable-rate payments over the life of the contracts without exchange of the underlying notional amount. At December 31, 2021 and 2020, the Company had five interest rate swap contracts with notional amounts totaling $64.2 million, maturing in the third and fourth quarters of 2022. These contracts were designated as cash flow hedges to manage the exposure of variable rate interest payments on all of the Company’s outstanding variable-rate junior subordinated debentures with principal amounts at December 31, 2021 and 2020 totaling $64.2 million. The Company expects these interest rate swaps to be highly effective in offsetting the effects of changes in interest rates on cash flows associated with the Company’s variable-rate junior subordinated debentures. In 2021 and 2020, the Company recognized unrealized losses of $0.9 million and $0.3 million, respectively, in connection with these interest rate swap contracts, which were included as part of interest expense on junior subordinated debentures in the Company’s consolidated statement of operations and comprehensive income. As of December 31, 2021, the estimated net unrealized losses in accumulated other comprehensive expected to be reclassified into expense in the next twelve months amounted to $0.9 million. In 2019, the Company terminated 16 interest rate swaps that had been designated as cash flow hedges of variable rate interest payments on the outstanding and expected rollover of variable-rate advances from the FHLB. The Company is recognizing the contracts’ cumulative net unrealized gains of $8.9 million in earnings over the remaining original life of the terminated interest rate swaps ranging between one month and seven years. The Company recognized approximately $1.4 million as a reduction of interest expense on FHLB advances in each 2021 and 2020 as a result of this amortization. Derivatives Not Designated as Hedging Instruments Interest Rate Swaps At December 31, 2021 and 2020, the Company had 109 and 76 interest rate swap contracts with customers, respectively, with a total notional amount of $595.4 million and $475.6 million, respectively. These instruments involve the Company’s payment of variable-rate amounts to customers in exchange for the Company receiving fixed-rate payments from customers over the life of the contracts without exchange of the underlying notional amount. In addition, at December 31, 2021 and 2020, the Company had interest rate swap mirror contracts with third party brokers with similar terms. These instruments have maturities ranging from 2 to 13 years in 2021 (3 to 14 years in 2020). In 2019, the Company entered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As of December 31, 2021 and 2020, we had two swap participation agreements with an aggregate notional amount of approximately $32.0 million. The notional amount of these agreements is based on the Company’s pro-rata share of the related interest rate swap contracts. As of December 31, 2021 and 2020, the fair value of swap participation agreements was not significant. Interest Rate Caps At December 31, 2021 and 2020, the Company had 19 and 23 interest rate cap contracts with customers with a total notional amount of $432.0 million and $486.5 million, respectively. These instruments involve the Company making payments if an interest rate exceeds the agreed strike price. In addition, at December 31, 2021 and 2020, the Company had 9 and 8 interest rate cap mirror contracts with a third party broker with total notional amounts of $190.7 million and $152.2 million, respectively. These instruments have maturities ranging from less than 1 to 5 years in 2021 (less than 1 to 3 years in 2020). Mortgage Derivatives In 2021, the Company entered into interest rate lock commitments and forward sale contracts to manage the risk exposure in the mortgage banking area. At December 31, 2021, the Company had interest rate lock commitments and forward contracts with notional amounts of $17.9 million and $16.5 million, respectively. Interest rate lock commitments guarantee the funding of residential mortgage loans originated for sale, at specified interest rates and times in the future. Forward sale contracts consist of commitments to deliver mortgage loans, originated and/or purchased, in the secondary market at a future date. In 2021 , the change in the fair value of these instruments was $0.6 million. These amounts were recorded as part of other noninterest income in the consolidated statements of operations and comprehensive income. Credit Risk-Related Contingent Features Some agreements may require the posting of pledged securities when the valuation of the interest rate swap falls below a certain amount. At December 31, 2021 and 2020 the derivative contracts subject to credit-risk related contingent features was as follows: (in thousands) December 31, 2021 December 31, 2020 Fair value of derivative contracts $ 21,396 $ 41,373 Securities Pledged 25,380 52,857 Liquidity exposure $ (3,984) $ (11,4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certain premises and equipment under operating leases. The leases have remaining lease terms ranging from less than one year to 44 years, some of which have renewal options reasonably certain to be exercised and, therefore, have been reflected in the total lease term and used for the calculation of minimum payments required. Certain leases contain variable lease payments which include mostly common area maintenance and taxes, included in occupancy and equipment on the consolidated statements of income. The following table presents lease costs for the year ended December 31, 2021: (in thousands) December 31, 2021 Lease cost Operating lease cost $ 8,497 Short-term lease cost 176 Variable lease cost 1,371 Sublease income (105) Total lease cost $ 9,939 As of December 31, 2021 a right-of-use asset of $141.1 million and an operating lease liability of $143.0 million were included in “ Other assets The following table provides supplemental information to leases as of and for the year ended December 31, 2021: (in thousands, except weighted average data) Cash paid for amounts included in the measurement of operating lease liabilities 8,202 Operating lease right-of-use asset obtained in exchange for operating lease liability 5,057 Weighted average remaining lease term for operating leases 19.2 Weighted average discount rate for operating leases 5.94 % The following table presents a maturity analysis and reconciliation of the undiscounted cash flows to the total operating lease liabilities as of December 31, 2021: (in thousands) Twelve Months Ended December 31, 2022 $ 14,298 2023 11,994 2024 12,002 2025 11,945 2026 12,120 Thereafter 189,022 Total minimum payments required 251,381 Less: implied interest (108,425) Total lease obligations $ 142,956 In December 2021, the Company completed the plan for the sale and leaseback of its headquarters building in Coral Gables, Florida, resulting in a gain on sale of $62.4 million . The lease is an 18-year triple net lease under which the Company will pay insurance, real estate taxes, and maintenance and repair services. The Company recorded a right-of-use asset and lease liability of $91.6 million, in connection with this lease, as of December 31, 2021. Actual rental expenses may include deferred rents that are recognized as rent expense on a straight line basis. Rent expense under these leases was approximately $9.9 million, $7.5 million, and $5.5 million for the years ended December 31, 2021, 2020 and 2019, respectively. In 2021, rent expense includes an additional expense of $0.5 million related to the closing of one branch in the fourth quarter. In 2020, rent expense included an additional expense of $1.1 million for the remaining lease obligation in connection with the closure of two of our branch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5" customWidth="1" min="2" max="2"/>
    <col width="27"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Name</t>
        </is>
      </c>
      <c r="B4" s="4" t="inlineStr">
        <is>
          <t>RSM US LLP</t>
        </is>
      </c>
      <c r="C4" s="4" t="inlineStr">
        <is>
          <t>PricewaterhouseCoopers LLP</t>
        </is>
      </c>
    </row>
    <row r="5">
      <c r="A5" s="4" t="inlineStr">
        <is>
          <t>Auditor Location</t>
        </is>
      </c>
      <c r="B5" s="4" t="inlineStr">
        <is>
          <t>Fort Lauderdale, Florida</t>
        </is>
      </c>
      <c r="C5" s="4" t="inlineStr">
        <is>
          <t>Miami, Florida</t>
        </is>
      </c>
    </row>
    <row r="6">
      <c r="A6" s="4" t="inlineStr">
        <is>
          <t>Auditor Firm ID</t>
        </is>
      </c>
      <c r="B6" s="4" t="inlineStr">
        <is>
          <t>49</t>
        </is>
      </c>
      <c r="C6" s="4" t="inlineStr">
        <is>
          <t>23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entive Compensation and Benefit Plans</t>
        </is>
      </c>
      <c r="B1" s="2" t="inlineStr">
        <is>
          <t>12 Months Ended</t>
        </is>
      </c>
    </row>
    <row r="2">
      <c r="B2" s="2" t="inlineStr">
        <is>
          <t>Dec. 31, 2021</t>
        </is>
      </c>
    </row>
    <row r="3">
      <c r="A3" s="3" t="inlineStr">
        <is>
          <t>Retirement Benefits [Abstract]</t>
        </is>
      </c>
    </row>
    <row r="4">
      <c r="A4" s="4" t="inlineStr">
        <is>
          <t>Incentive Compensation and Benefit Plans</t>
        </is>
      </c>
      <c r="B4" s="4" t="inlineStr">
        <is>
          <t xml:space="preserve">Incentive Compensation and Benefit Plans a) Stock-based Incentive Compensation Plan The Company has reserved up to 3,333,333 shares of Class A common stock for issuance pursuant to the grant of options, rights, appreciation rights, restricted stock, restricted stock units and other awards under the Amerant Bankcorp Inc. 2018 Equity and Incentive Compensation Plan (the “2018 Equity Plan”). On February 11, 2021, the Company adopted a new form of performance based restricted stock unit agreement (“PSU Agreement”), and a new form of restricted stock unit agreement (the “RSU Agreement”) that will be used in connection with a Long-Term Incentive Plan (the “LTI Plan”), a sub-plan under the 2018 Equity Plan. Restricted Stock Awards The following table shows the activity of restricted stock awards in 2021: Number of restricted shares Weighted-average grant date fair value Non-vested shares, beginning of year 210,423 $ 13.55 Granted 252,503 18.45 Vested (204,351) 13.49 Forfeited (28,796) 16.56 Non-vested shares, end of year 229,779 $ 18.61 In 2021, the Company granted 252,503 shares of restricted Class A common stock to certain employees, under the LTI plan, including: (i) 203,692 shares that will vest in three substantially equal amounts on the first, second an third anniversaries of the date of grant, and (ii) 48,811 shares out of which 50% will vest in two two In 2020, the Company granted 6,591 shares of restricted Class A common stock to one employee, under the 2018 Equity Plan. These shares of restricted stock will vest in three In 2019, the Company granted 3,882 shares of restricted Class A common stock to certain employees, under the 2018 Equity Plan. These shares of restricted stock vested in three The average fair value of the restricted stock granted was based on the market price of the shares of the Company’s Class A common stock at the grant date which was $17.42 per share. On December 21, 2018, in connection with the closing of the Company’s IPO, the Company’s directors were granted restricted stock units, or RSUs, and various Company officers and employees were granted restricted Class A common stock awards, or RSAs, under the 2018 Equity Plan. In 2021, 2020 and 2019, the Company recorded $2.8 million, $1.9 million and $5.9 million of compensation expense, respectively, related to restricted stock awards. The total unearned deferred compensation expense of $2.5 million for all unvested restricted stock outstanding at December 31, 2021 will be recognized over a weighted average period of 1.8 years. Restricted Stock Units (“RSUs”) and Performance Stock Units (“PSUs”) The following table shows the activity of RSUs and PSUs in 2021: Stock-settled RSUs Cash-settled RSUs Total RSUs Stock-settled PSUs Number of RSUs Weighted-average grant date fair value Number of RSUs Weighted-average grant date fair value Number of RSUs Weighted-average grant date fair value Number of PSUs Weighted-average grant date fair value Nonvested, beginning of year 38,327 $ 13.45 20,766 $ 13.45 59,093 $ 13.72 — $ — Granted 137,376 17.20 6,573 22.82 143,949 17.46 120,513 13.82 Vested (45,586) 14.12 (20,766) 13.45 (66,352) 13.91 (1,729) 16.67 Forfeited (8,378) 16.65 — — (8,378) 16.65 (8,000) 16.67 Non-vested, end of year 121,739 $ 17.21 6,573 $ 22.82 128,312 $ 17.62 110,784 $ 13.57 On February 16, 2021, in connection with the LTI Plan, the Company entered into five separate PSU Agreements with five executives which granted awards consisting of the opportunity to earn, in the aggregate, a target of 58,136 performance based restricted stock units, or PSUs. These PSUs generally vest at the end of a three On February 16, 2021, in connection with the LTI Plan, the Company entered into five separate RSU Agreements with five executives which granted, in the aggregate, 58,136 RSUs that will vest in three three On February 16, 2021, in connection with a sign-on grant, the Company entered into a PSU Agreement with one executive which granted an award consisting of the opportunity to earn a target of 62,377 PSUs. These PSUs generally vest at the end of a three On February 16, 2021, in connection with a sign-on grant, the Company entered into a RSU Agreement with one executive which granted 62,377 RSUs that will vest in three three In 2021, the Company granted 19,719 RSUs to its independent directors under the 2018 Equity Plan, including 13,146 stock-settled RSUs and 6,573 cash-settled RSUs. The fair value of the RSUs granted was based on the market price of the shares of the Company’s Class A common stock at the grant date which was $22.82 per RSU. These RSUs will vest on the first anniversary of the date of grant. In 2020, the Company granted 33,453 RSUs to its non-employee directors, under the 2018 Equity Plan. Of the 33,453 RSUs, 22,302 RSUs are settled in shares of Class A common stock while the remaining 11,151 are settled in cash, both upon vesting. These RSUs vested on the first anniversary of the date of grant. In 2019 the Company granted 3,439 RSUs to one of its non-employee directors, under the 2018 Equity Plan. These 3,439 RSUs are settled in shares of Class A common stock and vested on the first anniversary of the date of grant. In 2021, 2020 and 2019, the Company recorded compensation expense related to RSUs and PSUs of $2.6 million, $0.5 million and $0.8 million, respectively. The total unearned compensation of $2.0 million for all unvested stock-settled RSUs and PSUs at December 31, 2021 will be recognized over a weighted average period of 1.8 years. b) Employee Benefit Plan The Amerant Bank, N.A. Retirement Benefits Plan (the “401(k) Plan”) is a 401(k) benefit plan covering substantially all employees of the Company. The Company matches 100% of each participant’s contribution up to a maximum of 5% of their annual salary. Contributions by the Company to the Plan are based upon a fixed percentage of participants’ salaries as defined by the Plan. The Plan enables Highly Compensated employees to contribute up to the maximum allowed without further restrictions. All contributions made by the Company to the participants’ accounts are vested immediately. In addition, employees with at least three The Company maintains the Amerant Bank, N.A. Executive Deferred Compensation Plan as a non-qualified plan for eligible highly compensated employees (the “Deferred Compensation Plan”). The Deferred Compensation Plan permits deferrals of compensation above the amounts that can be contributed for retirement under the 401(k) Plan. Under the Deferred Compensation Plan, eligible employees may elect to defer a portion of their annual salary and cash incentive awards and allows them to receive matching contributions up to 5% of their annual salary if the maximum amount allowed in the 401k has been reached. All deferrals, employer contributions, earnings, and gains on each participant’s account in the Deferred Compensation Plan are vested immediately. b) Subsequent Events On February 16, 2022, the Company granted an aggregate of 104,762 RSAs, 26,414 RSUs and a target of 26,415 PSUs to various executive officers and other employees under the LTI Plan In addition, the Company gra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the income tax expense (benefit) for the years ended December 31, 2021, 2020 and 2019 are as follows: (in thousands) 2021 2020 2019 Current tax expense: Federal $ 23,225 $ 7,401 $ 9,748 State 4,681 2,163 2,279 Deferred tax expense (benefit) 5,803 (12,176) 670 Total income tax expense (benefit) $ 33,709 $ (2,612) $ 12,697 The following table shows a reconciliation of the income tax expense (benefit) at the statutory federal income tax rate to the Company’s effective income tax rate for the three years ended December 31, 2021: 2021 2020 2019 (in thousands, except percentages) Amount % Amount % Amount % Tax expense (benefit) calculated at the statutory federal income tax rate $ 30,244 21.00 % $ (910) 21.00 % $ 13,447 21.00 % Increases (decreases) resulting from: Non-taxable interest income (350) (0.24) % (634) 14.62 % (1,132) (1.77) % Non-taxable BOLI income (1,146) (0.80) % (1,196) 27.59 % (1,199) (1.87) % Stock-based compensation (856) (0.59) % (55) 1.27 % (454) (0.71) % State and city income taxes, net of federal income tax benefit 3,697 2.57 % 1,709 (39.43) % 1,800 2.81 % Rate differential on deferred items 769 0.53 % (1,907) 44.00 % 162 0.25 % Noncontrolling interest 548 0.38 % — — % — — % Disallowed interest expense allocable to tax exempt securities and other expenses 421 0.29 % 396 (9.14) % 624 0.97 % Other, net 382 0.27 % (15) 0.36 % (551) (0.85) % Total income tax expense (benefit) $ 33,709 23.41 % $ (2,612) 60.27 % $ 12,697 19.83 % The composition of the net deferred tax asset is as follows: December 31, (in thousands) 2021 2020 Tax effect of temporary differences Lease liability $ 34,935 $ — Provision for loan losses 15,669 25,548 Deferred compensation expense 4,258 2,509 Interest income on nonaccrual loans 1,153 1,317 Dividend income 408 803 Stock-based compensation expense 865 583 Goodwill amortization (4,707) (4,603) Depreciation and amortization (2,892) (5,166) Net unrealized gains in other comprehensive (loss) income (4,833) (10,246) Right-of-use asset (34,491) — Other 936 946 Net deferred tax assets $ 11,301 $ 11,691 The Company evaluates the deferred tax asset for recoverability using a consistent approach which considers the relative impact of negative and positive evidence, including its own historical financial performance and that of its operating subsidiaries and projections of future taxable income. This evaluation involves significant judgment by management about assumptions that are subject to change from period to period. Management believes that the weight of all the positive evidence currently available exceeds the negative evidence in support of the realization of the future tax benefits associated with the federal net deferred tax asset. As a result, management has concluded that the federal net deferred tax asset in its entirety will more likely than not be realized. Therefore, a valuation allowance is not considered necessary. If future results differ significantly from the Company’s current projections, a valuation allowance against the net deferred tax asset may be required. At December 31, 2021 and 2020, the Company had accumulated net operating losses (“NOLs”) in the State of Florida of approximately $166.5 million and $163.2 million, respectively. These NOLs are carried forward for a maximum of 20 years based on applicable Florida law. The deferred tax asset related to these NOLs at December 31, 2021 and 2020 is approximately $7.2 million and $7.1 million, respectively. A full valuation allowance has been recorded against the state deferred tax asset related to these NOLs as management believes it is more likely than not that the tax benefit will not be rea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12 Months Ended</t>
        </is>
      </c>
    </row>
    <row r="2">
      <c r="B2" s="2" t="inlineStr">
        <is>
          <t>Dec. 31, 2021</t>
        </is>
      </c>
    </row>
    <row r="3">
      <c r="A3" s="3" t="inlineStr">
        <is>
          <t>Equity [Abstract]</t>
        </is>
      </c>
    </row>
    <row r="4">
      <c r="A4" s="4" t="inlineStr">
        <is>
          <t>Accumulated Other Comprehensive Income (“AOCI”)</t>
        </is>
      </c>
      <c r="B4" s="4" t="inlineStr">
        <is>
          <t xml:space="preserve">Accumulated Other Comprehensive Income (“AOCI”): The components of AOCI are summarized as follows using applicable blended average federal and state tax rates for each period: December 31, 2021 December 31, 2020 (in thousands) Before Tax Tax Net of Tax Before Tax Tax Net of Tax Net unrealized gains on available for sale securities $ 15,775 $ (3,788) $ 11,987 $ 37,305 $ (9,120) $ 28,185 Net unrealized gains on interest rate swaps designated as cash flow hedges 4,275 (1,045) $ 3,230 4,605 (1,126) 3,479 Total AOCI $ 20,050 $ (4,833) $ 15,217 $ 41,910 $ (10,246) $ 31,664 The components of other comprehensive (loss) income for the three-year period ended December 31, 2021 is summarized as follows: December 31, 2021 (in thousands) Before Tax Tax Net of Tax Net unrealized losses on available for sale securities: Change in fair value arising during the period $ (17,264) $ 4,304 $ (12,960) Reclassification adjustment for net gains included in net income (4,266) 1,028 (3,238) (21,530) 5,332 (16,198) Net unrealized losses on interest rate swaps designated as cash flow hedges: Change in fair value arising during the period 178 (41) 137 Reclassification adjustment for net interest income included in net income (508) 122 (386) (330) 81 (249) Total other comprehensive loss $ (21,860) $ 5,413 $ (16,447) December 31, 2020 (in thousands) Before Tax Tax Net of Tax Net unrealized gains on available for sale securities: Change in fair value arising during the period $ 52,866 $ (12,925) $ 39,941 Reclassification adjustment for net gains included in net income (25,124) 6,143 (18,981) 27,742 (6,782) 20,960 Net unrealized losses on interest rate swaps designated as cash flow hedges: Change in fair value arising during the period (2,289) 559 (1,730) Reclassification adjustment for net interest income included in net income (1,059) 259 (800) (3,348) 818 (2,530) Total other comprehensive income $ 24,394 $ (5,964) $ 18,430 December 31, 2019 (in thousands) Before Tax Tax Net of Tax Net unrealized gains on available for sale securities: Change in fair value arising during the period $ 43,427 $ (10,617) $ 32,810 Cumulative effect of change in accounting principle 1,155 (283) 872 Reclassification adjustment for net gains included in net income (1,874) 458 (1,416) 42,708 (10,442) 32,266 Net unrealized losses on interest rate swaps designated as cash flow hedges: Change in fair value arising during the period 379 (92) 287 Reclassification adjustment for net interest income included in net income (1,529) 374 (1,155) (1,150) 282 (868) Total other comprehensive income $ 41,558 $ (10,160) $ 31,3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s related parties include directors, executive officers, holders of 5% or more of the Company’s common stock, or any member of the immediate family of these persons. Transactions with related parties were entered into pursuant to the Company’s policies and procedures and applicable law, including Federal Reserve Regulation W, on substantially the same terms and conditions as transactions with unaffiliated third parties. In addition to loans to related parties and associated interest income, which are described further below, consolidated balance sheets and the consolidated statements of operations include the following amounts with related parties: December 31, (in thousands) 2021 2020 Liabilities Demand deposits, noninterest bearing $ 10,613 $ 3,891 Demand deposits, interest bearing 5,090 4,704 Savings and money market 1,674 1,771 Time deposits and accounts payable 2,740 1,991 Total due to related parties $ 20,117 $ 12,357 Years Ended December 31, (in thousands) 2021 2020 2019 Income Data processing and other services $ — $ — $ 955 Expenses Interest expense $ 13 $ 36 $ 34 Fees and other expenses 53 26 501 66 62 535 $ (66) $ (62) $ 420 The Cayman Bank Acquisition On November 15, 2019, the Bank completed the acquisition of Grand Cayman-based Mercantil Bank and Trust Limited, or the Cayman Bank, from Mercantil Holding Financiero Internacional (the “Cayman Bank Acquisition.”) The Cayman Bank is now a wholly owned subsidiary of the Bank and was rebranded “Elant Bank and Trust Ltd.” The purchase price of approximately $15.0 million was paid in cash and represented the Cayman Bank’s fair market value of its shareholder’s equity, adjusted to reflect income and losses to the closing date and purchase accounting adjustments, including the mark to market of all assets acquired and liabilities assumed at the closing date, plus a premium of $885,000. Net assets acquired consisted of $0.6 million in cash and due from banks, debt securities available for sale of $27.9 million and time deposits of $14.4 million. The Cayman Bank Acquisition was recorded as a business acquisition using the acquisition method of accounting. All assets and liabilities of the Cayman Bank were remeasured at their fair value as of the acquisition date. The Cayman Bank Acquisition resulted in goodwill of approximately $0.3 million and an identifiable intangible asset of approximately $0.5 million. The identifiable intangible asset corresponds to the fair value of established customer relationships as of the date of the acquisition and is amortized over its estimated useful life of 14 years on a straight-line basis. Securities transactions On March 7, 2019 the Company repurchased all the remaining Class B common stock outstanding from the Former Parent. See Note 17 for more details. In connection with the tender offer completed in December 2020, the Company paid an aggregate cash amount of approximately $1.1 million for the shares of Class B common stock tendered by and purchased from certain related parties. Loan transactions The Company originates loans in the normal course of business to certain related parties. At December 31, 2021 and 2020, these loans amounted to $5.7 million and $4.7 million, respectively. These loans are generally made to persons who participate or have authority to participate (other than in the capacity of a director) in major policymaking functions of the Company or its affiliates, such as principal owners and management of the Company and their immediate families. Interest income on these loans was approximately $0.2 million and $0.1 million in the years ended December 31, 2021 and 2020, respectively. There were no sales of participations to affiliates in 2021, 2020 and 2019. There were no participations purchased from affiliates in 2021, 2020 and 2019. Common Stock Transactions The Company was a wholly-owned subsidiary of the Former Parent through August 10, 2018 when the Distributed Shares were distributed to the Former Parent’s shareholders. The Former Parent sold all of its voting Class A common stock in the IPO, and reduced its nonvoting Class B common stock to less than 5% of the Company’s total common stock on December 28, 2018. As a result, at year end 2018, the Former Parent no longer controlled the Company or the Bank. In March 2019, we completed the repurchase of the remaining Class B Retained Shares from the Former Parent. Following this repurchase, the Former Parent no longer owns any shares of common stock of the Company. Services provided and received The Company had historically provided certain data processing and corporate services to non-U.S. subsidiaries of the Former Parent under the terms of certain service and transition agreements. Fee income for those services are included in data processing and other fees above. These services ended in 2019. The Former Parent granted the Company a two Effective on August 2018, the Company entered into a Book-Entry Securities Custody Agreement with a wholly owned Venezuelan bank of the Former Parent. As a service to its smaller shareholders and to promote shareholder liquidity generally, the Company paid fees in consideration for assistance with the separation and distribution of the shares of common stock of the Company, as well as for the custody, safekeeping and information agent services provided to smaller shareholders. These initial services were terminated on June 30, 2019. Under the terms of the agreement, the Company continues to receive custody, safekeeping and information agent services to smaller shareholders. The agreement, which had an initial term of 18 months, was renewed in February 2019 for an additional year, and provides for a monthly fee payable by the Company. The Company incurred a total of approximately $0.1 million and $0.4 million as a result of this agreement in 2020 and 2019, respectively. Other assets and liabilities In connection with litigation between the Bank, Amerant Trust and Kunde Management, LLC (”Kunde”), the parties entered into a confidential settlement agreement and the court entered an agreed order of dismissal with prejudice on July 6, 2020. The Company incurred approximately $1.1 million in legal fees through June 30, 2020 litigating this case. In connection with this litigation and settlement, certain related parties agreed to reimburse Amerant Trust, a maximum of $1.0 million of all legal fees and costs related to and arising from the litigation. As of December 31, 2020, the Company expected to be reimbursed up to $750,000 of these legal fees. In 2021, the Company was reimbursed $875,000 in connection with this event. The terms of the settlement agreement did not have a material impact on the Company's financial condition or operating results. The Company had approximately $1.2 million and $1.1 million, respectively, due to its Trust Subsidiaries as of December 31, 2021 and 2020. This amount is included in other liabilities in the precedent 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 Amended and Restated Articles of Incorporation Clean-Up Merger In November 2021, the Company’s shareholder’s approved a clean-up merger, previously announced by the Company in September 2021, pursuant to which a subsidiary of the Company merged with and into the Company (the “Clean-up Merger”). Under the terms of the Clean-up Merger, each outstanding share of Class B common stock was converted to 0.95 of a share of Class A common stock without any action on the part of the holders of Class B common stock; however, any shareholder, together with its affiliates, who owned more than 8.9% of the outstanding shares of Class A common stock a result of the Clean-up Merger, such holder’s shares of Class A common stock or Class B common stock, as the case may have been, was converted into shares of a new class of Non-Voting Class A common stock, solely with respect to holdings that were in excess of the 8.9% limitation. The terms of the Clean-up Merger included the creation of a new class of Non-Voting Class A common stock. Following the Clean-up Merger, no shares of Class B common stock are authorized or outstanding, and November 17, 2021 was the last day they traded on the Nasdaq Global Select Market. In addition, all shareholders who held fractional shares as a result of the Clean-up Merger received a cash payment in lieu of such fractional shares. Following the Clean-up Merger, any holder who beneficially owned fewer than 100 shares of Class A common stock received cash in lieu of Class A common stock. On November, 17, 2021, the Company filed amended and restated articles of incorporation with the Secretary of State of Florida. Pursuant to the amended and restated articles, the total number of authorized shares of stock of all classes is 300,000,000, consisting of the following classes: Class Number of Par Value Common Stock: Class A - voting common stock 225,000,000 $ 0.10 Class A - non-voting common stock 25,000,000 0.10 250,000,000 Preferred Stock 50,000,000 0.10 300,000,000 Common Stock The Class A voting common stock and the Class A non-voting common stock are identical in all respects except that the Class A non-voting common stock are not be entitled to vote on any matter (unless such a vote is required by applicable laws or Nasdaq regulations in a particular case). Preferred Stock The Board of Directors is authorized to provide for and designate, out of the authorized but unissued shares of Preferred Stock, one or more series of Preferred Stock and, with respect to each such series, to fix the number of shares, the price, dividend rates, rights, preferences, privileges and restrictions, including voting rights, of one or more series of preferred stock from time to time, without any vote or further action by the shareholders. There are currently no outstanding shares of preferred stock. Dividends Dividends shall be payable only when, as and if declared by the Board of Directors from lawful available funds, and may be paid in cash, property, or shares of any class or series or other securities or evidences of indebtedness of the Company or any other issuer, as may be determined by resolution or resolutions of the Board of Directors. b) Common Stock Shares of the Company’s Class A common stock issued and outstanding as of December 31, 2021 and 2020 were 35,883,320 and 28,806,344, respectively. Shares of the Company’s Class B common stock issued and outstanding as of December 31, 2020 were 9,036,352. There are no shares of Class B common stock authorized or outstanding as of December 31, 2021. Common Stock Repurchases and Treasury Stock In September 2021, the Company’s Board of Directors authorized a new Class A common stock repurchase program (the “Class A Common Stock Repurchase Program”, and terminated a Class B Common Stock Repurchase Program previously approved in March 2021 (the “Class B Common Stock Repurchase Program”). In November 2021, the Company repurchased 281,725 shares of Class A Common Stock that were cashed out in accordance with the terms of the Clean-Up Merger. These shares were repurchased at a price per share of $30.10 and an aggregate purchase price of approximately $8.5 million. In September 2021, the Company’s Board of Directors authorized a stock repurchase program which provides for the potential to repurchase up to $50 million of shares of the Company’s Class A common stock. Under the Class A Common Stock Repurchase Program, repurchases may be made in the open market, by block purchase, in privately negotiated transactions or otherwise in compliance with Rule 10b-18 under the Exchange Act. Repurchases of the Company’s shares of Class A Common Stock (and the timing thereof) will depend upon market conditions, regulatory requirements, other corporate liquidity requirements and priorities and other factors as may be considered in the Company’s sole discretion. Repurchases may also be made pursuant to a trading plan under Rule 10b5-1 under the Exchange Act, which would permit shares to be repurchased when the Company might otherwise be precluded from doing so because of self-imposed trading blackout periods or other regulatory restrictions. The Class A Common Stock Repurchase Program does not obligate the Company to repurchase any particular amount of Class A common stock and may be suspended or discontinued at any time without notice. In 2021, the Company repurchased an aggregate of 893,394 shares of Class A common stock at a weighted average price per share of $31.18, under the Class A Common Stock Repurchase Program. The aggregate purchase price for these transactions was approximately $27.9 million, including transaction costs. On March 10, 2021, the Company’s Board of Directors approved a stock repurchase program which provided for the potential repurchase of up to $40 million of shares of the Company’s Class B common stock. Under the Class B Common Stock Repurchase Program, the Company was able to repurchase shares of Class B common stock through open market purchases, by block purchase, in privately-negotiated transactions, or otherwise in compliance with Rule 10b-18 under the Securities Exchange Act of 1934, as amended (the “Exchange Act”). The extent to which the Company was able to repurchase its shares of Class B common stock and the timing of such purchases depended upon market conditions, regulatory requirements, other corporate liquidity requirements and priorities and other factors as may have been considered in the Company’s sole discretion. Repurchases may also have been made pursuant to a trading plan under Rule 10b5-1 under the Exchange Act, which would permit shares to be repurchased when the Company might otherwise be precluded from doing so because of self-imposed trading blackout periods or other regulatory restrictions. The Class B Common Stock Repurchase Program did not obligate the Company to repurchase any particular amount of shares of Class B common stock, and may have been suspended or discontinued at any time without notice. In 2021, the Company repurchased an aggregate of 565,232 shares of Class B common stock at a weighted average price per share of $16.92, under the Class B Common Stock Repurchase Program. The aggregate purchase price for these transactions was approximately $9.6 million, including transaction costs. In September 2021, in connection with the Merger, The Company’s Board of Directors terminated the Class B Common Stock Repurchase Program. On December 23, 2020, the Company completed a modified “Dutch auction” tender offer to purchase, for cash, up to $50.0 million of shares of its Class B common stock. The tender offer was oversubscribed and, as result, we accepted to purchase 4,249,785 shares of Class B common stock in the tender offer, which includes an additional 2% of outstanding shares of Class B common stock as permitted under the tender offer rules. The 4,249,785 shares of Class B common stock were purchased at a price of $12.55 per share. The total purchase price for this transaction was $54.1 million, including $0.8 million in related fees and expenses. On February 14 and February 21, 2020, the Company repurchased an aggregate of 932,459 shares of nonvoting Class B common stock in two privately negotiated transactions (collectively, the “2020 Repurchase”) for $16.00 per share of Class B common stock. The aggregate purchase price for these transactions was approximately $15.2 million, including $0.3 million in broker fees and other expenses.The Company funded the 2020 Repurchase with available cash. On March 7, 2019, in connection with the Company’s IPO in 2018, the Company repurchased all of the Former Parent’s 2,112,321 remaining shares of nonvoting Class B common stock at a weighted average price of $13.48 per share with proceeds from the IPO over-allotment exercise and the Private Placements, representing an aggregate purchase price of approximately $28.5 million. The aforementioned 2,112,321 shares of Class B common stock were held in treasury stock under the cost method at December 31, 2019. In 2021 and 2020, the Company’s Board of Directors authorized the cancellation of all shares of Class A common stock and Class B common stock previously held as treasury stock, including all shares repurchased in 2021, 2020, 2019 and 2018. Therefore, The Company had no shares of common stock held in treasury stock at December 31, 2021 and 2020. Subsequent Event. In January 2022, the Company repurchased an aggregate of 652,118 shares of Class A common stock at a weighted average price of $33.96 per share, under the Class A Common Stock Repurchase Program. The aggregate purchase price for these transactions was approximately $21.1 million, including transaction costs. On January 31, 2022, the Company announced the completion of the Class A Common Stock repurchase program. Also, on January 31, 2022, the Company announced the launching of a new repurchase program pursuant to which the Company may purchase, from time to time, up to an aggregate amount of $50 million of its shares of Class A common stock (the “New Class A Common Stock Repurchase Program”. Repurchases under the New Class A Common Stock Repurchase Program may be made in the open market, by block purchase, in privately negotiated transactions or otherwise in compliance with Rule 10b-18 under the Exchange Act. The New Class A Common Stock Repurchase Program does not obligate the Company to repurchase any particular amount of Class A common stock and may be suspended or discontinued at any time without notice. The Company has repurchased an aggregate of 709,730 shares of Class A common stock at a weighted average price of $33.52 per share, under the New Class A Common Stock Repurchase Program, through March 3, 2022. The aggregate purchase price for these transactions was approximately $23.8 million, including transaction costs. IPO-Related Transactions On January 23, 2019, in connection with the Company’s initial public offering (“IPO”) in 2018, the Underwriters partially exercised their over-allotment option by purchasing 229,019 shares of the Company’s Class A common stock at the public offering price of $13.00 per shares of Class A common stock. The net proceeds to the Company from this transaction were approximately $3.0 million. The Former Parent paid all underwriting discounts, commissions and offering expenses with respect to the IPO. Private Placements On February 1, 2019 and February 28, 2019, the Company issued and sold 153,846 and 1,750,000 shares of its Class A common stock, respectively, in private placements exempt from registration under Section 4(a)(2) of the Securities Act and Securities and SEC Rule 506 (the “Private Placements”). The net proceeds to the Company from the Private Placements totaled approximately $26.7 million. Stock-Based Compensation Awards The Company grants, from time to time, stock-based compensation awards which are reflected as changes in the Company’s Stockholders’ equity. See Note 13-Incentive Compensation and Benefit Plans for additional information about common stock transactions under the Company’s 2018 Equity Plan. c) Dividends In 2021, the Company’s Board of Directors declared a cash dividend of $0.06 per share of the Company’s Class A common stock. The dividend was paid on or before January 15, 2022 to holders of record as of December 22, 2021. The aggregate accrued payable amount recorded against retained earnings in 2021 in connection with this dividend was $2.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The Company and its subsidiaries are party to various legal actions arising in the ordinary course of business. In the opinion of management, the outcome of these proceedings will not have a significant effect on the Company’s consolidated financial position or results of operations. The Company is a party to financial instruments with off-balance sheet risk in the normal course of business to meet the financing needs of its customers. These financial instruments include commitments to extend credit, credit card facilities and letters of credit. The Company’s exposure to credit loss in the event of nonperformance by the other party to the financial instrument for loan commitments and letters of credit is represented by the contractual amount of those instruments. The Company uses the same credit policies in making loan commitments and letters of credit as it does for on-balance sheet instruments. The Company controls the credit risk of loan commitments and letters of credit through credit approvals, customer limits, and monitoring procedures. Loan commitments are agreements to lend to a customer as long as there is no violation of any condition established in the contract. Loan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Collateral held varies but may include cash, accounts receivable, inventory, property and equipment, real estate in varying stages of development and occupancy, and income-producing commercial properties. Standby letters of credit are conditional commitments issued by the Company to guarantee the performance of a customer to a third party. Those guarantees are primarily issued to support borrowing arrangements. They generally have one year terms and are renewable annually, if agreed. The credit risk involved in issuing standby letters of credit is generally the same as that involved in extending loan facilities to customers. The Company generally holds deposits, investments and real estate as collateral supporting those commitments. The extent of collateral held for those commitments at December 31, 2021 ranges from unsecured commitments to commitments fully collateralized by cash and securities. Commercial letters of credit are conditional commitments issued by the Company to guarantee payment by a customer to a third party, and are used primarily for importing or exporting goods and are terminated when proper payment is made by the customer. The Company phased out its legacy credit card products to further strengthen its credit quality in 2020. During the first quarter of 2020, the remaining balances related to the credit card product were repaid, therefore, there are no outstanding credit card balances as of December 31, 2021. As a result of these actions, the Company no longer carries off-balance sheet credit risk associated with its former credit card programs. Financial instruments whose contract amount represents off-balance sheet credit risk at December 31, 2021 are generally short-term and are as follows: (in thousands) Approximate Commitments to extend credit $ 899,016 Standby letters of credit 13,897 Commercial letters of credit 18,210 $ 931,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ssets and liabilities measured at fair value on a recurring basis are summarized below: December 31, 2021 (in thousands) Quoted Third-Party Internal Total Assets Securities Debt Securities available for sale U.S. government sponsored enterprise debt securities $ — $ 450,773 $ — $ 450,773 Corporate debt securities — 357,790 — 357,790 U.S. government agency debt securities — 361,906 — 361,906 U.S. treasury securities — 2,502 — 2,502 Municipal bonds — 2,348 — 2,348 — 1,175,319 — 1,175,319 Equity securities with readily determinable fair values not held for trading — 252 — 252 — 1,175,571 — 1,175,571 Mortgage loans held for sale (at fair value) — 14,905 — 14,905 Bank owned life insurance — 223,006 — 223,006 Other assets Mortgage servicing rights (MSRs) — — 636 636 Derivative instruments — 21,870 — 21,870 $ — $ 21,870 $ 636 $ 22,506 $ — $ 1,435,352 $ 636 $ 1,435,988 Liabilities Other liabilities Derivative instruments $ — $ 22,198 $ — $ 22,198 December 31, 2020 (in thousands) Quoted Third-Party Internal Total Assets Securities available for sale U.S. government sponsored enterprise debt securities $ — $ 661,335 $ — $ 661,335 Corporate debt securities — 301,714 — 301,714 U.S. government agency debt securities — 204,578 — 204,578 U.S. treasury securities — 2,512 — 2,512 Municipal bonds — 54,944 — 54,944 — 1,225,083 — 1,225,083 Equity securities with readily determinable fair values not held for trading — 24,342 — 24,342 Bank owned life insurance — 217,547 — 217,547 Derivative instruments — 39,721 — 39,721 $ — $ 1,506,693 $ — $ 1,506,693 Liabilities Derivative instruments $ — $ 41,431 $ — $ 41,431 Level 2 Valuation Techniques The valuation of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 The captured spread and prepayment speed is used to obtain the fair value for each related security. On a quarterly basis, the Company evaluates the reasonableness of the monthly pricing process for the valuation of debt securities available for sale and equity securities not held for trading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Level 3 Valuation Techniques Mortgage Servicing Rights MSRs are initially and subsequently measured at fair value, with changes in fair value recorded as part of noninterest income. The Company estimates the fair value of MSRs through the use of prevailing market participants assumptions and market participant valuation processes. This valuation is periodically tested and validated against other thrid-party firm valuations. Assets and Liabilities Measured at Fair Value on a Nonrecurring Basis The following tables present the major categories of assets measured at fair value on a non-recurring basis at December 31, 2021 and 2020: December 31, 2021 (in thousands) Carrying Amount Quoted Significant Significant Total Impairments Description Loans held for investment measured for impairments using the fair value of the collateral $ 24,753 $ — $ — $ 24,753 $ 26,334 Other Real Estate Owned 9,720 — — 9,720 80 $ 34,473 $ — $ — $ 34,473 $ 26,414 December 31, 2020 (in thousands) Carrying Amount Quoted Significant Significant Total Impairments Description Loans held for investment measured for impairments using the fair value of the collateral $ 50,199 $ — $ — $ 50,199 $ 19,843 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 There were no other significant assets or liabilities measured at fair value on a nonrecurring basis at December 31, 2021 and 2020. Collateral Dependent Loans Measured For Impairment The Company measures the impairment of collateral dependent loans based on the fair value of the collateral in accordance with the provisions of ASC-310-35 “Impairment of Loans and Receivables”. The Company primarily uses third party appraisals to assist in measuring impairment on collateral dependent impaired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Other Real Estate Owned The Company values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debt and equity securities, bank owned life insurance and derivative instruments, are based on quoted market prices, when available. If quoted market prices are unavailable, fair value is estimated using the pricing process described in Note 19. • The fair value of commitments and letters of credit is based on the assumption that the Company will be required to perform on all such instruments. The commitment amount approximates estimated fair value. • The fair value of fixed-rate loans, advances from the FHLB, senior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December 31, 2021 December 31, 2020 (in thousands) Carrying Estimated Carrying Estimated Financial assets Loans $ 2,619,461 $ 2,559,280 $ 2,884,550 $ 2,801,279 Financial liabilities Time deposits 1,048,078 1,057,759 1,547,396 1,569,897 Advances from the FHLB 809,577 819,268 1,050,000 1,078,786 Senior notes 58,894 63,214 58,577 61,528 Junior subordinated debentures 64,178 61,212 64,178 55,9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Measurements Assets and liabilities measured at fair value on a recurring basis are summarized below: December 31, 2021 (in thousands) Quoted Third-Party Internal Total Assets Securities Debt Securities available for sale U.S. government sponsored enterprise debt securities $ — $ 450,773 $ — $ 450,773 Corporate debt securities — 357,790 — 357,790 U.S. government agency debt securities — 361,906 — 361,906 U.S. treasury securities — 2,502 — 2,502 Municipal bonds — 2,348 — 2,348 — 1,175,319 — 1,175,319 Equity securities with readily determinable fair values not held for trading — 252 — 252 — 1,175,571 — 1,175,571 Mortgage loans held for sale (at fair value) — 14,905 — 14,905 Bank owned life insurance — 223,006 — 223,006 Other assets Mortgage servicing rights (MSRs) — — 636 636 Derivative instruments — 21,870 — 21,870 $ — $ 21,870 $ 636 $ 22,506 $ — $ 1,435,352 $ 636 $ 1,435,988 Liabilities Other liabilities Derivative instruments $ — $ 22,198 $ — $ 22,198 December 31, 2020 (in thousands) Quoted Third-Party Internal Total Assets Securities available for sale U.S. government sponsored enterprise debt securities $ — $ 661,335 $ — $ 661,335 Corporate debt securities — 301,714 — 301,714 U.S. government agency debt securities — 204,578 — 204,578 U.S. treasury securities — 2,512 — 2,512 Municipal bonds — 54,944 — 54,944 — 1,225,083 — 1,225,083 Equity securities with readily determinable fair values not held for trading — 24,342 — 24,342 Bank owned life insurance — 217,547 — 217,547 Derivative instruments — 39,721 — 39,721 $ — $ 1,506,693 $ — $ 1,506,693 Liabilities Derivative instruments $ — $ 41,431 $ — $ 41,431 Level 2 Valuation Techniques The valuation of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 The captured spread and prepayment speed is used to obtain the fair value for each related security. On a quarterly basis, the Company evaluates the reasonableness of the monthly pricing process for the valuation of debt securities available for sale and equity securities not held for trading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Level 3 Valuation Techniques Mortgage Servicing Rights MSRs are initially and subsequently measured at fair value, with changes in fair value recorded as part of noninterest income. The Company estimates the fair value of MSRs through the use of prevailing market participants assumptions and market participant valuation processes. This valuation is periodically tested and validated against other thrid-party firm valuations. Assets and Liabilities Measured at Fair Value on a Nonrecurring Basis The following tables present the major categories of assets measured at fair value on a non-recurring basis at December 31, 2021 and 2020: December 31, 2021 (in thousands) Carrying Amount Quoted Significant Significant Total Impairments Description Loans held for investment measured for impairments using the fair value of the collateral $ 24,753 $ — $ — $ 24,753 $ 26,334 Other Real Estate Owned 9,720 — — 9,720 80 $ 34,473 $ — $ — $ 34,473 $ 26,414 December 31, 2020 (in thousands) Carrying Amount Quoted Significant Significant Total Impairments Description Loans held for investment measured for impairments using the fair value of the collateral $ 50,199 $ — $ — $ 50,199 $ 19,843 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 There were no other significant assets or liabilities measured at fair value on a nonrecurring basis at December 31, 2021 and 2020. Collateral Dependent Loans Measured For Impairment The Company measures the impairment of collateral dependent loans based on the fair value of the collateral in accordance with the provisions of ASC-310-35 “Impairment of Loans and Receivables”. The Company primarily uses third party appraisals to assist in measuring impairment on collateral dependent impaired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Other Real Estate Owned The Company values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debt and equity securities, bank owned life insurance and derivative instruments, are based on quoted market prices, when available. If quoted market prices are unavailable, fair value is estimated using the pricing process described in Note 19. • The fair value of commitments and letters of credit is based on the assumption that the Company will be required to perform on all such instruments. The commitment amount approximates estimated fair value. • The fair value of fixed-rate loans, advances from the FHLB, senior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December 31, 2021 December 31, 2020 (in thousands) Carrying Estimated Carrying Estimated Financial assets Loans $ 2,619,461 $ 2,559,280 $ 2,884,550 $ 2,801,279 Financial liabilities Time deposits 1,048,078 1,057,759 1,547,396 1,569,897 Advances from the FHLB 809,577 819,268 1,050,000 1,078,786 Senior notes 58,894 63,214 58,577 61,528 Junior subordinated debentures 64,178 61,212 64,178 55,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Disclosure [Abstract]</t>
        </is>
      </c>
    </row>
    <row r="4">
      <c r="A4" s="4" t="inlineStr">
        <is>
          <t>Regulatory Matters</t>
        </is>
      </c>
      <c r="B4" s="4" t="inlineStr">
        <is>
          <t>Regulatory Matters The Company and the Bank are subject to various regulatory requirements administered by federal banking agencies. Amerant Mortgage is an approved Fannie Mae seller and servicer and is subject to certain Lender Adjusted Net Worth requirements. The following is a summary of restrictions related to dividend payments, and capital adequacy as well as Lender Adjusted Net Worth requirement. Dividend Restrictions Dividends payable by the Bank as a national bank subsidiary of the Company, are limited by law and Office of the Comptroller of the Currency (“OCC”) regulations. A dividend may not be paid if the total of all dividends declared by a bank in any calendar year is in excess of the current year’s net income combined with the retained net income of the two preceding years, unless the national bank obtains the approval of the OCC. At December 31, 2021 and 2020, the Bank could have paid dividends of $97.0 million and $17.6 million, respectively, without prior OCC approval. In addition, the Company and the Bank are subject to various general regulatory policies and requirements relating to the payment of dividends, including requirements to maintain capital above regulatory minimums and the maintenance of capital in excess of capital conservation buffers required by the Federal Reserve and OCC capital regulations. Capital Adequacy Under the Basel III capital and prompt corrective action rules, the Company and the Bank must meet specific capital guidelines that involve quantitative measures and qualitative judgments about capital components, risk weightings, and other factors. The Basel III rules became effective for the Company and the Bank on January 1, 2015 with full compliance with all of the requirements being phased in over a multi-year schedule and were fully phased in by January 1, 2019. The Company and the Bank opted to not include the AOCI in computing regulatory capital. As of December 31, 2021, management believes that the Company and the Bank meet all capital adequacy requirements to which they are subject, and are well capitalized. In addition, Basel III rules required the Company and the Bank to hold a minimum capital conservation buffer of 2.50% by 2019. The Company’s capital conservation buffer at year end 2021 and 2020 was 6.6% and 6.0%, respectively, and therefore no regulatory restrictions exist under the applicable capital rules on dividends or discretionary bonuses or other payments. Lender Net Worth Adjusted requirements Amerant Mortgage is currently an approved seller and servicer with Fannie Mae for the purpose of selling Fannie Mae eligible loan production and retaining the MSRs of those same loans. As an approved Fannie Mae seller and servicer, Amerant Mortgage must meet certain net worth covenants outlined in Maintaining Seller/Servicer Eligibility section of the Fannie Mae Selling Guide, the “Selling Guide”. Under the Selling Guide, Amerant Mortgage must meet a minimum net worth requirement of $2.5 million plus 0.25% of the outstanding unpaid principal balance of the portfolio of loans Amerant Mortgage is contractually obligated to service for Fannie Mae (the “Lender Adjusted Net Worth”). As of December 31, 2021, Amerant Mortgage had a Lender Adjusted Net Worth of approximately $4.5 million and was in compliance with requirement. In addition, Amerant Mortgage is subject to net worth decline tolerance requirements that shall not exceed 25% over one quarter or 40% over two consecutive quarters. Amerant Mortgage had a decline in its Lender Adjusted Net Worth of more than 40% over two-consecutive quarterly reporting periods as of December 31, 2021. Amerant Mortgage expects to demonstrate compliance with all financial eligibility requirements by April 30, 2022. Failure to meet the minimum net worth or net worth decline tolerance outlined above, may prompt the suspension of Amerant Mortgage as an approved seller and/or servicer, which would prevent Amerant Mortage from taking down new commitments to deliver loans to Fannie Mae and adding loans to any portfolio that Amerant Mortgage services for Fannie Mae. While Amerant Mortage is not required to operate as an approved Fannie Mae seller and servicer, failure to operate as such may impact Amerant Mortgage’s overall margins, profitability and financial flexibility. The Bank’s actual capital amounts and ratios are presented in the following table: Actual Minimums Required for Capital Adequacy Purposes Regulatory Minimums to be Well Capitalized (in thousands, except percentages) Amount Ratio Amount Ratio Amount Ratio December 31, 2021 Total capital ratio $ 957,852 14.94 % $ 512,780 8.00 % $ 640,976 10.00 % Tier 1 capital ratio 886,301 13.83 % 384,585 6.00 % 512,780 8.00 % Tier 1 leverage ratio 886,301 11.84 % 299,466 4.00 % 374,332 5.00 % Common equity tier 1 (CET1) capital ratio 886,301 13.83 % 288,439 4.50 % 416,634 6.50 % December 31, 2020 Total capital ratio $ 873,152 13.91 % $ 502,214 8.00 % $ 627,768 10.00 % Tier 1 capital ratio 794,257 12.65 % 376,661 6.00 % 502,214 8.00 % Tier 1 leverage ratio 794,257 10.07 % 315,569 4.00 % 394,461 5.00 % CET1 capital ratio 794,257 12.65 % 282,495 4.50 % 408,049 6.50 % The Company’s actual capital amounts and ratios are presented in the following table: Actual Minimums Required for Capital Adequacy Purposes Regulatory Minimums To be Well Capitalized (in thousands, except percentages) Amount Ratio Amount Ratio Amount Ratio December 31, 2021 Total capital ratio $ 934,512 14.56 % $ 513,394 8.00 % $ 641,742 10.00 % Tier 1 capital ratio 862,962 13.45 % 385,045 6.00 % 513,394 8.00 % Tier 1 leverage ratio 862,962 11.52 % 299,746 4.00 % 374,683 5.00 % CET1 capital ratio 801,907 12.50 % 288,784 4.50 % 417,133 6.50 % December 31, 2020 Total capital ratio $ 876,966 13.96 % $ 502,463 8.00 % $ 628,078 10.00 % Tier 1 capital ratio 798,033 12.71 % 376,847 6.00 % 502,463 8.00 % Tier 1 leverage ratio 798,033 10.11 % 315,770 4.00 % 394,713 5.00 % CET1 capital ratio 736,930 11.73 % 282,635 4.50 % 408,251 6.50 % The Company redeemed trust preferred securities and related junior subordinated debentures which reduced the Company’s regulatory capital by $24.7 million in 2020. The Company’s regulatory capital ratios continued to exceed regulatory minimums to be well capitalized, upon these redem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The following table shows the calculation of basic and diluted earnings per share: (in thousands, except per share data) 2021 2020 2019 Numerator: Net income (loss) before attribution of noncontrolling interest $ 110,311 $ (1,722) $ 51,334 Net loss attributable to noncontrolling interest (2,610) — — Net income (loss) attributable to Amerant Bancorp Inc. $ 112,921 $ (1,722) $ 51,334 Net income (loss) available to common stockholders $ 112,921 $ (1,722) $ 51,334 Denominator: Basic weighted averages shares outstanding 37,169 41,737 42,543 Dilutive effect of shared-based compensation awards 359 — 396 Diluted weighted average shares outstanding 37,528 41,737 42,939 Basic earnings (loss) per common share $ 3.04 $ (0.04) $ 1.21 Diluted earnings (loss) per common share $ 3.01 $ (0.04) $ 1.20 As of December 31, 2021, potential dilutive instruments consisted of unvested shares of restricted stock, restricted stock units and performance share units totaling 462,302. As of December 31, 2020 and 2019, potential dilutive instruments consisted of unvested shares of restricted stock and restricted stock units totaling 248,750 and 530,620, respectively, mainly related to the Company’s IPO in 2018. As of December 31, 2021 and 2019, potential dilutive instruments were included in the diluted earnings per share computation because, when the unamortized deferred compensation cost related to these shares was divided by the average market price per share at those dates, fewer shares would have been purchased than restricted shares assumed issued. Therefore, at those dates, such awards resulted in higher diluted weighted average shares outstanding than basic weighted average shares outstanding, and had a dilutive effect in per share earnings in 2021 and 2019. As of December 31, 2020, potential dilutive instruments were excluded from the diluted earnings per share computation because the Company reported a net loss and their inclusion would have an anti-dilutive effect in per share earnings in 2020. See Note 13 to these audited annual consolidated financial statements for more information on restricted stock, restricted stock units and performance share units transactions in 2021,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33668</v>
      </c>
      <c r="C3" s="5" t="n">
        <v>30179</v>
      </c>
    </row>
    <row r="4">
      <c r="A4" s="4" t="inlineStr">
        <is>
          <t>Interest earning deposits with banks</t>
        </is>
      </c>
      <c r="B4" s="6" t="n">
        <v>240540</v>
      </c>
      <c r="C4" s="6" t="n">
        <v>184207</v>
      </c>
    </row>
    <row r="5">
      <c r="A5" s="4" t="inlineStr">
        <is>
          <t>Cash and cash equivalents</t>
        </is>
      </c>
      <c r="B5" s="6" t="n">
        <v>274208</v>
      </c>
      <c r="C5" s="6" t="n">
        <v>214386</v>
      </c>
    </row>
    <row r="6">
      <c r="A6" s="3" t="inlineStr">
        <is>
          <t>Securities</t>
        </is>
      </c>
    </row>
    <row r="7">
      <c r="A7" s="4" t="inlineStr">
        <is>
          <t>Debt securities available for sale</t>
        </is>
      </c>
      <c r="B7" s="6" t="n">
        <v>1175319</v>
      </c>
      <c r="C7" s="6" t="n">
        <v>1225083</v>
      </c>
    </row>
    <row r="8">
      <c r="A8" s="4" t="inlineStr">
        <is>
          <t>Debt securities held to maturity</t>
        </is>
      </c>
      <c r="B8" s="6" t="n">
        <v>118175</v>
      </c>
      <c r="C8" s="6" t="n">
        <v>58127</v>
      </c>
    </row>
    <row r="9">
      <c r="A9" s="4" t="inlineStr">
        <is>
          <t>Equity securities with readily determinable fair values not held for trading</t>
        </is>
      </c>
      <c r="B9" s="6" t="n">
        <v>252</v>
      </c>
      <c r="C9" s="6" t="n">
        <v>24342</v>
      </c>
    </row>
    <row r="10">
      <c r="A10" s="4" t="inlineStr">
        <is>
          <t>Federal Reserve Bank and Federal Home Loan Bank stock</t>
        </is>
      </c>
      <c r="B10" s="6" t="n">
        <v>47495</v>
      </c>
      <c r="C10" s="6" t="n">
        <v>65015</v>
      </c>
    </row>
    <row r="11">
      <c r="A11" s="4" t="inlineStr">
        <is>
          <t>Securities</t>
        </is>
      </c>
      <c r="B11" s="6" t="n">
        <v>1341241</v>
      </c>
      <c r="C11" s="6" t="n">
        <v>1372567</v>
      </c>
    </row>
    <row r="12">
      <c r="A12" s="4" t="inlineStr">
        <is>
          <t>Loans held for sale, at lower of cost or fair value</t>
        </is>
      </c>
      <c r="B12" s="6" t="n">
        <v>143195</v>
      </c>
      <c r="C12" s="6" t="n">
        <v>0</v>
      </c>
    </row>
    <row r="13">
      <c r="A13" s="4" t="inlineStr">
        <is>
          <t>Mortgage loans held for sale, at fair value</t>
        </is>
      </c>
      <c r="B13" s="6" t="n">
        <v>14905</v>
      </c>
      <c r="C13" s="6" t="n">
        <v>0</v>
      </c>
    </row>
    <row r="14">
      <c r="A14" s="4" t="inlineStr">
        <is>
          <t>Mortgage loans held for sale, at fair value</t>
        </is>
      </c>
      <c r="B14" s="6" t="n">
        <v>5409440</v>
      </c>
      <c r="C14" s="6" t="n">
        <v>5842337</v>
      </c>
    </row>
    <row r="15">
      <c r="A15" s="4" t="inlineStr">
        <is>
          <t>Less: Allowance for loan losses</t>
        </is>
      </c>
      <c r="B15" s="6" t="n">
        <v>69899</v>
      </c>
      <c r="C15" s="6" t="n">
        <v>110902</v>
      </c>
    </row>
    <row r="16">
      <c r="A16" s="4" t="inlineStr">
        <is>
          <t>Loans held for investment, net</t>
        </is>
      </c>
      <c r="B16" s="6" t="n">
        <v>5339541</v>
      </c>
      <c r="C16" s="6" t="n">
        <v>5731435</v>
      </c>
    </row>
    <row r="17">
      <c r="A17" s="4" t="inlineStr">
        <is>
          <t>Bank owned life insurance</t>
        </is>
      </c>
      <c r="B17" s="6" t="n">
        <v>223006</v>
      </c>
      <c r="C17" s="6" t="n">
        <v>217547</v>
      </c>
    </row>
    <row r="18">
      <c r="A18" s="4" t="inlineStr">
        <is>
          <t>Premises and equipment, net</t>
        </is>
      </c>
      <c r="B18" s="6" t="n">
        <v>37860</v>
      </c>
      <c r="C18" s="6" t="n">
        <v>109990</v>
      </c>
    </row>
    <row r="19">
      <c r="A19" s="4" t="inlineStr">
        <is>
          <t>Deferred tax assets, net</t>
        </is>
      </c>
      <c r="B19" s="6" t="n">
        <v>11301</v>
      </c>
      <c r="C19" s="6" t="n">
        <v>11691</v>
      </c>
    </row>
    <row r="20">
      <c r="A20" s="4" t="inlineStr">
        <is>
          <t>Operating lease right-of-use assets</t>
        </is>
      </c>
      <c r="B20" s="6" t="n">
        <v>141139</v>
      </c>
      <c r="C20" s="6" t="n">
        <v>0</v>
      </c>
    </row>
    <row r="21">
      <c r="A21" s="4" t="inlineStr">
        <is>
          <t>Goodwill</t>
        </is>
      </c>
      <c r="B21" s="6" t="n">
        <v>19506</v>
      </c>
      <c r="C21" s="6" t="n">
        <v>19506</v>
      </c>
    </row>
    <row r="22">
      <c r="A22" s="4" t="inlineStr">
        <is>
          <t>Accrued interest receivable and other assets</t>
        </is>
      </c>
      <c r="B22" s="6" t="n">
        <v>92497</v>
      </c>
      <c r="C22" s="6" t="n">
        <v>93771</v>
      </c>
    </row>
    <row r="23">
      <c r="A23" s="4" t="inlineStr">
        <is>
          <t>Total assets</t>
        </is>
      </c>
      <c r="B23" s="6" t="n">
        <v>7638399</v>
      </c>
      <c r="C23" s="6" t="n">
        <v>7770893</v>
      </c>
    </row>
    <row r="24">
      <c r="A24" s="3" t="inlineStr">
        <is>
          <t>Deposits</t>
        </is>
      </c>
    </row>
    <row r="25">
      <c r="A25" s="4" t="inlineStr">
        <is>
          <t>Noninterest bearing</t>
        </is>
      </c>
      <c r="B25" s="6" t="n">
        <v>1183251</v>
      </c>
      <c r="C25" s="6" t="n">
        <v>872151</v>
      </c>
    </row>
    <row r="26">
      <c r="A26" s="4" t="inlineStr">
        <is>
          <t>Interest bearing</t>
        </is>
      </c>
      <c r="B26" s="6" t="n">
        <v>1507441</v>
      </c>
      <c r="C26" s="6" t="n">
        <v>1230054</v>
      </c>
    </row>
    <row r="27">
      <c r="A27" s="4" t="inlineStr">
        <is>
          <t>Savings and money market</t>
        </is>
      </c>
      <c r="B27" s="6" t="n">
        <v>1602339</v>
      </c>
      <c r="C27" s="6" t="n">
        <v>1587876</v>
      </c>
    </row>
    <row r="28">
      <c r="A28" s="4" t="inlineStr">
        <is>
          <t>Time</t>
        </is>
      </c>
      <c r="B28" s="6" t="n">
        <v>1337840</v>
      </c>
      <c r="C28" s="6" t="n">
        <v>2041562</v>
      </c>
    </row>
    <row r="29">
      <c r="A29" s="4" t="inlineStr">
        <is>
          <t>Total deposits</t>
        </is>
      </c>
      <c r="B29" s="6" t="n">
        <v>5630871</v>
      </c>
      <c r="C29" s="6" t="n">
        <v>5731643</v>
      </c>
    </row>
    <row r="30">
      <c r="A30" s="4" t="inlineStr">
        <is>
          <t>Advances from the Federal Home Loan Bank and other borrowings</t>
        </is>
      </c>
      <c r="B30" s="6" t="n">
        <v>809577</v>
      </c>
      <c r="C30" s="6" t="n">
        <v>1050000</v>
      </c>
    </row>
    <row r="31">
      <c r="A31" s="4" t="inlineStr">
        <is>
          <t>Senior notes</t>
        </is>
      </c>
      <c r="B31" s="6" t="n">
        <v>58894</v>
      </c>
      <c r="C31" s="6" t="n">
        <v>58577</v>
      </c>
    </row>
    <row r="32">
      <c r="A32" s="4" t="inlineStr">
        <is>
          <t>Junior subordinated debentures held by trust subsidiaries</t>
        </is>
      </c>
      <c r="B32" s="6" t="n">
        <v>64178</v>
      </c>
      <c r="C32" s="6" t="n">
        <v>64178</v>
      </c>
    </row>
    <row r="33">
      <c r="A33" s="4" t="inlineStr">
        <is>
          <t>Operating lease liabilities</t>
        </is>
      </c>
      <c r="B33" s="6" t="n">
        <v>136595</v>
      </c>
      <c r="C33" s="6" t="n">
        <v>0</v>
      </c>
    </row>
    <row r="34">
      <c r="A34" s="4" t="inlineStr">
        <is>
          <t>Accounts payable, accrued liabilities and other liabilities</t>
        </is>
      </c>
      <c r="B34" s="6" t="n">
        <v>106411</v>
      </c>
      <c r="C34" s="6" t="n">
        <v>83074</v>
      </c>
    </row>
    <row r="35">
      <c r="A35" s="4" t="inlineStr">
        <is>
          <t>Total liabilities</t>
        </is>
      </c>
      <c r="B35" s="6" t="n">
        <v>6806526</v>
      </c>
      <c r="C35" s="6" t="n">
        <v>6987472</v>
      </c>
    </row>
    <row r="36">
      <c r="A36" s="4" t="inlineStr">
        <is>
          <t>Commitments and contingencies (Note 18)</t>
        </is>
      </c>
      <c r="B36" s="4" t="inlineStr">
        <is>
          <t xml:space="preserve"> </t>
        </is>
      </c>
      <c r="C36" s="4" t="inlineStr">
        <is>
          <t xml:space="preserve"> </t>
        </is>
      </c>
    </row>
    <row r="37">
      <c r="A37" s="3" t="inlineStr">
        <is>
          <t>Stockholders’ equity</t>
        </is>
      </c>
    </row>
    <row r="38">
      <c r="A38" s="4" t="inlineStr">
        <is>
          <t>Additional paid in capital</t>
        </is>
      </c>
      <c r="B38" s="6" t="n">
        <v>262510</v>
      </c>
      <c r="C38" s="6" t="n">
        <v>305569</v>
      </c>
    </row>
    <row r="39">
      <c r="A39" s="4" t="inlineStr">
        <is>
          <t>Retained earnings</t>
        </is>
      </c>
      <c r="B39" s="6" t="n">
        <v>553167</v>
      </c>
      <c r="C39" s="6" t="n">
        <v>442402</v>
      </c>
    </row>
    <row r="40">
      <c r="A40" s="4" t="inlineStr">
        <is>
          <t>Accumulated other comprehensive income</t>
        </is>
      </c>
      <c r="B40" s="6" t="n">
        <v>15217</v>
      </c>
      <c r="C40" s="6" t="n">
        <v>31664</v>
      </c>
    </row>
    <row r="41">
      <c r="A41" s="4" t="inlineStr">
        <is>
          <t>Total stockholders' equity before noncontrolling interest</t>
        </is>
      </c>
      <c r="B41" s="6" t="n">
        <v>834483</v>
      </c>
      <c r="C41" s="6" t="n">
        <v>783421</v>
      </c>
    </row>
    <row r="42">
      <c r="A42" s="4" t="inlineStr">
        <is>
          <t>Noncontrolling interest</t>
        </is>
      </c>
      <c r="B42" s="6" t="n">
        <v>-2610</v>
      </c>
      <c r="C42" s="6" t="n">
        <v>0</v>
      </c>
    </row>
    <row r="43">
      <c r="A43" s="4" t="inlineStr">
        <is>
          <t>Total stockholders' equity</t>
        </is>
      </c>
      <c r="B43" s="6" t="n">
        <v>831873</v>
      </c>
      <c r="C43" s="6" t="n">
        <v>783421</v>
      </c>
    </row>
    <row r="44">
      <c r="A44" s="4" t="inlineStr">
        <is>
          <t>Total liabilities and stockholders' equity</t>
        </is>
      </c>
      <c r="B44" s="6" t="n">
        <v>7638399</v>
      </c>
      <c r="C44" s="6" t="n">
        <v>7770893</v>
      </c>
    </row>
    <row r="45">
      <c r="A45" s="4" t="inlineStr">
        <is>
          <t>Class A common stock</t>
        </is>
      </c>
    </row>
    <row r="46">
      <c r="A46" s="3" t="inlineStr">
        <is>
          <t>Stockholders’ equity</t>
        </is>
      </c>
    </row>
    <row r="47">
      <c r="A47" s="4" t="inlineStr">
        <is>
          <t>Common stock</t>
        </is>
      </c>
      <c r="B47" s="6" t="n">
        <v>3589</v>
      </c>
      <c r="C47" s="6" t="n">
        <v>2882</v>
      </c>
    </row>
    <row r="48">
      <c r="A48" s="4" t="inlineStr">
        <is>
          <t>Class B common stock</t>
        </is>
      </c>
    </row>
    <row r="49">
      <c r="A49" s="3" t="inlineStr">
        <is>
          <t>Stockholders’ equity</t>
        </is>
      </c>
    </row>
    <row r="50">
      <c r="A50" s="4" t="inlineStr">
        <is>
          <t>Common stock</t>
        </is>
      </c>
      <c r="B50" s="5" t="n">
        <v>0</v>
      </c>
      <c r="C50" s="5" t="n">
        <v>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Unconsolidated Holding Companies’ Financial Statements</t>
        </is>
      </c>
      <c r="B1" s="2" t="inlineStr">
        <is>
          <t>12 Months Ended</t>
        </is>
      </c>
    </row>
    <row r="2">
      <c r="B2" s="2" t="inlineStr">
        <is>
          <t>Dec. 31, 2021</t>
        </is>
      </c>
    </row>
    <row r="3">
      <c r="A3" s="3" t="inlineStr">
        <is>
          <t>Condensed Financial Information Disclosure [Abstract]</t>
        </is>
      </c>
    </row>
    <row r="4">
      <c r="A4" s="4" t="inlineStr">
        <is>
          <t>Condensed Unconsolidated Holding Companies’ Financial Statements</t>
        </is>
      </c>
      <c r="B4" s="4" t="inlineStr">
        <is>
          <t xml:space="preserve">Condensed Unconsolidated Holding Companies’ Financial Statements The separate condensed unconsolidated financial statements of each of the Company and its wholly-owned subsidiary Amerant Florida have been prepared using the same basis of accounting that the Company used to prepare its consolidated financial statements described in Note 1, except for its investment in subsidiaries which is accounted for using the equity method. Under the equity method, investments in subsidiaries are initially recorded at cost, and they are periodically adjusted due to changes in the interest of the parent company over the net assets of the subsidiaries. The Company records in the results for the period, its participation in the profit or loss of the subsidiaries, and in AOCI its participation in the “Other comprehensive income account” of the subsidiary. In applying the equity method the Company uses the subsidiaries consolidated financial statements at the end of the period prepared under GAAP. Condensed financial statements of Amerant Bancorp Inc. are presented below: Condensed Balance Sheets: December 31, (in thousands) 2021 2020 Assets Cash and due from banks $ 23,810 $ 43,029 Investments in subsidiaries 870,560 798,339 Other assets 1,872 1,617 $ 896,242 $ 842,985 Liabilities and Stockholders' Equity Senior notes $ 58,894 $ 58,577 Other liabilities 2,865 987 Stockholders' equity 834,483 783,421 $ 896,242 $ 842,985 Condensed Statements of Income (Loss): Years ended December 31 (in thousands) 2021 2020 2019 Income: Interest $ 117 $ 265 $ 40 Equity in earnings of subsidiary 120,253 2,520 56,755 Total income 120,370 2,785 56,795 Expenses: Interest expense 3,766 1,968 — Other expenses (1) 6,082 3,688 7,434 Total expense 9,848 5,656 7,434 Income (loss) before income tax benefit 110,522 (2,871) 49,361 Income tax benefit 2,399 1,148 1,973 Net income (loss) $ 112,921 $ (1,723) $ 51,334 __________________ (1) Other expenses mainly consist of professional and other service fees. Condensed Statements of Cash Flows: Years ended December 31, (in thousands) 2021 2020 2019 Cash flows from operating activities Net income (loss) $ 112,921 $ (1,723) $ 51,334 Adjustments to reconcile net (loss) income to net cash used in operating activities - Equity in earnings of subsidiaries (120,253) (2,520) (56,755) Stock-based compensation expense 927 375 422 Net change in other assets and liabilities (6,917) 57 (1,339) Net cash used in operating activities (13,322) (3,811) (6,338) Cash flows from investing activities Dividends from subsidiary 40,000 — 61,500 Net cash provided by investment activities 40,000 — 61,500 Cash flows from financing activities Repurchase of common stock - Class A (36,332) — — Repurchase of common stock - Class B (9,563) (69,378) (28,465) Common stock issued - Class A — — 29,218 Proceeds from issuance of Senior Notes, net of issuance costs — 58,412 — Net cash (used in) provided by financing activities (45,845) (10,966) 753 Net (decrease) increase in cash and cash equivalents (19,167) (14,777) 55,915 Cash and cash equivalents Beginning of year 43,029 57,806 1,891 End of year $ 23,862 $ 43,029 $ 57,806 Condensed financial statements of Amerant Florida are presented below: Condensed Balance Sheets: December 31, (in thousands) 2021 2020 Assets Cash and due from banks $ 6,340 $ 16,559 Investments in subsidiaries 918,212 840,866 U.S. treasury securities 2,502 2,512 Other assets 3,622 5,592 $ 930,676 $ 865,529 Liabilities and Stockholder’s Equity Junior subordinated debentures held by trust subsidiaries $ 64,178 $ 64,178 Other liabilities 2,038 3,012 Stockholder’s equity 864,460 798,339 $ 930,676 $ 865,529 Condensed Statements of Income: Years ended December 31 (in thousands) 2021 2020 2019 Income: Interest $ 41 $ 102 $ 152 Equity in earnings of subsidiary 122,311 4,810 62,979 Other income — — 6 Total income 122,352 4,912 63,137 Expenses: Interest expense 2,451 2,533 7,184 Provision for loan losses — — — Other expenses 263 444 726 Total expenses 2,714 2,977 7,910 Income before income tax benefit 119,638 1,935 55,227 Income tax benefit 616 585 1,528 Net income $ 120,254 $ 2,520 $ 56,755 Condensed Statements of Cash Flows: Years ended December 31, (in thousands) 2021 2020 2019 Cash flows from operating activities Net income $ 120,254 $ 2,520 $ 56,755 Adjustments to reconcile net income to net cash used in operating activities - Equity in earnings of subsidiaries (122,311) (1,433) (60,555) Net change in other assets and liabilities 1,838 (3,823) 3,108 Net cash used in operating activities (219) (2,736) (692) Cash flows from investing activities Dividends received from subsidiary 30,000 — 105,000 Dividends paid — — Purchases of available for sale securities — (3,505) (998) Maturities of available for sale securities — 2,000 — Net cash (used in) provided by investing activities 30,000 (1,505) 104,002 Cash flows from financing activities Dividends paid (40,000) — (61,500) Redemption of junior subordinated debentures — (28,068) (25,864) Net cash used in financing activities (40,000) (28,068) (87,364) Net (decrease) increase in cash and cash equivalents (10,219) (32,309) 15,946 Cash and cash equivalents Beginning of year 16,559 48,868 32,922 End of year $ 6,340 $ 16,559 $ 48,8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Restructuring Activities</t>
        </is>
      </c>
      <c r="B4" s="4" t="inlineStr">
        <is>
          <t>Restructuring ActivitiesThe Company continues to work on better aligning its operating structure and resources with its business activities. As part of these efforts, the Company decided to cease the origination of loans in New York and closed its New York City loan production office (the “NY LPO”) in the second quarter of 2021. In addition, the Company decided to outsource the internal audit function during the second quarter of 2021, and eliminated various other support positions throughout 2021. Furthermore, the Company’s Chief Operating Officer (“COO”) stepped down from his position on June 30, 2021.</t>
        </is>
      </c>
    </row>
    <row r="5">
      <c r="A5" s="4" t="inlineStr">
        <is>
          <t>Segment Reporting</t>
        </is>
      </c>
      <c r="B5" s="4" t="inlineStr">
        <is>
          <t>Segment Reporting The Company is managed using a single segment concept, on a consolidated basis, and management determined that no separate current or historical reportable segment disclosures are required under GAAP.</t>
        </is>
      </c>
    </row>
    <row r="6">
      <c r="A6" s="4" t="inlineStr">
        <is>
          <t>Principles of Consolidation</t>
        </is>
      </c>
      <c r="B6" s="4" t="inlineStr">
        <is>
          <t>Principles of Consolidation The accompanying consolidated financial statements include the accounts of the Company and its subsidiaries. All significant intercompany balances and transactions have been eliminated in consolidation. The Company evaluates whether it has a controlling financial interest in an entity in the form of a variable-interest entity, or a voting interest entity. Non-Controlling Interest Non-controlling interests on the consolidated financial statements include a 49% non-controlling interest of Amerant Mortgage. The Company records net loss attributable to non-controlling interests in its consolidated statement of operations equal to the percentage of the economic or ownership interest retained in the interest of Amerant Mortgage and presents non-controlling interests as a component of stockholders’ equity on the consolidated balance sheets and separately as net loss attributable to non-controlling interests on the consolidated statement of operations and comprehensive income.</t>
        </is>
      </c>
    </row>
    <row r="7">
      <c r="A7" s="4" t="inlineStr">
        <is>
          <t>Estimates</t>
        </is>
      </c>
      <c r="B7" s="4" t="inlineStr">
        <is>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loan losses; (ii) the fair values of securities and the reporting unit to which goodwill has been assigned during the annual goodwill impairment test; (iii) the cash surrender value of bank owned life insurance; and (iv) the determination of whether the amount of deferred tax assets will more likely than not be realized. Management believes that these estimates are appropriate. Actual results could differ from these estimates.</t>
        </is>
      </c>
    </row>
    <row r="8">
      <c r="A8" s="4" t="inlineStr">
        <is>
          <t>Income Recognition, Interest</t>
        </is>
      </c>
      <c r="B8" s="4" t="inlineStr">
        <is>
          <t>Interest income is generally recognized on the accrual basis using the interest method. Non-refundable loan origination fees, net of direct costs of originating or acquiring loans, as well as loan purchase premiums and discounts, are deferred and amortized over the term of the related loans as adjustments to interest income using the level yield method. Purchase premiums and discounts on debt securities are amortized as adjustments to interest income over the estimated lives of the securities using the level yield method.</t>
        </is>
      </c>
    </row>
    <row r="9">
      <c r="A9" s="4" t="inlineStr">
        <is>
          <t>Income Recognition, Fees</t>
        </is>
      </c>
      <c r="B9" s="4" t="inlineStr">
        <is>
          <t>Brokerage and advisory activities include brokerage commissions and advisory fees. Brokerage commissions earned are related to the dollar amount of trading volume of customers’ transactions. Commissions and related clearing expenses are recorded on a trade-date basis as securities transactions occur. Advisory fees are derived from investment advisory fees and account administrative services. Investment advisory fees are recorded as earned on a pro rata basis over the term of the contracts, based on a percentage of the average value of assets managed during the period. These fees are assessed and collected at least quarterly. Account administrative fees are charged to customers for the maintenance of their accounts and are earned and collected on a quarterly basis. Fiduciary activities fee income is recognized as earned on a pro rata basis over the term of contracts. Card servicing fees include credit card issuance and credit and debit card interchange fees. Credit card issuance fees are generally recognized over the period in which the cardholders are entitled to use the cards. Interchange fees are recognized when earned. Trade finance servicing fees, which primarily include commissions on letters of credit, are generally recognized over the service period on a straight line basis. Deposits and services fees include service charges on deposit accounts, fees for banking services provided to customers including wire transfers, overdrafts and non-sufficient funds. Revenue from these sources is generally recognized in accordance with published deposit account agreements for customer accounts or when fixed and determinable per contractual agreements. Loan-level derivative income is generated from back-to-back derivative transactions with commercial loan clients and with brokers. The Company earns a fee upon inception of the back-to-back derivative transactions, corresponding to the spread between a wholesale rate and a retail rate.</t>
        </is>
      </c>
    </row>
    <row r="10">
      <c r="A10" s="4" t="inlineStr">
        <is>
          <t>Earnings Per Share</t>
        </is>
      </c>
      <c r="B10" s="4" t="inlineStr">
        <is>
          <t>Earnings per Share Basic earnings per share is computed by dividing net income available to common stockholders by the weighted-average number of common shares outstanding during each period. Unvested shares of restricted stock are excluded from the basic earnings per share computation.</t>
        </is>
      </c>
    </row>
    <row r="11">
      <c r="A11" s="4" t="inlineStr">
        <is>
          <t>Stock-based Compensation</t>
        </is>
      </c>
      <c r="B11" s="4" t="inlineStr">
        <is>
          <t>Stock-based CompensationThe Company may grant share-based compensation and other related awards to its non-employee directors, officers, employees and certain consultants.  Compensation cost is measured based on the estimated fair value of the award at the grant date and recognized in earnings as an increase in additional paid in capital on a straight -line basis over the requisite service period or vesting period. The fair value of the unvested shares of restricted stock and restricted stock units is based on the market price of the Company’s Class A common stock at the date of the grant. The fair value of performance share units at the grant date is based on estimated fair values using an option pricing model.</t>
        </is>
      </c>
    </row>
    <row r="12">
      <c r="A12" s="4" t="inlineStr">
        <is>
          <t>Advertising Expenses</t>
        </is>
      </c>
      <c r="B12" s="4" t="inlineStr">
        <is>
          <t>Advertising ExpensesAdvertising expenses are expensed as incurred, except for media production costs which are expensed upon the first airing of the advertisement, and are included in other noninterest expenses.</t>
        </is>
      </c>
    </row>
    <row r="13">
      <c r="A13" s="4" t="inlineStr">
        <is>
          <t>Voluntary and Involuntary Early Retirement Plan Expenses and other Staff Reduction Costs</t>
        </is>
      </c>
      <c r="B13" s="4" t="inlineStr">
        <is>
          <t>Voluntary and Involuntary Early Retirement Plan Expenses and other Staff Reduction Costs The Company accounts for voluntary and involuntary early retirement plan expenses and other staff reduction costs by establishing a liability for costs associated with the exit or disposal activity, including severance and other related costs, when the liability is incurred, rather than when we commit to an exit plan. In 2021, salaries and employment benefits include $3.6 million of severance expenses, mainly in connection with the departure of our Chief Operating Officer in the second quarter of 2021, and the elimination of various support functions and other actions during the year in connection with the Company’s ongoing transformation and efficiency improvement efforts.</t>
        </is>
      </c>
    </row>
    <row r="14">
      <c r="A14" s="4" t="inlineStr">
        <is>
          <t>Offering Expenses</t>
        </is>
      </c>
      <c r="B14" s="4" t="inlineStr">
        <is>
          <t>Offering ExpensesSpecific, non-reimbursable, incremental costs directly attributable to a proposed or actual securities offerings are deferred and charged against the gross proceeds of the offering.</t>
        </is>
      </c>
    </row>
    <row r="15">
      <c r="A15" s="4" t="inlineStr">
        <is>
          <t>Cash and Cash Equivalents</t>
        </is>
      </c>
      <c r="B15" s="4" t="inlineStr">
        <is>
          <t xml:space="preserve">Cash and Cash Equivalents The Company has defined as cash equivalents those highly liquid instruments purchased with an original maturity of three months or less and include cash and cash due from banks, federal funds sold and deposits with banks. </t>
        </is>
      </c>
    </row>
    <row r="16">
      <c r="A16" s="4" t="inlineStr">
        <is>
          <t>Securities</t>
        </is>
      </c>
      <c r="B16" s="4" t="inlineStr">
        <is>
          <t xml:space="preserve">Securities The Company classifies its investments in securities as debt securities available for sale, debt securities held to maturity and equity securities with readily determinable fair value not held for trading. Securities classified as debt securities available for sale are carried at fair value with unrealized gains and losses included in accumulated other comprehensive income (“AOCI”) or accumulated other comprehensive loss (“AOCL”) in stockholders’ equity on an after-tax basis. Equity securities with readily determinable fair value not held for trading primarily consists of mutual funds carried at fair value with unrealized gains and losses included in earnings. Equity securities were classified as available for sale at December 31, 2018 in accordance with GAAP. Securities classified as debt securities held to maturity are securities the Company has both the ability and intent to hold until maturity and are carried at amortized cost. Investments in stock issued by the Federal Reserve and Federal Home Loan Bank of Atlanta (“FHLB”) are stated at their original cost, which approximates their realizable value. Realized gains and losses from sales of securities are recorded on the trade date and are determined using the specific identification method. Securities purchased or sold are recorded on the consolidated balance sheets as of the trade date. Receivables and payables to and from clearing organizations relating to outstanding transactions are included in other assets or other liabilities. At December 31, 2021 and 2020 securities receivables amounted to $1.5 million and $1.9 million, respectively. At December 31, 2021, securities payable related to pending settlement of purchases amounted to $25.2 million. We had no securities payable at December 31, 2020. The Company considers an investment in debt securities to be impaired when a decline in fair value below the amortized cost basis is other-than-temporary. When an investment in debt securities is considered to be other-than-temporarily impaired, the cost basis of the individual debt security is written down through earnings by an amount that corresponds to the credit component of the other-than-temporary impairment. The amount of the other-than-temporary impairment that corresponds to the noncredit component of the other-than-temporary impairment is recorded in AOCI and is associated with debt securities which the Company does not intend to sell and it is more likely than not that the Company will not be required to sell the debt securities prior to the recovery of its fair value. </t>
        </is>
      </c>
    </row>
    <row r="17">
      <c r="A17" s="4" t="inlineStr">
        <is>
          <t>Loans Held for Sale, at Lower of Cost or Fair Value</t>
        </is>
      </c>
      <c r="B17" s="4" t="inlineStr">
        <is>
          <t>Loans Held for Sale, at Lower of Cost or Fair Value Loans originated for investment are transferred into the held for sale classification at the lower of carrying amount or fair value, when they are specifically identified for sale and a formal plan exists to sell them. Mortgage Loans Held for Sale, at Fair Value</t>
        </is>
      </c>
    </row>
    <row r="18">
      <c r="A18" s="4" t="inlineStr">
        <is>
          <t>Loans Held for Investment</t>
        </is>
      </c>
      <c r="B18" s="4" t="inlineStr">
        <is>
          <t xml:space="preserve">Loans Held for Investment Loans represent extensions of credit which the Company has the intent and ability to hold for the foreseeable future or until maturity or payoff. These extensions of credit consist of commercial real estate loans, or CRE loans, (including land acquisition, development and construction loans), owner occupied real estate loans, single-family residential loans, commercial loans, loans to financial institutions and acceptances, and consumer loans. Amounts included in the loan portfolio are stated at the amount of unpaid principal, reduced by unamortized net deferred loan fees and origination costs and an allowance for loan losses. Unamortized deferred loan origination costs , net of deferred fees, and premiums paid on purchased indirect consumer loans, amounted to $16.9 million and $15.5 million at December 31, 2021 and 2020, respectively. A loan is placed in nonaccrual status when management believes that collection in full of the principal amount of the loan or related interest is in doubt. Management considers that collectability is in doubt when any of the following factors are present, among others: (1) there is a reasonable probability of inability to collect principal, interest or both, on a loan for which payments are current or delinquent for less than ninety days; or (2) when a required payment of principal, interest or both, is delinquent for ninety days or longer, unless the loan is considered well secured and in the process of collection in accordance with regulatory guidelines. Once a loan to a single borrower has been placed in nonaccrual status, management reviews all loans to the same borrower to determine their appropriate accrual status. When a loan is placed in nonaccrual status, accrual of interest and amortization of net deferred loan fees or costs are discontinued, and any accrued interest receivable is reversed against interest income. Payments received on a loan in nonaccrual status are generally applied to its outstanding principal amount, unless there are no doubts on the full collection of the remaining recorded investment in the loan. When there are no doubts on the full collection of the remaining recorded investment in the loan, and there is sufficient documentation to support the collectability of that amount, payments of interest received may be recorded as interest income. A loan in nonaccrual status is returned to accrual status when none of the conditions noted when first placed in nonaccrual status are currently present, none of its principal and interest is past due, and management believes there are reasonable prospects of the loan performing in accordance with its terms. For this purpose, management generally considers there are reasonable prospects of performance in accordance with the loan terms when at least six months of principal and interest payments or principal curtailments have been received, and current financial information of the borrower demonstrates that the borrower has the capacity to continue to perform into the near future. The total outstanding principal amount of a loan is reported as past due thirty days following the date of a missed scheduled payment, based on the contractual terms of the loan. Loans which have been modified because the borrowers were experiencing financial difficulty and the Company, for economic or legal reasons related to the debtors’ financial difficulties, granted a concession to the debtors that it would not have otherwise considered, are accounted for as troubled debt restructurings (“TDR”). </t>
        </is>
      </c>
    </row>
    <row r="19">
      <c r="A19" s="4" t="inlineStr">
        <is>
          <t>Allowance for Loan Losses</t>
        </is>
      </c>
      <c r="B19" s="4" t="inlineStr">
        <is>
          <t xml:space="preserve">Allowance for Loan Losses The allowance for loan losses (“ALL”) represents an estimate of the current amount of principal that is probable the Company will be unable to collect given facts and circumstances as of the evaluation date, and includes amounts arising from loans individually and collectively evaluated for impairment. These estimated amounts are recorded through a provision for loan losses charged against income. Management periodically evaluates the adequacy of the ALL to maintain it at a level believed reasonable to provide for recognized and unrecognized but inherent losses in the loan portfolio. The Company uses the same methods used to determine the ALL to assess any reserves needed for off-balance sheet credit risks such as unfunded loan commitments and contingent obligations on letters of credit. These reserves for off-balance sheet credit risks are presented in the liabilities section in the consolidated balance sheets. The Company develops and documents its methodology to determine the ALL at the portfolio segment level. The Company determines its loan portfolio segments based on the type of loans it carries and their associated risk characteristics. The Company’s loan portfolio segments are: Real Estate, Commercial, Financial Institutions, Consumer and Other. Loans in these portfolio segments have distinguishing borrower needs and differing risks associated with each product type. Real estate loans include commercial loans secured by real estate properties. Commercial loans secured by non-owner occupied real estate properties are generally granted to finance the acquisition or operation of commercial real estate properties, with terms similar to the properties’ useful lives or the operating cycle of the businesses. The main source of repayment of these real estate loans is derived from cash flows or conversion of productive assets and not from the income generated by the disposition of the property held as collateral. The main repayment source of loans granted to finance land acquisition, development and construction projects is generally derived from the disposition of the properties held as collateral, with the repayment capacity of the borrowers and any guarantors considered as alternative sources of repayment. Commercial loans correspond to facilities established for specific business purposes such as financing working capital and capital improvements projects and asset-based lending, among others. These may be loan commitments, uncommitted lines of credit to qualifying customers, short term (one year or less) or longer term credit facilities, and may be secured, unsecured or partially secured. Terms on commercial loans generally do not exceed five years, and exceptions are documented. Commercial loans secured by owner-occupied real estate properties are generally granted to finance the acquisition or operation of commercial real estate properties, with terms similar to the properties’ useful lives or the operating cycle of the businesses. The main source of repayment of these commercial real estate loans is derived from cash flows and not from the income generated by the disposition of the property held as collateral. Commercial loans to borrowers in similar businesses or products with similar characteristics or specific credit requirements are generally evaluated under a standardized commercial credit program. Commercial loans outside the scope of those programs are evaluated on a case by case basis, with consideration of any exposure under an existing commercial credit program. Loans to financial institutions and acceptances are facilities granted to fund certain transactions classified according to their risk level, and primarily include trade financing facilities through letters of credits, bankers’ acceptances, pre- and post-export financing, and working capital loans, among others. Loans in this portfolio segment are generally granted for terms not exceeding three years and on an unsecured basis under the limits of an existing credit program, primarily to large financial institutions in Latin America which the Company believes are of high quality. Prior to approval, management also considers cross-border and portfolio limits set forth in its programs and credit policies. Consumer and other loans are retail open-end and closed-end credits extended to individuals for household, family and other personal expenditures. These loans include loans to individuals secured by their personal residence, including first mortgage, home equity and home improvement loans as well as revolving credit card agreements. In addition, consumer and other loans, include purchased indirect lending loans we purchase from time to time from third parties. Because these loans generally consist of a large number of relatively small-balance, homogeneous loans for each type, their risks are generally evaluated collectively. An individual loan is considered impaired when it is probable that the Company will be unable to collect all amounts due, including both principal and interest, according to the contractual terms of the loan agreement. The Company generally considers as impaired all loans in nonaccrual status, and other loans classified in accordance with an internal risk grading system exceeding a defined threshold when it is probable that an impairment exists and the amount of the potential impairment is reasonably estimable. To determine when it is probable that an impairment exists, the Company considers the extent to which a loan may be inadequately protected by the current net worth and paying capacity of the borrower or any guarantor, or by the current value of the collateral. When a loan is considered impaired, the potential impairment is measured as the excess of the carrying value of the loan over the present value of expected future cash flows at the measurement date, or the fair value of the collateral in the case where the loan is considered collateral-dependent. If the amount of the present value of the loan’s expected future cash flows exceeds the loan’s carrying amount, the loan is still considered impaired but no impairment is recorded. The present value of an impaired loan results from estimating its future cash flows, discounted at the loan’s effective interest rate. In the case of loans considered collateral-dependent, which are generally certain real estate loans for which repayment is expected to be provided solely by the operation or sale of the underlying collateral, the potential impairment is measured based on the fair value of the asset pledged as collateral. The ALL on loans considered TDR is generally determined by discounting the restructured cash flows by the original effective interest rate on the loan. Loans that do not meet the criteria of an individually impaired loan are collectively evaluated for impairment. These loans include large groups of smaller homogeneous loan balances, such as loans in the consumer and other loan portfolio segment, and all other loans that have not been individually identified as impaired. This group of collective loans is evaluated for impairment based on measures of historical losses associated with loans within their respective portfolio segments adjusted by a variety of qualitative factors. These qualitative factors incorporate the most recent data reflecting current economic conditions, industry performance trends or obligor concentrations within each portfolio segment, among other factors. Other adjustments may be made to the allowance for loans collectively evaluated for impairment based on any other pertinent information that management considers may affect the estimation of the ALL, including a judgmental assessment of internal and external influences on credit quality that are not fully reflected in historical loss or their risk rating data. The measures of historical losses and the related qualitative adjustments are updated quarterly and semi-annually, respectively, to incorporate the most recent loan loss data reflecting current economic conditions. Loans to borrowers that are domiciled in foreign countries, primarily loans in the Consumer and Financial Institutions portfolio segments, are also evaluated for impairment by assessing the probability of additional losses arising from the Company’s exposure to transfer risk. The Company defines transfer risk exposure as the possibility that a loan obligation cannot be serviced in the currency of payment (U.S. Dollars) because the borrower’s country of origin may not have sufficient available currency of payment or may have put restraints on its availability, such as currency controls. To determine an individual country’s transfer risk probability, the Company assigns numerical values corresponding to the perceived performance of that country in certain macroeconomic, social and political factors generally considered in the banking industry for evaluating a country’s transfer risk. A defined country’s transfer risk probability is assigned to that country based on an average of the individual scores given to those factors, calculated using an interpolation formula. The results of this evaluation are also updated semi-annually. </t>
        </is>
      </c>
    </row>
    <row r="20">
      <c r="A20" s="4" t="inlineStr">
        <is>
          <t>Transfers of Financial Assets</t>
        </is>
      </c>
      <c r="B20" s="4" t="inlineStr">
        <is>
          <t>Transfers of Financial Assets Transfers of financial assets are accounted for as sales or purchases when control over the assets has been surrendered by the transferor. Control over transferred assets is deemed to be surrendered when the assets have been isolated from the transferor, the transferee obtains the right (free of conditions that constrain it from taking advantage of that right) to pledge or exchange the transferred assets, and the transferor does not maintain effective control over the transferred assets.</t>
        </is>
      </c>
    </row>
    <row r="21">
      <c r="A21" s="4" t="inlineStr">
        <is>
          <t>Debt Modification</t>
        </is>
      </c>
      <c r="B21" s="4" t="inlineStr">
        <is>
          <t>Debt ModificationsDebt modifications or restructures, which are not considered a TDR, are accounted for as modifications if the terms of the new debt and original instrument are not considered substantially different. The debt is not considered substantially different when the present value of cash flows under the terms of the new debt instrument are less than  10% different from the present value of remaining cash flows under the terms of the original instrument. If the new debt is considered substantially different, the original debt is derecognized and the new debt is recorded at fair value, with any prepayment penalty being amortized over the life of the new borrowing. If the new debt is considered substantially different, the original debt is derecognized with any prepayment penalty recorded as a loss on debt extinguishment  as a component of noninterest income.</t>
        </is>
      </c>
    </row>
    <row r="22">
      <c r="A22" s="4" t="inlineStr">
        <is>
          <t>Premises and Equipment, Net</t>
        </is>
      </c>
      <c r="B22" s="4" t="inlineStr">
        <is>
          <t>Premises and Equipment, Net Premises and equipment are stated at cost, less accumulated depreciation and amortization. Depreciation is computed on the straight-line basis over the estimated useful lives of the related assets. Repairs and maintenance are charged to operations as incurred; renewals, betterments and interest during construction are capitalized. Gains or losses on sales of premises and equipment are recorded as noninterest income at the date of sale. The Company leases various premises for bank branches under operating leases. The leases have varying terms, with most containing renewal options and annual increases in base rents. Leasehold improvements are amortized over the remaining term of the lease.</t>
        </is>
      </c>
    </row>
    <row r="23">
      <c r="A23" s="4" t="inlineStr">
        <is>
          <t>Mortgage Servicing Rights</t>
        </is>
      </c>
      <c r="B23" s="4" t="inlineStr">
        <is>
          <t>Mortgage Servicing Rights The Company recognizes as an asset the rights to service mortgage loans (“MSRs”), either when the mortgage loans are sold to third parties and the associated servicing rights are retained or when servicing rights are obtained from acquisitions. These MSRs are initially recorded at fair value. The Company has elected to subsequently measure all MSRs at fair value. MSRs are reported on the consolidated balance sheets in the “Other assets” section, with changes to the fair value recorded as other noninterest income in the consolidated statements of operations and comprehensive income. At December 31, 2021, MSRs totaled $0.6 million. There were no MSRs at December 31, 2020.</t>
        </is>
      </c>
    </row>
    <row r="24">
      <c r="A24" s="4" t="inlineStr">
        <is>
          <t>Bank Owned Life Insurance</t>
        </is>
      </c>
      <c r="B24" s="4" t="inlineStr">
        <is>
          <t>Bank Owned Life Insurance Bank owned life insurance policies (“BOLI”) are recorded at the cash surrender value of the insurance contracts, which represent the amount that may be realizable under the contracts, at the consolidated balance sheet dates. Changes to the cash surrender value are recorded as other noninterest income in the consolidated statements of operations.</t>
        </is>
      </c>
    </row>
    <row r="25">
      <c r="A25" s="4" t="inlineStr">
        <is>
          <t>Income Taxes</t>
        </is>
      </c>
      <c r="B25" s="4" t="inlineStr">
        <is>
          <t xml:space="preserve">Income Taxes Deferred income tax assets and liabilities are determined using the balance sheet method. Under this method, the resulting net deferred tax asset is determined based on the future tax consequences attributable to differences between the financial statement carrying amount of existing assets and liabilities and their respective tax basis. The effect of changes in tax laws or rates is recognized in results in the period that includes the legislation enactment date. A valuation allowance is established against the deferred tax asset to the extent that management believes that it is more likely than not that any tax benefit will not be realized. Income tax expense is recognized on the periodic change in deferred tax assets and liabilities at the current statutory rates. The results of operations of the Company and the majority of its wholly owned subsidiaries are included in the consolidated federal income tax return of the Company and its subsidiaries as members of the same consolidated tax group. </t>
        </is>
      </c>
    </row>
    <row r="26">
      <c r="A26" s="4" t="inlineStr">
        <is>
          <t>Goodwill</t>
        </is>
      </c>
      <c r="B26" s="4" t="inlineStr">
        <is>
          <t>Goodwill Goodwill represents the excess of consideration paid over the fair value of the net assets of a savings bank acquired in 2006 and the Cayman Bank in 2019. Goodwill is not amortized but is reviewed for potential impairment at the reporting unit level on an annual basis in the fourth quarter, or on an interim basis if events or circumstances indicate a potential impairment. As part of its testing, the Company may elect to first assess qualitative factors to determine whether it is more likely than not that the fair value of the reporting unit is less than its carrying amount (“Step 0”). If the results of Step 0 indicate that more likely than not the reporting unit’s fair value is less than its carrying amount, the Company determines the fair value of the reporting unit relative to its carrying amount, including goodwill (“Step 1”). The Company may also elect to bypass Step 0 and begin with Step 1. If the fair value of the reporting unit exceeds its carrying amount, goodwill of the reporting unit is considered not impaired. However, if the carrying amount of the reporting unit exceeds its fair value, an additional procedure must be performed (“Step 2”). In Step 2, the implied fair value of the reporting unit’s goodwill is compared to the carrying amount of goodwill allocated to that reporting unit. An impairment loss is recorded to the extent that the carrying amount of goodwill exceeds its implied fair value at the measurement date.</t>
        </is>
      </c>
    </row>
    <row r="27">
      <c r="A27" s="4" t="inlineStr">
        <is>
          <t>Securities Sold Under Agreements to Repurchase</t>
        </is>
      </c>
      <c r="B27" s="4" t="inlineStr">
        <is>
          <t>Securities Sold Under Agreements to Repurchase Securities sold under agreements to repurchase are classified as secured borrowings and are reflected at the amount of cash received in connection with the transaction.</t>
        </is>
      </c>
    </row>
    <row r="28">
      <c r="A28" s="4" t="inlineStr">
        <is>
          <t>Derivative Instruments</t>
        </is>
      </c>
      <c r="B28" s="4" t="inlineStr">
        <is>
          <t>Derivative Instruments Derivative instruments are recognized on the consolidated balance sheets as other assets or other liabilities, at their respective fair values. The accounting for changes in the fair value of a derivative instrument is dependent upon whether the derivative has been designated and qualifies as part of a hedging relationship. For derivative instruments that have not been designated and qualified as hedging relationships, the change in their fair value is recognized in current period earnings. For derivative instruments that are designated and qualify as cash flow hedges, the effective portion of the gain or loss on the derivative instruments is initially recognized as a component of AOCI or AOCL, and subsequently reclassified into earnings in the same period during which the hedged transactions affect earnings. The ineffective portion of the gain or loss, if any, is recognized immediately in earnings. The Company has designated certain derivatives as cash flow hedges. Management periodically evaluates the effectiveness of these hedges in offsetting the fluctuations in cash flows due to changes in benchmark interest rates. The Company also enters into interest rate swaps to provide commercial loan clients the ability to swap from a variable interest rate to a fixed rate. The Company enters into a floating-rate loan with a customer with a separately issued swap agreement allowing the customer to convert floating payments of the loan into a fixed interest rate. To mitigate risk, the Company will generally enter into a matching agreement with a third party to offset the exposure on the customer agreement. These swaps are not considered to be qualified hedging relationships and therefore, all unrealized gain or loss is recorded as part of other noninterest income.</t>
        </is>
      </c>
    </row>
    <row r="29">
      <c r="A29" s="4" t="inlineStr">
        <is>
          <t>Fair Value Measurement</t>
        </is>
      </c>
      <c r="B29" s="4" t="inlineStr">
        <is>
          <t>Fair Value Measurement Financial instruments are classified based on a three-level valuation hierarchy required by GAAP. The valuation hierarchy is based upon the transparency of inputs to the valuation of an asset or liability as of the measurement date. The three levels are defined as follows: Level 1 Inputs to the valuation methodology are quoted prices in active markets for identical assets or liabilities. Level 1 assets and liabilities may include debt and equity securities that are traded in an active exchange market, as well as certain U.S.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2 assets and liabilities include debt securities with quoted prices that are traded less frequently than exchange traded instruments which value is determined by using a pricing model with inputs that are observable in the market or can be derived principally from, or corroborated by, observable market data. This category generally may include U.S. government and U.S. Government Sponsored Enterprise mortgage backed debt securities and corporate debt securities. Level 3 Unobservable inputs that are supported by little or no market activity and that are significant to the fair value of the assets or liabilities. Level 3 assets and liabilities may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valuation hierarchy is based upon the lowest level of input that is significant to the fair value measurement. The valuation of debt securities available for sale, equity securities not held for trading,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 The captured spread and prepayment speed is used to obtain the fair value for each related security. On a quarterly basis, the Company evaluates the reasonableness of the monthly pricing process for the valuation of debt securities available for sale and equity securities not held for trading and derivative instruments. This evaluation includes challenging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consider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Level 3 Valuation Techniques Mortgage Servicing Rights MSRs are initially and subsequently measured at fair value, with changes in fair value recorded as part of noninterest income. The Company estimates the fair value of MSRs through the use of prevailing market participants assumptions and market participant valuation processes. This valuation is periodically tested and validated against other thrid-party firm valuations.</t>
        </is>
      </c>
    </row>
    <row r="30">
      <c r="A30" s="4" t="inlineStr">
        <is>
          <t>Recently Issued Accounting Pronouncements</t>
        </is>
      </c>
      <c r="B30" s="4" t="inlineStr">
        <is>
          <t>Recently Issued Accounting Pronouncements Issued and Adopted New Guidance on Leases In December 2018, the Financial Accounting Standards Board (“FASB”) issued amendments to new guidance issued in February 2016 for the recognition and measurement of all leases. The amendments address certain lessor’s issues associated with: (i) sales taxes and other similar taxes collected from lessees, (ii) certain lessor costs, and (iii) recognition of variable payments for contracts with lease and nonlease components. The new guidance on leases issued in February 2016 requires lessees to recognize a right-of-use asset (“ROUA”) and a lease liability for most leases within the scope of the guidance. There were no significant changes to the guidance for lessors. The Company early adopted this standard on January 1, 2021 using the modified retrospective transition approach. Upon adoption of this standard, the Company recorded an ROUA and a lease liability of $54.5 million and $55.0 million, respectively. At December 31, 2021, ROUA and the corresponding lease liability were $141.1 million and $136.6 million, respectively. The Company determines if an arrangement is or contains a lease at the inception of the contract. Operating lease ROUAs and liabilities are recognized at the inception date based on the present value of lease payments over the lease term. At lease inception, when the rate implicit in each lease is not readily available, the Company is required to apply an incremental borrowing rate to calculate the ROUA and lease liability. The incremental borrowing rate is based on factors including the lease term and various market rates. Additionally, the Company also considers lease renewal options reasonably certain of exercise for purposes of determining the lease term. The new leasing standard provides several optional expedients in transition. The Company elected certain practical expedients, which allows the Company to not reassess prior conclusions on lease classification, embedded leases and initial indirect costs. The Company elected to exclude short-term leases up to 12 months from the recognition of right-of-use assets and lease liabilities. Additionally, the Company elected to separate lease and non-lease cost and accounts for them separately. Targeted Improvements to Accounting for Hedging Activities In August 2017, the FASB issued targeted amendments to the guidance for recognition, presentation and disclosure of hedging activities. These targeted amendments expand and refine hedge accounting for both nonfinancial and financial risk components and align the recognition and presentation of the effects of the hedging instrument and the hedged item in the financial statements. The amendments also simplify the application of hedge accounting guidance. In June 2020, the FASB amended the effective date of the new guidance on hedging. This guidance is effective for fiscal years beginning after December 15, 2018, and interim periods within those fiscal years for public business entities. For all other entities, the amendments are effective for fiscal years beginning after December 15, 2020, and interim periods within fiscal years beginning after December 15, 2021. The adoption of this guidance in the first quarter of 2021 did not have an effect on the Company’s consolidated financial statements. Issued and Not Yet Adopted Facilitation of the Effects of Reference Rate Reform on Financial Reporting On March 12, 2020, the FASB issued amendments to guidance applicable to contracts, hedging relationships, and other transactions affected by that reference LIBOR or another reference rate expected to be discontinued because of reference rate reform. These amendments provide optional guidance for a limited period of time to ease the potential burden in accounting for (or recognizing the effects of) reference rate reform on financial reporting.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allows entities to make a one-time election to sell, transfer, or both sell and transfer debt securities classified as held to maturity that reference a rate affected by reference rate reform and that are classified as held to maturity before January 1, 2020. These amendments are effective for all entities as of March 12, 2020 through December 31, 2022. During 2021, the Company completed its assessment of all third-party-provided products, services, and systems that would be affected by any changes to references to LIBOR, including changes to all relevant systems. Beginning in January 2022, the Company started referencing new loans and other products, including loan-level derivatives to the Secured Overnight Financing Rate (“SOFR”). The Company expects to begin migrating identified existing loans and derivative contracts from LIBOR to SOFR gradually during 2022. New Guidance on Accounting for Credit Losses on Financial Instruments In June 2016, the FASB issued the new guidance on accounting for current expected credit losses on financial instruments (“CECL.”) The new guidance introduces an approach based on expected losses to estimate credit losses on various financial instruments, including loans. It also modifies the impairment model for available-for-sale debt securities and provides for a simplified accounting model for purchased financial assets with credit deterioration since their origination. In November 2018, the FASB issued amendments to pending new guidance on CECL to, among other things, align the implementation date for private companies’ annual financial statements with the implementation date for their interim financial statements. Prior to the issuance of these amendments, the guidance on accounting for CECL was effective for private companies for fiscal years beginning after December 15, 2020, and interim periods within fiscal years beginning after December 15, 2021. These amendments are effective for fiscal years beginning after December 15, 2021, and interim periods within those fiscal years, for private companies. In November 2019, the FASB amended the effective date of the new guidance on CECL. Previously, the amendments and related new guidance on CECL was effective for fiscal years beginning after December 15, 2021, and interim periods within fiscal to those years, for private companies. The new guidance on CECL is now effective for fiscal years beginning after December 15, 2022 and interim periods within those years. Early adoption is still permitted. The new guidance on CECL is effective for fiscal years beginning after December 15, 2019, and interim periods within those years, for public companies. The Company formed a working group in 2021 with the intention of preparing for full adoption. As an EGC, the Company currently plans to adopt the new guidance on CECL in its consolidated financial statements for the year ending December 31, 2023, or earlier in the event the Company ceases to be an EGC.</t>
        </is>
      </c>
    </row>
    <row r="31">
      <c r="A31" s="4" t="inlineStr">
        <is>
          <t>Subsequent Events</t>
        </is>
      </c>
      <c r="B31" s="4" t="inlineStr">
        <is>
          <t>Subsequent EventsThe effects of significant subsequent events, if any, have been recognized or disclosed in these  consolidated financial statements.</t>
        </is>
      </c>
    </row>
    <row r="32">
      <c r="A32" s="4" t="inlineStr">
        <is>
          <t>Fair Value of Financial Instruments</t>
        </is>
      </c>
      <c r="B32" s="4" t="inlineStr">
        <is>
          <t>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debt and equity securities, bank owned life insurance and derivative instruments, are based on quoted market prices, when available. If quoted market prices are unavailable, fair value is estimated using the pricing process described in Note 19. • The fair value of commitments and letters of credit is based on the assumption that the Company will be required to perform on all such instruments. The commitment amount approximates estimated fair value. • The fair value of fixed-rate loans, advances from the FHLB, senior notes and junior subordinated debenture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available for sale securities from amortized cost to fair value</t>
        </is>
      </c>
      <c r="B4" s="4" t="inlineStr">
        <is>
          <t>Amortized cost and approximate fair values of debt securities available for sale are summarized as follows: December 31, 2021 Amortized Gross Unrealized Estimated (in thousands) Gains Losses U.S. government sponsored enterprise debt securities $ 443,892 $ 9,319 $ (2,438) $ 450,773 Corporate debt securities 348,576 10,143 (929) 357,790 U.S. government agency debt securities 362,323 1,953 (2,370) 361,906 U.S. treasury securities 2,501 1 — 2,502 Municipal bonds 2,252 96 — 2,348 Total debt securities available for sale (1) $ 1,159,544 $ 21,512 $ (5,737) $ 1,175,319 __________________ (1) As of December 31, 2021, includes residential and commercial mortgage-backed securities with amortized cost of $654.7 million and $123.5 million, respectively, and fair value of $661.3 million and $123.8 million, respectively. December 31, 2020 Amortized Gross Unrealized Estimated (in thousands) Gains Losses U.S. government sponsored enterprise debt securities $ 640,796 $ 21,546 $ (1,007) $ 661,335 Corporate debt securities 292,033 10,787 (1,106) 301,714 U.S. government agency debt securities 202,135 4,458 (2,015) 204,578 Municipal bonds 50,309 4,635 — 54,944 U.S. treasury securities 2,505 7 — 2,512 Total debt securities available for sale (1) $ 1,187,778 $ 41,433 $ (4,128) $ 1,225,083 __________________ (1) As of December 31, 2020, includes residential and commercial mortgage-backed securities with amortized cost of $647.0 million and $123.9 million, respectively, and fair value of $666.7 million and $128.4 million, respectively.</t>
        </is>
      </c>
    </row>
    <row r="5">
      <c r="A5" s="4" t="inlineStr">
        <is>
          <t>Schedule of realized gain (loss)</t>
        </is>
      </c>
      <c r="B5" s="4" t="inlineStr">
        <is>
          <t xml:space="preserve">In the years ended December 31, 2021 and 2020, proceeds from sales, redemptions and calls, gross realized gains, gross realized losses of debt securities available for sale were as follows: Years Ended December 31 (in thousands) 2021 2020 Proceeds from sales, redemptions and calls of debt securities available for sale $ 114,923 $ 421,175 Gross realized gains 4,307 25,692 Gross realized losses (33) (147) Realized gains, net $ 4,274 $ 25,545 </t>
        </is>
      </c>
    </row>
    <row r="6">
      <c r="A6" s="4" t="inlineStr">
        <is>
          <t>Schedule of available for sale securities with unrealized losses</t>
        </is>
      </c>
      <c r="B6" s="4" t="inlineStr">
        <is>
          <t>The Company’s investment in debt securities available for sale with unrealized losses that are deemed temporary, aggregated by length of time that individual securities have been in a continuous unrealized loss position, are summarized below: December 31, 2021 Less Than 12 Months 12 Months or More Total (in thousands) Estimated Unrealized Estimated Unrealized Estimated Unrealized U.S. government sponsored enterprise debt securities $ 54,562 $ (1,434) $ 25,526 $ (1,004) $ 80,088 $ (2,438) Corporate debt securities 52,672 (259) 10,286 (670) 62,958 (929) U.S. government agency debt securities 200,051 (1,177) 52,109 (1,193) 252,160 (2,370) $ 307,285 $ (2,870) $ 87,921 $ (2,867) $ 395,206 $ (5,737) December 31, 2020 Less Than 12 Months 12 Months or More Total (in thousands) Estimated Unrealized Estimated Unrealized Estimated Unrealized U.S. government sponsored enterprise debt securities $ 71,825 $ (661) $ 14,472 $ (346) $ 86,297 $ (1,007) U.S. government agency debt securities 9,254 (62) 80,964 (1,953) 90,218 (2,015) Corporate debt securities 31,777 (1,106) — — 31,777 (1,106) $ 112,856 $ (1,829) $ 95,436 $ (2,299) $ 208,292 $ (4,128)</t>
        </is>
      </c>
    </row>
    <row r="7">
      <c r="A7" s="4" t="inlineStr">
        <is>
          <t>Schedule of held to maturity securities</t>
        </is>
      </c>
      <c r="B7" s="4" t="inlineStr">
        <is>
          <t>Amortized cost and approximate fair values of debt securities held to maturity are summarized as follows: December 31, 2021 Amortized Gross Unrealized Estimated (in thousands) Gains Losses U.S. government agency debt securities $ 66,307 $ 62 $ (363) $ 66,006 U.S. government sponsored enterprise debt securities 51,868 1,581 (378) 53,071 Total debt securities held to maturity (1) $ 118,175 $ 1,643 $ (741) $ 119,077 __________________ (1) As of December 31, 2021, includes residential and commercial mortgage-backed securities with amortized cost of $89.4 million and $28.8 million, respectively, and fair value of $88.7 million and $30.4 million, respectively. December 31, 2020 Amortized Gross Unrealized Estimated (in thousands) Gains Losses U.S. government agency debt securities $ 28,676 $ 809 $ — $ 29,485 U.S. government sponsored enterprise debt securities 29,451 2,178 — 31,629 Total debt securities held to maturity (1) $ 58,127 $ 2,987 $ — $ 61,114 __________________ (1) As of December 31, 2020, includes residential and commercial mortgage-backed securities with amortized cost of $28.7 million and $29.5 million, respectively, and fair value of $29.5 million and $31.6 million, respectively. The Company’s investment in debt securities held to maturity with unrealized losses that are deemed temporary, aggregated by length of time that individual securities have been in a continuous unrealized loss position, are summarized below: December 31, 2021 Less Than 12 Months 12 Months or More Total (in thousands) Estimated Unrealized Estimated Unrealized Estimated Unrealized U.S. government agency debt securities $ 61,037 $ (363) $ — $ — $ 61,037 $ (363) U.S. government sponsored enterprise debt securities 22,669 (378) — — 22,669 (378) $ 83,706 $ (741) $ — $ — $ 83,706 $ (741) The were no unrealized losses on debt securities held to maturity at December 31, 2020.</t>
        </is>
      </c>
    </row>
    <row r="8">
      <c r="A8" s="4" t="inlineStr">
        <is>
          <t>Schedule of contractual maturities of securities</t>
        </is>
      </c>
      <c r="B8" s="4" t="inlineStr">
        <is>
          <t xml:space="preserve">Contractual maturities of debt securities at December 31, 2021 are as follows: Available for Sale Held to Maturity (in thousands) Amortized Estimated Amortized Estimated Within 1 year $ 32,439 $ 32,706 $ — $ — After 1 year through 5 years 115,340 116,975 9,343 9,293 After 5 years through 10 years 280,303 290,249 11,189 11,672 After 10 years 731,462 735,389 97,643 98,112 $ 1,159,544 $ 1,175,319 $ 118,175 $ 119,0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loan portfolio by classes and countries</t>
        </is>
      </c>
      <c r="B4" s="4" t="inlineStr">
        <is>
          <t>Loans held for investment consist of the following loan classes: (in thousands) December 31, December 31, Real estate loans Commercial real estate Nonowner occupied $ 1,540,590 $ 1,749,839 Multi-family residential 514,679 737,696 Land development and construction loans 327,246 349,800 2,382,515 2,837,335 Single-family residential 661,339 639,569 Owner occupied 962,538 947,127 4,006,392 4,424,031 Commercial loans 965,673 1,154,550 Loans to financial institutions and acceptances 13,710 16,636 Consumer loans and overdrafts 423,665 247,120 Total loans held for investment, gross $ 5,409,440 $ 5,842,337 (in thousands) December 31, December 31, Real estate loans Commercial real estate Non-owner occupied $ 110,271 $ — Multi-family residential 31,606 — 141,877 — Single-family residential (1) 14,905 — Owner occupied 1,318 — Total loans held for sale (2)(3) $ 158,100 $ — __________________ (1) Mortgage loans held for sale carried at fair value.. (2) Remained current and in accrual status as of December 31, 2021. (3) Includes $143.2 million in loans carried at the lower of cost or fair value and $14.9 million in mortgage loans carried at fair value.</t>
        </is>
      </c>
    </row>
    <row r="5">
      <c r="A5" s="4" t="inlineStr">
        <is>
          <t>Schedule of loan portfolio delinquencies</t>
        </is>
      </c>
      <c r="B5" s="4" t="inlineStr">
        <is>
          <t xml:space="preserve">The age analysis of the loan portfolio by class, including nonaccrual loans, as of December 31, 2021 and 2020 are summarized in the following tables: December 31, 2021 Total Loans, Past Due Total Loans in Total Loans (in thousands) Current 30-59 60-89 Greater than Total Past Real estate loans Commercial real estate Nonowner occupied $ 1,540,590 $ 1,540,590 $ — $ — $ — $ — $ 7,285 $ — Multi-family residential 514,679 514,679 — — — — — — Land development and construction loans 327,246 327,246 — — — — — — 2,382,515 2,382,515 — — — — 7,285 — Single-family residential 661,339 657,882 990 412 2,055 3,457 5,126 — Owner occupied 962,538 961,132 — — 1,406 1,406 8,665 — 4,006,392 4,001,529 990 412 3,461 4,863 21,076 — Commercial loans 965,673 939,685 277 1,042 24,669 25,988 28,440 — Loans to financial institutions and acceptances 13,710 13,710 — — — — — — Consumer loans and overdrafts 423,665 423,624 22 7 12 41 257 8 $ 5,409,440 $ 5,378,548 $ 1,289 $ 1,461 $ 28,142 $ 30,892 $ 49,773 $ 8 December 31, 2020 Total Loans, Past Due Total Loans in Total Loans (in thousands) Current 30-59 60-89 Greater than Total Past Real estate loans Commercial real estate Nonowner occupied $ 1,749,839 $ 1,741,862 $ 1,487 $ — $ 6,490 $ 7,977 $ 8,219 $ — Multi-family residential 737,696 737,696 — — — — 11,340 — Land development and construction loans 349,800 349,800 — — — — — — 2,837,335 2,829,358 1,487 — 6,490 7,977 19,559 — Single-family residential 639,569 631,801 3,143 671 3,954 7,768 10,667 — Owner occupied 947,127 941,566 439 — 5,122 5,561 12,815 220 4,424,031 4,402,725 5,069 671 15,566 21,306 43,041 220 Commercial loans 1,154,550 1,113,469 3,675 1,715 35,691 41,081 44,205 — Loans to financial institutions and acceptances 16,636 16,636 — — — — — — Consumer loans and overdrafts 247,120 246,997 85 6 32 123 233 1 $ 5,842,337 $ 5,779,827 $ 8,829 $ 2,392 $ 51,289 $ 62,510 $ 87,479 $ 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llowance for Loan Losses (Tables)</t>
        </is>
      </c>
      <c r="B1" s="2" t="inlineStr">
        <is>
          <t>12 Months Ended</t>
        </is>
      </c>
    </row>
    <row r="2">
      <c r="B2" s="2" t="inlineStr">
        <is>
          <t>Dec. 31, 2021</t>
        </is>
      </c>
    </row>
    <row r="3">
      <c r="A3" s="3" t="inlineStr">
        <is>
          <t>Receivables [Abstract]</t>
        </is>
      </c>
    </row>
    <row r="4">
      <c r="A4" s="4" t="inlineStr">
        <is>
          <t>Schedule of allowance for loan losses</t>
        </is>
      </c>
      <c r="B4" s="4" t="inlineStr">
        <is>
          <t xml:space="preserve">The analyses by loan segment of the changes in the ALL for the three years ended December 31, 2021 and its allocation by impairment methodology and the related investment in loans, net as of December 31, 2021, 2020 and 2019 are summarized in the following tables: December 31, 2021 (in thousands) Real Estate Commercial Financial Consumer Total Balances at beginning of the year $ 50,227 $ 48,130 $ 1 $ 12,544 $ 110,902 Reversal of (provision for) loan losses (21,338) 1,463 41 3,334 (16,500) Loans charged-off Domestic (11,062) (13,227) — (3,491) (27,780) International — — — — — Recoveries 125 2,613 — 539 3,277 Balances at end of the year $ 17,952 $ 38,979 $ 42 $ 12,926 $ 69,899 Allowance for loan losses by impairment methodology Individually evaluated $ 546 $ 10,462 $ — $ 783 $ 11,791 Collectively evaluated 17,406 28,517 42 12,143 58,108 $ 17,952 $ 38,979 $ 42 $ 12,926 $ 69,899 Investment in loans, net of unearned income Individually evaluated $ 7,285 $ 39,785 $ — $ 5,634 $ 52,704 Collectively evaluated 2,346,923 2,075,338 14,127 920,348 5,356,736 $ 2,354,208 $ 2,115,123 $ 14,127 $ 925,982 $ 5,409,440 December 31, 2020 (in thousands) Real Estate Commercial Financial Consumer Total Balances at beginning of the year $ 25,040 $ 22,482 $ 42 $ 4,659 $ 52,223 Provision for (reversal of) loan losses 25,187 55,197 (41) 8,277 88,620 Loans charged-off Domestic — (29,958) — (600) (30,558) International — (34) — (269) (303) Recoveries — 443 — 477 920 Balances at end of the year $ 50,227 $ 48,130 $ 1 $ 12,544 $ 110,902 Allowance for loan losses by impairment methodology Individually evaluated $ 3,175 $ 25,394 $ — $ 1,379 $ 29,948 Collectively evaluated 47,052 22,736 1 11,165 80,954 $ 50,227 $ 48,130 $ 1 $ 12,544 $ 110,902 Investment in loans, net of unearned income Individually evaluated $ 19,560 $ 60,130 $ — $ 8,051 $ 87,741 Collectively evaluated 2,796,092 2,210,601 17,574 730,329 5,754,596 $ 2,815,652 $ 2,270,731 $ 17,574 $ 738,380 $ 5,842,337 December 31, 2019 (in thousands) Real Estate Commercial Financial Consumer Total Balances at beginning of the year $ 22,778 $ 30,018 $ 445 $ 8,521 $ 61,762 Provision for (reversal of) loan losses 2,072 (6,165) (403) 1,346 (3,150) Loans charged-off Domestic — (3,020) — (724) (3,744) International — (62) — (5,033) (5,095) Recoveries 190 1,711 — 549 2,450 Balances at end of the year $ 25,040 $ 22,482 $ 42 $ 4,659 $ 52,223 Allowance for loan losses by impairment methodology Individually evaluated $ 1,161 $ 1,789 $ — $ 1,324 $ 4,274 Collectively evaluated 23,879 20,693 42 3,335 47,949 $ 25,040 $ 22,482 $ 42 $ 4,659 $ 52,223 Investment in loans, net of unearned income Individually evaluated $ 1,936 $ 22,790 $ — $ 5,585 $ 30,311 Collectively evaluated 2,968,589 2,206,566 16,552 522,321 5,714,028 $ 2,970,525 $ 2,229,356 $ 16,552 $ 527,906 $ 5,744,339 The following is a summary of net proceeds from sales of loans held for investment by portfolio segment in the three years ended December 31, 2021: (in thousands) Real Estate Commercial Financial Consumer Total 2021 $ 11,243 $ 102,247 $ — $ 3,524 $ 117,014 2020 $ — $ 65,386 $ — $ 6,253 $ 71,639 2019 $ 23,475 $ 236,373 $ — $ 7,917 $ 267,765 </t>
        </is>
      </c>
    </row>
    <row r="5">
      <c r="A5" s="4" t="inlineStr">
        <is>
          <t>Schedule of impaired loans</t>
        </is>
      </c>
      <c r="B5" s="4" t="inlineStr">
        <is>
          <t xml:space="preserve">The following is a summary of impaired loans as of December 31, 2021 and 2020: December 31, 2021 Recorded Investment (in thousands) With a Valuation Allowance Without a Valuation Allowance Total Year Average Total Unpaid Principal Balance Valuation Allowance Interest Income Recognized Real estate loans Commercial real estate Nonowner occupied $ 1,452 $ 5,833 $ 7,285 $ 23,185 $ 7,349 $ 546 $ — Multi-family residential — — — 5,324 — — — Land development and construction — — — — — — — 1,452 5,833 7,285 28,509 7,349 546 — Single-family residential 3,689 1,689 5,378 7,619 5,316 618 18 Owner-occupied 516 8,149 8,665 10,877 8,491 170 — 5,657 15,671 21,328 47,005 21,156 1,334 18 Commercial loans 21,353 9,767 31,120 40,626 59,334 10,292 127 Consumer loans and overdrafts 256 — 256 268 256 165 — $ 27,266 $ 25,438 $ 52,704 $ 87,899 $ 80,746 $ 11,791 $ 145 December 31, 2020 Recorded Investment (in thousands) With a Valuation Allowance Without a Valuation Allowance Total Year Average Total Unpaid Principal Balance Valuation Allowance Interest Income Recognized Real estate loans Commercial real estate Nonowner occupied $ 8,219 $ — $ 8,219 $ 6,718 $ 8,227 $ 3,175 $ — Multi-family residential — 11,341 11,341 3,206 11,306 — — Land development and construction — — — — — — — 8,219 11,341 19,560 9,924 19,533 3,175 — Single-family residential 5,675 5,250 10,925 9,457 10,990 1,232 84 Owner-occupied 636 12,178 12,814 13,295 12,658 214 4 14,530 28,769 43,299 32,676 43,181 4,621 88 Commercial loans 33,110 11,100 44,210 38,534 66,010 25,180 53 Consumer loans and overdrafts 232 — 232 221 229 147 — $ 47,872 $ 39,869 $ 87,741 $ 71,431 $ 109,420 $ 29,948 $ 141 </t>
        </is>
      </c>
    </row>
    <row r="6">
      <c r="A6" s="4" t="inlineStr">
        <is>
          <t>Schedule of troubled debt restructurings</t>
        </is>
      </c>
      <c r="B6" s="4" t="inlineStr">
        <is>
          <t>The following table shows information about loans modified in TDRs as of December 31, 2021 and 2020: As of December 31, 2021 As of December 31, 2020 (in thousands) Number of Contracts Recorded Investment Number of Contracts Recorded Investment Real estate loans Commercial real estate Non-owner occupied 1 $ 1,452 1 $ 1,729 Single-family residential 1 258 2 267 Owner occupied 4 6,213 4 6,784 6 7,923 7 8,780 Commercial loans 11 5,005 11 3,851 Total (1) 17 $ 12,928 18 $ 12,631 _________________ (1) As of December 31, 2021 and 2020, include a multiple loan relationship with a South Florida customer consisting of CRE, owner occupied and commercial loans totaling $9.1 million and $8.4 million, respectively. This TDR consisted of extending repayment terms and adjusting future periodic payments which resulted in no additional reserves. As of December 31, 2021, this relationship included two residential loans totaling $1.4 million and one commercial loan of $0.8 million, which were not modified (four residential loans totaling $1.5 million which were not modified at December 31, 2020). During 2020, the company charged off $1.9 million against the ALL associated with this commercial loan relationship. The Company believes the specific reserves associated with these loans, which total $0.8 million and $1.0 million at December 31, 2021 and December 31, 2020, respectively, are adequate to cover probable losses given current facts and circumstances. The following table shows information about loans that were modified and met the definition of TDR during the three years ended December 31, 2021: 2021 2020 2019 (in thousands, except number of contracts) Number of Contracts Recorded Investment Number of Contracts Recorded Investment Number of Contracts Recorded Investment Real estate loans Commercial real estate “CRE” Nonowner occupied — $ — — $ — 1 $ 1,936 Single-family residential — — — — 1 172 Owner occupied — — 1 813 2 4,797 — — 1 813 4 6,905 Commercial loans 2 891 9 3,187 1 2,669 Consumer loans and overdrafts — — — — 1 357 Total (1) 2 $ 891 10 $ 4,000 6 $ 9,931 _________________ (1) During 2020, the Company charged off a total of approximately $1.9 million, against the ALL as a result of these TDR loans.There were no charge-offs against the ALL as a result of these TDRs during 2021 and 2019. TDR loans that subsequently defaulted within the 12 months of restructuring during the three years ended December 31, 2021 were as follows: 2021 2020 2019 (in thousands, except number of contracts) Number of Contracts Recorded Investment Number of Contracts Recorded Investment Number of Contracts Recorded Investment Real estate loans Commercial real estate Nonowner occupied — $ — — $ — 1 $ 1,936 Owner-occupied — — 1 813 2 4,797 — — 1 813 3 6,733 Commercial loans — — 1 70 1 2,669 Consumer loans and overdrafts — — — — 1 357 Total (1) — $ — 2 $ 883 5 $ 9,759 _________________ (1) During the year ended December 31, 2021, there were no TDR loans that subsequently defaulted within the 12 months of restructuring.</t>
        </is>
      </c>
    </row>
    <row r="7">
      <c r="A7" s="4" t="inlineStr">
        <is>
          <t>Schedule of credit quality indicators</t>
        </is>
      </c>
      <c r="B7" s="4" t="inlineStr">
        <is>
          <t xml:space="preserve">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Loans held for investment by credit quality indicators as of December 31, 2021 and 2020 are summarized in the following tables: December 31, 2021 Credit Risk Rating Nonclassified Classified (in thousands) Pass Special Mention Substandard Doubtful Loss Total Real estate loans Commercial real estate Nonowner occupied $ 1,499,100 $ 34,205 $ 5,890 $ 1,395 $ — $ 1,540,590 Multi-family residential 514,679 — — — — 514,679 Land development and construction loans 327,246 — — — — 327,246 2,341,025 34,205 5,890 1,395 — 2,382,515 Single-family residential 656,118 — 5,221 — — 661,339 Owner occupied 946,350 7,429 8,759 — — 962,538 3,943,493 41,634 19,870 1,395 — 4,006,392 Commercial loans 903,400 32,452 20,324 9,497 — 965,673 Loans to financial institutions and acceptances 13,710 — — — — 13,710 Consumer loans and overdrafts 423,395 — 270 — — 423,665 $ 5,283,998 $ 74,086 $ 40,464 $ 10,892 $ — $ 5,409,440 December 31, 2020 Credit Risk Rating Nonclassified Classified (in thousands) Pass Special Mention Substandard Doubtful Loss Total Real estate loans Commercial real estate Nonowner occupied $ 1,694,004 $ 46,872 $ 4,994 $ 3,969 $ — $ 1,749,839 Multi-family residential 726,356 — 11,340 — — 737,696 Land development and construction loans 342,636 7,164 — — — 349,800 2,762,996 54,036 16,334 3,969 — 2,837,335 Single-family residential 628,902 — 10,667 — — 639,569 Owner occupied 911,867 22,343 12,917 — — 947,127 4,303,765 76,379 39,918 3,969 — 4,424,031 Commercial loans 1,067,708 42,434 21,152 23,256 — 1,154,550 Loans to financial institutions and acceptances 16,636 — — — — 16,636 Consumer loans and overdrafts 246,882 — 238 — — 247,120 $ 5,634,991 $ 118,813 $ 61,308 $ 27,225 $ — $ 5,842,337 </t>
        </is>
      </c>
    </row>
    <row r="8">
      <c r="A8" s="4" t="inlineStr">
        <is>
          <t>Schedule of financing receivables, non accrual status</t>
        </is>
      </c>
      <c r="B8" s="4" t="inlineStr">
        <is>
          <t>Single-family residential loans: December 31, (in thousands, except percentages) 2021 2020 2019 Loan Balance % Loan Balance % Loan Balance % Accrual Loans Current $ 655,270 99.09 % $ 626,468 97.95 % $ 526,497 97.67 % 30-59 Days Past Due 531 0.08 % 1,807 0.28 % 4,332 0.80 % 60-89 Days Past Due 412 0.06 % 627 0.10 % 982 0.18 % 90+ Days Past Due — — % — — % — — % 943 0.14 % 2,434 0.38 % 5,314 0.98 % Total Accrual Loans $ 656,213 99.23 % $ 628,902 98.33 % $ 531,811 98.65 % Non-Accrual Loans Current $ 2,612 0.39 % $ 5,333 0.83 % $ 3,902 0.72 % 30-59 Days Past Due 459 0.07 % 1,336 0.21 % 253 0.05 % 60-89 Days Past Due — — % 44 0.01 % 266 0.05 % 90+ Days Past Due 2,055 0.31 % 3,954 0.62 % 2,870 0.53 % 2,514 0.38 % 5,334 0.84 % 3,389 0.63 % Total Non-Accrual Loans 5,126 0.77 % 10,667 1.67 % 7,291 1.35 % $ 661,339 100.00 % $ 639,569 100.00 % $ 539,102 100.00 % Consumer loans and overdrafts: December 31, (in thousands, except percentages) 2021 2020 2019 Loan Balance % Loan Balance % Loan Balance % Accrual Loans Current $ 423,373 99.93 % $ 246,794 99.88 % $ 87,656 99.08 % 30-59 Days Past Due 22 0.01 % 85 0.03 % 215 0.24 % 60-89 Days Past Due 5 — % 6 — % 174 0.20 % 90+ Days Past Due 8 — % 2 — % 5 0.01 % 35 0.01 % 93 0.03 % 394 0.45 % Total Accrual Loans $ 423,408 99.94 % $ 246,887 99.91 % $ 88,050 99.53 % Non-Accrual Loans Current $ 251 0.06 % $ 203 0.08 % $ 374 0.42 % 30-59 Days Past Due — — % — — % — — % 60-89 Days Past Due 2 — % — — % 2 — % 90+ Days Past Due 4 — % 30 0.01 % 40 0.05 % 6 — % 30 0.01 % 42 0.05 % Total Non-Accrual Loans 257 0.06 % 233 0.09 % 416 0.47 % $ 423,665 100.00 % $ 247,120 100.00 % $ 88,466 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Premises and equipment, net include the following: December 31, Estimated (in thousands) 2021 2020 (in years) Land $ 6,307 $ 18,307 NA Buildings and improvements 10,520 81,017 10–30 Furniture and equipment 25,825 25,204 3–10 Computer equipment and software 27,899 27,053 3 Leasehold improvements 21,740 21,708 5–10 Work in progress 4,718 2,733 NA $ 97,009 $ 176,022 Less: Accumulated depreciation and amortization (59,149) (66,032) $ 37,860 $ 109,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Tables)</t>
        </is>
      </c>
      <c r="B1" s="2" t="inlineStr">
        <is>
          <t>12 Months Ended</t>
        </is>
      </c>
    </row>
    <row r="2">
      <c r="B2" s="2" t="inlineStr">
        <is>
          <t>Dec. 31, 2021</t>
        </is>
      </c>
    </row>
    <row r="3">
      <c r="A3" s="3" t="inlineStr">
        <is>
          <t>Time Deposits Disclosure [Abstract]</t>
        </is>
      </c>
    </row>
    <row r="4">
      <c r="A4" s="4" t="inlineStr">
        <is>
          <t>Schedule of Time Deposit Maturities</t>
        </is>
      </c>
      <c r="B4" s="4" t="inlineStr">
        <is>
          <t>At December 31, 2021 and 2020 the maturity of time deposits were as follows: (in thousands, except percentages) 2021 2020 Year of Maturity Amount % Amount % 2021 $ — — % $ 1,359,022 66.6 % 2022 863,185 64.5 % 289,324 14.2 % 2023 367,526 27.5 % 301,907 14.8 % 2024 69,172 5.2 % 54,831 2.7 % 2025 20,595 1.5 % 20,530 1.0 % 2026 and thereafter 17,362 1.3 % 15,948 0.7 % Total $ 1,337,840 100.0 % $ 2,041,562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vances From the Federal Home Loan Bank and Other Borrowings (Tables)</t>
        </is>
      </c>
      <c r="B1" s="2" t="inlineStr">
        <is>
          <t>12 Months Ended</t>
        </is>
      </c>
    </row>
    <row r="2">
      <c r="B2" s="2" t="inlineStr">
        <is>
          <t>Dec. 31, 2021</t>
        </is>
      </c>
    </row>
    <row r="3">
      <c r="A3" s="3" t="inlineStr">
        <is>
          <t>Federal Home Loan Bank Advances, Disclosure [Abstract]</t>
        </is>
      </c>
    </row>
    <row r="4">
      <c r="A4" s="4" t="inlineStr">
        <is>
          <t>Schedule of outstanding advances from the FHLB</t>
        </is>
      </c>
      <c r="B4" s="4" t="inlineStr">
        <is>
          <t>At December 31, 2021 and 2020, the Company had outstanding advances from the FHLB and other borrowings as follows: Outstanding Balance at December 31, Year of Maturity Interest Interest 2021 2020 (in thousands) 2022 0.65% Fixed — 50,000 2023 0.62% to 1.06% Fixed 104,317 70,000 2024 and after (1) 0.62% to 2.42% Fixed 705,260 930,000 $ 809,577 $ 1,050,000 __________________ (1) As of December 31, 2021 and 2020, includes $530 million (interest rate - from 0.62% to 0.97%) in advances from the FHLB that are callable prior to matur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Junior Subordinated Debentures Held by Trust Subsidiaries (Tables)</t>
        </is>
      </c>
      <c r="B1" s="2" t="inlineStr">
        <is>
          <t>12 Months Ended</t>
        </is>
      </c>
    </row>
    <row r="2">
      <c r="B2" s="2" t="inlineStr">
        <is>
          <t>Dec. 31, 2021</t>
        </is>
      </c>
    </row>
    <row r="3">
      <c r="A3" s="3" t="inlineStr">
        <is>
          <t>Debt Disclosure [Abstract]</t>
        </is>
      </c>
    </row>
    <row r="4">
      <c r="A4" s="4" t="inlineStr">
        <is>
          <t>Summary of the Outstanding Trust Preferred Securities</t>
        </is>
      </c>
      <c r="B4" s="4" t="inlineStr">
        <is>
          <t xml:space="preserve">The following table provides information on the outstanding Trust Preferred Securities issued by, and the junior subordinated debentures issued to, each of the Trust Subsidiaries as of December 31, 2021 and 2020: December 31, 2021 December 31, 2020 (in thousands) Amount of Principal Amount of Principal Year of Annual Rate of Trust Year of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62,250 $ 64,1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At December 31, 2021 and 2020 the fair value of the Company’s derivative instruments was as follows: December 31, 2021 December 31, 2020 (in thousands) Other Assets Other Liabilities Other Assets Other Liabilities Interest rate swaps designated as cash flow hedges $ — $ 615 $ — $ 1,658 Interest rate swaps not designated as hedging instruments: Customers 18,858 1,923 39,715 — Third party broker 1,923 18,858 — 39,715 20,781 20,781 39,715 39,715 Interest rate caps not designated as hedging instruments: Customers — 764 — 58 Third party broker 477 — 6 — 477 764 6 58 Mortgage derivatives not designated as hedging instruments: Interest rate lock commitments 581 — — — Forward contracts 31 38 — — 612 38 — — $ 21,870 $ 22,198 $ 39,721 $ 41,431 </t>
        </is>
      </c>
    </row>
    <row r="5">
      <c r="A5" s="4" t="inlineStr">
        <is>
          <t>Schedule of Derivative Contracts Subject to Credit-Risk Related Contingent Features</t>
        </is>
      </c>
      <c r="B5" s="4" t="inlineStr">
        <is>
          <t>At December 31, 2021 and 2020 the derivative contracts subject to credit-risk related contingent features was as follows: (in thousands) December 31, 2021 December 31, 2020 Fair value of derivative contracts $ 21,396 $ 41,373 Securities Pledged 25,380 52,857 Liquidity exposure $ (3,984) $ (11,4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shares authorized (in shares)</t>
        </is>
      </c>
      <c r="B2" s="6" t="n">
        <v>250000000</v>
      </c>
    </row>
    <row r="3">
      <c r="A3" s="4" t="inlineStr">
        <is>
          <t>Class A common stock</t>
        </is>
      </c>
    </row>
    <row r="4">
      <c r="A4" s="4" t="inlineStr">
        <is>
          <t>Common stock, par value (in dollars per share)</t>
        </is>
      </c>
      <c r="B4" s="7" t="n">
        <v>0.1</v>
      </c>
      <c r="C4" s="7" t="n">
        <v>0.1</v>
      </c>
    </row>
    <row r="5">
      <c r="A5" s="4" t="inlineStr">
        <is>
          <t>Common stock, shares authorized (in shares)</t>
        </is>
      </c>
      <c r="B5" s="6" t="n">
        <v>250000000</v>
      </c>
      <c r="C5" s="6" t="n">
        <v>400000000</v>
      </c>
    </row>
    <row r="6">
      <c r="A6" s="4" t="inlineStr">
        <is>
          <t>Common stock, shares issued (in shares)</t>
        </is>
      </c>
      <c r="B6" s="6" t="n">
        <v>35883320</v>
      </c>
      <c r="C6" s="6" t="n">
        <v>28806344</v>
      </c>
    </row>
    <row r="7">
      <c r="A7" s="4" t="inlineStr">
        <is>
          <t>Common stock, shares outstanding (in shares)</t>
        </is>
      </c>
      <c r="B7" s="6" t="n">
        <v>35883320</v>
      </c>
      <c r="C7" s="6" t="n">
        <v>28806344</v>
      </c>
    </row>
    <row r="8">
      <c r="A8" s="4" t="inlineStr">
        <is>
          <t>Class B common stock</t>
        </is>
      </c>
    </row>
    <row r="9">
      <c r="A9" s="4" t="inlineStr">
        <is>
          <t>Common stock, par value (in dollars per share)</t>
        </is>
      </c>
      <c r="C9" s="7" t="n">
        <v>0.1</v>
      </c>
    </row>
    <row r="10">
      <c r="A10" s="4" t="inlineStr">
        <is>
          <t>Common stock, shares authorized (in shares)</t>
        </is>
      </c>
      <c r="C10" s="6" t="n">
        <v>100000000</v>
      </c>
    </row>
    <row r="11">
      <c r="A11" s="4" t="inlineStr">
        <is>
          <t>Common stock, shares issued (in shares)</t>
        </is>
      </c>
      <c r="B11" s="6" t="n">
        <v>0</v>
      </c>
      <c r="C11" s="6" t="n">
        <v>9036352</v>
      </c>
    </row>
    <row r="12">
      <c r="A12" s="4" t="inlineStr">
        <is>
          <t>Common stock, shares outstanding (in shares)</t>
        </is>
      </c>
      <c r="B12" s="6" t="n">
        <v>0</v>
      </c>
      <c r="C12" s="6" t="n">
        <v>90363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following table presents lease costs for the year ended December 31, 2021: (in thousands) December 31, 2021 Lease cost Operating lease cost $ 8,497 Short-term lease cost 176 Variable lease cost 1,371 Sublease income (105) Total lease cost $ 9,939 The following table provides supplemental information to leases as of and for the year ended December 31, 2021: (in thousands, except weighted average data) Cash paid for amounts included in the measurement of operating lease liabilities 8,202 Operating lease right-of-use asset obtained in exchange for operating lease liability 5,057 Weighted average remaining lease term for operating leases 19.2 Weighted average discount rate for operating leases 5.94 %</t>
        </is>
      </c>
    </row>
    <row r="5">
      <c r="A5" s="4" t="inlineStr">
        <is>
          <t>Schedule of Lessee, Operating Lease, Liability, Maturity</t>
        </is>
      </c>
      <c r="B5" s="4" t="inlineStr">
        <is>
          <t xml:space="preserve">The following table presents a maturity analysis and reconciliation of the undiscounted cash flows to the total operating lease liabilities as of December 31, 2021: (in thousands) Twelve Months Ended December 31, 2022 $ 14,298 2023 11,994 2024 12,002 2025 11,945 2026 12,120 Thereafter 189,022 Total minimum payments required 251,381 Less: implied interest (108,425) Total lease obligations $ 142,9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entive Compensation and Benefit Plans (Tables)</t>
        </is>
      </c>
      <c r="B1" s="2" t="inlineStr">
        <is>
          <t>12 Months Ended</t>
        </is>
      </c>
    </row>
    <row r="2">
      <c r="B2" s="2" t="inlineStr">
        <is>
          <t>Dec. 31, 2021</t>
        </is>
      </c>
    </row>
    <row r="3">
      <c r="A3" s="3" t="inlineStr">
        <is>
          <t>Retirement Benefits [Abstract]</t>
        </is>
      </c>
    </row>
    <row r="4">
      <c r="A4" s="4" t="inlineStr">
        <is>
          <t>Schedule of Restricted Stock Activity</t>
        </is>
      </c>
      <c r="B4" s="4" t="inlineStr">
        <is>
          <t xml:space="preserve">The following table shows the activity of restricted stock awards in 2021: Number of restricted shares Weighted-average grant date fair value Non-vested shares, beginning of year 210,423 $ 13.55 Granted 252,503 18.45 Vested (204,351) 13.49 Forfeited (28,796) 16.56 Non-vested shares, end of year 229,779 $ 18.61 </t>
        </is>
      </c>
    </row>
    <row r="5">
      <c r="A5" s="4" t="inlineStr">
        <is>
          <t>Schedule of Activities</t>
        </is>
      </c>
      <c r="B5" s="4" t="inlineStr">
        <is>
          <t>The following table shows the activity of RSUs and PSUs in 2021: Stock-settled RSUs Cash-settled RSUs Total RSUs Stock-settled PSUs Number of RSUs Weighted-average grant date fair value Number of RSUs Weighted-average grant date fair value Number of RSUs Weighted-average grant date fair value Number of PSUs Weighted-average grant date fair value Nonvested, beginning of year 38,327 $ 13.45 20,766 $ 13.45 59,093 $ 13.72 — $ — Granted 137,376 17.20 6,573 22.82 143,949 17.46 120,513 13.82 Vested (45,586) 14.12 (20,766) 13.45 (66,352) 13.91 (1,729) 16.67 Forfeited (8,378) 16.65 — — (8,378) 16.65 (8,000) 16.67 Non-vested, end of year 121,739 $ 17.21 6,573 $ 22.82 128,312 $ 17.62 110,784 $ 13.57 On February 16, 2021, in connection with the LTI Plan, the Company entered into five separate PSU Agreements with five executives which granted awards consisting of the opportunity to earn, in the aggregate, a target of 58,136 performance based restricted stock units, or PSUs. These PSUs generally vest at the end of a three On February 16, 2021, in connection with the LTI Plan, the Company entered into five separate RSU Agreements with five executives which granted, in the aggregate, 58,136 RSUs that will vest in three three On February 16, 2021, in connection with a sign-on grant, the Company entered into a PSU Agreement with one executive which granted an award consisting of the opportunity to earn a target of 62,377 PSUs. These PSUs generally vest at the end of a three On February 16, 2021, in connection with a sign-on grant, the Company entered into a RSU Agreement with one executive which granted 62,377 RSUs that will vest in three thre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the income tax expense (benefit) for the years ended December 31, 2021, 2020 and 2019 are as follows: (in thousands) 2021 2020 2019 Current tax expense: Federal $ 23,225 $ 7,401 $ 9,748 State 4,681 2,163 2,279 Deferred tax expense (benefit) 5,803 (12,176) 670 Total income tax expense (benefit) $ 33,709 $ (2,612) $ 12,697 </t>
        </is>
      </c>
    </row>
    <row r="5">
      <c r="A5" s="4" t="inlineStr">
        <is>
          <t>Schedule of Effective Income Tax Rate Reconciliation</t>
        </is>
      </c>
      <c r="B5" s="4" t="inlineStr">
        <is>
          <t>The following table shows a reconciliation of the income tax expense (benefit) at the statutory federal income tax rate to the Company’s effective income tax rate for the three years ended December 31, 2021: 2021 2020 2019 (in thousands, except percentages) Amount % Amount % Amount % Tax expense (benefit) calculated at the statutory federal income tax rate $ 30,244 21.00 % $ (910) 21.00 % $ 13,447 21.00 % Increases (decreases) resulting from: Non-taxable interest income (350) (0.24) % (634) 14.62 % (1,132) (1.77) % Non-taxable BOLI income (1,146) (0.80) % (1,196) 27.59 % (1,199) (1.87) % Stock-based compensation (856) (0.59) % (55) 1.27 % (454) (0.71) % State and city income taxes, net of federal income tax benefit 3,697 2.57 % 1,709 (39.43) % 1,800 2.81 % Rate differential on deferred items 769 0.53 % (1,907) 44.00 % 162 0.25 % Noncontrolling interest 548 0.38 % — — % — — % Disallowed interest expense allocable to tax exempt securities and other expenses 421 0.29 % 396 (9.14) % 624 0.97 % Other, net 382 0.27 % (15) 0.36 % (551) (0.85) % Total income tax expense (benefit) $ 33,709 23.41 % $ (2,612) 60.27 % $ 12,697 19.83 %</t>
        </is>
      </c>
    </row>
    <row r="6">
      <c r="A6" s="4" t="inlineStr">
        <is>
          <t>Schedule of Deferred Tax Assets</t>
        </is>
      </c>
      <c r="B6" s="4" t="inlineStr">
        <is>
          <t xml:space="preserve">The composition of the net deferred tax asset is as follows: December 31, (in thousands) 2021 2020 Tax effect of temporary differences Lease liability $ 34,935 $ — Provision for loan losses 15,669 25,548 Deferred compensation expense 4,258 2,509 Interest income on nonaccrual loans 1,153 1,317 Dividend income 408 803 Stock-based compensation expense 865 583 Goodwill amortization (4,707) (4,603) Depreciation and amortization (2,892) (5,166) Net unrealized gains in other comprehensive (loss) income (4,833) (10,246) Right-of-use asset (34,491) — Other 936 946 Net deferred tax assets $ 11,301 $ 11,6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AOCI”) (Tables)</t>
        </is>
      </c>
      <c r="B1" s="2" t="inlineStr">
        <is>
          <t>12 Months Ended</t>
        </is>
      </c>
    </row>
    <row r="2">
      <c r="B2" s="2" t="inlineStr">
        <is>
          <t>Dec. 31, 2021</t>
        </is>
      </c>
    </row>
    <row r="3">
      <c r="A3" s="3" t="inlineStr">
        <is>
          <t>Equity [Abstract]</t>
        </is>
      </c>
    </row>
    <row r="4">
      <c r="A4" s="4" t="inlineStr">
        <is>
          <t>Components of AOCL</t>
        </is>
      </c>
      <c r="B4" s="4" t="inlineStr">
        <is>
          <t xml:space="preserve">The components of AOCI are summarized as follows using applicable blended average federal and state tax rates for each period: December 31, 2021 December 31, 2020 (in thousands) Before Tax Tax Net of Tax Before Tax Tax Net of Tax Net unrealized gains on available for sale securities $ 15,775 $ (3,788) $ 11,987 $ 37,305 $ (9,120) $ 28,185 Net unrealized gains on interest rate swaps designated as cash flow hedges 4,275 (1,045) $ 3,230 4,605 (1,126) 3,479 Total AOCI $ 20,050 $ (4,833) $ 15,217 $ 41,910 $ (10,246) $ 31,664 </t>
        </is>
      </c>
    </row>
    <row r="5">
      <c r="A5" s="4" t="inlineStr">
        <is>
          <t>Components of Other Comprehensive Loss</t>
        </is>
      </c>
      <c r="B5" s="4" t="inlineStr">
        <is>
          <t xml:space="preserve">The components of other comprehensive (loss) income for the three-year period ended December 31, 2021 is summarized as follows: December 31, 2021 (in thousands) Before Tax Tax Net of Tax Net unrealized losses on available for sale securities: Change in fair value arising during the period $ (17,264) $ 4,304 $ (12,960) Reclassification adjustment for net gains included in net income (4,266) 1,028 (3,238) (21,530) 5,332 (16,198) Net unrealized losses on interest rate swaps designated as cash flow hedges: Change in fair value arising during the period 178 (41) 137 Reclassification adjustment for net interest income included in net income (508) 122 (386) (330) 81 (249) Total other comprehensive loss $ (21,860) $ 5,413 $ (16,447) December 31, 2020 (in thousands) Before Tax Tax Net of Tax Net unrealized gains on available for sale securities: Change in fair value arising during the period $ 52,866 $ (12,925) $ 39,941 Reclassification adjustment for net gains included in net income (25,124) 6,143 (18,981) 27,742 (6,782) 20,960 Net unrealized losses on interest rate swaps designated as cash flow hedges: Change in fair value arising during the period (2,289) 559 (1,730) Reclassification adjustment for net interest income included in net income (1,059) 259 (800) (3,348) 818 (2,530) Total other comprehensive income $ 24,394 $ (5,964) $ 18,430 December 31, 2019 (in thousands) Before Tax Tax Net of Tax Net unrealized gains on available for sale securities: Change in fair value arising during the period $ 43,427 $ (10,617) $ 32,810 Cumulative effect of change in accounting principle 1,155 (283) 872 Reclassification adjustment for net gains included in net income (1,874) 458 (1,416) 42,708 (10,442) 32,266 Net unrealized losses on interest rate swaps designated as cash flow hedges: Change in fair value arising during the period 379 (92) 287 Reclassification adjustment for net interest income included in net income (1,529) 374 (1,155) (1,150) 282 (868) Total other comprehensive income $ 41,558 $ (10,160) $ 31,3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amounts with related parties</t>
        </is>
      </c>
      <c r="B4" s="4" t="inlineStr">
        <is>
          <t xml:space="preserve">In addition to loans to related parties and associated interest income, which are described further below, consolidated balance sheets and the consolidated statements of operations include the following amounts with related parties: December 31, (in thousands) 2021 2020 Liabilities Demand deposits, noninterest bearing $ 10,613 $ 3,891 Demand deposits, interest bearing 5,090 4,704 Savings and money market 1,674 1,771 Time deposits and accounts payable 2,740 1,991 Total due to related parties $ 20,117 $ 12,357 Years Ended December 31, (in thousands) 2021 2020 2019 Income Data processing and other services $ — $ — $ 955 Expenses Interest expense $ 13 $ 36 $ 34 Fees and other expenses 53 26 501 66 62 535 $ (66) $ (62) $ 4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holders Equity</t>
        </is>
      </c>
      <c r="B4" s="4" t="inlineStr">
        <is>
          <t xml:space="preserve">On November, 17, 2021, the Company filed amended and restated articles of incorporation with the Secretary of State of Florida. Pursuant to the amended and restated articles, the total number of authorized shares of stock of all classes is 300,000,000, consisting of the following classes: Class Number of Par Value Common Stock: Class A - voting common stock 225,000,000 $ 0.10 Class A - non-voting common stock 25,000,000 0.10 250,000,000 Preferred Stock 50,000,000 0.10 300,0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inancial Instruments Whose Contract Amount Represents Off-Balance Sheet Credit Risk</t>
        </is>
      </c>
      <c r="B4" s="4" t="inlineStr">
        <is>
          <t xml:space="preserve">Financial instruments whose contract amount represents off-balance sheet credit risk at December 31, 2021 are generally short-term and are as follows: (in thousands) Approximate Commitments to extend credit $ 899,016 Standby letters of credit 13,897 Commercial letters of credit 18,210 $ 931,1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 on a Recurring Basis</t>
        </is>
      </c>
      <c r="B4" s="4" t="inlineStr">
        <is>
          <t xml:space="preserve">Assets and liabilities measured at fair value on a recurring basis are summarized below: December 31, 2021 (in thousands) Quoted Third-Party Internal Total Assets Securities Debt Securities available for sale U.S. government sponsored enterprise debt securities $ — $ 450,773 $ — $ 450,773 Corporate debt securities — 357,790 — 357,790 U.S. government agency debt securities — 361,906 — 361,906 U.S. treasury securities — 2,502 — 2,502 Municipal bonds — 2,348 — 2,348 — 1,175,319 — 1,175,319 Equity securities with readily determinable fair values not held for trading — 252 — 252 — 1,175,571 — 1,175,571 Mortgage loans held for sale (at fair value) — 14,905 — 14,905 Bank owned life insurance — 223,006 — 223,006 Other assets Mortgage servicing rights (MSRs) — — 636 636 Derivative instruments — 21,870 — 21,870 $ — $ 21,870 $ 636 $ 22,506 $ — $ 1,435,352 $ 636 $ 1,435,988 Liabilities Other liabilities Derivative instruments $ — $ 22,198 $ — $ 22,198 December 31, 2020 (in thousands) Quoted Third-Party Internal Total Assets Securities available for sale U.S. government sponsored enterprise debt securities $ — $ 661,335 $ — $ 661,335 Corporate debt securities — 301,714 — 301,714 U.S. government agency debt securities — 204,578 — 204,578 U.S. treasury securities — 2,512 — 2,512 Municipal bonds — 54,944 — 54,944 — 1,225,083 — 1,225,083 Equity securities with readily determinable fair values not held for trading — 24,342 — 24,342 Bank owned life insurance — 217,547 — 217,547 Derivative instruments — 39,721 — 39,721 $ — $ 1,506,693 $ — $ 1,506,693 Liabilities Derivative instruments $ — $ 41,431 $ — $ 41,431 </t>
        </is>
      </c>
    </row>
    <row r="5">
      <c r="A5" s="4" t="inlineStr">
        <is>
          <t>Summary of Major Categories of Assets Measured at Fair Value on a Nonrecurring Basis</t>
        </is>
      </c>
      <c r="B5" s="4" t="inlineStr">
        <is>
          <t xml:space="preserve">The following tables present the major categories of assets measured at fair value on a non-recurring basis at December 31, 2021 and 2020: December 31, 2021 (in thousands) Carrying Amount Quoted Significant Significant Total Impairments Description Loans held for investment measured for impairments using the fair value of the collateral $ 24,753 $ — $ — $ 24,753 $ 26,334 Other Real Estate Owned 9,720 — — 9,720 80 $ 34,473 $ — $ — $ 34,473 $ 26,414 December 31, 2020 (in thousands) Carrying Amount Quoted Significant Significant Total Impairments Description Loans held for investment measured for impairments using the fair value of the collateral $ 50,199 $ — $ — $ 50,199 $ 19,843 </t>
        </is>
      </c>
    </row>
    <row r="6">
      <c r="A6" s="4" t="inlineStr">
        <is>
          <t>Schedule of Fair Value Measurement Inputs and Valuation Techniques</t>
        </is>
      </c>
      <c r="B6" s="4" t="inlineStr">
        <is>
          <t>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Estimated Fair Value of Financial Instruments Where Fair Value Differs from Carrying Value</t>
        </is>
      </c>
      <c r="B4" s="4" t="inlineStr">
        <is>
          <t xml:space="preserve">The estimated fair value of financial instruments where fair value differs from carrying value are as follows: December 31, 2021 December 31, 2020 (in thousands) Carrying Estimated Carrying Estimated Financial assets Loans $ 2,619,461 $ 2,559,280 $ 2,884,550 $ 2,801,279 Financial liabilities Time deposits 1,048,078 1,057,759 1,547,396 1,569,897 Advances from the FHLB 809,577 819,268 1,050,000 1,078,786 Senior notes 58,894 63,214 58,577 61,528 Junior subordinated debentures 64,178 61,212 64,178 55,9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Disclosure [Abstract]</t>
        </is>
      </c>
    </row>
    <row r="4">
      <c r="A4" s="4" t="inlineStr">
        <is>
          <t>Summary of the Bank's and the Company's Actual Capital Amounts and Ratios</t>
        </is>
      </c>
      <c r="B4" s="4" t="inlineStr">
        <is>
          <t>The Bank’s actual capital amounts and ratios are presented in the following table: Actual Minimums Required for Capital Adequacy Purposes Regulatory Minimums to be Well Capitalized (in thousands, except percentages) Amount Ratio Amount Ratio Amount Ratio December 31, 2021 Total capital ratio $ 957,852 14.94 % $ 512,780 8.00 % $ 640,976 10.00 % Tier 1 capital ratio 886,301 13.83 % 384,585 6.00 % 512,780 8.00 % Tier 1 leverage ratio 886,301 11.84 % 299,466 4.00 % 374,332 5.00 % Common equity tier 1 (CET1) capital ratio 886,301 13.83 % 288,439 4.50 % 416,634 6.50 % December 31, 2020 Total capital ratio $ 873,152 13.91 % $ 502,214 8.00 % $ 627,768 10.00 % Tier 1 capital ratio 794,257 12.65 % 376,661 6.00 % 502,214 8.00 % Tier 1 leverage ratio 794,257 10.07 % 315,569 4.00 % 394,461 5.00 % CET1 capital ratio 794,257 12.65 % 282,495 4.50 % 408,049 6.50 % The Company’s actual capital amounts and ratios are presented in the following table: Actual Minimums Required for Capital Adequacy Purposes Regulatory Minimums To be Well Capitalized (in thousands, except percentages) Amount Ratio Amount Ratio Amount Ratio December 31, 2021 Total capital ratio $ 934,512 14.56 % $ 513,394 8.00 % $ 641,742 10.00 % Tier 1 capital ratio 862,962 13.45 % 385,045 6.00 % 513,394 8.00 % Tier 1 leverage ratio 862,962 11.52 % 299,746 4.00 % 374,683 5.00 % CET1 capital ratio 801,907 12.50 % 288,784 4.50 % 417,133 6.50 % December 31, 2020 Total capital ratio $ 876,966 13.96 % $ 502,463 8.00 % $ 628,078 10.00 % Tier 1 capital ratio 798,033 12.71 % 376,847 6.00 % 502,463 8.00 % Tier 1 leverage ratio 798,033 10.11 % 315,770 4.00 % 394,713 5.00 % CET1 capital ratio 736,930 11.73 % 282,635 4.50 % 408,251 6.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5" t="n">
        <v>216097000</v>
      </c>
      <c r="C4" s="5" t="n">
        <v>220898000</v>
      </c>
      <c r="D4" s="5" t="n">
        <v>263011000</v>
      </c>
    </row>
    <row r="5">
      <c r="A5" s="4" t="inlineStr">
        <is>
          <t>Investment securities</t>
        </is>
      </c>
      <c r="B5" s="6" t="n">
        <v>31500000</v>
      </c>
      <c r="C5" s="6" t="n">
        <v>39023000</v>
      </c>
      <c r="D5" s="6" t="n">
        <v>47210000</v>
      </c>
    </row>
    <row r="6">
      <c r="A6" s="4" t="inlineStr">
        <is>
          <t>Interest earning deposits with banks</t>
        </is>
      </c>
      <c r="B6" s="6" t="n">
        <v>247000</v>
      </c>
      <c r="C6" s="6" t="n">
        <v>633000</v>
      </c>
      <c r="D6" s="6" t="n">
        <v>2753000</v>
      </c>
    </row>
    <row r="7">
      <c r="A7" s="4" t="inlineStr">
        <is>
          <t>Total interest income</t>
        </is>
      </c>
      <c r="B7" s="6" t="n">
        <v>247844000</v>
      </c>
      <c r="C7" s="6" t="n">
        <v>260554000</v>
      </c>
      <c r="D7" s="6" t="n">
        <v>312974000</v>
      </c>
    </row>
    <row r="8">
      <c r="A8" s="3" t="inlineStr">
        <is>
          <t>Interest expense</t>
        </is>
      </c>
    </row>
    <row r="9">
      <c r="A9" s="4" t="inlineStr">
        <is>
          <t>Interest bearing demand deposits</t>
        </is>
      </c>
      <c r="B9" s="6" t="n">
        <v>591000</v>
      </c>
      <c r="C9" s="6" t="n">
        <v>439000</v>
      </c>
      <c r="D9" s="6" t="n">
        <v>925000</v>
      </c>
    </row>
    <row r="10">
      <c r="A10" s="4" t="inlineStr">
        <is>
          <t>Savings and money market deposits</t>
        </is>
      </c>
      <c r="B10" s="6" t="n">
        <v>3533000</v>
      </c>
      <c r="C10" s="6" t="n">
        <v>7128000</v>
      </c>
      <c r="D10" s="6" t="n">
        <v>15690000</v>
      </c>
    </row>
    <row r="11">
      <c r="A11" s="4" t="inlineStr">
        <is>
          <t>Time deposits</t>
        </is>
      </c>
      <c r="B11" s="6" t="n">
        <v>23766000</v>
      </c>
      <c r="C11" s="6" t="n">
        <v>45765000</v>
      </c>
      <c r="D11" s="6" t="n">
        <v>51757000</v>
      </c>
    </row>
    <row r="12">
      <c r="A12" s="4" t="inlineStr">
        <is>
          <t>Advances from the Federal Home Loan Bank</t>
        </is>
      </c>
      <c r="B12" s="6" t="n">
        <v>8595000</v>
      </c>
      <c r="C12" s="6" t="n">
        <v>13168000</v>
      </c>
      <c r="D12" s="6" t="n">
        <v>24325000</v>
      </c>
    </row>
    <row r="13">
      <c r="A13" s="4" t="inlineStr">
        <is>
          <t>Senior notes</t>
        </is>
      </c>
      <c r="B13" s="6" t="n">
        <v>3768000</v>
      </c>
      <c r="C13" s="6" t="n">
        <v>1968000</v>
      </c>
      <c r="D13" s="6" t="n">
        <v>0</v>
      </c>
    </row>
    <row r="14">
      <c r="A14" s="4" t="inlineStr">
        <is>
          <t>Junior subordinated debentures</t>
        </is>
      </c>
      <c r="B14" s="6" t="n">
        <v>2449000</v>
      </c>
      <c r="C14" s="6" t="n">
        <v>2533000</v>
      </c>
      <c r="D14" s="6" t="n">
        <v>7184000</v>
      </c>
    </row>
    <row r="15">
      <c r="A15" s="4" t="inlineStr">
        <is>
          <t>Securities sold under agreements to repurchase</t>
        </is>
      </c>
      <c r="B15" s="6" t="n">
        <v>1000</v>
      </c>
      <c r="C15" s="6" t="n">
        <v>1000</v>
      </c>
      <c r="D15" s="6" t="n">
        <v>5000</v>
      </c>
    </row>
    <row r="16">
      <c r="A16" s="4" t="inlineStr">
        <is>
          <t>Total interest expense</t>
        </is>
      </c>
      <c r="B16" s="6" t="n">
        <v>42703000</v>
      </c>
      <c r="C16" s="6" t="n">
        <v>71002000</v>
      </c>
      <c r="D16" s="6" t="n">
        <v>99886000</v>
      </c>
    </row>
    <row r="17">
      <c r="A17" s="4" t="inlineStr">
        <is>
          <t>Net interest income</t>
        </is>
      </c>
      <c r="B17" s="6" t="n">
        <v>205141000</v>
      </c>
      <c r="C17" s="6" t="n">
        <v>189552000</v>
      </c>
      <c r="D17" s="6" t="n">
        <v>213088000</v>
      </c>
    </row>
    <row r="18">
      <c r="A18" s="4" t="inlineStr">
        <is>
          <t>Reversal of (provision for) loan losses</t>
        </is>
      </c>
      <c r="B18" s="6" t="n">
        <v>-16500000</v>
      </c>
      <c r="C18" s="6" t="n">
        <v>88620000</v>
      </c>
      <c r="D18" s="6" t="n">
        <v>-3150000</v>
      </c>
    </row>
    <row r="19">
      <c r="A19" s="4" t="inlineStr">
        <is>
          <t>Net interest income after (reversal of) provision for loan losses</t>
        </is>
      </c>
      <c r="B19" s="6" t="n">
        <v>221641000</v>
      </c>
      <c r="C19" s="6" t="n">
        <v>100932000</v>
      </c>
      <c r="D19" s="6" t="n">
        <v>216238000</v>
      </c>
    </row>
    <row r="20">
      <c r="A20" s="3" t="inlineStr">
        <is>
          <t>Noninterest income</t>
        </is>
      </c>
    </row>
    <row r="21">
      <c r="A21" s="4" t="inlineStr">
        <is>
          <t>Deposits and service fees</t>
        </is>
      </c>
      <c r="B21" s="6" t="n">
        <v>17214000</v>
      </c>
      <c r="C21" s="6" t="n">
        <v>15838000</v>
      </c>
      <c r="D21" s="6" t="n">
        <v>17067000</v>
      </c>
    </row>
    <row r="22">
      <c r="A22" s="4" t="inlineStr">
        <is>
          <t>Brokerage, advisory and fiduciary activities</t>
        </is>
      </c>
      <c r="B22" s="6" t="n">
        <v>18616000</v>
      </c>
      <c r="C22" s="6" t="n">
        <v>16949000</v>
      </c>
      <c r="D22" s="6" t="n">
        <v>14936000</v>
      </c>
    </row>
    <row r="23">
      <c r="A23" s="4" t="inlineStr">
        <is>
          <t>Change in cash surrender value of bank owned life insurance</t>
        </is>
      </c>
      <c r="B23" s="6" t="n">
        <v>5459000</v>
      </c>
      <c r="C23" s="6" t="n">
        <v>5695000</v>
      </c>
      <c r="D23" s="6" t="n">
        <v>5710000</v>
      </c>
    </row>
    <row r="24">
      <c r="A24" s="4" t="inlineStr">
        <is>
          <t>Cards and trade finance servicing fees</t>
        </is>
      </c>
      <c r="B24" s="6" t="n">
        <v>1771000</v>
      </c>
      <c r="C24" s="6" t="n">
        <v>1346000</v>
      </c>
      <c r="D24" s="6" t="n">
        <v>3925000</v>
      </c>
    </row>
    <row r="25">
      <c r="A25" s="4" t="inlineStr">
        <is>
          <t>Data processing and fees for other services</t>
        </is>
      </c>
      <c r="B25" s="6" t="n">
        <v>0</v>
      </c>
      <c r="C25" s="6" t="n">
        <v>0</v>
      </c>
      <c r="D25" s="6" t="n">
        <v>955000</v>
      </c>
    </row>
    <row r="26">
      <c r="A26" s="4" t="inlineStr">
        <is>
          <t>Securities gains, net</t>
        </is>
      </c>
      <c r="B26" s="6" t="n">
        <v>3740000</v>
      </c>
      <c r="C26" s="6" t="n">
        <v>26990000</v>
      </c>
      <c r="D26" s="6" t="n">
        <v>2605000</v>
      </c>
    </row>
    <row r="27">
      <c r="A27" s="4" t="inlineStr">
        <is>
          <t>Loss on early extinguishment of advances from the Federal Home Loan Bank, net</t>
        </is>
      </c>
      <c r="B27" s="6" t="n">
        <v>-2488000</v>
      </c>
      <c r="C27" s="6" t="n">
        <v>-73000</v>
      </c>
      <c r="D27" s="6" t="n">
        <v>-886000</v>
      </c>
    </row>
    <row r="28">
      <c r="A28" s="4" t="inlineStr">
        <is>
          <t>Gain on sale of headquarters building</t>
        </is>
      </c>
      <c r="B28" s="6" t="n">
        <v>62387000</v>
      </c>
      <c r="C28" s="6" t="n">
        <v>0</v>
      </c>
      <c r="D28" s="6" t="n">
        <v>0</v>
      </c>
    </row>
    <row r="29">
      <c r="A29" s="4" t="inlineStr">
        <is>
          <t>Loan-level derivative income</t>
        </is>
      </c>
      <c r="B29" s="6" t="n">
        <v>3951000</v>
      </c>
      <c r="C29" s="6" t="n">
        <v>3173000</v>
      </c>
      <c r="D29" s="6" t="n">
        <v>5148000</v>
      </c>
    </row>
    <row r="30">
      <c r="A30" s="4" t="inlineStr">
        <is>
          <t>Other noninterest income</t>
        </is>
      </c>
      <c r="B30" s="6" t="n">
        <v>9971000</v>
      </c>
      <c r="C30" s="6" t="n">
        <v>3552000</v>
      </c>
      <c r="D30" s="6" t="n">
        <v>7650000</v>
      </c>
    </row>
    <row r="31">
      <c r="A31" s="4" t="inlineStr">
        <is>
          <t>Total noninterest income</t>
        </is>
      </c>
      <c r="B31" s="6" t="n">
        <v>120621000</v>
      </c>
      <c r="C31" s="6" t="n">
        <v>73470000</v>
      </c>
      <c r="D31" s="6" t="n">
        <v>57110000</v>
      </c>
    </row>
    <row r="32">
      <c r="A32" s="3" t="inlineStr">
        <is>
          <t>Noninterest expense</t>
        </is>
      </c>
    </row>
    <row r="33">
      <c r="A33" s="4" t="inlineStr">
        <is>
          <t>Salaries and employee benefits</t>
        </is>
      </c>
      <c r="B33" s="6" t="n">
        <v>117585000</v>
      </c>
      <c r="C33" s="6" t="n">
        <v>111469000</v>
      </c>
      <c r="D33" s="6" t="n">
        <v>137380000</v>
      </c>
    </row>
    <row r="34">
      <c r="A34" s="4" t="inlineStr">
        <is>
          <t>Professional and other services fees</t>
        </is>
      </c>
      <c r="B34" s="6" t="n">
        <v>19911000</v>
      </c>
      <c r="C34" s="6" t="n">
        <v>13459000</v>
      </c>
      <c r="D34" s="6" t="n">
        <v>16123000</v>
      </c>
    </row>
    <row r="35">
      <c r="A35" s="4" t="inlineStr">
        <is>
          <t>Occupancy and equipment</t>
        </is>
      </c>
      <c r="B35" s="6" t="n">
        <v>20364000</v>
      </c>
      <c r="C35" s="6" t="n">
        <v>17624000</v>
      </c>
      <c r="D35" s="6" t="n">
        <v>16194000</v>
      </c>
    </row>
    <row r="36">
      <c r="A36" s="4" t="inlineStr">
        <is>
          <t>Telecommunication and data processing</t>
        </is>
      </c>
      <c r="B36" s="6" t="n">
        <v>14949000</v>
      </c>
      <c r="C36" s="6" t="n">
        <v>12931000</v>
      </c>
      <c r="D36" s="6" t="n">
        <v>13063000</v>
      </c>
    </row>
    <row r="37">
      <c r="A37" s="4" t="inlineStr">
        <is>
          <t>Depreciation and amortization</t>
        </is>
      </c>
      <c r="B37" s="6" t="n">
        <v>7269000</v>
      </c>
      <c r="C37" s="6" t="n">
        <v>9385000</v>
      </c>
      <c r="D37" s="6" t="n">
        <v>7094000</v>
      </c>
    </row>
    <row r="38">
      <c r="A38" s="4" t="inlineStr">
        <is>
          <t>FDIC assessments and insurance</t>
        </is>
      </c>
      <c r="B38" s="6" t="n">
        <v>6423000</v>
      </c>
      <c r="C38" s="6" t="n">
        <v>6141000</v>
      </c>
      <c r="D38" s="6" t="n">
        <v>4043000</v>
      </c>
    </row>
    <row r="39">
      <c r="A39" s="4" t="inlineStr">
        <is>
          <t>Other operating expenses</t>
        </is>
      </c>
      <c r="B39" s="6" t="n">
        <v>11741000</v>
      </c>
      <c r="C39" s="6" t="n">
        <v>7727000</v>
      </c>
      <c r="D39" s="6" t="n">
        <v>15420000</v>
      </c>
    </row>
    <row r="40">
      <c r="A40" s="4" t="inlineStr">
        <is>
          <t>Total noninterest expenses</t>
        </is>
      </c>
      <c r="B40" s="6" t="n">
        <v>198242000</v>
      </c>
      <c r="C40" s="6" t="n">
        <v>178736000</v>
      </c>
      <c r="D40" s="6" t="n">
        <v>209317000</v>
      </c>
    </row>
    <row r="41">
      <c r="A41" s="4" t="inlineStr">
        <is>
          <t>Income (loss) before income tax (expense) benefit</t>
        </is>
      </c>
      <c r="B41" s="6" t="n">
        <v>144020000</v>
      </c>
      <c r="C41" s="6" t="n">
        <v>-4334000</v>
      </c>
      <c r="D41" s="6" t="n">
        <v>64031000</v>
      </c>
    </row>
    <row r="42">
      <c r="A42" s="4" t="inlineStr">
        <is>
          <t>Income tax (expense) benefit</t>
        </is>
      </c>
      <c r="B42" s="6" t="n">
        <v>-33709000</v>
      </c>
      <c r="C42" s="6" t="n">
        <v>2612000</v>
      </c>
      <c r="D42" s="6" t="n">
        <v>-12697000</v>
      </c>
    </row>
    <row r="43">
      <c r="A43" s="4" t="inlineStr">
        <is>
          <t>Net income (loss) before attribution of noncontrolling interest</t>
        </is>
      </c>
      <c r="B43" s="6" t="n">
        <v>110311000</v>
      </c>
      <c r="C43" s="6" t="n">
        <v>-1722000</v>
      </c>
      <c r="D43" s="6" t="n">
        <v>51334000</v>
      </c>
    </row>
    <row r="44">
      <c r="A44" s="4" t="inlineStr">
        <is>
          <t>Net loss attributable to noncontrolling interest</t>
        </is>
      </c>
      <c r="B44" s="6" t="n">
        <v>-2610000</v>
      </c>
      <c r="C44" s="6" t="n">
        <v>0</v>
      </c>
      <c r="D44" s="6" t="n">
        <v>0</v>
      </c>
    </row>
    <row r="45">
      <c r="A45" s="4" t="inlineStr">
        <is>
          <t>Net income (loss) attributable to Amerant Bancorp Inc.</t>
        </is>
      </c>
      <c r="B45" s="6" t="n">
        <v>112921000</v>
      </c>
      <c r="C45" s="6" t="n">
        <v>-1722000</v>
      </c>
      <c r="D45" s="6" t="n">
        <v>51334000</v>
      </c>
    </row>
    <row r="46">
      <c r="A46" s="3" t="inlineStr">
        <is>
          <t>Other comprehensive (loss) income, net of tax</t>
        </is>
      </c>
    </row>
    <row r="47">
      <c r="A47" s="4" t="inlineStr">
        <is>
          <t>Net unrealized holding (losses) gains on securities available for sale arising during the period</t>
        </is>
      </c>
      <c r="B47" s="6" t="n">
        <v>-12960000</v>
      </c>
      <c r="C47" s="6" t="n">
        <v>39941000</v>
      </c>
      <c r="D47" s="6" t="n">
        <v>32810000</v>
      </c>
    </row>
    <row r="48">
      <c r="A48" s="4" t="inlineStr">
        <is>
          <t>Net unrealized holding gains (losses) on cash flow hedges arising during the period</t>
        </is>
      </c>
      <c r="B48" s="6" t="n">
        <v>137000</v>
      </c>
      <c r="C48" s="6" t="n">
        <v>-1730000</v>
      </c>
      <c r="D48" s="6" t="n">
        <v>287000</v>
      </c>
    </row>
    <row r="49">
      <c r="A49" s="4" t="inlineStr">
        <is>
          <t>Reclassification adjustment for items included in net income</t>
        </is>
      </c>
      <c r="B49" s="6" t="n">
        <v>-3624000</v>
      </c>
      <c r="C49" s="6" t="n">
        <v>-19781000</v>
      </c>
      <c r="D49" s="6" t="n">
        <v>-2571000</v>
      </c>
    </row>
    <row r="50">
      <c r="A50" s="4" t="inlineStr">
        <is>
          <t>Cumulative effect of change in accounting principle</t>
        </is>
      </c>
      <c r="B50" s="6" t="n">
        <v>0</v>
      </c>
      <c r="C50" s="6" t="n">
        <v>0</v>
      </c>
      <c r="D50" s="6" t="n">
        <v>872000</v>
      </c>
    </row>
    <row r="51">
      <c r="A51" s="4" t="inlineStr">
        <is>
          <t>Other comprehensive (loss) income</t>
        </is>
      </c>
      <c r="B51" s="6" t="n">
        <v>-16447000</v>
      </c>
      <c r="C51" s="6" t="n">
        <v>18430000</v>
      </c>
      <c r="D51" s="6" t="n">
        <v>31398000</v>
      </c>
    </row>
    <row r="52">
      <c r="A52" s="4" t="inlineStr">
        <is>
          <t>Comprehensive income</t>
        </is>
      </c>
      <c r="B52" s="5" t="n">
        <v>96474000</v>
      </c>
      <c r="C52" s="5" t="n">
        <v>16708000</v>
      </c>
      <c r="D52" s="5" t="n">
        <v>82732000</v>
      </c>
    </row>
    <row r="53">
      <c r="A53" s="3" t="inlineStr">
        <is>
          <t>Earnings (Loss) Per Share (Note 22)</t>
        </is>
      </c>
    </row>
    <row r="54">
      <c r="A54" s="4" t="inlineStr">
        <is>
          <t>Basic (loss) earnings per common share (in dollars per share)</t>
        </is>
      </c>
      <c r="B54" s="7" t="n">
        <v>3.04</v>
      </c>
      <c r="C54" s="7" t="n">
        <v>-0.04</v>
      </c>
      <c r="D54" s="7" t="n">
        <v>1.21</v>
      </c>
    </row>
    <row r="55">
      <c r="A55" s="4" t="inlineStr">
        <is>
          <t>Diluted (loss) earnings per common share (in dollars per share)</t>
        </is>
      </c>
      <c r="B55" s="7" t="n">
        <v>3.01</v>
      </c>
      <c r="C55" s="7" t="n">
        <v>-0.04</v>
      </c>
      <c r="D55" s="7" t="n">
        <v>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The following table shows the calculation of basic and diluted earnings per share: (in thousands, except per share data) 2021 2020 2019 Numerator: Net income (loss) before attribution of noncontrolling interest $ 110,311 $ (1,722) $ 51,334 Net loss attributable to noncontrolling interest (2,610) — — Net income (loss) attributable to Amerant Bancorp Inc. $ 112,921 $ (1,722) $ 51,334 Net income (loss) available to common stockholders $ 112,921 $ (1,722) $ 51,334 Denominator: Basic weighted averages shares outstanding 37,169 41,737 42,543 Dilutive effect of shared-based compensation awards 359 — 396 Diluted weighted average shares outstanding 37,528 41,737 42,939 Basic earnings (loss) per common share $ 3.04 $ (0.04) $ 1.21 Diluted earnings (loss) per common share $ 3.01 $ (0.04) $ 1.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Unconsolidated Holding Companies’ Financial Statements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Condensed Balance Sheets: December 31, (in thousands) 2021 2020 Assets Cash and due from banks $ 23,810 $ 43,029 Investments in subsidiaries 870,560 798,339 Other assets 1,872 1,617 $ 896,242 $ 842,985 Liabilities and Stockholders' Equity Senior notes $ 58,894 $ 58,577 Other liabilities 2,865 987 Stockholders' equity 834,483 783,421 $ 896,242 $ 842,985 Condensed Balance Sheets: December 31, (in thousands) 2021 2020 Assets Cash and due from banks $ 6,340 $ 16,559 Investments in subsidiaries 918,212 840,866 U.S. treasury securities 2,502 2,512 Other assets 3,622 5,592 $ 930,676 $ 865,529 Liabilities and Stockholder’s Equity Junior subordinated debentures held by trust subsidiaries $ 64,178 $ 64,178 Other liabilities 2,038 3,012 Stockholder’s equity 864,460 798,339 $ 930,676 $ 865,529 </t>
        </is>
      </c>
    </row>
    <row r="5">
      <c r="A5" s="4" t="inlineStr">
        <is>
          <t>Condensed Statements of Income</t>
        </is>
      </c>
      <c r="B5" s="4" t="inlineStr">
        <is>
          <t xml:space="preserve">Condensed Statements of Income (Loss): Years ended December 31 (in thousands) 2021 2020 2019 Income: Interest $ 117 $ 265 $ 40 Equity in earnings of subsidiary 120,253 2,520 56,755 Total income 120,370 2,785 56,795 Expenses: Interest expense 3,766 1,968 — Other expenses (1) 6,082 3,688 7,434 Total expense 9,848 5,656 7,434 Income (loss) before income tax benefit 110,522 (2,871) 49,361 Income tax benefit 2,399 1,148 1,973 Net income (loss) $ 112,921 $ (1,723) $ 51,334 __________________ (1) Other expenses mainly consist of professional and other service fees. Condensed Statements of Income: Years ended December 31 (in thousands) 2021 2020 2019 Income: Interest $ 41 $ 102 $ 152 Equity in earnings of subsidiary 122,311 4,810 62,979 Other income — — 6 Total income 122,352 4,912 63,137 Expenses: Interest expense 2,451 2,533 7,184 Provision for loan losses — — — Other expenses 263 444 726 Total expenses 2,714 2,977 7,910 Income before income tax benefit 119,638 1,935 55,227 Income tax benefit 616 585 1,528 Net income $ 120,254 $ 2,520 $ 56,755 </t>
        </is>
      </c>
    </row>
    <row r="6">
      <c r="A6" s="4" t="inlineStr">
        <is>
          <t>Condensed Statements of Cash Flows</t>
        </is>
      </c>
      <c r="B6" s="4" t="inlineStr">
        <is>
          <t xml:space="preserve">Condensed Statements of Cash Flows: Years ended December 31, (in thousands) 2021 2020 2019 Cash flows from operating activities Net income (loss) $ 112,921 $ (1,723) $ 51,334 Adjustments to reconcile net (loss) income to net cash used in operating activities - Equity in earnings of subsidiaries (120,253) (2,520) (56,755) Stock-based compensation expense 927 375 422 Net change in other assets and liabilities (6,917) 57 (1,339) Net cash used in operating activities (13,322) (3,811) (6,338) Cash flows from investing activities Dividends from subsidiary 40,000 — 61,500 Net cash provided by investment activities 40,000 — 61,500 Cash flows from financing activities Repurchase of common stock - Class A (36,332) — — Repurchase of common stock - Class B (9,563) (69,378) (28,465) Common stock issued - Class A — — 29,218 Proceeds from issuance of Senior Notes, net of issuance costs — 58,412 — Net cash (used in) provided by financing activities (45,845) (10,966) 753 Net (decrease) increase in cash and cash equivalents (19,167) (14,777) 55,915 Cash and cash equivalents Beginning of year 43,029 57,806 1,891 End of year $ 23,862 $ 43,029 $ 57,806 Condensed Statements of Cash Flows: Years ended December 31, (in thousands) 2021 2020 2019 Cash flows from operating activities Net income $ 120,254 $ 2,520 $ 56,755 Adjustments to reconcile net income to net cash used in operating activities - Equity in earnings of subsidiaries (122,311) (1,433) (60,555) Net change in other assets and liabilities 1,838 (3,823) 3,108 Net cash used in operating activities (219) (2,736) (692) Cash flows from investing activities Dividends received from subsidiary 30,000 — 105,000 Dividends paid — — Purchases of available for sale securities — (3,505) (998) Maturities of available for sale securities — 2,000 — Net cash (used in) provided by investing activities 30,000 (1,505) 104,002 Cash flows from financing activities Dividends paid (40,000) — (61,500) Redemption of junior subordinated debentures — (28,068) (25,864) Net cash used in financing activities (40,000) (28,068) (87,364) Net (decrease) increase in cash and cash equivalents (10,219) (32,309) 15,946 Cash and cash equivalents Beginning of year 16,559 48,868 32,922 End of year $ 6,340 $ 16,559 $ 48,8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45" customWidth="1" min="5" max="5"/>
    <col width="21" customWidth="1" min="6" max="6"/>
    <col width="21" customWidth="1" min="7" max="7"/>
    <col width="21" customWidth="1" min="8" max="8"/>
    <col width="21" customWidth="1" min="9" max="9"/>
    <col width="51" customWidth="1" min="10" max="10"/>
    <col width="21" customWidth="1" min="11" max="11"/>
    <col width="21" customWidth="1" min="12" max="12"/>
    <col width="14" customWidth="1" min="13" max="13"/>
  </cols>
  <sheetData>
    <row r="1">
      <c r="A1" s="1" t="inlineStr">
        <is>
          <t>Business, Basis of Presentation and Summary of Significant Accounting Policies - Additional Information (Details)</t>
        </is>
      </c>
      <c r="B1" s="2" t="inlineStr">
        <is>
          <t>Feb. 21, 2020shares</t>
        </is>
      </c>
      <c r="C1" s="2" t="inlineStr">
        <is>
          <t>Mar. 07, 2019shares</t>
        </is>
      </c>
      <c r="D1" s="2" t="inlineStr">
        <is>
          <t>Dec. 31, 2018shares</t>
        </is>
      </c>
      <c r="E1" s="2" t="inlineStr">
        <is>
          <t>Dec. 31, 2021USD ($)banking_center</t>
        </is>
      </c>
      <c r="F1" s="2" t="inlineStr">
        <is>
          <t>Jun. 30, 2021USD ($)</t>
        </is>
      </c>
      <c r="G1" s="2" t="inlineStr">
        <is>
          <t>Dec. 31, 2020USD ($)</t>
        </is>
      </c>
      <c r="H1" s="2" t="inlineStr">
        <is>
          <t>Dec. 31, 2020USD ($)</t>
        </is>
      </c>
      <c r="I1" s="2" t="inlineStr">
        <is>
          <t>Dec. 31, 2019segment</t>
        </is>
      </c>
      <c r="J1" s="2" t="inlineStr">
        <is>
          <t>Dec. 31, 2021USD ($)banking_centersubsidiaryshares</t>
        </is>
      </c>
      <c r="K1" s="2" t="inlineStr">
        <is>
          <t>Dec. 31, 2020USD ($)</t>
        </is>
      </c>
      <c r="L1" s="2" t="inlineStr">
        <is>
          <t>Jan. 01, 2021USD ($)</t>
        </is>
      </c>
      <c r="M1" s="2" t="inlineStr">
        <is>
          <t>Dec. 28, 2018</t>
        </is>
      </c>
    </row>
    <row r="2">
      <c r="A2" s="3" t="inlineStr">
        <is>
          <t>Class of Stock [Line Items]</t>
        </is>
      </c>
    </row>
    <row r="3">
      <c r="A3" s="4" t="inlineStr">
        <is>
          <t>Number of subsidiaries | subsidiary</t>
        </is>
      </c>
      <c r="J3" s="6" t="n">
        <v>3</v>
      </c>
    </row>
    <row r="4">
      <c r="A4" s="4" t="inlineStr">
        <is>
          <t>Number of banking centers | banking_center</t>
        </is>
      </c>
      <c r="E4" s="6" t="n">
        <v>24</v>
      </c>
      <c r="J4" s="6" t="n">
        <v>24</v>
      </c>
    </row>
    <row r="5">
      <c r="A5" s="4" t="inlineStr">
        <is>
          <t>Gain (loss) on sales</t>
        </is>
      </c>
      <c r="F5" s="5" t="n">
        <v>3800000</v>
      </c>
    </row>
    <row r="6">
      <c r="A6" s="4" t="inlineStr">
        <is>
          <t>Salary and compensation benefits, PPP loans</t>
        </is>
      </c>
      <c r="K6" s="5" t="n">
        <v>7800000</v>
      </c>
    </row>
    <row r="7">
      <c r="A7" s="4" t="inlineStr">
        <is>
          <t>Other operational expenses, PPP loans</t>
        </is>
      </c>
      <c r="K7" s="6" t="n">
        <v>700000</v>
      </c>
    </row>
    <row r="8">
      <c r="A8" s="4" t="inlineStr">
        <is>
          <t>Main Street Lending Program, fees received</t>
        </is>
      </c>
      <c r="G8" s="5" t="n">
        <v>500000</v>
      </c>
    </row>
    <row r="9">
      <c r="A9" s="4" t="inlineStr">
        <is>
          <t>Main Street Lending Program, loans originated</t>
        </is>
      </c>
      <c r="G9" s="5" t="n">
        <v>56300000</v>
      </c>
      <c r="H9" s="5" t="n">
        <v>56300000</v>
      </c>
      <c r="K9" s="5" t="n">
        <v>56300000</v>
      </c>
    </row>
    <row r="10">
      <c r="A10" s="4" t="inlineStr">
        <is>
          <t>Financing receivable modification, CARES Act, percent</t>
        </is>
      </c>
      <c r="E10" s="4" t="inlineStr">
        <is>
          <t>0.70%</t>
        </is>
      </c>
      <c r="G10" s="4" t="inlineStr">
        <is>
          <t>0.70%</t>
        </is>
      </c>
      <c r="H10" s="4" t="inlineStr">
        <is>
          <t>0.70%</t>
        </is>
      </c>
      <c r="J10" s="4" t="inlineStr">
        <is>
          <t>0.70%</t>
        </is>
      </c>
      <c r="K10" s="4" t="inlineStr">
        <is>
          <t>0.70%</t>
        </is>
      </c>
    </row>
    <row r="11">
      <c r="A11" s="4" t="inlineStr">
        <is>
          <t>Reportable business segments | segment</t>
        </is>
      </c>
      <c r="I11" s="6" t="n">
        <v>1000</v>
      </c>
    </row>
    <row r="12">
      <c r="A12" s="4" t="inlineStr">
        <is>
          <t>Cash reserve balances</t>
        </is>
      </c>
      <c r="E12" s="5" t="n">
        <v>0</v>
      </c>
      <c r="G12" s="5" t="n">
        <v>0</v>
      </c>
      <c r="H12" s="5" t="n">
        <v>0</v>
      </c>
      <c r="J12" s="5" t="n">
        <v>0</v>
      </c>
      <c r="K12" s="5" t="n">
        <v>0</v>
      </c>
    </row>
    <row r="13">
      <c r="A13" s="4" t="inlineStr">
        <is>
          <t>Securities receivable</t>
        </is>
      </c>
      <c r="E13" s="6" t="n">
        <v>1500000</v>
      </c>
      <c r="G13" s="6" t="n">
        <v>1900000</v>
      </c>
      <c r="H13" s="6" t="n">
        <v>1900000</v>
      </c>
      <c r="J13" s="6" t="n">
        <v>1500000</v>
      </c>
      <c r="K13" s="6" t="n">
        <v>1900000</v>
      </c>
    </row>
    <row r="14">
      <c r="A14" s="4" t="inlineStr">
        <is>
          <t>Securities payable</t>
        </is>
      </c>
      <c r="E14" s="6" t="n">
        <v>25200000</v>
      </c>
      <c r="G14" s="6" t="n">
        <v>0</v>
      </c>
      <c r="H14" s="6" t="n">
        <v>0</v>
      </c>
      <c r="J14" s="6" t="n">
        <v>25200000</v>
      </c>
      <c r="K14" s="6" t="n">
        <v>0</v>
      </c>
    </row>
    <row r="15">
      <c r="A15" s="4" t="inlineStr">
        <is>
          <t>Unamortized net deferred loan fees and origination costs</t>
        </is>
      </c>
      <c r="E15" s="6" t="n">
        <v>16900000</v>
      </c>
      <c r="G15" s="6" t="n">
        <v>15500000</v>
      </c>
      <c r="H15" s="6" t="n">
        <v>15500000</v>
      </c>
      <c r="J15" s="6" t="n">
        <v>16900000</v>
      </c>
      <c r="K15" s="6" t="n">
        <v>15500000</v>
      </c>
    </row>
    <row r="16">
      <c r="A16" s="4" t="inlineStr">
        <is>
          <t>Mortgage servicing rights</t>
        </is>
      </c>
      <c r="E16" s="5" t="n">
        <v>600000</v>
      </c>
      <c r="G16" s="6" t="n">
        <v>0</v>
      </c>
      <c r="H16" s="6" t="n">
        <v>0</v>
      </c>
      <c r="J16" s="6" t="n">
        <v>600000</v>
      </c>
      <c r="K16" s="6" t="n">
        <v>0</v>
      </c>
    </row>
    <row r="17">
      <c r="A17" s="4" t="inlineStr">
        <is>
          <t>Goodwill impairment charge</t>
        </is>
      </c>
      <c r="J17" s="5" t="n">
        <v>0</v>
      </c>
      <c r="K17" s="6" t="n">
        <v>0</v>
      </c>
    </row>
    <row r="18">
      <c r="A18" s="4" t="inlineStr">
        <is>
          <t>Operating Lease, Right-of-Use Asset, Statement of Financial Position [Extensible Enumeration]</t>
        </is>
      </c>
      <c r="E18" s="4" t="inlineStr">
        <is>
          <t>Accrued interest receivable and other assets</t>
        </is>
      </c>
      <c r="J18" s="4" t="inlineStr">
        <is>
          <t>Accrued interest receivable and other assets</t>
        </is>
      </c>
    </row>
    <row r="19">
      <c r="A19" s="4" t="inlineStr">
        <is>
          <t>Right-of-use asset</t>
        </is>
      </c>
      <c r="E19" s="5" t="n">
        <v>141139000</v>
      </c>
      <c r="G19" s="6" t="n">
        <v>0</v>
      </c>
      <c r="H19" s="6" t="n">
        <v>0</v>
      </c>
      <c r="J19" s="5" t="n">
        <v>141139000</v>
      </c>
      <c r="K19" s="6" t="n">
        <v>0</v>
      </c>
      <c r="L19" s="5" t="n">
        <v>54500000</v>
      </c>
    </row>
    <row r="20">
      <c r="A20" s="4" t="inlineStr">
        <is>
          <t>Total lease obligations</t>
        </is>
      </c>
      <c r="E20" s="6" t="n">
        <v>142956000</v>
      </c>
      <c r="J20" s="6" t="n">
        <v>142956000</v>
      </c>
      <c r="L20" s="5" t="n">
        <v>55000000</v>
      </c>
    </row>
    <row r="21">
      <c r="A21" s="4" t="inlineStr">
        <is>
          <t>Operating lease liability noncurrent</t>
        </is>
      </c>
      <c r="E21" s="6" t="n">
        <v>136595000</v>
      </c>
      <c r="G21" s="6" t="n">
        <v>0</v>
      </c>
      <c r="H21" s="6" t="n">
        <v>0</v>
      </c>
      <c r="J21" s="6" t="n">
        <v>136595000</v>
      </c>
      <c r="K21" s="6" t="n">
        <v>0</v>
      </c>
    </row>
    <row r="22">
      <c r="A22" s="4" t="inlineStr">
        <is>
          <t>Voluntary Early Retirement Plan</t>
        </is>
      </c>
    </row>
    <row r="23">
      <c r="A23" s="3" t="inlineStr">
        <is>
          <t>Class of Stock [Line Items]</t>
        </is>
      </c>
    </row>
    <row r="24">
      <c r="A24" s="4" t="inlineStr">
        <is>
          <t>Severance costs</t>
        </is>
      </c>
      <c r="E24" s="6" t="n">
        <v>3500000</v>
      </c>
    </row>
    <row r="25">
      <c r="A25" s="4" t="inlineStr">
        <is>
          <t>Involuntary Early Retirement Plan</t>
        </is>
      </c>
    </row>
    <row r="26">
      <c r="A26" s="3" t="inlineStr">
        <is>
          <t>Class of Stock [Line Items]</t>
        </is>
      </c>
    </row>
    <row r="27">
      <c r="A27" s="4" t="inlineStr">
        <is>
          <t>Severance costs</t>
        </is>
      </c>
      <c r="E27" s="6" t="n">
        <v>1800000</v>
      </c>
    </row>
    <row r="28">
      <c r="A28" s="4" t="inlineStr">
        <is>
          <t>COVID-19</t>
        </is>
      </c>
    </row>
    <row r="29">
      <c r="A29" s="3" t="inlineStr">
        <is>
          <t>Class of Stock [Line Items]</t>
        </is>
      </c>
    </row>
    <row r="30">
      <c r="A30" s="4" t="inlineStr">
        <is>
          <t>Financing receivable modification, CARES Act</t>
        </is>
      </c>
      <c r="E30" s="6" t="n">
        <v>1100000000</v>
      </c>
      <c r="J30" s="6" t="n">
        <v>1100000000</v>
      </c>
    </row>
    <row r="31">
      <c r="A31" s="4" t="inlineStr">
        <is>
          <t>COVID-19 | Deferral and/or Forbearance Period</t>
        </is>
      </c>
    </row>
    <row r="32">
      <c r="A32" s="3" t="inlineStr">
        <is>
          <t>Class of Stock [Line Items]</t>
        </is>
      </c>
    </row>
    <row r="33">
      <c r="A33" s="4" t="inlineStr">
        <is>
          <t>Financing receivable modification, CARES Act</t>
        </is>
      </c>
      <c r="E33" s="5" t="n">
        <v>37100000</v>
      </c>
      <c r="G33" s="5" t="n">
        <v>43400000</v>
      </c>
      <c r="H33" s="6" t="n">
        <v>43400000</v>
      </c>
      <c r="J33" s="6" t="n">
        <v>37100000</v>
      </c>
      <c r="K33" s="5" t="n">
        <v>43400000</v>
      </c>
    </row>
    <row r="34">
      <c r="A34" s="4" t="inlineStr">
        <is>
          <t>Paycheck Protection Program, CARES Act</t>
        </is>
      </c>
    </row>
    <row r="35">
      <c r="A35" s="3" t="inlineStr">
        <is>
          <t>Class of Stock [Line Items]</t>
        </is>
      </c>
    </row>
    <row r="36">
      <c r="A36" s="4" t="inlineStr">
        <is>
          <t>Notes receivable gross, PPP</t>
        </is>
      </c>
      <c r="H36" s="5" t="n">
        <v>198500000</v>
      </c>
      <c r="J36" s="5" t="n">
        <v>2700000</v>
      </c>
    </row>
    <row r="37">
      <c r="A37" s="4" t="inlineStr">
        <is>
          <t>Percent of total loans</t>
        </is>
      </c>
      <c r="H37" s="4" t="inlineStr">
        <is>
          <t>3.40%</t>
        </is>
      </c>
      <c r="J37" s="4" t="inlineStr">
        <is>
          <t>0.05%</t>
        </is>
      </c>
    </row>
    <row r="38">
      <c r="A38" s="4" t="inlineStr">
        <is>
          <t>Loans and leases receivable, sold</t>
        </is>
      </c>
      <c r="F38" s="5" t="n">
        <v>95100000</v>
      </c>
    </row>
    <row r="39">
      <c r="A39" s="4" t="inlineStr">
        <is>
          <t>Class B common stock</t>
        </is>
      </c>
    </row>
    <row r="40">
      <c r="A40" s="3" t="inlineStr">
        <is>
          <t>Class of Stock [Line Items]</t>
        </is>
      </c>
    </row>
    <row r="41">
      <c r="A41" s="4" t="inlineStr">
        <is>
          <t>Treasury stock, acquired (in shares) | shares</t>
        </is>
      </c>
      <c r="J41" s="6" t="n">
        <v>565232</v>
      </c>
    </row>
    <row r="42">
      <c r="A42" s="4" t="inlineStr">
        <is>
          <t>Class B common stock | Common Stock</t>
        </is>
      </c>
    </row>
    <row r="43">
      <c r="A43" s="3" t="inlineStr">
        <is>
          <t>Class of Stock [Line Items]</t>
        </is>
      </c>
    </row>
    <row r="44">
      <c r="A44" s="4" t="inlineStr">
        <is>
          <t>Treasury stock, acquired (in shares) | shares</t>
        </is>
      </c>
      <c r="B44" s="6" t="n">
        <v>932459</v>
      </c>
      <c r="C44" s="6" t="n">
        <v>2112321</v>
      </c>
      <c r="D44" s="6" t="n">
        <v>1400000</v>
      </c>
    </row>
    <row r="45">
      <c r="A45" s="4" t="inlineStr">
        <is>
          <t>Class B common stock | Mercantil Servicios Financieros, C.A. (MSF) | Maximum</t>
        </is>
      </c>
    </row>
    <row r="46">
      <c r="A46" s="3" t="inlineStr">
        <is>
          <t>Class of Stock [Line Items]</t>
        </is>
      </c>
    </row>
    <row r="47">
      <c r="A47" s="4" t="inlineStr">
        <is>
          <t>Percent of shares outstanding owned</t>
        </is>
      </c>
      <c r="M47" s="4" t="inlineStr">
        <is>
          <t>5.00%</t>
        </is>
      </c>
    </row>
    <row r="48">
      <c r="A48" s="4" t="inlineStr">
        <is>
          <t>Florida</t>
        </is>
      </c>
    </row>
    <row r="49">
      <c r="A49" s="3" t="inlineStr">
        <is>
          <t>Class of Stock [Line Items]</t>
        </is>
      </c>
    </row>
    <row r="50">
      <c r="A50" s="4" t="inlineStr">
        <is>
          <t>Number of banking centers | banking_center</t>
        </is>
      </c>
      <c r="E50" s="6" t="n">
        <v>17</v>
      </c>
      <c r="J50" s="6" t="n">
        <v>17</v>
      </c>
    </row>
    <row r="51">
      <c r="A51" s="4" t="inlineStr">
        <is>
          <t>Right-of-use asset</t>
        </is>
      </c>
      <c r="E51" s="5" t="n">
        <v>91600000</v>
      </c>
      <c r="J51" s="5" t="n">
        <v>91600000</v>
      </c>
    </row>
    <row r="52">
      <c r="A52" s="4" t="inlineStr">
        <is>
          <t>Total lease obligations</t>
        </is>
      </c>
      <c r="E52" s="5" t="n">
        <v>91600000</v>
      </c>
      <c r="J52" s="5" t="n">
        <v>91600000</v>
      </c>
    </row>
    <row r="53">
      <c r="A53" s="4" t="inlineStr">
        <is>
          <t>Texas</t>
        </is>
      </c>
    </row>
    <row r="54">
      <c r="A54" s="3" t="inlineStr">
        <is>
          <t>Class of Stock [Line Items]</t>
        </is>
      </c>
    </row>
    <row r="55">
      <c r="A55" s="4" t="inlineStr">
        <is>
          <t>Number of banking centers | banking_center</t>
        </is>
      </c>
      <c r="E55" s="6" t="n">
        <v>7</v>
      </c>
      <c r="J55" s="6" t="n">
        <v>7</v>
      </c>
    </row>
    <row r="56">
      <c r="A56" s="4" t="inlineStr">
        <is>
          <t>Amerant Bank, N.A</t>
        </is>
      </c>
    </row>
    <row r="57">
      <c r="A57" s="3" t="inlineStr">
        <is>
          <t>Class of Stock [Line Items]</t>
        </is>
      </c>
    </row>
    <row r="58">
      <c r="A58" s="4" t="inlineStr">
        <is>
          <t>Ownership percentage of subsidiary</t>
        </is>
      </c>
      <c r="E58" s="4" t="inlineStr">
        <is>
          <t>100.00%</t>
        </is>
      </c>
      <c r="J58" s="4" t="inlineStr">
        <is>
          <t>100.00%</t>
        </is>
      </c>
    </row>
    <row r="59">
      <c r="A59" s="4" t="inlineStr">
        <is>
          <t>Amerant Mortgage</t>
        </is>
      </c>
    </row>
    <row r="60">
      <c r="A60" s="3" t="inlineStr">
        <is>
          <t>Class of Stock [Line Items]</t>
        </is>
      </c>
    </row>
    <row r="61">
      <c r="A61" s="4" t="inlineStr">
        <is>
          <t>Ownership percentage of subsidiary</t>
        </is>
      </c>
      <c r="E61" s="4" t="inlineStr">
        <is>
          <t>51.00%</t>
        </is>
      </c>
      <c r="J61" s="4" t="inlineStr">
        <is>
          <t>51.00%</t>
        </is>
      </c>
    </row>
    <row r="62">
      <c r="A62" s="4" t="inlineStr">
        <is>
          <t>Ownership percentage</t>
        </is>
      </c>
      <c r="E62" s="4" t="inlineStr">
        <is>
          <t>49.00%</t>
        </is>
      </c>
      <c r="J62" s="4" t="inlineStr">
        <is>
          <t>49.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usiness, Basis of Presentation and Summary of Significant Accounting Policies - Restructuring (Details) $ in Thousands</t>
        </is>
      </c>
      <c r="B1" s="2" t="inlineStr">
        <is>
          <t>1 Months Ended</t>
        </is>
      </c>
      <c r="C1" s="2" t="inlineStr">
        <is>
          <t>3 Months Ended</t>
        </is>
      </c>
    </row>
    <row r="2">
      <c r="B2" s="2" t="inlineStr">
        <is>
          <t>Feb. 28, 2022USD ($)employee</t>
        </is>
      </c>
      <c r="C2" s="2" t="inlineStr">
        <is>
          <t>Jun. 30, 2021USD ($)</t>
        </is>
      </c>
    </row>
    <row r="3">
      <c r="A3" s="3" t="inlineStr">
        <is>
          <t>Restructuring Cost and Reserve [Line Items]</t>
        </is>
      </c>
    </row>
    <row r="4">
      <c r="A4" s="4" t="inlineStr">
        <is>
          <t>Impairments of operating lease ROU asset</t>
        </is>
      </c>
      <c r="C4" s="5" t="n">
        <v>800</v>
      </c>
    </row>
    <row r="5">
      <c r="A5" s="4" t="inlineStr">
        <is>
          <t>Subsequent Event</t>
        </is>
      </c>
    </row>
    <row r="6">
      <c r="A6" s="3" t="inlineStr">
        <is>
          <t>Restructuring Cost and Reserve [Line Items]</t>
        </is>
      </c>
    </row>
    <row r="7">
      <c r="A7" s="4" t="inlineStr">
        <is>
          <t>Number of employee terminated | employee</t>
        </is>
      </c>
      <c r="B7" s="6" t="n">
        <v>80</v>
      </c>
    </row>
    <row r="8">
      <c r="A8" s="4" t="inlineStr">
        <is>
          <t>Facility Closing</t>
        </is>
      </c>
    </row>
    <row r="9">
      <c r="A9" s="3" t="inlineStr">
        <is>
          <t>Restructuring Cost and Reserve [Line Items]</t>
        </is>
      </c>
    </row>
    <row r="10">
      <c r="A10" s="4" t="inlineStr">
        <is>
          <t>Severance costs</t>
        </is>
      </c>
      <c r="C10" s="6" t="n">
        <v>3600</v>
      </c>
    </row>
    <row r="11">
      <c r="A11" s="4" t="inlineStr">
        <is>
          <t>Other restructuring costs</t>
        </is>
      </c>
      <c r="C11" s="6" t="n">
        <v>1700</v>
      </c>
    </row>
    <row r="12">
      <c r="A12" s="4" t="inlineStr">
        <is>
          <t>Impairments of operating lease ROU asset</t>
        </is>
      </c>
      <c r="C12" s="6" t="n">
        <v>800</v>
      </c>
    </row>
    <row r="13">
      <c r="A13" s="4" t="inlineStr">
        <is>
          <t>Digital transformation expenses</t>
        </is>
      </c>
      <c r="C13" s="6" t="n">
        <v>400</v>
      </c>
    </row>
    <row r="14">
      <c r="A14" s="4" t="inlineStr">
        <is>
          <t>Contract Termination</t>
        </is>
      </c>
    </row>
    <row r="15">
      <c r="A15" s="3" t="inlineStr">
        <is>
          <t>Restructuring Cost and Reserve [Line Items]</t>
        </is>
      </c>
    </row>
    <row r="16">
      <c r="A16" s="4" t="inlineStr">
        <is>
          <t>Restructuring charges</t>
        </is>
      </c>
      <c r="C16" s="5" t="n">
        <v>500</v>
      </c>
    </row>
    <row r="17">
      <c r="A17" s="4" t="inlineStr">
        <is>
          <t>Contract Termination | Subsequent Event</t>
        </is>
      </c>
    </row>
    <row r="18">
      <c r="A18" s="3" t="inlineStr">
        <is>
          <t>Restructuring Cost and Reserve [Line Items]</t>
        </is>
      </c>
    </row>
    <row r="19">
      <c r="A19" s="4" t="inlineStr">
        <is>
          <t>Restructuring costs</t>
        </is>
      </c>
      <c r="B19" s="5" t="n">
        <v>39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7" customWidth="1" min="5" max="5"/>
    <col width="27" customWidth="1" min="6" max="6"/>
    <col width="21" customWidth="1" min="7" max="7"/>
    <col width="21" customWidth="1" min="8" max="8"/>
    <col width="27" customWidth="1" min="9" max="9"/>
    <col width="20" customWidth="1" min="10" max="10"/>
    <col width="37" customWidth="1" min="11" max="11"/>
    <col width="27" customWidth="1" min="12" max="12"/>
    <col width="27" customWidth="1" min="13" max="13"/>
    <col width="20"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Business, Basis of Presentation and Summary of Significant Accounting Policies - Optimizing Capital Structure (Details)</t>
        </is>
      </c>
      <c r="B1" s="2" t="inlineStr">
        <is>
          <t>Jan. 19, 2022$ / shares</t>
        </is>
      </c>
      <c r="C1" s="2" t="inlineStr">
        <is>
          <t>Feb. 21, 2020USD ($)$ / sharesshares</t>
        </is>
      </c>
      <c r="D1" s="2" t="inlineStr">
        <is>
          <t>Mar. 07, 2019USD ($)$ / sharesshares</t>
        </is>
      </c>
      <c r="E1" s="2" t="inlineStr">
        <is>
          <t>Jan. 31, 2022USD ($)$ / sharesshares</t>
        </is>
      </c>
      <c r="F1" s="2" t="inlineStr">
        <is>
          <t>Dec. 31, 2021USD ($)shares</t>
        </is>
      </c>
      <c r="G1" s="2" t="inlineStr">
        <is>
          <t>Oct. 31, 2021USD ($)</t>
        </is>
      </c>
      <c r="H1" s="2" t="inlineStr">
        <is>
          <t>Jun. 30, 2021USD ($)</t>
        </is>
      </c>
      <c r="I1" s="2" t="inlineStr">
        <is>
          <t>Dec. 31, 2020USD ($)shares</t>
        </is>
      </c>
      <c r="J1" s="2" t="inlineStr">
        <is>
          <t>Dec. 31, 2018shares</t>
        </is>
      </c>
      <c r="K1" s="2" t="inlineStr">
        <is>
          <t>Dec. 31, 2021USD ($)$ / sharesshares</t>
        </is>
      </c>
      <c r="L1" s="2" t="inlineStr">
        <is>
          <t>Dec. 31, 2020USD ($)shares</t>
        </is>
      </c>
      <c r="M1" s="2" t="inlineStr">
        <is>
          <t>Dec. 31, 2019USD ($)shares</t>
        </is>
      </c>
      <c r="N1" s="2" t="inlineStr">
        <is>
          <t>Nov. 30, 2021shares</t>
        </is>
      </c>
      <c r="O1" s="2" t="inlineStr">
        <is>
          <t>Sep. 30, 2021USD ($)</t>
        </is>
      </c>
      <c r="P1" s="2" t="inlineStr">
        <is>
          <t>Sep. 13, 2021USD ($)</t>
        </is>
      </c>
      <c r="Q1" s="2" t="inlineStr">
        <is>
          <t>Mar. 31, 2021USD ($)</t>
        </is>
      </c>
      <c r="R1" s="2" t="inlineStr">
        <is>
          <t>Mar. 10, 2021USD ($)</t>
        </is>
      </c>
      <c r="S1" s="2" t="inlineStr">
        <is>
          <t>Dec. 23, 2020USD ($)</t>
        </is>
      </c>
      <c r="T1" s="2" t="inlineStr">
        <is>
          <t>Jun. 30, 2020USD ($)</t>
        </is>
      </c>
      <c r="U1" s="2" t="inlineStr">
        <is>
          <t>Jun. 23, 2020USD ($)</t>
        </is>
      </c>
    </row>
    <row r="2">
      <c r="A2" s="3" t="inlineStr">
        <is>
          <t>Business Acquisition [Line Items]</t>
        </is>
      </c>
    </row>
    <row r="3">
      <c r="A3" s="4" t="inlineStr">
        <is>
          <t>Common stock issued</t>
        </is>
      </c>
      <c r="M3" s="5" t="n">
        <v>29218000</v>
      </c>
    </row>
    <row r="4">
      <c r="A4" s="4" t="inlineStr">
        <is>
          <t>Payments to Acquire Investments</t>
        </is>
      </c>
      <c r="K4" s="5" t="n">
        <v>530832000</v>
      </c>
      <c r="L4" s="5" t="n">
        <v>409074000</v>
      </c>
      <c r="M4" s="5" t="n">
        <v>489124000</v>
      </c>
    </row>
    <row r="5">
      <c r="A5" s="4" t="inlineStr">
        <is>
          <t>Investment, Maximum Target Size</t>
        </is>
      </c>
      <c r="F5" s="5" t="n">
        <v>200000000</v>
      </c>
      <c r="K5" s="5" t="n">
        <v>200000000</v>
      </c>
    </row>
    <row r="6">
      <c r="A6" s="4" t="inlineStr">
        <is>
          <t>Marstone, Inc</t>
        </is>
      </c>
    </row>
    <row r="7">
      <c r="A7" s="3" t="inlineStr">
        <is>
          <t>Business Acquisition [Line Items]</t>
        </is>
      </c>
    </row>
    <row r="8">
      <c r="A8" s="4" t="inlineStr">
        <is>
          <t>Payments to acquire equity method investments</t>
        </is>
      </c>
      <c r="F8" s="6" t="n">
        <v>1000000</v>
      </c>
      <c r="H8" s="5" t="n">
        <v>2500000</v>
      </c>
    </row>
    <row r="9">
      <c r="A9" s="4" t="inlineStr">
        <is>
          <t>Raistone Financial Corp</t>
        </is>
      </c>
    </row>
    <row r="10">
      <c r="A10" s="3" t="inlineStr">
        <is>
          <t>Business Acquisition [Line Items]</t>
        </is>
      </c>
    </row>
    <row r="11">
      <c r="A11" s="4" t="inlineStr">
        <is>
          <t>Payments to acquire equity method investments</t>
        </is>
      </c>
      <c r="G11" s="5" t="n">
        <v>2500000</v>
      </c>
    </row>
    <row r="12">
      <c r="A12" s="4" t="inlineStr">
        <is>
          <t>JAM FINTOP Blockchain Fund</t>
        </is>
      </c>
    </row>
    <row r="13">
      <c r="A13" s="3" t="inlineStr">
        <is>
          <t>Business Acquisition [Line Items]</t>
        </is>
      </c>
    </row>
    <row r="14">
      <c r="A14" s="4" t="inlineStr">
        <is>
          <t>Payments to Acquire Investments</t>
        </is>
      </c>
      <c r="F14" s="6" t="n">
        <v>5400000</v>
      </c>
    </row>
    <row r="15">
      <c r="A15" s="4" t="inlineStr">
        <is>
          <t>JAM FINTOP Blockchain Fund | If Investment Increase to Maximum Size</t>
        </is>
      </c>
    </row>
    <row r="16">
      <c r="A16" s="3" t="inlineStr">
        <is>
          <t>Business Acquisition [Line Items]</t>
        </is>
      </c>
    </row>
    <row r="17">
      <c r="A17" s="4" t="inlineStr">
        <is>
          <t>Payments to Acquire Investments</t>
        </is>
      </c>
      <c r="F17" s="5" t="n">
        <v>9800000</v>
      </c>
    </row>
    <row r="18">
      <c r="A18" s="4" t="inlineStr">
        <is>
          <t>Class B</t>
        </is>
      </c>
    </row>
    <row r="19">
      <c r="A19" s="3" t="inlineStr">
        <is>
          <t>Business Acquisition [Line Items]</t>
        </is>
      </c>
    </row>
    <row r="20">
      <c r="A20" s="4" t="inlineStr">
        <is>
          <t>Treasury stock, acquired (in shares) | shares</t>
        </is>
      </c>
      <c r="K20" s="6" t="n">
        <v>565232</v>
      </c>
    </row>
    <row r="21">
      <c r="A21" s="4" t="inlineStr">
        <is>
          <t>Treasury stock acquired (in dollars per share) | $ / shares</t>
        </is>
      </c>
      <c r="K21" s="7" t="n">
        <v>16.92</v>
      </c>
    </row>
    <row r="22">
      <c r="A22" s="4" t="inlineStr">
        <is>
          <t>Treasury stock acquired</t>
        </is>
      </c>
      <c r="K22" s="5" t="n">
        <v>9600000</v>
      </c>
    </row>
    <row r="23">
      <c r="A23" s="4" t="inlineStr">
        <is>
          <t>Common stock, shares outstanding (in shares) | shares</t>
        </is>
      </c>
      <c r="F23" s="6" t="n">
        <v>0</v>
      </c>
      <c r="I23" s="6" t="n">
        <v>9036352</v>
      </c>
      <c r="K23" s="6" t="n">
        <v>0</v>
      </c>
      <c r="L23" s="6" t="n">
        <v>9036352</v>
      </c>
    </row>
    <row r="24">
      <c r="A24" s="4" t="inlineStr">
        <is>
          <t>Class B | Clean-Up Merger</t>
        </is>
      </c>
    </row>
    <row r="25">
      <c r="A25" s="3" t="inlineStr">
        <is>
          <t>Business Acquisition [Line Items]</t>
        </is>
      </c>
    </row>
    <row r="26">
      <c r="A26" s="4" t="inlineStr">
        <is>
          <t>Common stock, shares outstanding (in shares) | shares</t>
        </is>
      </c>
      <c r="N26" s="6" t="n">
        <v>0</v>
      </c>
    </row>
    <row r="27">
      <c r="A27" s="4" t="inlineStr">
        <is>
          <t>Class A</t>
        </is>
      </c>
    </row>
    <row r="28">
      <c r="A28" s="3" t="inlineStr">
        <is>
          <t>Business Acquisition [Line Items]</t>
        </is>
      </c>
    </row>
    <row r="29">
      <c r="A29" s="4" t="inlineStr">
        <is>
          <t>Common stock, shares outstanding (in shares) | shares</t>
        </is>
      </c>
      <c r="F29" s="6" t="n">
        <v>35883320</v>
      </c>
      <c r="I29" s="6" t="n">
        <v>28806344</v>
      </c>
      <c r="K29" s="6" t="n">
        <v>35883320</v>
      </c>
      <c r="L29" s="6" t="n">
        <v>28806344</v>
      </c>
    </row>
    <row r="30">
      <c r="A30" s="4" t="inlineStr">
        <is>
          <t>Dividends, declared (in dollars per share) | $ / shares</t>
        </is>
      </c>
      <c r="K30" s="7" t="n">
        <v>0.06</v>
      </c>
    </row>
    <row r="31">
      <c r="A31" s="4" t="inlineStr">
        <is>
          <t>Class A | Subsequent Event</t>
        </is>
      </c>
    </row>
    <row r="32">
      <c r="A32" s="3" t="inlineStr">
        <is>
          <t>Business Acquisition [Line Items]</t>
        </is>
      </c>
    </row>
    <row r="33">
      <c r="A33" s="4" t="inlineStr">
        <is>
          <t>Treasury stock, acquired (in shares) | shares</t>
        </is>
      </c>
      <c r="E33" s="6" t="n">
        <v>652118</v>
      </c>
    </row>
    <row r="34">
      <c r="A34" s="4" t="inlineStr">
        <is>
          <t>Treasury stock acquired (in dollars per share) | $ / shares</t>
        </is>
      </c>
      <c r="E34" s="7" t="n">
        <v>33.96</v>
      </c>
    </row>
    <row r="35">
      <c r="A35" s="4" t="inlineStr">
        <is>
          <t>Treasury stock acquired</t>
        </is>
      </c>
      <c r="E35" s="5" t="n">
        <v>21100000</v>
      </c>
    </row>
    <row r="36">
      <c r="A36" s="4" t="inlineStr">
        <is>
          <t>Dividends, declared (in dollars per share) | $ / shares</t>
        </is>
      </c>
      <c r="B36" s="7" t="n">
        <v>0.09</v>
      </c>
    </row>
    <row r="37">
      <c r="A37" s="4" t="inlineStr">
        <is>
          <t>Common Stock | Class B</t>
        </is>
      </c>
    </row>
    <row r="38">
      <c r="A38" s="3" t="inlineStr">
        <is>
          <t>Business Acquisition [Line Items]</t>
        </is>
      </c>
    </row>
    <row r="39">
      <c r="A39" s="4" t="inlineStr">
        <is>
          <t>Common stock issued</t>
        </is>
      </c>
      <c r="I39" s="5" t="n">
        <v>54000000</v>
      </c>
    </row>
    <row r="40">
      <c r="A40" s="4" t="inlineStr">
        <is>
          <t>Stock repurchase program, authorized amount</t>
        </is>
      </c>
      <c r="Q40" s="5" t="n">
        <v>40000000</v>
      </c>
    </row>
    <row r="41">
      <c r="A41" s="4" t="inlineStr">
        <is>
          <t>Treasury stock, acquired (in shares) | shares</t>
        </is>
      </c>
      <c r="C41" s="6" t="n">
        <v>932459</v>
      </c>
      <c r="D41" s="6" t="n">
        <v>2112321</v>
      </c>
      <c r="J41" s="6" t="n">
        <v>1400000</v>
      </c>
    </row>
    <row r="42">
      <c r="A42" s="4" t="inlineStr">
        <is>
          <t>Treasury stock acquired (in dollars per share) | $ / shares</t>
        </is>
      </c>
      <c r="C42" s="5" t="n">
        <v>16</v>
      </c>
      <c r="D42" s="7" t="n">
        <v>13.48</v>
      </c>
    </row>
    <row r="43">
      <c r="A43" s="4" t="inlineStr">
        <is>
          <t>Treasury stock acquired</t>
        </is>
      </c>
      <c r="C43" s="5" t="n">
        <v>15200000</v>
      </c>
      <c r="D43" s="5" t="n">
        <v>28500000</v>
      </c>
    </row>
    <row r="44">
      <c r="A44" s="4" t="inlineStr">
        <is>
          <t>Common stock, shares outstanding (in shares) | shares</t>
        </is>
      </c>
      <c r="F44" s="6" t="n">
        <v>0</v>
      </c>
      <c r="I44" s="6" t="n">
        <v>9036352</v>
      </c>
      <c r="J44" s="6" t="n">
        <v>16330917</v>
      </c>
      <c r="K44" s="6" t="n">
        <v>0</v>
      </c>
      <c r="L44" s="6" t="n">
        <v>9036352</v>
      </c>
      <c r="M44" s="6" t="n">
        <v>14218596</v>
      </c>
    </row>
    <row r="45">
      <c r="A45" s="4" t="inlineStr">
        <is>
          <t>Common Stock | Class B | Maximum</t>
        </is>
      </c>
    </row>
    <row r="46">
      <c r="A46" s="3" t="inlineStr">
        <is>
          <t>Business Acquisition [Line Items]</t>
        </is>
      </c>
    </row>
    <row r="47">
      <c r="A47" s="4" t="inlineStr">
        <is>
          <t>Stock repurchase program, authorized amount</t>
        </is>
      </c>
      <c r="R47" s="5" t="n">
        <v>40000000</v>
      </c>
      <c r="S47" s="5" t="n">
        <v>50000000</v>
      </c>
    </row>
    <row r="48">
      <c r="A48" s="4" t="inlineStr">
        <is>
          <t>Common Stock | Class B | Clean-Up Merger</t>
        </is>
      </c>
    </row>
    <row r="49">
      <c r="A49" s="3" t="inlineStr">
        <is>
          <t>Business Acquisition [Line Items]</t>
        </is>
      </c>
    </row>
    <row r="50">
      <c r="A50" s="4" t="inlineStr">
        <is>
          <t>Stock, conversion ratio</t>
        </is>
      </c>
      <c r="N50" s="8" t="n">
        <v>0.95</v>
      </c>
      <c r="O50" s="8" t="n">
        <v>0.95</v>
      </c>
    </row>
    <row r="51">
      <c r="A51" s="4" t="inlineStr">
        <is>
          <t>Common Stock | Class A</t>
        </is>
      </c>
    </row>
    <row r="52">
      <c r="A52" s="3" t="inlineStr">
        <is>
          <t>Business Acquisition [Line Items]</t>
        </is>
      </c>
    </row>
    <row r="53">
      <c r="A53" s="4" t="inlineStr">
        <is>
          <t>Common stock issued</t>
        </is>
      </c>
      <c r="M53" s="5" t="n">
        <v>213000</v>
      </c>
    </row>
    <row r="54">
      <c r="A54" s="4" t="inlineStr">
        <is>
          <t>Stock repurchase program, authorized amount</t>
        </is>
      </c>
      <c r="O54" s="5" t="n">
        <v>50000000</v>
      </c>
    </row>
    <row r="55">
      <c r="A55" s="4" t="inlineStr">
        <is>
          <t>Common stock, shares outstanding (in shares) | shares</t>
        </is>
      </c>
      <c r="F55" s="6" t="n">
        <v>35883320</v>
      </c>
      <c r="I55" s="6" t="n">
        <v>28806344</v>
      </c>
      <c r="J55" s="6" t="n">
        <v>26851832</v>
      </c>
      <c r="K55" s="6" t="n">
        <v>35883320</v>
      </c>
      <c r="L55" s="6" t="n">
        <v>28806344</v>
      </c>
      <c r="M55" s="6" t="n">
        <v>28927576</v>
      </c>
    </row>
    <row r="56">
      <c r="A56" s="4" t="inlineStr">
        <is>
          <t>Common Stock | Class A | Maximum</t>
        </is>
      </c>
    </row>
    <row r="57">
      <c r="A57" s="3" t="inlineStr">
        <is>
          <t>Business Acquisition [Line Items]</t>
        </is>
      </c>
    </row>
    <row r="58">
      <c r="A58" s="4" t="inlineStr">
        <is>
          <t>Stock repurchase program, authorized amount</t>
        </is>
      </c>
      <c r="P58" s="5" t="n">
        <v>50000000</v>
      </c>
    </row>
    <row r="59">
      <c r="A59" s="4" t="inlineStr">
        <is>
          <t>Common Stock | Class A | Clean-Up Merger | Maximum</t>
        </is>
      </c>
    </row>
    <row r="60">
      <c r="A60" s="3" t="inlineStr">
        <is>
          <t>Business Acquisition [Line Items]</t>
        </is>
      </c>
    </row>
    <row r="61">
      <c r="A61" s="4" t="inlineStr">
        <is>
          <t>Post merger, number of shares owned (in shares) | shares</t>
        </is>
      </c>
      <c r="N61" s="6" t="n">
        <v>100</v>
      </c>
    </row>
    <row r="62">
      <c r="A62" s="4" t="inlineStr">
        <is>
          <t>Common Stock | Class A | Clean-Up Merger | Minimum</t>
        </is>
      </c>
    </row>
    <row r="63">
      <c r="A63" s="3" t="inlineStr">
        <is>
          <t>Business Acquisition [Line Items]</t>
        </is>
      </c>
    </row>
    <row r="64">
      <c r="A64" s="4" t="inlineStr">
        <is>
          <t>Post merger, percent of outstanding shares owned</t>
        </is>
      </c>
      <c r="N64" s="4" t="inlineStr">
        <is>
          <t>8.90%</t>
        </is>
      </c>
    </row>
    <row r="65">
      <c r="A65" s="4" t="inlineStr">
        <is>
          <t>Senior Notes | 5.75% Senior Notes due 2025</t>
        </is>
      </c>
    </row>
    <row r="66">
      <c r="A66" s="3" t="inlineStr">
        <is>
          <t>Business Acquisition [Line Items]</t>
        </is>
      </c>
    </row>
    <row r="67">
      <c r="A67" s="4" t="inlineStr">
        <is>
          <t>Face amount</t>
        </is>
      </c>
      <c r="T67" s="5" t="n">
        <v>60000000</v>
      </c>
      <c r="U67" s="5" t="n">
        <v>60000000</v>
      </c>
    </row>
    <row r="68">
      <c r="A68" s="4" t="inlineStr">
        <is>
          <t>Interest rate, stated percentage</t>
        </is>
      </c>
      <c r="T68" s="4" t="inlineStr">
        <is>
          <t>5.75%</t>
        </is>
      </c>
      <c r="U68" s="4" t="inlineStr">
        <is>
          <t>5.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Basis of Presentation and Summary of Significant Accounting Policies - Acquisition (Details) - USD ($)</t>
        </is>
      </c>
      <c r="B1" s="2" t="inlineStr">
        <is>
          <t>May 12, 2021</t>
        </is>
      </c>
      <c r="C1" s="2" t="inlineStr">
        <is>
          <t>Dec. 31, 2021</t>
        </is>
      </c>
      <c r="D1" s="2" t="inlineStr">
        <is>
          <t>Dec. 31, 2020</t>
        </is>
      </c>
    </row>
    <row r="2">
      <c r="A2" s="3" t="inlineStr">
        <is>
          <t>Class of Stock [Line Items]</t>
        </is>
      </c>
    </row>
    <row r="3">
      <c r="A3" s="4" t="inlineStr">
        <is>
          <t>Goodwill</t>
        </is>
      </c>
      <c r="C3" s="5" t="n">
        <v>19506000</v>
      </c>
      <c r="D3" s="5" t="n">
        <v>19506000</v>
      </c>
    </row>
    <row r="4">
      <c r="A4" s="4" t="inlineStr">
        <is>
          <t>First Mortgage Company (FMC)</t>
        </is>
      </c>
    </row>
    <row r="5">
      <c r="A5" s="3" t="inlineStr">
        <is>
          <t>Class of Stock [Line Items]</t>
        </is>
      </c>
    </row>
    <row r="6">
      <c r="A6" s="4" t="inlineStr">
        <is>
          <t>Cash paid</t>
        </is>
      </c>
      <c r="B6" s="5" t="n">
        <v>1000000</v>
      </c>
    </row>
    <row r="7">
      <c r="A7" s="4" t="inlineStr">
        <is>
          <t>Fair value of mortgage servicing rights acquired</t>
        </is>
      </c>
      <c r="B7" s="6" t="n">
        <v>500000</v>
      </c>
    </row>
    <row r="8">
      <c r="A8" s="4" t="inlineStr">
        <is>
          <t>Premium</t>
        </is>
      </c>
      <c r="B8" s="6" t="n">
        <v>500000</v>
      </c>
    </row>
    <row r="9">
      <c r="A9" s="4" t="inlineStr">
        <is>
          <t>Liabilities assumed</t>
        </is>
      </c>
      <c r="B9" s="6" t="n">
        <v>0</v>
      </c>
    </row>
    <row r="10">
      <c r="A10" s="4" t="inlineStr">
        <is>
          <t>Indefinite-lived intangible assets acquired</t>
        </is>
      </c>
      <c r="B10" s="6" t="n">
        <v>500000</v>
      </c>
    </row>
    <row r="11">
      <c r="A11" s="4" t="inlineStr">
        <is>
          <t>Goodwill</t>
        </is>
      </c>
      <c r="B11"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erest Earning Deposits with Banks (Details) - USD ($) $ in Thousands</t>
        </is>
      </c>
      <c r="B1" s="2" t="inlineStr">
        <is>
          <t>12 Months Ended</t>
        </is>
      </c>
    </row>
    <row r="2">
      <c r="B2" s="2" t="inlineStr">
        <is>
          <t>Dec. 31, 2021</t>
        </is>
      </c>
      <c r="C2" s="2" t="inlineStr">
        <is>
          <t>Dec. 31, 2020</t>
        </is>
      </c>
    </row>
    <row r="3">
      <c r="A3" s="3" t="inlineStr">
        <is>
          <t>Cash and Cash Equivalents [Abstract]</t>
        </is>
      </c>
    </row>
    <row r="4">
      <c r="A4" s="4" t="inlineStr">
        <is>
          <t>Interest earning deposits with banks</t>
        </is>
      </c>
      <c r="B4" s="5" t="n">
        <v>240540</v>
      </c>
      <c r="C4" s="5" t="n">
        <v>184207</v>
      </c>
    </row>
    <row r="5">
      <c r="A5" s="4" t="inlineStr">
        <is>
          <t>Average interest rate on deposits with banks</t>
        </is>
      </c>
      <c r="B5" s="4" t="inlineStr">
        <is>
          <t>0.12%</t>
        </is>
      </c>
      <c r="C5" s="4" t="inlineStr">
        <is>
          <t>0.31%</t>
        </is>
      </c>
    </row>
    <row r="6">
      <c r="A6" s="4" t="inlineStr">
        <is>
          <t>Interest earning deposits with banks, maturity</t>
        </is>
      </c>
      <c r="B6"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to Fair Value of Available for Sa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5" t="n">
        <v>1159544</v>
      </c>
      <c r="C3" s="5" t="n">
        <v>1187778</v>
      </c>
    </row>
    <row r="4">
      <c r="A4" s="4" t="inlineStr">
        <is>
          <t>Gross Unrealized Gains</t>
        </is>
      </c>
      <c r="B4" s="6" t="n">
        <v>21512</v>
      </c>
      <c r="C4" s="6" t="n">
        <v>41433</v>
      </c>
    </row>
    <row r="5">
      <c r="A5" s="4" t="inlineStr">
        <is>
          <t>Gross Unrealized Losses</t>
        </is>
      </c>
      <c r="B5" s="6" t="n">
        <v>-5737</v>
      </c>
      <c r="C5" s="6" t="n">
        <v>-4128</v>
      </c>
    </row>
    <row r="6">
      <c r="A6" s="4" t="inlineStr">
        <is>
          <t>Estimated Fair Value</t>
        </is>
      </c>
      <c r="B6" s="6" t="n">
        <v>1175319</v>
      </c>
      <c r="C6" s="6" t="n">
        <v>1225083</v>
      </c>
    </row>
    <row r="7">
      <c r="A7" s="4" t="inlineStr">
        <is>
          <t>U.S. government sponsored enterprise debt securities</t>
        </is>
      </c>
    </row>
    <row r="8">
      <c r="A8" s="3" t="inlineStr">
        <is>
          <t>Debt Securities, Available-for-sale [Line Items]</t>
        </is>
      </c>
    </row>
    <row r="9">
      <c r="A9" s="4" t="inlineStr">
        <is>
          <t>Amortized Cost</t>
        </is>
      </c>
      <c r="B9" s="6" t="n">
        <v>443892</v>
      </c>
      <c r="C9" s="6" t="n">
        <v>640796</v>
      </c>
    </row>
    <row r="10">
      <c r="A10" s="4" t="inlineStr">
        <is>
          <t>Gross Unrealized Gains</t>
        </is>
      </c>
      <c r="B10" s="6" t="n">
        <v>9319</v>
      </c>
      <c r="C10" s="6" t="n">
        <v>21546</v>
      </c>
    </row>
    <row r="11">
      <c r="A11" s="4" t="inlineStr">
        <is>
          <t>Gross Unrealized Losses</t>
        </is>
      </c>
      <c r="B11" s="6" t="n">
        <v>-2438</v>
      </c>
      <c r="C11" s="6" t="n">
        <v>-1007</v>
      </c>
    </row>
    <row r="12">
      <c r="A12" s="4" t="inlineStr">
        <is>
          <t>Estimated Fair Value</t>
        </is>
      </c>
      <c r="B12" s="6" t="n">
        <v>450773</v>
      </c>
      <c r="C12" s="6" t="n">
        <v>661335</v>
      </c>
    </row>
    <row r="13">
      <c r="A13" s="4" t="inlineStr">
        <is>
          <t>Corporate debt securities</t>
        </is>
      </c>
    </row>
    <row r="14">
      <c r="A14" s="3" t="inlineStr">
        <is>
          <t>Debt Securities, Available-for-sale [Line Items]</t>
        </is>
      </c>
    </row>
    <row r="15">
      <c r="A15" s="4" t="inlineStr">
        <is>
          <t>Amortized Cost</t>
        </is>
      </c>
      <c r="B15" s="6" t="n">
        <v>348576</v>
      </c>
      <c r="C15" s="6" t="n">
        <v>292033</v>
      </c>
    </row>
    <row r="16">
      <c r="A16" s="4" t="inlineStr">
        <is>
          <t>Gross Unrealized Gains</t>
        </is>
      </c>
      <c r="B16" s="6" t="n">
        <v>10143</v>
      </c>
      <c r="C16" s="6" t="n">
        <v>10787</v>
      </c>
    </row>
    <row r="17">
      <c r="A17" s="4" t="inlineStr">
        <is>
          <t>Gross Unrealized Losses</t>
        </is>
      </c>
      <c r="B17" s="6" t="n">
        <v>-929</v>
      </c>
      <c r="C17" s="6" t="n">
        <v>-1106</v>
      </c>
    </row>
    <row r="18">
      <c r="A18" s="4" t="inlineStr">
        <is>
          <t>Estimated Fair Value</t>
        </is>
      </c>
      <c r="B18" s="6" t="n">
        <v>357790</v>
      </c>
      <c r="C18" s="6" t="n">
        <v>301714</v>
      </c>
    </row>
    <row r="19">
      <c r="A19" s="4" t="inlineStr">
        <is>
          <t>U.S. government agency debt securities</t>
        </is>
      </c>
    </row>
    <row r="20">
      <c r="A20" s="3" t="inlineStr">
        <is>
          <t>Debt Securities, Available-for-sale [Line Items]</t>
        </is>
      </c>
    </row>
    <row r="21">
      <c r="A21" s="4" t="inlineStr">
        <is>
          <t>Amortized Cost</t>
        </is>
      </c>
      <c r="B21" s="6" t="n">
        <v>362323</v>
      </c>
      <c r="C21" s="6" t="n">
        <v>202135</v>
      </c>
    </row>
    <row r="22">
      <c r="A22" s="4" t="inlineStr">
        <is>
          <t>Gross Unrealized Gains</t>
        </is>
      </c>
      <c r="B22" s="6" t="n">
        <v>1953</v>
      </c>
      <c r="C22" s="6" t="n">
        <v>4458</v>
      </c>
    </row>
    <row r="23">
      <c r="A23" s="4" t="inlineStr">
        <is>
          <t>Gross Unrealized Losses</t>
        </is>
      </c>
      <c r="B23" s="6" t="n">
        <v>-2370</v>
      </c>
      <c r="C23" s="6" t="n">
        <v>-2015</v>
      </c>
    </row>
    <row r="24">
      <c r="A24" s="4" t="inlineStr">
        <is>
          <t>Estimated Fair Value</t>
        </is>
      </c>
      <c r="B24" s="6" t="n">
        <v>361906</v>
      </c>
      <c r="C24" s="6" t="n">
        <v>204578</v>
      </c>
    </row>
    <row r="25">
      <c r="A25" s="4" t="inlineStr">
        <is>
          <t>U.S. treasury securities</t>
        </is>
      </c>
    </row>
    <row r="26">
      <c r="A26" s="3" t="inlineStr">
        <is>
          <t>Debt Securities, Available-for-sale [Line Items]</t>
        </is>
      </c>
    </row>
    <row r="27">
      <c r="A27" s="4" t="inlineStr">
        <is>
          <t>Amortized Cost</t>
        </is>
      </c>
      <c r="B27" s="6" t="n">
        <v>2501</v>
      </c>
      <c r="C27" s="6" t="n">
        <v>2505</v>
      </c>
    </row>
    <row r="28">
      <c r="A28" s="4" t="inlineStr">
        <is>
          <t>Gross Unrealized Gains</t>
        </is>
      </c>
      <c r="B28" s="6" t="n">
        <v>1</v>
      </c>
      <c r="C28" s="6" t="n">
        <v>7</v>
      </c>
    </row>
    <row r="29">
      <c r="A29" s="4" t="inlineStr">
        <is>
          <t>Gross Unrealized Losses</t>
        </is>
      </c>
      <c r="B29" s="6" t="n">
        <v>0</v>
      </c>
      <c r="C29" s="6" t="n">
        <v>0</v>
      </c>
    </row>
    <row r="30">
      <c r="A30" s="4" t="inlineStr">
        <is>
          <t>Estimated Fair Value</t>
        </is>
      </c>
      <c r="B30" s="6" t="n">
        <v>2502</v>
      </c>
      <c r="C30" s="6" t="n">
        <v>2512</v>
      </c>
    </row>
    <row r="31">
      <c r="A31" s="4" t="inlineStr">
        <is>
          <t>Municipal bonds</t>
        </is>
      </c>
    </row>
    <row r="32">
      <c r="A32" s="3" t="inlineStr">
        <is>
          <t>Debt Securities, Available-for-sale [Line Items]</t>
        </is>
      </c>
    </row>
    <row r="33">
      <c r="A33" s="4" t="inlineStr">
        <is>
          <t>Amortized Cost</t>
        </is>
      </c>
      <c r="B33" s="6" t="n">
        <v>2252</v>
      </c>
      <c r="C33" s="6" t="n">
        <v>50309</v>
      </c>
    </row>
    <row r="34">
      <c r="A34" s="4" t="inlineStr">
        <is>
          <t>Gross Unrealized Gains</t>
        </is>
      </c>
      <c r="B34" s="6" t="n">
        <v>96</v>
      </c>
      <c r="C34" s="6" t="n">
        <v>4635</v>
      </c>
    </row>
    <row r="35">
      <c r="A35" s="4" t="inlineStr">
        <is>
          <t>Gross Unrealized Losses</t>
        </is>
      </c>
      <c r="B35" s="6" t="n">
        <v>0</v>
      </c>
      <c r="C35" s="6" t="n">
        <v>0</v>
      </c>
    </row>
    <row r="36">
      <c r="A36" s="4" t="inlineStr">
        <is>
          <t>Estimated Fair Value</t>
        </is>
      </c>
      <c r="B36" s="6" t="n">
        <v>2348</v>
      </c>
      <c r="C36" s="6" t="n">
        <v>54944</v>
      </c>
    </row>
    <row r="37">
      <c r="A37" s="4" t="inlineStr">
        <is>
          <t>Residential mortgage-backed securities</t>
        </is>
      </c>
    </row>
    <row r="38">
      <c r="A38" s="3" t="inlineStr">
        <is>
          <t>Debt Securities, Available-for-sale [Line Items]</t>
        </is>
      </c>
    </row>
    <row r="39">
      <c r="A39" s="4" t="inlineStr">
        <is>
          <t>Amortized Cost</t>
        </is>
      </c>
      <c r="B39" s="6" t="n">
        <v>654700</v>
      </c>
      <c r="C39" s="6" t="n">
        <v>647000</v>
      </c>
    </row>
    <row r="40">
      <c r="A40" s="4" t="inlineStr">
        <is>
          <t>Estimated Fair Value</t>
        </is>
      </c>
      <c r="B40" s="6" t="n">
        <v>661300</v>
      </c>
      <c r="C40" s="6" t="n">
        <v>666700</v>
      </c>
    </row>
    <row r="41">
      <c r="A41" s="4" t="inlineStr">
        <is>
          <t>Commercial mortgage-backed securities</t>
        </is>
      </c>
    </row>
    <row r="42">
      <c r="A42" s="3" t="inlineStr">
        <is>
          <t>Debt Securities, Available-for-sale [Line Items]</t>
        </is>
      </c>
    </row>
    <row r="43">
      <c r="A43" s="4" t="inlineStr">
        <is>
          <t>Amortized Cost</t>
        </is>
      </c>
      <c r="B43" s="6" t="n">
        <v>123500</v>
      </c>
      <c r="C43" s="6" t="n">
        <v>123900</v>
      </c>
    </row>
    <row r="44">
      <c r="A44" s="4" t="inlineStr">
        <is>
          <t>Estimated Fair Value</t>
        </is>
      </c>
      <c r="B44" s="5" t="n">
        <v>123800</v>
      </c>
      <c r="C44" s="5" t="n">
        <v>128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5" customWidth="1" min="3" max="3"/>
    <col width="14" customWidth="1" min="4" max="4"/>
  </cols>
  <sheetData>
    <row r="1">
      <c r="A1" s="1" t="inlineStr">
        <is>
          <t>Securities - Narrative (Details) - USD ($)</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Debt securities available for sale</t>
        </is>
      </c>
      <c r="B4" s="5" t="n">
        <v>1175319000</v>
      </c>
      <c r="C4" s="5" t="n">
        <v>1225083000</v>
      </c>
    </row>
    <row r="5">
      <c r="A5" s="4" t="inlineStr">
        <is>
          <t>Equity securities with readily determinable fair values not held for trading</t>
        </is>
      </c>
      <c r="B5" s="6" t="n">
        <v>252000</v>
      </c>
      <c r="C5" s="6" t="n">
        <v>24342000</v>
      </c>
    </row>
    <row r="6">
      <c r="A6" s="4" t="inlineStr">
        <is>
          <t>Proceeds from sale of equity securities</t>
        </is>
      </c>
      <c r="B6" s="6" t="n">
        <v>23470000</v>
      </c>
      <c r="C6" s="6" t="n">
        <v>0</v>
      </c>
      <c r="D6" s="5" t="n">
        <v>0</v>
      </c>
    </row>
    <row r="7">
      <c r="A7" s="4" t="inlineStr">
        <is>
          <t>Security pledged as collateral</t>
        </is>
      </c>
      <c r="B7" s="6" t="n">
        <v>142800000</v>
      </c>
      <c r="C7" s="6" t="n">
        <v>188600000</v>
      </c>
    </row>
    <row r="8">
      <c r="A8" s="4" t="inlineStr">
        <is>
          <t>Mutual funds</t>
        </is>
      </c>
    </row>
    <row r="9">
      <c r="A9" s="3" t="inlineStr">
        <is>
          <t>Debt Securities, Available-for-sale [Line Items]</t>
        </is>
      </c>
    </row>
    <row r="10">
      <c r="A10" s="4" t="inlineStr">
        <is>
          <t>Equity securities with readily determinable fair values not held for trading</t>
        </is>
      </c>
      <c r="B10" s="6" t="n">
        <v>300000</v>
      </c>
      <c r="C10" s="6" t="n">
        <v>24000000</v>
      </c>
    </row>
    <row r="11">
      <c r="A11" s="4" t="inlineStr">
        <is>
          <t>Realized loss</t>
        </is>
      </c>
      <c r="B11" s="6" t="n">
        <v>42000</v>
      </c>
    </row>
    <row r="12">
      <c r="A12" s="4" t="inlineStr">
        <is>
          <t>Proceeds from sale of equity securities</t>
        </is>
      </c>
      <c r="B12" s="6" t="n">
        <v>23400000</v>
      </c>
    </row>
    <row r="13">
      <c r="A13" s="4" t="inlineStr">
        <is>
          <t>Unrealized losses</t>
        </is>
      </c>
      <c r="B13" s="6" t="n">
        <v>600000</v>
      </c>
    </row>
    <row r="14">
      <c r="A14" s="4" t="inlineStr">
        <is>
          <t>Unrealized gains</t>
        </is>
      </c>
      <c r="C14" s="6" t="n">
        <v>500000</v>
      </c>
    </row>
    <row r="15">
      <c r="A15" s="4" t="inlineStr">
        <is>
          <t>Foreign sovereign debt security</t>
        </is>
      </c>
    </row>
    <row r="16">
      <c r="A16" s="3" t="inlineStr">
        <is>
          <t>Debt Securities, Available-for-sale [Line Items]</t>
        </is>
      </c>
    </row>
    <row r="17">
      <c r="A17" s="4" t="inlineStr">
        <is>
          <t>Debt securities available for sale</t>
        </is>
      </c>
      <c r="B17" s="6" t="n">
        <v>0</v>
      </c>
      <c r="C17" s="6" t="n">
        <v>0</v>
      </c>
    </row>
    <row r="18">
      <c r="A18" s="4" t="inlineStr">
        <is>
          <t>Foreign corporate debt security</t>
        </is>
      </c>
    </row>
    <row r="19">
      <c r="A19" s="3" t="inlineStr">
        <is>
          <t>Debt Securities, Available-for-sale [Line Items]</t>
        </is>
      </c>
    </row>
    <row r="20">
      <c r="A20" s="4" t="inlineStr">
        <is>
          <t>Debt securities available for sale</t>
        </is>
      </c>
      <c r="B20" s="5" t="n">
        <v>12500000</v>
      </c>
      <c r="C20" s="5" t="n">
        <v>171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Gross Realized Gains (Losse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Proceeds from sales, redemptions and calls of debt securities available for sale</t>
        </is>
      </c>
      <c r="B4" s="5" t="n">
        <v>114923</v>
      </c>
      <c r="C4" s="5" t="n">
        <v>421175</v>
      </c>
    </row>
    <row r="5">
      <c r="A5" s="4" t="inlineStr">
        <is>
          <t>Gross realized gain</t>
        </is>
      </c>
      <c r="B5" s="6" t="n">
        <v>4307</v>
      </c>
      <c r="C5" s="6" t="n">
        <v>25692</v>
      </c>
    </row>
    <row r="6">
      <c r="A6" s="4" t="inlineStr">
        <is>
          <t>Gross realized losses</t>
        </is>
      </c>
      <c r="B6" s="6" t="n">
        <v>-33</v>
      </c>
      <c r="C6" s="6" t="n">
        <v>-147</v>
      </c>
    </row>
    <row r="7">
      <c r="A7" s="4" t="inlineStr">
        <is>
          <t>Realized gains, net</t>
        </is>
      </c>
      <c r="B7" s="5" t="n">
        <v>4274</v>
      </c>
      <c r="C7" s="5" t="n">
        <v>255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58" customWidth="1" min="6" max="6"/>
    <col width="80" customWidth="1" min="7" max="7"/>
    <col width="65" customWidth="1" min="8" max="8"/>
    <col width="65" customWidth="1" min="9" max="9"/>
    <col width="20" customWidth="1" min="10" max="10"/>
    <col width="20" customWidth="1" min="11" max="11"/>
    <col width="27" customWidth="1" min="12" max="12"/>
    <col width="15" customWidth="1" min="13" max="13"/>
    <col width="22" customWidth="1" min="14" max="14"/>
    <col width="22" customWidth="1" min="15" max="15"/>
    <col width="18" customWidth="1" min="16" max="16"/>
    <col width="67" customWidth="1" min="17" max="17"/>
    <col width="46" customWidth="1" min="18" max="18"/>
    <col width="80" customWidth="1" min="19" max="19"/>
    <col width="24" customWidth="1" min="20" max="20"/>
  </cols>
  <sheetData>
    <row r="1">
      <c r="A1" s="1" t="inlineStr">
        <is>
          <t>Consolidated Statements of Changes in Stockholders' Equity - USD ($) $ in Thousands</t>
        </is>
      </c>
      <c r="B1" s="2" t="inlineStr">
        <is>
          <t>Total</t>
        </is>
      </c>
      <c r="C1" s="2" t="inlineStr">
        <is>
          <t>Cumulative Effect, Period of Adoption, Adjustment</t>
        </is>
      </c>
      <c r="D1" s="2" t="inlineStr">
        <is>
          <t>Class A</t>
        </is>
      </c>
      <c r="E1" s="2" t="inlineStr">
        <is>
          <t>Class B</t>
        </is>
      </c>
      <c r="F1" s="2" t="inlineStr">
        <is>
          <t>Total Stockholders' Equity Before Noncontrolling Interest</t>
        </is>
      </c>
      <c r="G1" s="2" t="inlineStr">
        <is>
          <t>Total Stockholders' Equity Before Noncontrolling InterestCumulative Effect, Period of Adoption, Adjustment</t>
        </is>
      </c>
      <c r="H1" s="2" t="inlineStr">
        <is>
          <t>Total Stockholders' Equity Before Noncontrolling InterestClass A</t>
        </is>
      </c>
      <c r="I1" s="2" t="inlineStr">
        <is>
          <t>Total Stockholders' Equity Before Noncontrolling InterestClass B</t>
        </is>
      </c>
      <c r="J1" s="2" t="inlineStr">
        <is>
          <t>Common StockClass A</t>
        </is>
      </c>
      <c r="K1" s="2" t="inlineStr">
        <is>
          <t>Common StockClass B</t>
        </is>
      </c>
      <c r="L1" s="2" t="inlineStr">
        <is>
          <t>Additional Paid in Capital</t>
        </is>
      </c>
      <c r="M1" s="2" t="inlineStr">
        <is>
          <t>Treasury Stock</t>
        </is>
      </c>
      <c r="N1" s="2" t="inlineStr">
        <is>
          <t>Treasury StockClass A</t>
        </is>
      </c>
      <c r="O1" s="2" t="inlineStr">
        <is>
          <t>Treasury StockClass B</t>
        </is>
      </c>
      <c r="P1" s="2" t="inlineStr">
        <is>
          <t>Retained Earnings</t>
        </is>
      </c>
      <c r="Q1" s="2" t="inlineStr">
        <is>
          <t>Retained EarningsCumulative Effect, Period of Adoption, Adjustment</t>
        </is>
      </c>
      <c r="R1" s="2" t="inlineStr">
        <is>
          <t>Accumulated Other Comprehensive Income (Loss)</t>
        </is>
      </c>
      <c r="S1" s="2" t="inlineStr">
        <is>
          <t>Accumulated Other Comprehensive Income (Loss)Cumulative Effect, Period of Adoption, Adjustment</t>
        </is>
      </c>
      <c r="T1" s="2" t="inlineStr">
        <is>
          <t>Noncontrolling Interest</t>
        </is>
      </c>
    </row>
    <row r="2">
      <c r="A2" s="4" t="inlineStr">
        <is>
          <t>Beginning balance (in shares) at Dec. 31, 2018</t>
        </is>
      </c>
      <c r="J2" s="6" t="n">
        <v>26851832</v>
      </c>
      <c r="K2" s="6" t="n">
        <v>16330917</v>
      </c>
    </row>
    <row r="3">
      <c r="A3" s="4" t="inlineStr">
        <is>
          <t>Beginning balance at Dec. 31, 2018</t>
        </is>
      </c>
      <c r="B3" s="5" t="n">
        <v>747418</v>
      </c>
      <c r="C3" s="5" t="n">
        <v>0</v>
      </c>
      <c r="F3" s="5" t="n">
        <v>747418</v>
      </c>
      <c r="G3" s="5" t="n">
        <v>0</v>
      </c>
      <c r="J3" s="5" t="n">
        <v>2686</v>
      </c>
      <c r="K3" s="5" t="n">
        <v>1775</v>
      </c>
      <c r="L3" s="5" t="n">
        <v>385367</v>
      </c>
      <c r="M3" s="5" t="n">
        <v>-17908</v>
      </c>
      <c r="P3" s="5" t="n">
        <v>393662</v>
      </c>
      <c r="Q3" s="5" t="n">
        <v>-872</v>
      </c>
      <c r="R3" s="5" t="n">
        <v>-18164</v>
      </c>
      <c r="S3" s="5" t="n">
        <v>872</v>
      </c>
      <c r="T3" s="5" t="n">
        <v>0</v>
      </c>
    </row>
    <row r="4">
      <c r="A4" s="3" t="inlineStr">
        <is>
          <t>Increase (Decrease) in Stockholders' Equity [Roll Forward]</t>
        </is>
      </c>
    </row>
    <row r="5">
      <c r="A5" s="4" t="inlineStr">
        <is>
          <t>Common stock issued (in shares)</t>
        </is>
      </c>
      <c r="J5" s="6" t="n">
        <v>2132865</v>
      </c>
    </row>
    <row r="6">
      <c r="A6" s="4" t="inlineStr">
        <is>
          <t>Common stock issued</t>
        </is>
      </c>
      <c r="B6" s="6" t="n">
        <v>29218</v>
      </c>
      <c r="F6" s="6" t="n">
        <v>29218</v>
      </c>
      <c r="J6" s="5" t="n">
        <v>213</v>
      </c>
      <c r="L6" s="6" t="n">
        <v>29005</v>
      </c>
    </row>
    <row r="7">
      <c r="A7" s="4" t="inlineStr">
        <is>
          <t>Repurchase of common stock (in shares)</t>
        </is>
      </c>
      <c r="K7" s="6" t="n">
        <v>-2112321</v>
      </c>
    </row>
    <row r="8">
      <c r="A8" s="4" t="inlineStr">
        <is>
          <t>Repurchase of common stock</t>
        </is>
      </c>
      <c r="B8" s="6" t="n">
        <v>-28465</v>
      </c>
      <c r="F8" s="6" t="n">
        <v>-28465</v>
      </c>
      <c r="M8" s="6" t="n">
        <v>-28465</v>
      </c>
    </row>
    <row r="9">
      <c r="A9" s="4" t="inlineStr">
        <is>
          <t>Restricted stock issued (in shares)</t>
        </is>
      </c>
      <c r="J9" s="6" t="n">
        <v>3882</v>
      </c>
    </row>
    <row r="10">
      <c r="A10" s="4" t="inlineStr">
        <is>
          <t>Restricted stock issued</t>
        </is>
      </c>
      <c r="B10" s="6" t="n">
        <v>0</v>
      </c>
      <c r="F10" s="6" t="n">
        <v>0</v>
      </c>
    </row>
    <row r="11">
      <c r="A11" s="4" t="inlineStr">
        <is>
          <t>Issuance of common shares for restricted stock unit vesting (in shares)</t>
        </is>
      </c>
      <c r="J11" s="6" t="n">
        <v>16025</v>
      </c>
    </row>
    <row r="12">
      <c r="A12" s="4" t="inlineStr">
        <is>
          <t>Issuance of common shares for restricted stock unit vesting</t>
        </is>
      </c>
      <c r="B12" s="6" t="n">
        <v>0</v>
      </c>
      <c r="F12" s="6" t="n">
        <v>0</v>
      </c>
      <c r="J12" s="5" t="n">
        <v>2</v>
      </c>
      <c r="L12" s="6" t="n">
        <v>-2</v>
      </c>
    </row>
    <row r="13">
      <c r="A13" s="4" t="inlineStr">
        <is>
          <t>Restricted stock surrendered (in shares)</t>
        </is>
      </c>
      <c r="J13" s="6" t="n">
        <v>-77028</v>
      </c>
    </row>
    <row r="14">
      <c r="A14" s="4" t="inlineStr">
        <is>
          <t>Restricted stock surrendered</t>
        </is>
      </c>
      <c r="B14" s="6" t="n">
        <v>-1695</v>
      </c>
      <c r="F14" s="6" t="n">
        <v>-1695</v>
      </c>
      <c r="J14" s="5" t="n">
        <v>-8</v>
      </c>
      <c r="L14" s="6" t="n">
        <v>-1687</v>
      </c>
    </row>
    <row r="15">
      <c r="A15" s="4" t="inlineStr">
        <is>
          <t>Stock-based compensation expense</t>
        </is>
      </c>
      <c r="B15" s="6" t="n">
        <v>6365</v>
      </c>
      <c r="F15" s="6" t="n">
        <v>6365</v>
      </c>
      <c r="L15" s="6" t="n">
        <v>6365</v>
      </c>
    </row>
    <row r="16">
      <c r="A16" s="4" t="inlineStr">
        <is>
          <t>Net income attributable to Amerant Bancorp Inc.</t>
        </is>
      </c>
      <c r="B16" s="6" t="n">
        <v>51334</v>
      </c>
      <c r="F16" s="6" t="n">
        <v>51334</v>
      </c>
      <c r="P16" s="6" t="n">
        <v>51334</v>
      </c>
    </row>
    <row r="17">
      <c r="A17" s="4" t="inlineStr">
        <is>
          <t>Net loss attributable to noncontrolling-interest shareholders</t>
        </is>
      </c>
      <c r="B17" s="6" t="n">
        <v>0</v>
      </c>
    </row>
    <row r="18">
      <c r="A18" s="4" t="inlineStr">
        <is>
          <t>Other comprehensive income</t>
        </is>
      </c>
      <c r="B18" s="6" t="n">
        <v>30526</v>
      </c>
      <c r="F18" s="6" t="n">
        <v>30526</v>
      </c>
      <c r="R18" s="6" t="n">
        <v>30526</v>
      </c>
    </row>
    <row r="19">
      <c r="A19" s="4" t="inlineStr">
        <is>
          <t>Other comprehensive income (loss)</t>
        </is>
      </c>
      <c r="B19" s="6" t="n">
        <v>31398</v>
      </c>
    </row>
    <row r="20">
      <c r="A20" s="4" t="inlineStr">
        <is>
          <t>Ending (in shares) at Dec. 31, 2019</t>
        </is>
      </c>
      <c r="J20" s="6" t="n">
        <v>28927576</v>
      </c>
      <c r="K20" s="6" t="n">
        <v>14218596</v>
      </c>
    </row>
    <row r="21">
      <c r="A21" s="4" t="inlineStr">
        <is>
          <t>Ending balance at Dec. 31, 2019</t>
        </is>
      </c>
      <c r="B21" s="6" t="n">
        <v>834701</v>
      </c>
      <c r="F21" s="6" t="n">
        <v>834701</v>
      </c>
      <c r="J21" s="5" t="n">
        <v>2893</v>
      </c>
      <c r="K21" s="5" t="n">
        <v>1775</v>
      </c>
      <c r="L21" s="6" t="n">
        <v>419048</v>
      </c>
      <c r="M21" s="6" t="n">
        <v>-46373</v>
      </c>
      <c r="P21" s="6" t="n">
        <v>444124</v>
      </c>
      <c r="R21" s="6" t="n">
        <v>13234</v>
      </c>
      <c r="T21" s="6" t="n">
        <v>0</v>
      </c>
    </row>
    <row r="22">
      <c r="A22" s="3" t="inlineStr">
        <is>
          <t>Increase (Decrease) in Stockholders' Equity [Roll Forward]</t>
        </is>
      </c>
    </row>
    <row r="23">
      <c r="A23" s="4" t="inlineStr">
        <is>
          <t>Repurchase of common stock (in shares)</t>
        </is>
      </c>
      <c r="K23" s="6" t="n">
        <v>-5182244</v>
      </c>
    </row>
    <row r="24">
      <c r="A24" s="4" t="inlineStr">
        <is>
          <t>Repurchase of common stock</t>
        </is>
      </c>
      <c r="B24" s="6" t="n">
        <v>-69378</v>
      </c>
      <c r="F24" s="6" t="n">
        <v>-69378</v>
      </c>
      <c r="M24" s="6" t="n">
        <v>-69378</v>
      </c>
    </row>
    <row r="25">
      <c r="A25" s="4" t="inlineStr">
        <is>
          <t>Treasury stock retired</t>
        </is>
      </c>
      <c r="B25" s="6" t="n">
        <v>0</v>
      </c>
      <c r="F25" s="6" t="n">
        <v>0</v>
      </c>
      <c r="K25" s="5" t="n">
        <v>-871</v>
      </c>
      <c r="L25" s="6" t="n">
        <v>-114880</v>
      </c>
      <c r="M25" s="6" t="n">
        <v>115751</v>
      </c>
    </row>
    <row r="26">
      <c r="A26" s="4" t="inlineStr">
        <is>
          <t>Restricted stock issued (in shares)</t>
        </is>
      </c>
      <c r="J26" s="6" t="n">
        <v>6591</v>
      </c>
    </row>
    <row r="27">
      <c r="A27" s="4" t="inlineStr">
        <is>
          <t>Restricted stock issued</t>
        </is>
      </c>
      <c r="B27" s="6" t="n">
        <v>0</v>
      </c>
      <c r="F27" s="6" t="n">
        <v>0</v>
      </c>
      <c r="J27" s="5" t="n">
        <v>1</v>
      </c>
      <c r="L27" s="6" t="n">
        <v>-1</v>
      </c>
    </row>
    <row r="28">
      <c r="A28" s="4" t="inlineStr">
        <is>
          <t>Issuance of common shares for restricted stock unit vesting (in shares)</t>
        </is>
      </c>
      <c r="J28" s="6" t="n">
        <v>19464</v>
      </c>
    </row>
    <row r="29">
      <c r="A29" s="4" t="inlineStr">
        <is>
          <t>Issuance of common shares for restricted stock unit vesting</t>
        </is>
      </c>
      <c r="B29" s="6" t="n">
        <v>0</v>
      </c>
      <c r="F29" s="6" t="n">
        <v>0</v>
      </c>
      <c r="J29" s="5" t="n">
        <v>2</v>
      </c>
      <c r="L29" s="6" t="n">
        <v>-2</v>
      </c>
    </row>
    <row r="30">
      <c r="A30" s="4" t="inlineStr">
        <is>
          <t>Restricted stock surrendered (in shares)</t>
        </is>
      </c>
      <c r="J30" s="6" t="n">
        <v>-60606</v>
      </c>
    </row>
    <row r="31">
      <c r="A31" s="4" t="inlineStr">
        <is>
          <t>Restricted stock surrendered</t>
        </is>
      </c>
      <c r="B31" s="6" t="n">
        <v>-917</v>
      </c>
      <c r="F31" s="6" t="n">
        <v>-917</v>
      </c>
      <c r="J31" s="5" t="n">
        <v>-6</v>
      </c>
      <c r="L31" s="6" t="n">
        <v>-911</v>
      </c>
    </row>
    <row r="32">
      <c r="A32" s="4" t="inlineStr">
        <is>
          <t>Restricted Stock forfeited (in shares)</t>
        </is>
      </c>
      <c r="J32" s="6" t="n">
        <v>-86681</v>
      </c>
    </row>
    <row r="33">
      <c r="A33" s="4" t="inlineStr">
        <is>
          <t>Restricted Stock forfeited</t>
        </is>
      </c>
      <c r="B33" s="6" t="n">
        <v>0</v>
      </c>
      <c r="F33" s="6" t="n">
        <v>0</v>
      </c>
      <c r="J33" s="5" t="n">
        <v>-8</v>
      </c>
      <c r="L33" s="6" t="n">
        <v>8</v>
      </c>
    </row>
    <row r="34">
      <c r="A34" s="4" t="inlineStr">
        <is>
          <t>Stock-based compensation expense</t>
        </is>
      </c>
      <c r="B34" s="6" t="n">
        <v>2307</v>
      </c>
      <c r="F34" s="6" t="n">
        <v>2307</v>
      </c>
      <c r="L34" s="6" t="n">
        <v>2307</v>
      </c>
    </row>
    <row r="35">
      <c r="A35" s="4" t="inlineStr">
        <is>
          <t>Net income attributable to Amerant Bancorp Inc.</t>
        </is>
      </c>
      <c r="B35" s="6" t="n">
        <v>-1722</v>
      </c>
      <c r="F35" s="6" t="n">
        <v>-1722</v>
      </c>
      <c r="P35" s="6" t="n">
        <v>-1722</v>
      </c>
    </row>
    <row r="36">
      <c r="A36" s="4" t="inlineStr">
        <is>
          <t>Net loss attributable to noncontrolling-interest shareholders</t>
        </is>
      </c>
      <c r="B36" s="6" t="n">
        <v>0</v>
      </c>
    </row>
    <row r="37">
      <c r="A37" s="4" t="inlineStr">
        <is>
          <t>Other comprehensive income (loss)</t>
        </is>
      </c>
      <c r="B37" s="6" t="n">
        <v>18430</v>
      </c>
      <c r="F37" s="6" t="n">
        <v>18430</v>
      </c>
      <c r="R37" s="6" t="n">
        <v>18430</v>
      </c>
    </row>
    <row r="38">
      <c r="A38" s="4" t="inlineStr">
        <is>
          <t>Ending (in shares) at Dec. 31, 2020</t>
        </is>
      </c>
      <c r="D38" s="6" t="n">
        <v>28806344</v>
      </c>
      <c r="E38" s="6" t="n">
        <v>9036352</v>
      </c>
      <c r="J38" s="6" t="n">
        <v>28806344</v>
      </c>
      <c r="K38" s="6" t="n">
        <v>9036352</v>
      </c>
    </row>
    <row r="39">
      <c r="A39" s="4" t="inlineStr">
        <is>
          <t>Ending balance at Dec. 31, 2020</t>
        </is>
      </c>
      <c r="B39" s="6" t="n">
        <v>783421</v>
      </c>
      <c r="F39" s="6" t="n">
        <v>783421</v>
      </c>
      <c r="J39" s="5" t="n">
        <v>2882</v>
      </c>
      <c r="K39" s="5" t="n">
        <v>904</v>
      </c>
      <c r="L39" s="6" t="n">
        <v>305569</v>
      </c>
      <c r="M39" s="6" t="n">
        <v>0</v>
      </c>
      <c r="P39" s="6" t="n">
        <v>442402</v>
      </c>
      <c r="R39" s="6" t="n">
        <v>31664</v>
      </c>
      <c r="T39" s="6" t="n">
        <v>0</v>
      </c>
    </row>
    <row r="40">
      <c r="A40" s="3" t="inlineStr">
        <is>
          <t>Increase (Decrease) in Stockholders' Equity [Roll Forward]</t>
        </is>
      </c>
    </row>
    <row r="41">
      <c r="A41" s="4" t="inlineStr">
        <is>
          <t>Conversion of stock (in shares)</t>
        </is>
      </c>
      <c r="J41" s="6" t="n">
        <v>8047564</v>
      </c>
      <c r="K41" s="6" t="n">
        <v>-8471120</v>
      </c>
    </row>
    <row r="42">
      <c r="A42" s="4" t="inlineStr">
        <is>
          <t>Conversion of stock</t>
        </is>
      </c>
      <c r="B42" s="6" t="n">
        <v>0</v>
      </c>
      <c r="F42" s="6" t="n">
        <v>0</v>
      </c>
      <c r="J42" s="5" t="n">
        <v>805</v>
      </c>
      <c r="K42" s="5" t="n">
        <v>-847</v>
      </c>
      <c r="L42" s="6" t="n">
        <v>-42</v>
      </c>
    </row>
    <row r="43">
      <c r="A43" s="4" t="inlineStr">
        <is>
          <t>Repurchase of common stock (in shares)</t>
        </is>
      </c>
      <c r="J43" s="6" t="n">
        <v>-1175119</v>
      </c>
      <c r="K43" s="6" t="n">
        <v>-565232</v>
      </c>
    </row>
    <row r="44">
      <c r="A44" s="4" t="inlineStr">
        <is>
          <t>Repurchase of common stock</t>
        </is>
      </c>
      <c r="D44" s="5" t="n">
        <v>-36332</v>
      </c>
      <c r="E44" s="5" t="n">
        <v>-9563</v>
      </c>
      <c r="H44" s="5" t="n">
        <v>-36332</v>
      </c>
      <c r="I44" s="5" t="n">
        <v>-9563</v>
      </c>
      <c r="N44" s="5" t="n">
        <v>-36332</v>
      </c>
      <c r="O44" s="5" t="n">
        <v>-9563</v>
      </c>
    </row>
    <row r="45">
      <c r="A45" s="4" t="inlineStr">
        <is>
          <t>Treasury stock retired</t>
        </is>
      </c>
      <c r="B45" s="6" t="n">
        <v>0</v>
      </c>
      <c r="F45" s="6" t="n">
        <v>0</v>
      </c>
      <c r="J45" s="5" t="n">
        <v>-118</v>
      </c>
      <c r="K45" s="5" t="n">
        <v>-57</v>
      </c>
      <c r="L45" s="6" t="n">
        <v>-45720</v>
      </c>
      <c r="M45" s="6" t="n">
        <v>45895</v>
      </c>
    </row>
    <row r="46">
      <c r="A46" s="4" t="inlineStr">
        <is>
          <t>Restricted stock issued (in shares)</t>
        </is>
      </c>
      <c r="J46" s="6" t="n">
        <v>252503</v>
      </c>
    </row>
    <row r="47">
      <c r="A47" s="4" t="inlineStr">
        <is>
          <t>Restricted stock issued</t>
        </is>
      </c>
      <c r="B47" s="6" t="n">
        <v>0</v>
      </c>
      <c r="F47" s="6" t="n">
        <v>0</v>
      </c>
      <c r="J47" s="5" t="n">
        <v>25</v>
      </c>
      <c r="L47" s="6" t="n">
        <v>-25</v>
      </c>
    </row>
    <row r="48">
      <c r="A48" s="4" t="inlineStr">
        <is>
          <t>Issuance of common shares for restricted stock unit vesting (in shares)</t>
        </is>
      </c>
      <c r="J48" s="6" t="n">
        <v>45586</v>
      </c>
    </row>
    <row r="49">
      <c r="A49" s="4" t="inlineStr">
        <is>
          <t>Issuance of common shares for restricted stock unit vesting</t>
        </is>
      </c>
      <c r="B49" s="6" t="n">
        <v>0</v>
      </c>
      <c r="F49" s="6" t="n">
        <v>0</v>
      </c>
      <c r="J49" s="5" t="n">
        <v>5</v>
      </c>
      <c r="L49" s="6" t="n">
        <v>-5</v>
      </c>
    </row>
    <row r="50">
      <c r="A50" s="4" t="inlineStr">
        <is>
          <t>Issuance of common shares for performance shares unit vesting (in shares)</t>
        </is>
      </c>
      <c r="J50" s="6" t="n">
        <v>1729</v>
      </c>
    </row>
    <row r="51">
      <c r="A51" s="4" t="inlineStr">
        <is>
          <t>Issuance of common shares for performance shares unit vesting</t>
        </is>
      </c>
      <c r="B51" s="6" t="n">
        <v>0</v>
      </c>
      <c r="F51" s="6" t="n">
        <v>0</v>
      </c>
    </row>
    <row r="52">
      <c r="A52" s="4" t="inlineStr">
        <is>
          <t>Restricted stock surrendered (in shares)</t>
        </is>
      </c>
      <c r="J52" s="6" t="n">
        <v>-66491</v>
      </c>
    </row>
    <row r="53">
      <c r="A53" s="4" t="inlineStr">
        <is>
          <t>Restricted stock surrendered</t>
        </is>
      </c>
      <c r="B53" s="6" t="n">
        <v>-2143</v>
      </c>
      <c r="F53" s="6" t="n">
        <v>-2143</v>
      </c>
      <c r="J53" s="5" t="n">
        <v>-7</v>
      </c>
      <c r="L53" s="6" t="n">
        <v>-2136</v>
      </c>
    </row>
    <row r="54">
      <c r="A54" s="4" t="inlineStr">
        <is>
          <t>Restricted Stock forfeited (in shares)</t>
        </is>
      </c>
      <c r="J54" s="6" t="n">
        <v>-28796</v>
      </c>
    </row>
    <row r="55">
      <c r="A55" s="4" t="inlineStr">
        <is>
          <t>Restricted Stock forfeited</t>
        </is>
      </c>
      <c r="B55" s="6" t="n">
        <v>0</v>
      </c>
      <c r="F55" s="6" t="n">
        <v>0</v>
      </c>
      <c r="J55" s="5" t="n">
        <v>-3</v>
      </c>
      <c r="L55" s="6" t="n">
        <v>3</v>
      </c>
    </row>
    <row r="56">
      <c r="A56" s="4" t="inlineStr">
        <is>
          <t>Stock-based compensation expense</t>
        </is>
      </c>
      <c r="B56" s="6" t="n">
        <v>4782</v>
      </c>
      <c r="F56" s="6" t="n">
        <v>4782</v>
      </c>
      <c r="L56" s="6" t="n">
        <v>4782</v>
      </c>
    </row>
    <row r="57">
      <c r="A57" s="4" t="inlineStr">
        <is>
          <t>Dividends declared</t>
        </is>
      </c>
      <c r="B57" s="6" t="n">
        <v>-2156</v>
      </c>
      <c r="F57" s="6" t="n">
        <v>-2156</v>
      </c>
      <c r="P57" s="6" t="n">
        <v>-2156</v>
      </c>
    </row>
    <row r="58">
      <c r="A58" s="4" t="inlineStr">
        <is>
          <t>Net income attributable to Amerant Bancorp Inc.</t>
        </is>
      </c>
      <c r="B58" s="6" t="n">
        <v>112921</v>
      </c>
      <c r="F58" s="6" t="n">
        <v>112921</v>
      </c>
      <c r="P58" s="6" t="n">
        <v>112921</v>
      </c>
    </row>
    <row r="59">
      <c r="A59" s="4" t="inlineStr">
        <is>
          <t>Net loss attributable to noncontrolling-interest shareholders</t>
        </is>
      </c>
      <c r="B59" s="6" t="n">
        <v>-2610</v>
      </c>
      <c r="F59" s="6" t="n">
        <v>0</v>
      </c>
      <c r="T59" s="6" t="n">
        <v>-2610</v>
      </c>
    </row>
    <row r="60">
      <c r="A60" s="4" t="inlineStr">
        <is>
          <t>Other comprehensive income (loss)</t>
        </is>
      </c>
      <c r="B60" s="6" t="n">
        <v>-16447</v>
      </c>
      <c r="F60" s="6" t="n">
        <v>-16447</v>
      </c>
      <c r="R60" s="6" t="n">
        <v>-16447</v>
      </c>
    </row>
    <row r="61">
      <c r="A61" s="4" t="inlineStr">
        <is>
          <t>Ending (in shares) at Dec. 31, 2021</t>
        </is>
      </c>
      <c r="D61" s="6" t="n">
        <v>35883320</v>
      </c>
      <c r="E61" s="6" t="n">
        <v>0</v>
      </c>
      <c r="J61" s="6" t="n">
        <v>35883320</v>
      </c>
      <c r="K61" s="6" t="n">
        <v>0</v>
      </c>
    </row>
    <row r="62">
      <c r="A62" s="4" t="inlineStr">
        <is>
          <t>Ending balance at Dec. 31, 2021</t>
        </is>
      </c>
      <c r="B62" s="5" t="n">
        <v>831873</v>
      </c>
      <c r="F62" s="5" t="n">
        <v>834483</v>
      </c>
      <c r="J62" s="5" t="n">
        <v>3589</v>
      </c>
      <c r="K62" s="5" t="n">
        <v>0</v>
      </c>
      <c r="L62" s="5" t="n">
        <v>262510</v>
      </c>
      <c r="M62" s="5" t="n">
        <v>0</v>
      </c>
      <c r="P62" s="5" t="n">
        <v>553167</v>
      </c>
      <c r="R62" s="5" t="n">
        <v>15217</v>
      </c>
      <c r="T62" s="5" t="n">
        <v>-26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on Available for Sale Securities (Details) - USD ($) $ in Thousands</t>
        </is>
      </c>
      <c r="B1" s="2" t="inlineStr">
        <is>
          <t>Dec. 31, 2021</t>
        </is>
      </c>
      <c r="C1" s="2" t="inlineStr">
        <is>
          <t>Dec. 31, 2020</t>
        </is>
      </c>
    </row>
    <row r="2">
      <c r="A2" s="3" t="inlineStr">
        <is>
          <t>Debt Securities, Available-for-sale [Line Items]</t>
        </is>
      </c>
    </row>
    <row r="3">
      <c r="A3" s="4" t="inlineStr">
        <is>
          <t>Less Than 12 Months, Estimated Fair Value</t>
        </is>
      </c>
      <c r="B3" s="5" t="n">
        <v>307285</v>
      </c>
      <c r="C3" s="5" t="n">
        <v>112856</v>
      </c>
    </row>
    <row r="4">
      <c r="A4" s="4" t="inlineStr">
        <is>
          <t>12 Months or More, Estimated Fair Value</t>
        </is>
      </c>
      <c r="B4" s="6" t="n">
        <v>87921</v>
      </c>
      <c r="C4" s="6" t="n">
        <v>95436</v>
      </c>
    </row>
    <row r="5">
      <c r="A5" s="4" t="inlineStr">
        <is>
          <t>Total, Estimated Fair Value</t>
        </is>
      </c>
      <c r="B5" s="6" t="n">
        <v>395206</v>
      </c>
      <c r="C5" s="6" t="n">
        <v>208292</v>
      </c>
    </row>
    <row r="6">
      <c r="A6" s="4" t="inlineStr">
        <is>
          <t>Less Than 12 Months, Unrealized Loss</t>
        </is>
      </c>
      <c r="B6" s="6" t="n">
        <v>-2870</v>
      </c>
      <c r="C6" s="6" t="n">
        <v>-1829</v>
      </c>
    </row>
    <row r="7">
      <c r="A7" s="4" t="inlineStr">
        <is>
          <t>12 Months or More, Unrealized Loss</t>
        </is>
      </c>
      <c r="B7" s="6" t="n">
        <v>-2867</v>
      </c>
      <c r="C7" s="6" t="n">
        <v>-2299</v>
      </c>
    </row>
    <row r="8">
      <c r="A8" s="4" t="inlineStr">
        <is>
          <t>Total, Unrealized Loss</t>
        </is>
      </c>
      <c r="B8" s="6" t="n">
        <v>-5737</v>
      </c>
      <c r="C8" s="6" t="n">
        <v>-4128</v>
      </c>
    </row>
    <row r="9">
      <c r="A9" s="4" t="inlineStr">
        <is>
          <t>U.S. government sponsored enterprise debt securities</t>
        </is>
      </c>
    </row>
    <row r="10">
      <c r="A10" s="3" t="inlineStr">
        <is>
          <t>Debt Securities, Available-for-sale [Line Items]</t>
        </is>
      </c>
    </row>
    <row r="11">
      <c r="A11" s="4" t="inlineStr">
        <is>
          <t>Less Than 12 Months, Estimated Fair Value</t>
        </is>
      </c>
      <c r="B11" s="6" t="n">
        <v>54562</v>
      </c>
      <c r="C11" s="6" t="n">
        <v>71825</v>
      </c>
    </row>
    <row r="12">
      <c r="A12" s="4" t="inlineStr">
        <is>
          <t>12 Months or More, Estimated Fair Value</t>
        </is>
      </c>
      <c r="B12" s="6" t="n">
        <v>25526</v>
      </c>
      <c r="C12" s="6" t="n">
        <v>14472</v>
      </c>
    </row>
    <row r="13">
      <c r="A13" s="4" t="inlineStr">
        <is>
          <t>Total, Estimated Fair Value</t>
        </is>
      </c>
      <c r="B13" s="6" t="n">
        <v>80088</v>
      </c>
      <c r="C13" s="6" t="n">
        <v>86297</v>
      </c>
    </row>
    <row r="14">
      <c r="A14" s="4" t="inlineStr">
        <is>
          <t>Less Than 12 Months, Unrealized Loss</t>
        </is>
      </c>
      <c r="B14" s="6" t="n">
        <v>-1434</v>
      </c>
      <c r="C14" s="6" t="n">
        <v>-661</v>
      </c>
    </row>
    <row r="15">
      <c r="A15" s="4" t="inlineStr">
        <is>
          <t>12 Months or More, Unrealized Loss</t>
        </is>
      </c>
      <c r="B15" s="6" t="n">
        <v>-1004</v>
      </c>
      <c r="C15" s="6" t="n">
        <v>-346</v>
      </c>
    </row>
    <row r="16">
      <c r="A16" s="4" t="inlineStr">
        <is>
          <t>Total, Unrealized Loss</t>
        </is>
      </c>
      <c r="B16" s="6" t="n">
        <v>-2438</v>
      </c>
      <c r="C16" s="6" t="n">
        <v>-1007</v>
      </c>
    </row>
    <row r="17">
      <c r="A17" s="4" t="inlineStr">
        <is>
          <t>Corporate debt securities</t>
        </is>
      </c>
    </row>
    <row r="18">
      <c r="A18" s="3" t="inlineStr">
        <is>
          <t>Debt Securities, Available-for-sale [Line Items]</t>
        </is>
      </c>
    </row>
    <row r="19">
      <c r="A19" s="4" t="inlineStr">
        <is>
          <t>Less Than 12 Months, Estimated Fair Value</t>
        </is>
      </c>
      <c r="B19" s="6" t="n">
        <v>52672</v>
      </c>
      <c r="C19" s="6" t="n">
        <v>31777</v>
      </c>
    </row>
    <row r="20">
      <c r="A20" s="4" t="inlineStr">
        <is>
          <t>12 Months or More, Estimated Fair Value</t>
        </is>
      </c>
      <c r="B20" s="6" t="n">
        <v>10286</v>
      </c>
      <c r="C20" s="6" t="n">
        <v>0</v>
      </c>
    </row>
    <row r="21">
      <c r="A21" s="4" t="inlineStr">
        <is>
          <t>Total, Estimated Fair Value</t>
        </is>
      </c>
      <c r="B21" s="6" t="n">
        <v>62958</v>
      </c>
      <c r="C21" s="6" t="n">
        <v>31777</v>
      </c>
    </row>
    <row r="22">
      <c r="A22" s="4" t="inlineStr">
        <is>
          <t>Less Than 12 Months, Unrealized Loss</t>
        </is>
      </c>
      <c r="B22" s="6" t="n">
        <v>-259</v>
      </c>
      <c r="C22" s="6" t="n">
        <v>-1106</v>
      </c>
    </row>
    <row r="23">
      <c r="A23" s="4" t="inlineStr">
        <is>
          <t>12 Months or More, Unrealized Loss</t>
        </is>
      </c>
      <c r="B23" s="6" t="n">
        <v>-670</v>
      </c>
      <c r="C23" s="6" t="n">
        <v>0</v>
      </c>
    </row>
    <row r="24">
      <c r="A24" s="4" t="inlineStr">
        <is>
          <t>Total, Unrealized Loss</t>
        </is>
      </c>
      <c r="B24" s="6" t="n">
        <v>-929</v>
      </c>
      <c r="C24" s="6" t="n">
        <v>-1106</v>
      </c>
    </row>
    <row r="25">
      <c r="A25" s="4" t="inlineStr">
        <is>
          <t>U.S. government agency debt securities</t>
        </is>
      </c>
    </row>
    <row r="26">
      <c r="A26" s="3" t="inlineStr">
        <is>
          <t>Debt Securities, Available-for-sale [Line Items]</t>
        </is>
      </c>
    </row>
    <row r="27">
      <c r="A27" s="4" t="inlineStr">
        <is>
          <t>Less Than 12 Months, Estimated Fair Value</t>
        </is>
      </c>
      <c r="B27" s="6" t="n">
        <v>200051</v>
      </c>
      <c r="C27" s="6" t="n">
        <v>9254</v>
      </c>
    </row>
    <row r="28">
      <c r="A28" s="4" t="inlineStr">
        <is>
          <t>12 Months or More, Estimated Fair Value</t>
        </is>
      </c>
      <c r="B28" s="6" t="n">
        <v>52109</v>
      </c>
      <c r="C28" s="6" t="n">
        <v>80964</v>
      </c>
    </row>
    <row r="29">
      <c r="A29" s="4" t="inlineStr">
        <is>
          <t>Total, Estimated Fair Value</t>
        </is>
      </c>
      <c r="B29" s="6" t="n">
        <v>252160</v>
      </c>
      <c r="C29" s="6" t="n">
        <v>90218</v>
      </c>
    </row>
    <row r="30">
      <c r="A30" s="4" t="inlineStr">
        <is>
          <t>Less Than 12 Months, Unrealized Loss</t>
        </is>
      </c>
      <c r="B30" s="6" t="n">
        <v>-1177</v>
      </c>
      <c r="C30" s="6" t="n">
        <v>-62</v>
      </c>
    </row>
    <row r="31">
      <c r="A31" s="4" t="inlineStr">
        <is>
          <t>12 Months or More, Unrealized Loss</t>
        </is>
      </c>
      <c r="B31" s="6" t="n">
        <v>-1193</v>
      </c>
      <c r="C31" s="6" t="n">
        <v>-1953</v>
      </c>
    </row>
    <row r="32">
      <c r="A32" s="4" t="inlineStr">
        <is>
          <t>Total, Unrealized Loss</t>
        </is>
      </c>
      <c r="B32" s="5" t="n">
        <v>-2370</v>
      </c>
      <c r="C32" s="5" t="n">
        <v>-20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Securities - Amortized Cost and Fair Value (Details) - USD ($) $ in Thousands</t>
        </is>
      </c>
      <c r="B1" s="2" t="inlineStr">
        <is>
          <t>Dec. 31, 2021</t>
        </is>
      </c>
      <c r="C1" s="2" t="inlineStr">
        <is>
          <t>Dec. 31, 2020</t>
        </is>
      </c>
    </row>
    <row r="2">
      <c r="A2" s="3" t="inlineStr">
        <is>
          <t>Schedule of Held-to-maturity Securities [Line Items]</t>
        </is>
      </c>
    </row>
    <row r="3">
      <c r="A3" s="4" t="inlineStr">
        <is>
          <t>Amortized Cost</t>
        </is>
      </c>
      <c r="B3" s="5" t="n">
        <v>118175</v>
      </c>
      <c r="C3" s="5" t="n">
        <v>58127</v>
      </c>
    </row>
    <row r="4">
      <c r="A4" s="4" t="inlineStr">
        <is>
          <t>Gross Unrealized Gains</t>
        </is>
      </c>
      <c r="B4" s="6" t="n">
        <v>1643</v>
      </c>
      <c r="C4" s="6" t="n">
        <v>2987</v>
      </c>
    </row>
    <row r="5">
      <c r="A5" s="4" t="inlineStr">
        <is>
          <t>Gross Unrealized Loss</t>
        </is>
      </c>
      <c r="B5" s="6" t="n">
        <v>-741</v>
      </c>
      <c r="C5" s="6" t="n">
        <v>0</v>
      </c>
    </row>
    <row r="6">
      <c r="A6" s="4" t="inlineStr">
        <is>
          <t>Estimated Fair Value</t>
        </is>
      </c>
      <c r="B6" s="6" t="n">
        <v>119077</v>
      </c>
      <c r="C6" s="6" t="n">
        <v>61114</v>
      </c>
    </row>
    <row r="7">
      <c r="A7" s="4" t="inlineStr">
        <is>
          <t>U.S. government agency debt securities</t>
        </is>
      </c>
    </row>
    <row r="8">
      <c r="A8" s="3" t="inlineStr">
        <is>
          <t>Schedule of Held-to-maturity Securities [Line Items]</t>
        </is>
      </c>
    </row>
    <row r="9">
      <c r="A9" s="4" t="inlineStr">
        <is>
          <t>Amortized Cost</t>
        </is>
      </c>
      <c r="B9" s="6" t="n">
        <v>66307</v>
      </c>
      <c r="C9" s="6" t="n">
        <v>28676</v>
      </c>
    </row>
    <row r="10">
      <c r="A10" s="4" t="inlineStr">
        <is>
          <t>Gross Unrealized Gains</t>
        </is>
      </c>
      <c r="B10" s="6" t="n">
        <v>62</v>
      </c>
      <c r="C10" s="6" t="n">
        <v>809</v>
      </c>
    </row>
    <row r="11">
      <c r="A11" s="4" t="inlineStr">
        <is>
          <t>Gross Unrealized Loss</t>
        </is>
      </c>
      <c r="B11" s="6" t="n">
        <v>-363</v>
      </c>
      <c r="C11" s="6" t="n">
        <v>0</v>
      </c>
    </row>
    <row r="12">
      <c r="A12" s="4" t="inlineStr">
        <is>
          <t>Estimated Fair Value</t>
        </is>
      </c>
      <c r="B12" s="6" t="n">
        <v>66006</v>
      </c>
      <c r="C12" s="6" t="n">
        <v>29485</v>
      </c>
    </row>
    <row r="13">
      <c r="A13" s="4" t="inlineStr">
        <is>
          <t>U.S. government sponsored enterprise debt securities</t>
        </is>
      </c>
    </row>
    <row r="14">
      <c r="A14" s="3" t="inlineStr">
        <is>
          <t>Schedule of Held-to-maturity Securities [Line Items]</t>
        </is>
      </c>
    </row>
    <row r="15">
      <c r="A15" s="4" t="inlineStr">
        <is>
          <t>Amortized Cost</t>
        </is>
      </c>
      <c r="B15" s="6" t="n">
        <v>51868</v>
      </c>
      <c r="C15" s="6" t="n">
        <v>29451</v>
      </c>
    </row>
    <row r="16">
      <c r="A16" s="4" t="inlineStr">
        <is>
          <t>Gross Unrealized Gains</t>
        </is>
      </c>
      <c r="B16" s="6" t="n">
        <v>1581</v>
      </c>
      <c r="C16" s="6" t="n">
        <v>2178</v>
      </c>
    </row>
    <row r="17">
      <c r="A17" s="4" t="inlineStr">
        <is>
          <t>Gross Unrealized Loss</t>
        </is>
      </c>
      <c r="B17" s="6" t="n">
        <v>-378</v>
      </c>
      <c r="C17" s="6" t="n">
        <v>0</v>
      </c>
    </row>
    <row r="18">
      <c r="A18" s="4" t="inlineStr">
        <is>
          <t>Estimated Fair Value</t>
        </is>
      </c>
      <c r="B18" s="6" t="n">
        <v>53071</v>
      </c>
      <c r="C18" s="6" t="n">
        <v>31629</v>
      </c>
    </row>
    <row r="19">
      <c r="A19" s="4" t="inlineStr">
        <is>
          <t>Residential mortgage-backed securities</t>
        </is>
      </c>
    </row>
    <row r="20">
      <c r="A20" s="3" t="inlineStr">
        <is>
          <t>Schedule of Held-to-maturity Securities [Line Items]</t>
        </is>
      </c>
    </row>
    <row r="21">
      <c r="A21" s="4" t="inlineStr">
        <is>
          <t>Amortized Cost</t>
        </is>
      </c>
      <c r="B21" s="6" t="n">
        <v>89400</v>
      </c>
      <c r="C21" s="6" t="n">
        <v>28700</v>
      </c>
    </row>
    <row r="22">
      <c r="A22" s="4" t="inlineStr">
        <is>
          <t>Estimated Fair Value</t>
        </is>
      </c>
      <c r="B22" s="6" t="n">
        <v>88700</v>
      </c>
      <c r="C22" s="6" t="n">
        <v>29500</v>
      </c>
    </row>
    <row r="23">
      <c r="A23" s="4" t="inlineStr">
        <is>
          <t>Commercial mortgage-backed securities</t>
        </is>
      </c>
    </row>
    <row r="24">
      <c r="A24" s="3" t="inlineStr">
        <is>
          <t>Schedule of Held-to-maturity Securities [Line Items]</t>
        </is>
      </c>
    </row>
    <row r="25">
      <c r="A25" s="4" t="inlineStr">
        <is>
          <t>Amortized Cost</t>
        </is>
      </c>
      <c r="B25" s="6" t="n">
        <v>28800</v>
      </c>
      <c r="C25" s="6" t="n">
        <v>29500</v>
      </c>
    </row>
    <row r="26">
      <c r="A26" s="4" t="inlineStr">
        <is>
          <t>Estimated Fair Value</t>
        </is>
      </c>
      <c r="B26" s="5" t="n">
        <v>30400</v>
      </c>
      <c r="C26" s="5" t="n">
        <v>31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ecurities - Held to Maturity Securities (Details) - USD ($)</t>
        </is>
      </c>
      <c r="B1" s="2" t="inlineStr">
        <is>
          <t>Dec. 31, 2021</t>
        </is>
      </c>
      <c r="C1" s="2" t="inlineStr">
        <is>
          <t>Dec. 31, 2020</t>
        </is>
      </c>
    </row>
    <row r="2">
      <c r="A2" s="3" t="inlineStr">
        <is>
          <t>Estimated Fair Value</t>
        </is>
      </c>
    </row>
    <row r="3">
      <c r="A3" s="4" t="inlineStr">
        <is>
          <t>Less Than 12 Months</t>
        </is>
      </c>
      <c r="B3" s="5" t="n">
        <v>83706000</v>
      </c>
    </row>
    <row r="4">
      <c r="A4" s="4" t="inlineStr">
        <is>
          <t>12 Months or More</t>
        </is>
      </c>
      <c r="B4" s="6" t="n">
        <v>0</v>
      </c>
    </row>
    <row r="5">
      <c r="A5" s="4" t="inlineStr">
        <is>
          <t>Total</t>
        </is>
      </c>
      <c r="B5" s="6" t="n">
        <v>83706000</v>
      </c>
    </row>
    <row r="6">
      <c r="A6" s="3" t="inlineStr">
        <is>
          <t>Unrealized Loss</t>
        </is>
      </c>
    </row>
    <row r="7">
      <c r="A7" s="4" t="inlineStr">
        <is>
          <t>Less Than 12 Months</t>
        </is>
      </c>
      <c r="B7" s="6" t="n">
        <v>-741000</v>
      </c>
    </row>
    <row r="8">
      <c r="A8" s="4" t="inlineStr">
        <is>
          <t>12 Months or More</t>
        </is>
      </c>
      <c r="B8" s="6" t="n">
        <v>0</v>
      </c>
    </row>
    <row r="9">
      <c r="A9" s="4" t="inlineStr">
        <is>
          <t>Total</t>
        </is>
      </c>
      <c r="B9" s="6" t="n">
        <v>-741000</v>
      </c>
      <c r="C9" s="5" t="n">
        <v>0</v>
      </c>
    </row>
    <row r="10">
      <c r="A10" s="4" t="inlineStr">
        <is>
          <t>U.S. government agency debt securities</t>
        </is>
      </c>
    </row>
    <row r="11">
      <c r="A11" s="3" t="inlineStr">
        <is>
          <t>Estimated Fair Value</t>
        </is>
      </c>
    </row>
    <row r="12">
      <c r="A12" s="4" t="inlineStr">
        <is>
          <t>Less Than 12 Months</t>
        </is>
      </c>
      <c r="B12" s="6" t="n">
        <v>61037000</v>
      </c>
    </row>
    <row r="13">
      <c r="A13" s="4" t="inlineStr">
        <is>
          <t>12 Months or More</t>
        </is>
      </c>
      <c r="B13" s="6" t="n">
        <v>0</v>
      </c>
    </row>
    <row r="14">
      <c r="A14" s="4" t="inlineStr">
        <is>
          <t>Total</t>
        </is>
      </c>
      <c r="B14" s="6" t="n">
        <v>61037000</v>
      </c>
    </row>
    <row r="15">
      <c r="A15" s="3" t="inlineStr">
        <is>
          <t>Unrealized Loss</t>
        </is>
      </c>
    </row>
    <row r="16">
      <c r="A16" s="4" t="inlineStr">
        <is>
          <t>Less Than 12 Months</t>
        </is>
      </c>
      <c r="B16" s="6" t="n">
        <v>-363000</v>
      </c>
    </row>
    <row r="17">
      <c r="A17" s="4" t="inlineStr">
        <is>
          <t>12 Months or More</t>
        </is>
      </c>
      <c r="B17" s="6" t="n">
        <v>0</v>
      </c>
    </row>
    <row r="18">
      <c r="A18" s="4" t="inlineStr">
        <is>
          <t>Total</t>
        </is>
      </c>
      <c r="B18" s="6" t="n">
        <v>-363000</v>
      </c>
    </row>
    <row r="19">
      <c r="A19" s="4" t="inlineStr">
        <is>
          <t>U.S. government sponsored enterprise debt securities</t>
        </is>
      </c>
    </row>
    <row r="20">
      <c r="A20" s="3" t="inlineStr">
        <is>
          <t>Estimated Fair Value</t>
        </is>
      </c>
    </row>
    <row r="21">
      <c r="A21" s="4" t="inlineStr">
        <is>
          <t>Less Than 12 Months</t>
        </is>
      </c>
      <c r="B21" s="6" t="n">
        <v>22669000</v>
      </c>
    </row>
    <row r="22">
      <c r="A22" s="4" t="inlineStr">
        <is>
          <t>12 Months or More</t>
        </is>
      </c>
      <c r="B22" s="6" t="n">
        <v>0</v>
      </c>
    </row>
    <row r="23">
      <c r="A23" s="4" t="inlineStr">
        <is>
          <t>Total</t>
        </is>
      </c>
      <c r="B23" s="6" t="n">
        <v>22669000</v>
      </c>
    </row>
    <row r="24">
      <c r="A24" s="3" t="inlineStr">
        <is>
          <t>Unrealized Loss</t>
        </is>
      </c>
    </row>
    <row r="25">
      <c r="A25" s="4" t="inlineStr">
        <is>
          <t>Less Than 12 Months</t>
        </is>
      </c>
      <c r="B25" s="6" t="n">
        <v>-378000</v>
      </c>
    </row>
    <row r="26">
      <c r="A26" s="4" t="inlineStr">
        <is>
          <t>12 Months or More</t>
        </is>
      </c>
      <c r="B26" s="6" t="n">
        <v>0</v>
      </c>
    </row>
    <row r="27">
      <c r="A27" s="4" t="inlineStr">
        <is>
          <t>Total</t>
        </is>
      </c>
      <c r="B27" s="5" t="n">
        <v>-378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ies on Securities (Details) - USD ($) $ in Thousands</t>
        </is>
      </c>
      <c r="B1" s="2" t="inlineStr">
        <is>
          <t>Dec. 31, 2021</t>
        </is>
      </c>
      <c r="C1" s="2" t="inlineStr">
        <is>
          <t>Dec. 31, 2020</t>
        </is>
      </c>
    </row>
    <row r="2">
      <c r="A2" s="3" t="inlineStr">
        <is>
          <t>Available for Sale, Amortized Cost</t>
        </is>
      </c>
    </row>
    <row r="3">
      <c r="A3" s="4" t="inlineStr">
        <is>
          <t>Within 1 year</t>
        </is>
      </c>
      <c r="B3" s="5" t="n">
        <v>32439</v>
      </c>
    </row>
    <row r="4">
      <c r="A4" s="4" t="inlineStr">
        <is>
          <t>After 1 year through 5 years</t>
        </is>
      </c>
      <c r="B4" s="6" t="n">
        <v>115340</v>
      </c>
    </row>
    <row r="5">
      <c r="A5" s="4" t="inlineStr">
        <is>
          <t>After 5 years through 10 years</t>
        </is>
      </c>
      <c r="B5" s="6" t="n">
        <v>280303</v>
      </c>
    </row>
    <row r="6">
      <c r="A6" s="4" t="inlineStr">
        <is>
          <t>After 10 years</t>
        </is>
      </c>
      <c r="B6" s="6" t="n">
        <v>731462</v>
      </c>
    </row>
    <row r="7">
      <c r="A7" s="4" t="inlineStr">
        <is>
          <t>Amortized Cost</t>
        </is>
      </c>
      <c r="B7" s="6" t="n">
        <v>1159544</v>
      </c>
      <c r="C7" s="5" t="n">
        <v>1187778</v>
      </c>
    </row>
    <row r="8">
      <c r="A8" s="3" t="inlineStr">
        <is>
          <t>Available for Sale, Estimated Fair Value</t>
        </is>
      </c>
    </row>
    <row r="9">
      <c r="A9" s="4" t="inlineStr">
        <is>
          <t>Within 1 year</t>
        </is>
      </c>
      <c r="B9" s="6" t="n">
        <v>32706</v>
      </c>
    </row>
    <row r="10">
      <c r="A10" s="4" t="inlineStr">
        <is>
          <t>After 1 year through 5 years</t>
        </is>
      </c>
      <c r="B10" s="6" t="n">
        <v>116975</v>
      </c>
    </row>
    <row r="11">
      <c r="A11" s="4" t="inlineStr">
        <is>
          <t>After 5 years through 10 years</t>
        </is>
      </c>
      <c r="B11" s="6" t="n">
        <v>290249</v>
      </c>
    </row>
    <row r="12">
      <c r="A12" s="4" t="inlineStr">
        <is>
          <t>After 10 years</t>
        </is>
      </c>
      <c r="B12" s="6" t="n">
        <v>735389</v>
      </c>
    </row>
    <row r="13">
      <c r="A13" s="4" t="inlineStr">
        <is>
          <t>Estimated Fair Value</t>
        </is>
      </c>
      <c r="B13" s="6" t="n">
        <v>1175319</v>
      </c>
      <c r="C13" s="6" t="n">
        <v>1225083</v>
      </c>
    </row>
    <row r="14">
      <c r="A14" s="3" t="inlineStr">
        <is>
          <t>Held to Maturity, Amortized Cost</t>
        </is>
      </c>
    </row>
    <row r="15">
      <c r="A15" s="4" t="inlineStr">
        <is>
          <t>Within 1 year</t>
        </is>
      </c>
      <c r="B15" s="6" t="n">
        <v>0</v>
      </c>
    </row>
    <row r="16">
      <c r="A16" s="4" t="inlineStr">
        <is>
          <t>After 1 year through 5 years</t>
        </is>
      </c>
      <c r="B16" s="6" t="n">
        <v>9343</v>
      </c>
    </row>
    <row r="17">
      <c r="A17" s="4" t="inlineStr">
        <is>
          <t>After 5 years through 10 years</t>
        </is>
      </c>
      <c r="B17" s="6" t="n">
        <v>11189</v>
      </c>
    </row>
    <row r="18">
      <c r="A18" s="4" t="inlineStr">
        <is>
          <t>After 10 years</t>
        </is>
      </c>
      <c r="B18" s="6" t="n">
        <v>97643</v>
      </c>
    </row>
    <row r="19">
      <c r="A19" s="4" t="inlineStr">
        <is>
          <t>Amortized Cost</t>
        </is>
      </c>
      <c r="B19" s="6" t="n">
        <v>118175</v>
      </c>
      <c r="C19" s="6" t="n">
        <v>58127</v>
      </c>
    </row>
    <row r="20">
      <c r="A20" s="3" t="inlineStr">
        <is>
          <t>Held to Maturity, Estimated Fair Value</t>
        </is>
      </c>
    </row>
    <row r="21">
      <c r="A21" s="4" t="inlineStr">
        <is>
          <t>Within 1 year</t>
        </is>
      </c>
      <c r="B21" s="6" t="n">
        <v>0</v>
      </c>
    </row>
    <row r="22">
      <c r="A22" s="4" t="inlineStr">
        <is>
          <t>After 1 year through 5 years</t>
        </is>
      </c>
      <c r="B22" s="6" t="n">
        <v>9293</v>
      </c>
    </row>
    <row r="23">
      <c r="A23" s="4" t="inlineStr">
        <is>
          <t>After 5 years through 10 years</t>
        </is>
      </c>
      <c r="B23" s="6" t="n">
        <v>11672</v>
      </c>
    </row>
    <row r="24">
      <c r="A24" s="4" t="inlineStr">
        <is>
          <t>After 10 years</t>
        </is>
      </c>
      <c r="B24" s="6" t="n">
        <v>98112</v>
      </c>
    </row>
    <row r="25">
      <c r="A25" s="4" t="inlineStr">
        <is>
          <t>Estimated Fair Value</t>
        </is>
      </c>
      <c r="B25" s="5" t="n">
        <v>119077</v>
      </c>
      <c r="C25" s="5" t="n">
        <v>611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 Loan Portfolio by Classes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Loan Balance</t>
        </is>
      </c>
      <c r="B3" s="5" t="n">
        <v>5409440</v>
      </c>
      <c r="C3" s="5" t="n">
        <v>5842337</v>
      </c>
    </row>
    <row r="4">
      <c r="A4" s="4" t="inlineStr">
        <is>
          <t>Real estate loans</t>
        </is>
      </c>
    </row>
    <row r="5">
      <c r="A5" s="3" t="inlineStr">
        <is>
          <t>Accounts, Notes, Loans and Financing Receivable [Line Items]</t>
        </is>
      </c>
    </row>
    <row r="6">
      <c r="A6" s="4" t="inlineStr">
        <is>
          <t>Loan Balance</t>
        </is>
      </c>
      <c r="B6" s="6" t="n">
        <v>4006392</v>
      </c>
      <c r="C6" s="6" t="n">
        <v>4424031</v>
      </c>
    </row>
    <row r="7">
      <c r="A7" s="4" t="inlineStr">
        <is>
          <t>Real estate loans | Nonowner occupied</t>
        </is>
      </c>
    </row>
    <row r="8">
      <c r="A8" s="3" t="inlineStr">
        <is>
          <t>Accounts, Notes, Loans and Financing Receivable [Line Items]</t>
        </is>
      </c>
    </row>
    <row r="9">
      <c r="A9" s="4" t="inlineStr">
        <is>
          <t>Loan Balance</t>
        </is>
      </c>
      <c r="B9" s="6" t="n">
        <v>1540590</v>
      </c>
      <c r="C9" s="6" t="n">
        <v>1749839</v>
      </c>
    </row>
    <row r="10">
      <c r="A10" s="4" t="inlineStr">
        <is>
          <t>Real estate loans | Multi-family residential</t>
        </is>
      </c>
    </row>
    <row r="11">
      <c r="A11" s="3" t="inlineStr">
        <is>
          <t>Accounts, Notes, Loans and Financing Receivable [Line Items]</t>
        </is>
      </c>
    </row>
    <row r="12">
      <c r="A12" s="4" t="inlineStr">
        <is>
          <t>Loan Balance</t>
        </is>
      </c>
      <c r="B12" s="6" t="n">
        <v>514679</v>
      </c>
      <c r="C12" s="6" t="n">
        <v>737696</v>
      </c>
    </row>
    <row r="13">
      <c r="A13" s="4" t="inlineStr">
        <is>
          <t>Real estate loans | Land development and construction loans</t>
        </is>
      </c>
    </row>
    <row r="14">
      <c r="A14" s="3" t="inlineStr">
        <is>
          <t>Accounts, Notes, Loans and Financing Receivable [Line Items]</t>
        </is>
      </c>
    </row>
    <row r="15">
      <c r="A15" s="4" t="inlineStr">
        <is>
          <t>Loan Balance</t>
        </is>
      </c>
      <c r="B15" s="6" t="n">
        <v>327246</v>
      </c>
      <c r="C15" s="6" t="n">
        <v>349800</v>
      </c>
    </row>
    <row r="16">
      <c r="A16" s="4" t="inlineStr">
        <is>
          <t>Real estate loans | Commercial real estate</t>
        </is>
      </c>
    </row>
    <row r="17">
      <c r="A17" s="3" t="inlineStr">
        <is>
          <t>Accounts, Notes, Loans and Financing Receivable [Line Items]</t>
        </is>
      </c>
    </row>
    <row r="18">
      <c r="A18" s="4" t="inlineStr">
        <is>
          <t>Loan Balance</t>
        </is>
      </c>
      <c r="B18" s="6" t="n">
        <v>2382515</v>
      </c>
      <c r="C18" s="6" t="n">
        <v>2837335</v>
      </c>
    </row>
    <row r="19">
      <c r="A19" s="4" t="inlineStr">
        <is>
          <t>Real estate loans | Single-family residential</t>
        </is>
      </c>
    </row>
    <row r="20">
      <c r="A20" s="3" t="inlineStr">
        <is>
          <t>Accounts, Notes, Loans and Financing Receivable [Line Items]</t>
        </is>
      </c>
    </row>
    <row r="21">
      <c r="A21" s="4" t="inlineStr">
        <is>
          <t>Loan Balance</t>
        </is>
      </c>
      <c r="B21" s="6" t="n">
        <v>661339</v>
      </c>
      <c r="C21" s="6" t="n">
        <v>639569</v>
      </c>
      <c r="D21" s="5" t="n">
        <v>539102</v>
      </c>
    </row>
    <row r="22">
      <c r="A22" s="4" t="inlineStr">
        <is>
          <t>Real estate loans | Owner-occupied</t>
        </is>
      </c>
    </row>
    <row r="23">
      <c r="A23" s="3" t="inlineStr">
        <is>
          <t>Accounts, Notes, Loans and Financing Receivable [Line Items]</t>
        </is>
      </c>
    </row>
    <row r="24">
      <c r="A24" s="4" t="inlineStr">
        <is>
          <t>Loan Balance</t>
        </is>
      </c>
      <c r="B24" s="6" t="n">
        <v>962538</v>
      </c>
      <c r="C24" s="6" t="n">
        <v>947127</v>
      </c>
    </row>
    <row r="25">
      <c r="A25" s="4" t="inlineStr">
        <is>
          <t>Commercial loans</t>
        </is>
      </c>
    </row>
    <row r="26">
      <c r="A26" s="3" t="inlineStr">
        <is>
          <t>Accounts, Notes, Loans and Financing Receivable [Line Items]</t>
        </is>
      </c>
    </row>
    <row r="27">
      <c r="A27" s="4" t="inlineStr">
        <is>
          <t>Loan Balance</t>
        </is>
      </c>
      <c r="B27" s="6" t="n">
        <v>965673</v>
      </c>
      <c r="C27" s="6" t="n">
        <v>1154550</v>
      </c>
    </row>
    <row r="28">
      <c r="A28" s="4" t="inlineStr">
        <is>
          <t>Loans to financial institutions and acceptances</t>
        </is>
      </c>
    </row>
    <row r="29">
      <c r="A29" s="3" t="inlineStr">
        <is>
          <t>Accounts, Notes, Loans and Financing Receivable [Line Items]</t>
        </is>
      </c>
    </row>
    <row r="30">
      <c r="A30" s="4" t="inlineStr">
        <is>
          <t>Loan Balance</t>
        </is>
      </c>
      <c r="B30" s="6" t="n">
        <v>13710</v>
      </c>
      <c r="C30" s="6" t="n">
        <v>16636</v>
      </c>
    </row>
    <row r="31">
      <c r="A31" s="4" t="inlineStr">
        <is>
          <t>Consumer loans and overdrafts</t>
        </is>
      </c>
    </row>
    <row r="32">
      <c r="A32" s="3" t="inlineStr">
        <is>
          <t>Accounts, Notes, Loans and Financing Receivable [Line Items]</t>
        </is>
      </c>
    </row>
    <row r="33">
      <c r="A33" s="4" t="inlineStr">
        <is>
          <t>Loan Balance</t>
        </is>
      </c>
      <c r="B33" s="5" t="n">
        <v>423665</v>
      </c>
      <c r="C33" s="5" t="n">
        <v>247120</v>
      </c>
      <c r="D33" s="5" t="n">
        <v>884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Loans - Narrative (Details) - USD ($) $ in Thousands</t>
        </is>
      </c>
      <c r="B1" s="2" t="inlineStr">
        <is>
          <t>1 Months Ended</t>
        </is>
      </c>
      <c r="D1" s="2" t="inlineStr">
        <is>
          <t>12 Months Ended</t>
        </is>
      </c>
    </row>
    <row r="2">
      <c r="B2" s="2" t="inlineStr">
        <is>
          <t>Feb. 28, 2022</t>
        </is>
      </c>
      <c r="C2" s="2" t="inlineStr">
        <is>
          <t>Jan. 31, 2022</t>
        </is>
      </c>
      <c r="D2" s="2" t="inlineStr">
        <is>
          <t>Dec. 31, 2021</t>
        </is>
      </c>
      <c r="E2" s="2" t="inlineStr">
        <is>
          <t>Dec. 31, 2020</t>
        </is>
      </c>
      <c r="F2" s="2" t="inlineStr">
        <is>
          <t>Dec. 31, 2019</t>
        </is>
      </c>
    </row>
    <row r="3">
      <c r="A3" s="3" t="inlineStr">
        <is>
          <t>Receivables [Abstract]</t>
        </is>
      </c>
    </row>
    <row r="4">
      <c r="A4" s="4" t="inlineStr">
        <is>
          <t>Loans pledged as collateral</t>
        </is>
      </c>
      <c r="D4" s="5" t="n">
        <v>1133000</v>
      </c>
      <c r="E4" s="5" t="n">
        <v>1438000</v>
      </c>
    </row>
    <row r="5">
      <c r="A5" s="4" t="inlineStr">
        <is>
          <t>Syndication facilities included in loans</t>
        </is>
      </c>
      <c r="D5" s="6" t="n">
        <v>373000</v>
      </c>
      <c r="E5" s="6" t="n">
        <v>455000</v>
      </c>
    </row>
    <row r="6">
      <c r="A6" s="3" t="inlineStr">
        <is>
          <t>Accounts, Notes, Loans and Financing Receivable [Line Items]</t>
        </is>
      </c>
    </row>
    <row r="7">
      <c r="A7" s="4" t="inlineStr">
        <is>
          <t>Loan Balance</t>
        </is>
      </c>
      <c r="D7" s="6" t="n">
        <v>5409440</v>
      </c>
      <c r="E7" s="6" t="n">
        <v>5842337</v>
      </c>
    </row>
    <row r="8">
      <c r="A8" s="4" t="inlineStr">
        <is>
          <t>Proceeds from sale of loans held-for-sale</t>
        </is>
      </c>
      <c r="D8" s="6" t="n">
        <v>70000</v>
      </c>
    </row>
    <row r="9">
      <c r="A9" s="4" t="inlineStr">
        <is>
          <t>Real estate loans</t>
        </is>
      </c>
    </row>
    <row r="10">
      <c r="A10" s="3" t="inlineStr">
        <is>
          <t>Accounts, Notes, Loans and Financing Receivable [Line Items]</t>
        </is>
      </c>
    </row>
    <row r="11">
      <c r="A11" s="4" t="inlineStr">
        <is>
          <t>Loan Balance</t>
        </is>
      </c>
      <c r="D11" s="6" t="n">
        <v>4006392</v>
      </c>
      <c r="E11" s="6" t="n">
        <v>4424031</v>
      </c>
    </row>
    <row r="12">
      <c r="A12" s="4" t="inlineStr">
        <is>
          <t>Real estate loans | Commercial real estate</t>
        </is>
      </c>
    </row>
    <row r="13">
      <c r="A13" s="3" t="inlineStr">
        <is>
          <t>Accounts, Notes, Loans and Financing Receivable [Line Items]</t>
        </is>
      </c>
    </row>
    <row r="14">
      <c r="A14" s="4" t="inlineStr">
        <is>
          <t>Loan Balance</t>
        </is>
      </c>
      <c r="D14" s="6" t="n">
        <v>2382515</v>
      </c>
      <c r="E14" s="6" t="n">
        <v>2837335</v>
      </c>
    </row>
    <row r="15">
      <c r="A15" s="4" t="inlineStr">
        <is>
          <t>Consumer loans and overdrafts</t>
        </is>
      </c>
    </row>
    <row r="16">
      <c r="A16" s="3" t="inlineStr">
        <is>
          <t>Accounts, Notes, Loans and Financing Receivable [Line Items]</t>
        </is>
      </c>
    </row>
    <row r="17">
      <c r="A17" s="4" t="inlineStr">
        <is>
          <t>Loan Balance</t>
        </is>
      </c>
      <c r="D17" s="6" t="n">
        <v>423665</v>
      </c>
      <c r="E17" s="6" t="n">
        <v>247120</v>
      </c>
      <c r="F17" s="5" t="n">
        <v>88466</v>
      </c>
    </row>
    <row r="18">
      <c r="A18" s="4" t="inlineStr">
        <is>
          <t>Subsequent Event</t>
        </is>
      </c>
    </row>
    <row r="19">
      <c r="A19" s="3" t="inlineStr">
        <is>
          <t>Accounts, Notes, Loans and Financing Receivable [Line Items]</t>
        </is>
      </c>
    </row>
    <row r="20">
      <c r="A20" s="4" t="inlineStr">
        <is>
          <t>Proceeds from sale of loans held-for-sale</t>
        </is>
      </c>
      <c r="B20" s="5" t="n">
        <v>57300</v>
      </c>
    </row>
    <row r="21">
      <c r="A21" s="4" t="inlineStr">
        <is>
          <t>Subsequent Event | Real estate loans | Commercial real estate</t>
        </is>
      </c>
    </row>
    <row r="22">
      <c r="A22" s="3" t="inlineStr">
        <is>
          <t>Accounts, Notes, Loans and Financing Receivable [Line Items]</t>
        </is>
      </c>
    </row>
    <row r="23">
      <c r="A23" s="4" t="inlineStr">
        <is>
          <t>Loan Balance</t>
        </is>
      </c>
      <c r="C23" s="5" t="n">
        <v>12400</v>
      </c>
    </row>
    <row r="24">
      <c r="A24" s="4" t="inlineStr">
        <is>
          <t>Proceeds from loans</t>
        </is>
      </c>
      <c r="C24" s="6" t="n">
        <v>9800</v>
      </c>
    </row>
    <row r="25">
      <c r="A25" s="4" t="inlineStr">
        <is>
          <t>Loans charged-off</t>
        </is>
      </c>
      <c r="C25" s="5" t="n">
        <v>2500</v>
      </c>
    </row>
    <row r="26">
      <c r="A26" s="4" t="inlineStr">
        <is>
          <t>International</t>
        </is>
      </c>
    </row>
    <row r="27">
      <c r="A27" s="3" t="inlineStr">
        <is>
          <t>Accounts, Notes, Loans and Financing Receivable [Line Items]</t>
        </is>
      </c>
    </row>
    <row r="28">
      <c r="A28" s="4" t="inlineStr">
        <is>
          <t>Loan Balance</t>
        </is>
      </c>
      <c r="D28" s="6" t="n">
        <v>99600</v>
      </c>
      <c r="E28" s="6" t="n">
        <v>152900</v>
      </c>
    </row>
    <row r="29">
      <c r="A29" s="4" t="inlineStr">
        <is>
          <t>Loans charged-off</t>
        </is>
      </c>
      <c r="D29" s="6" t="n">
        <v>0</v>
      </c>
      <c r="E29" s="6" t="n">
        <v>303</v>
      </c>
      <c r="F29" s="6" t="n">
        <v>5095</v>
      </c>
    </row>
    <row r="30">
      <c r="A30" s="4" t="inlineStr">
        <is>
          <t>International | Real estate loans</t>
        </is>
      </c>
    </row>
    <row r="31">
      <c r="A31" s="3" t="inlineStr">
        <is>
          <t>Accounts, Notes, Loans and Financing Receivable [Line Items]</t>
        </is>
      </c>
    </row>
    <row r="32">
      <c r="A32" s="4" t="inlineStr">
        <is>
          <t>Loans charged-off</t>
        </is>
      </c>
      <c r="D32" s="6" t="n">
        <v>0</v>
      </c>
      <c r="E32" s="6" t="n">
        <v>0</v>
      </c>
      <c r="F32" s="6" t="n">
        <v>0</v>
      </c>
    </row>
    <row r="33">
      <c r="A33" s="4" t="inlineStr">
        <is>
          <t>International | Consumer loans and overdrafts</t>
        </is>
      </c>
    </row>
    <row r="34">
      <c r="A34" s="3" t="inlineStr">
        <is>
          <t>Accounts, Notes, Loans and Financing Receivable [Line Items]</t>
        </is>
      </c>
    </row>
    <row r="35">
      <c r="A35" s="4" t="inlineStr">
        <is>
          <t>Loans charged-off</t>
        </is>
      </c>
      <c r="D35" s="6" t="n">
        <v>0</v>
      </c>
      <c r="E35" s="6" t="n">
        <v>269</v>
      </c>
      <c r="F35" s="5" t="n">
        <v>5033</v>
      </c>
    </row>
    <row r="36">
      <c r="A36" s="4" t="inlineStr">
        <is>
          <t>Including Indirect Consumer Loans Purchased | Consumer loans and overdrafts</t>
        </is>
      </c>
    </row>
    <row r="37">
      <c r="A37" s="3" t="inlineStr">
        <is>
          <t>Accounts, Notes, Loans and Financing Receivable [Line Items]</t>
        </is>
      </c>
    </row>
    <row r="38">
      <c r="A38" s="4" t="inlineStr">
        <is>
          <t>Loan Balance</t>
        </is>
      </c>
      <c r="D38" s="5" t="n">
        <v>297000</v>
      </c>
      <c r="E38" s="5" t="n">
        <v>1709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s by Delinquency (Details) - USD ($) $ in Thousands</t>
        </is>
      </c>
      <c r="B1" s="2" t="inlineStr">
        <is>
          <t>Dec. 31, 2021</t>
        </is>
      </c>
      <c r="C1" s="2" t="inlineStr">
        <is>
          <t>Dec. 31, 2020</t>
        </is>
      </c>
      <c r="D1" s="2" t="inlineStr">
        <is>
          <t>Dec. 31, 2019</t>
        </is>
      </c>
    </row>
    <row r="2">
      <c r="A2" s="3" t="inlineStr">
        <is>
          <t>Financing Receivable, Past Due [Line Items]</t>
        </is>
      </c>
    </row>
    <row r="3">
      <c r="A3" s="4" t="inlineStr">
        <is>
          <t>Total Loans, Net of Unearned Income</t>
        </is>
      </c>
      <c r="B3" s="5" t="n">
        <v>5409440</v>
      </c>
      <c r="C3" s="5" t="n">
        <v>5842337</v>
      </c>
    </row>
    <row r="4">
      <c r="A4" s="4" t="inlineStr">
        <is>
          <t>Current</t>
        </is>
      </c>
      <c r="B4" s="6" t="n">
        <v>5378548</v>
      </c>
      <c r="C4" s="6" t="n">
        <v>5779827</v>
      </c>
    </row>
    <row r="5">
      <c r="A5" s="4" t="inlineStr">
        <is>
          <t>Past Due</t>
        </is>
      </c>
      <c r="B5" s="6" t="n">
        <v>30892</v>
      </c>
      <c r="C5" s="6" t="n">
        <v>62510</v>
      </c>
    </row>
    <row r="6">
      <c r="A6" s="4" t="inlineStr">
        <is>
          <t>Loan Balance</t>
        </is>
      </c>
      <c r="B6" s="6" t="n">
        <v>49773</v>
      </c>
      <c r="C6" s="6" t="n">
        <v>87479</v>
      </c>
    </row>
    <row r="7">
      <c r="A7" s="4" t="inlineStr">
        <is>
          <t>Total Loans 90 Days or More Past Due and Accruing</t>
        </is>
      </c>
      <c r="B7" s="6" t="n">
        <v>8</v>
      </c>
      <c r="C7" s="6" t="n">
        <v>221</v>
      </c>
    </row>
    <row r="8">
      <c r="A8" s="4" t="inlineStr">
        <is>
          <t>30-59 Days</t>
        </is>
      </c>
    </row>
    <row r="9">
      <c r="A9" s="3" t="inlineStr">
        <is>
          <t>Financing Receivable, Past Due [Line Items]</t>
        </is>
      </c>
    </row>
    <row r="10">
      <c r="A10" s="4" t="inlineStr">
        <is>
          <t>Past Due</t>
        </is>
      </c>
      <c r="B10" s="6" t="n">
        <v>1289</v>
      </c>
      <c r="C10" s="6" t="n">
        <v>8829</v>
      </c>
    </row>
    <row r="11">
      <c r="A11" s="4" t="inlineStr">
        <is>
          <t>60-89 Days</t>
        </is>
      </c>
    </row>
    <row r="12">
      <c r="A12" s="3" t="inlineStr">
        <is>
          <t>Financing Receivable, Past Due [Line Items]</t>
        </is>
      </c>
    </row>
    <row r="13">
      <c r="A13" s="4" t="inlineStr">
        <is>
          <t>Past Due</t>
        </is>
      </c>
      <c r="B13" s="6" t="n">
        <v>1461</v>
      </c>
      <c r="C13" s="6" t="n">
        <v>2392</v>
      </c>
    </row>
    <row r="14">
      <c r="A14" s="4" t="inlineStr">
        <is>
          <t>Greater than 90 Days</t>
        </is>
      </c>
    </row>
    <row r="15">
      <c r="A15" s="3" t="inlineStr">
        <is>
          <t>Financing Receivable, Past Due [Line Items]</t>
        </is>
      </c>
    </row>
    <row r="16">
      <c r="A16" s="4" t="inlineStr">
        <is>
          <t>Past Due</t>
        </is>
      </c>
      <c r="B16" s="6" t="n">
        <v>28142</v>
      </c>
      <c r="C16" s="6" t="n">
        <v>51289</v>
      </c>
    </row>
    <row r="17">
      <c r="A17" s="4" t="inlineStr">
        <is>
          <t>Real estate loans</t>
        </is>
      </c>
    </row>
    <row r="18">
      <c r="A18" s="3" t="inlineStr">
        <is>
          <t>Financing Receivable, Past Due [Line Items]</t>
        </is>
      </c>
    </row>
    <row r="19">
      <c r="A19" s="4" t="inlineStr">
        <is>
          <t>Total Loans, Net of Unearned Income</t>
        </is>
      </c>
      <c r="B19" s="6" t="n">
        <v>4006392</v>
      </c>
      <c r="C19" s="6" t="n">
        <v>4424031</v>
      </c>
    </row>
    <row r="20">
      <c r="A20" s="4" t="inlineStr">
        <is>
          <t>Current</t>
        </is>
      </c>
      <c r="B20" s="6" t="n">
        <v>4001529</v>
      </c>
      <c r="C20" s="6" t="n">
        <v>4402725</v>
      </c>
    </row>
    <row r="21">
      <c r="A21" s="4" t="inlineStr">
        <is>
          <t>Past Due</t>
        </is>
      </c>
      <c r="B21" s="6" t="n">
        <v>4863</v>
      </c>
      <c r="C21" s="6" t="n">
        <v>21306</v>
      </c>
    </row>
    <row r="22">
      <c r="A22" s="4" t="inlineStr">
        <is>
          <t>Loan Balance</t>
        </is>
      </c>
      <c r="B22" s="6" t="n">
        <v>21076</v>
      </c>
      <c r="C22" s="6" t="n">
        <v>43041</v>
      </c>
    </row>
    <row r="23">
      <c r="A23" s="4" t="inlineStr">
        <is>
          <t>Total Loans 90 Days or More Past Due and Accruing</t>
        </is>
      </c>
      <c r="B23" s="6" t="n">
        <v>0</v>
      </c>
      <c r="C23" s="6" t="n">
        <v>220</v>
      </c>
    </row>
    <row r="24">
      <c r="A24" s="4" t="inlineStr">
        <is>
          <t>Real estate loans | 30-59 Days</t>
        </is>
      </c>
    </row>
    <row r="25">
      <c r="A25" s="3" t="inlineStr">
        <is>
          <t>Financing Receivable, Past Due [Line Items]</t>
        </is>
      </c>
    </row>
    <row r="26">
      <c r="A26" s="4" t="inlineStr">
        <is>
          <t>Past Due</t>
        </is>
      </c>
      <c r="B26" s="6" t="n">
        <v>990</v>
      </c>
      <c r="C26" s="6" t="n">
        <v>5069</v>
      </c>
    </row>
    <row r="27">
      <c r="A27" s="4" t="inlineStr">
        <is>
          <t>Real estate loans | 60-89 Days</t>
        </is>
      </c>
    </row>
    <row r="28">
      <c r="A28" s="3" t="inlineStr">
        <is>
          <t>Financing Receivable, Past Due [Line Items]</t>
        </is>
      </c>
    </row>
    <row r="29">
      <c r="A29" s="4" t="inlineStr">
        <is>
          <t>Past Due</t>
        </is>
      </c>
      <c r="B29" s="6" t="n">
        <v>412</v>
      </c>
      <c r="C29" s="6" t="n">
        <v>671</v>
      </c>
    </row>
    <row r="30">
      <c r="A30" s="4" t="inlineStr">
        <is>
          <t>Real estate loans | Greater than 90 Days</t>
        </is>
      </c>
    </row>
    <row r="31">
      <c r="A31" s="3" t="inlineStr">
        <is>
          <t>Financing Receivable, Past Due [Line Items]</t>
        </is>
      </c>
    </row>
    <row r="32">
      <c r="A32" s="4" t="inlineStr">
        <is>
          <t>Past Due</t>
        </is>
      </c>
      <c r="B32" s="6" t="n">
        <v>3461</v>
      </c>
      <c r="C32" s="6" t="n">
        <v>15566</v>
      </c>
    </row>
    <row r="33">
      <c r="A33" s="4" t="inlineStr">
        <is>
          <t>Real estate loans | Non-owner occupied</t>
        </is>
      </c>
    </row>
    <row r="34">
      <c r="A34" s="3" t="inlineStr">
        <is>
          <t>Financing Receivable, Past Due [Line Items]</t>
        </is>
      </c>
    </row>
    <row r="35">
      <c r="A35" s="4" t="inlineStr">
        <is>
          <t>Total Loans, Net of Unearned Income</t>
        </is>
      </c>
      <c r="B35" s="6" t="n">
        <v>1540590</v>
      </c>
      <c r="C35" s="6" t="n">
        <v>1749839</v>
      </c>
    </row>
    <row r="36">
      <c r="A36" s="4" t="inlineStr">
        <is>
          <t>Current</t>
        </is>
      </c>
      <c r="B36" s="6" t="n">
        <v>1540590</v>
      </c>
      <c r="C36" s="6" t="n">
        <v>1741862</v>
      </c>
    </row>
    <row r="37">
      <c r="A37" s="4" t="inlineStr">
        <is>
          <t>Past Due</t>
        </is>
      </c>
      <c r="B37" s="6" t="n">
        <v>0</v>
      </c>
      <c r="C37" s="6" t="n">
        <v>7977</v>
      </c>
    </row>
    <row r="38">
      <c r="A38" s="4" t="inlineStr">
        <is>
          <t>Loan Balance</t>
        </is>
      </c>
      <c r="B38" s="6" t="n">
        <v>7285</v>
      </c>
      <c r="C38" s="6" t="n">
        <v>8219</v>
      </c>
    </row>
    <row r="39">
      <c r="A39" s="4" t="inlineStr">
        <is>
          <t>Total Loans 90 Days or More Past Due and Accruing</t>
        </is>
      </c>
      <c r="B39" s="6" t="n">
        <v>0</v>
      </c>
      <c r="C39" s="6" t="n">
        <v>0</v>
      </c>
    </row>
    <row r="40">
      <c r="A40" s="4" t="inlineStr">
        <is>
          <t>Real estate loans | Non-owner occupied | 30-59 Days</t>
        </is>
      </c>
    </row>
    <row r="41">
      <c r="A41" s="3" t="inlineStr">
        <is>
          <t>Financing Receivable, Past Due [Line Items]</t>
        </is>
      </c>
    </row>
    <row r="42">
      <c r="A42" s="4" t="inlineStr">
        <is>
          <t>Past Due</t>
        </is>
      </c>
      <c r="B42" s="6" t="n">
        <v>0</v>
      </c>
      <c r="C42" s="6" t="n">
        <v>1487</v>
      </c>
    </row>
    <row r="43">
      <c r="A43" s="4" t="inlineStr">
        <is>
          <t>Real estate loans | Non-owner occupied | 60-89 Days</t>
        </is>
      </c>
    </row>
    <row r="44">
      <c r="A44" s="3" t="inlineStr">
        <is>
          <t>Financing Receivable, Past Due [Line Items]</t>
        </is>
      </c>
    </row>
    <row r="45">
      <c r="A45" s="4" t="inlineStr">
        <is>
          <t>Past Due</t>
        </is>
      </c>
      <c r="B45" s="6" t="n">
        <v>0</v>
      </c>
      <c r="C45" s="6" t="n">
        <v>0</v>
      </c>
    </row>
    <row r="46">
      <c r="A46" s="4" t="inlineStr">
        <is>
          <t>Real estate loans | Non-owner occupied | Greater than 90 Days</t>
        </is>
      </c>
    </row>
    <row r="47">
      <c r="A47" s="3" t="inlineStr">
        <is>
          <t>Financing Receivable, Past Due [Line Items]</t>
        </is>
      </c>
    </row>
    <row r="48">
      <c r="A48" s="4" t="inlineStr">
        <is>
          <t>Past Due</t>
        </is>
      </c>
      <c r="B48" s="6" t="n">
        <v>0</v>
      </c>
      <c r="C48" s="6" t="n">
        <v>6490</v>
      </c>
    </row>
    <row r="49">
      <c r="A49" s="4" t="inlineStr">
        <is>
          <t>Real estate loans | Multi-family residential</t>
        </is>
      </c>
    </row>
    <row r="50">
      <c r="A50" s="3" t="inlineStr">
        <is>
          <t>Financing Receivable, Past Due [Line Items]</t>
        </is>
      </c>
    </row>
    <row r="51">
      <c r="A51" s="4" t="inlineStr">
        <is>
          <t>Total Loans, Net of Unearned Income</t>
        </is>
      </c>
      <c r="B51" s="6" t="n">
        <v>514679</v>
      </c>
      <c r="C51" s="6" t="n">
        <v>737696</v>
      </c>
    </row>
    <row r="52">
      <c r="A52" s="4" t="inlineStr">
        <is>
          <t>Current</t>
        </is>
      </c>
      <c r="B52" s="6" t="n">
        <v>514679</v>
      </c>
      <c r="C52" s="6" t="n">
        <v>737696</v>
      </c>
    </row>
    <row r="53">
      <c r="A53" s="4" t="inlineStr">
        <is>
          <t>Past Due</t>
        </is>
      </c>
      <c r="B53" s="6" t="n">
        <v>0</v>
      </c>
      <c r="C53" s="6" t="n">
        <v>0</v>
      </c>
    </row>
    <row r="54">
      <c r="A54" s="4" t="inlineStr">
        <is>
          <t>Loan Balance</t>
        </is>
      </c>
      <c r="B54" s="6" t="n">
        <v>0</v>
      </c>
      <c r="C54" s="6" t="n">
        <v>11340</v>
      </c>
    </row>
    <row r="55">
      <c r="A55" s="4" t="inlineStr">
        <is>
          <t>Total Loans 90 Days or More Past Due and Accruing</t>
        </is>
      </c>
      <c r="B55" s="6" t="n">
        <v>0</v>
      </c>
      <c r="C55" s="6" t="n">
        <v>0</v>
      </c>
    </row>
    <row r="56">
      <c r="A56" s="4" t="inlineStr">
        <is>
          <t>Real estate loans | Multi-family residential | 30-59 Days</t>
        </is>
      </c>
    </row>
    <row r="57">
      <c r="A57" s="3" t="inlineStr">
        <is>
          <t>Financing Receivable, Past Due [Line Items]</t>
        </is>
      </c>
    </row>
    <row r="58">
      <c r="A58" s="4" t="inlineStr">
        <is>
          <t>Past Due</t>
        </is>
      </c>
      <c r="B58" s="6" t="n">
        <v>0</v>
      </c>
      <c r="C58" s="6" t="n">
        <v>0</v>
      </c>
    </row>
    <row r="59">
      <c r="A59" s="4" t="inlineStr">
        <is>
          <t>Real estate loans | Multi-family residential | 60-89 Days</t>
        </is>
      </c>
    </row>
    <row r="60">
      <c r="A60" s="3" t="inlineStr">
        <is>
          <t>Financing Receivable, Past Due [Line Items]</t>
        </is>
      </c>
    </row>
    <row r="61">
      <c r="A61" s="4" t="inlineStr">
        <is>
          <t>Past Due</t>
        </is>
      </c>
      <c r="B61" s="6" t="n">
        <v>0</v>
      </c>
      <c r="C61" s="6" t="n">
        <v>0</v>
      </c>
    </row>
    <row r="62">
      <c r="A62" s="4" t="inlineStr">
        <is>
          <t>Real estate loans | Multi-family residential | Greater than 90 Days</t>
        </is>
      </c>
    </row>
    <row r="63">
      <c r="A63" s="3" t="inlineStr">
        <is>
          <t>Financing Receivable, Past Due [Line Items]</t>
        </is>
      </c>
    </row>
    <row r="64">
      <c r="A64" s="4" t="inlineStr">
        <is>
          <t>Past Due</t>
        </is>
      </c>
      <c r="B64" s="6" t="n">
        <v>0</v>
      </c>
      <c r="C64" s="6" t="n">
        <v>0</v>
      </c>
    </row>
    <row r="65">
      <c r="A65" s="4" t="inlineStr">
        <is>
          <t>Real estate loans | Land development and construction loans</t>
        </is>
      </c>
    </row>
    <row r="66">
      <c r="A66" s="3" t="inlineStr">
        <is>
          <t>Financing Receivable, Past Due [Line Items]</t>
        </is>
      </c>
    </row>
    <row r="67">
      <c r="A67" s="4" t="inlineStr">
        <is>
          <t>Total Loans, Net of Unearned Income</t>
        </is>
      </c>
      <c r="B67" s="6" t="n">
        <v>327246</v>
      </c>
      <c r="C67" s="6" t="n">
        <v>349800</v>
      </c>
    </row>
    <row r="68">
      <c r="A68" s="4" t="inlineStr">
        <is>
          <t>Current</t>
        </is>
      </c>
      <c r="B68" s="6" t="n">
        <v>327246</v>
      </c>
      <c r="C68" s="6" t="n">
        <v>349800</v>
      </c>
    </row>
    <row r="69">
      <c r="A69" s="4" t="inlineStr">
        <is>
          <t>Past Due</t>
        </is>
      </c>
      <c r="B69" s="6" t="n">
        <v>0</v>
      </c>
      <c r="C69" s="6" t="n">
        <v>0</v>
      </c>
    </row>
    <row r="70">
      <c r="A70" s="4" t="inlineStr">
        <is>
          <t>Loan Balance</t>
        </is>
      </c>
      <c r="B70" s="6" t="n">
        <v>0</v>
      </c>
      <c r="C70" s="6" t="n">
        <v>0</v>
      </c>
    </row>
    <row r="71">
      <c r="A71" s="4" t="inlineStr">
        <is>
          <t>Total Loans 90 Days or More Past Due and Accruing</t>
        </is>
      </c>
      <c r="B71" s="6" t="n">
        <v>0</v>
      </c>
      <c r="C71" s="6" t="n">
        <v>0</v>
      </c>
    </row>
    <row r="72">
      <c r="A72" s="4" t="inlineStr">
        <is>
          <t>Real estate loans | Land development and construction loans | 30-59 Days</t>
        </is>
      </c>
    </row>
    <row r="73">
      <c r="A73" s="3" t="inlineStr">
        <is>
          <t>Financing Receivable, Past Due [Line Items]</t>
        </is>
      </c>
    </row>
    <row r="74">
      <c r="A74" s="4" t="inlineStr">
        <is>
          <t>Past Due</t>
        </is>
      </c>
      <c r="B74" s="6" t="n">
        <v>0</v>
      </c>
      <c r="C74" s="6" t="n">
        <v>0</v>
      </c>
    </row>
    <row r="75">
      <c r="A75" s="4" t="inlineStr">
        <is>
          <t>Real estate loans | Land development and construction loans | 60-89 Days</t>
        </is>
      </c>
    </row>
    <row r="76">
      <c r="A76" s="3" t="inlineStr">
        <is>
          <t>Financing Receivable, Past Due [Line Items]</t>
        </is>
      </c>
    </row>
    <row r="77">
      <c r="A77" s="4" t="inlineStr">
        <is>
          <t>Past Due</t>
        </is>
      </c>
      <c r="B77" s="6" t="n">
        <v>0</v>
      </c>
      <c r="C77" s="6" t="n">
        <v>0</v>
      </c>
    </row>
    <row r="78">
      <c r="A78" s="4" t="inlineStr">
        <is>
          <t>Real estate loans | Land development and construction loans | Greater than 90 Days</t>
        </is>
      </c>
    </row>
    <row r="79">
      <c r="A79" s="3" t="inlineStr">
        <is>
          <t>Financing Receivable, Past Due [Line Items]</t>
        </is>
      </c>
    </row>
    <row r="80">
      <c r="A80" s="4" t="inlineStr">
        <is>
          <t>Past Due</t>
        </is>
      </c>
      <c r="B80" s="6" t="n">
        <v>0</v>
      </c>
      <c r="C80" s="6" t="n">
        <v>0</v>
      </c>
    </row>
    <row r="81">
      <c r="A81" s="4" t="inlineStr">
        <is>
          <t>Real estate loans | Commercial real estate</t>
        </is>
      </c>
    </row>
    <row r="82">
      <c r="A82" s="3" t="inlineStr">
        <is>
          <t>Financing Receivable, Past Due [Line Items]</t>
        </is>
      </c>
    </row>
    <row r="83">
      <c r="A83" s="4" t="inlineStr">
        <is>
          <t>Total Loans, Net of Unearned Income</t>
        </is>
      </c>
      <c r="B83" s="6" t="n">
        <v>2382515</v>
      </c>
      <c r="C83" s="6" t="n">
        <v>2837335</v>
      </c>
    </row>
    <row r="84">
      <c r="A84" s="4" t="inlineStr">
        <is>
          <t>Current</t>
        </is>
      </c>
      <c r="B84" s="6" t="n">
        <v>2382515</v>
      </c>
      <c r="C84" s="6" t="n">
        <v>2829358</v>
      </c>
    </row>
    <row r="85">
      <c r="A85" s="4" t="inlineStr">
        <is>
          <t>Past Due</t>
        </is>
      </c>
      <c r="B85" s="6" t="n">
        <v>0</v>
      </c>
      <c r="C85" s="6" t="n">
        <v>7977</v>
      </c>
    </row>
    <row r="86">
      <c r="A86" s="4" t="inlineStr">
        <is>
          <t>Loan Balance</t>
        </is>
      </c>
      <c r="B86" s="6" t="n">
        <v>7285</v>
      </c>
      <c r="C86" s="6" t="n">
        <v>19559</v>
      </c>
    </row>
    <row r="87">
      <c r="A87" s="4" t="inlineStr">
        <is>
          <t>Total Loans 90 Days or More Past Due and Accruing</t>
        </is>
      </c>
      <c r="B87" s="6" t="n">
        <v>0</v>
      </c>
      <c r="C87" s="6" t="n">
        <v>0</v>
      </c>
    </row>
    <row r="88">
      <c r="A88" s="4" t="inlineStr">
        <is>
          <t>Real estate loans | Commercial real estate | 30-59 Days</t>
        </is>
      </c>
    </row>
    <row r="89">
      <c r="A89" s="3" t="inlineStr">
        <is>
          <t>Financing Receivable, Past Due [Line Items]</t>
        </is>
      </c>
    </row>
    <row r="90">
      <c r="A90" s="4" t="inlineStr">
        <is>
          <t>Past Due</t>
        </is>
      </c>
      <c r="B90" s="6" t="n">
        <v>0</v>
      </c>
      <c r="C90" s="6" t="n">
        <v>1487</v>
      </c>
    </row>
    <row r="91">
      <c r="A91" s="4" t="inlineStr">
        <is>
          <t>Real estate loans | Commercial real estate | 60-89 Days</t>
        </is>
      </c>
    </row>
    <row r="92">
      <c r="A92" s="3" t="inlineStr">
        <is>
          <t>Financing Receivable, Past Due [Line Items]</t>
        </is>
      </c>
    </row>
    <row r="93">
      <c r="A93" s="4" t="inlineStr">
        <is>
          <t>Past Due</t>
        </is>
      </c>
      <c r="B93" s="6" t="n">
        <v>0</v>
      </c>
      <c r="C93" s="6" t="n">
        <v>0</v>
      </c>
    </row>
    <row r="94">
      <c r="A94" s="4" t="inlineStr">
        <is>
          <t>Real estate loans | Commercial real estate | Greater than 90 Days</t>
        </is>
      </c>
    </row>
    <row r="95">
      <c r="A95" s="3" t="inlineStr">
        <is>
          <t>Financing Receivable, Past Due [Line Items]</t>
        </is>
      </c>
    </row>
    <row r="96">
      <c r="A96" s="4" t="inlineStr">
        <is>
          <t>Past Due</t>
        </is>
      </c>
      <c r="B96" s="6" t="n">
        <v>0</v>
      </c>
      <c r="C96" s="6" t="n">
        <v>6490</v>
      </c>
    </row>
    <row r="97">
      <c r="A97" s="4" t="inlineStr">
        <is>
          <t>Real estate loans | Single-family residential</t>
        </is>
      </c>
    </row>
    <row r="98">
      <c r="A98" s="3" t="inlineStr">
        <is>
          <t>Financing Receivable, Past Due [Line Items]</t>
        </is>
      </c>
    </row>
    <row r="99">
      <c r="A99" s="4" t="inlineStr">
        <is>
          <t>Total Loans, Net of Unearned Income</t>
        </is>
      </c>
      <c r="B99" s="6" t="n">
        <v>661339</v>
      </c>
      <c r="C99" s="6" t="n">
        <v>639569</v>
      </c>
      <c r="D99" s="5" t="n">
        <v>539102</v>
      </c>
    </row>
    <row r="100">
      <c r="A100" s="4" t="inlineStr">
        <is>
          <t>Current</t>
        </is>
      </c>
      <c r="B100" s="6" t="n">
        <v>657882</v>
      </c>
      <c r="C100" s="6" t="n">
        <v>631801</v>
      </c>
    </row>
    <row r="101">
      <c r="A101" s="4" t="inlineStr">
        <is>
          <t>Past Due</t>
        </is>
      </c>
      <c r="B101" s="6" t="n">
        <v>3457</v>
      </c>
      <c r="C101" s="6" t="n">
        <v>7768</v>
      </c>
    </row>
    <row r="102">
      <c r="A102" s="4" t="inlineStr">
        <is>
          <t>Loan Balance</t>
        </is>
      </c>
      <c r="B102" s="6" t="n">
        <v>5126</v>
      </c>
      <c r="C102" s="6" t="n">
        <v>10667</v>
      </c>
      <c r="D102" s="6" t="n">
        <v>7291</v>
      </c>
    </row>
    <row r="103">
      <c r="A103" s="4" t="inlineStr">
        <is>
          <t>Total Loans 90 Days or More Past Due and Accruing</t>
        </is>
      </c>
      <c r="B103" s="6" t="n">
        <v>0</v>
      </c>
      <c r="C103" s="6" t="n">
        <v>0</v>
      </c>
    </row>
    <row r="104">
      <c r="A104" s="4" t="inlineStr">
        <is>
          <t>Real estate loans | Single-family residential | 30-59 Days</t>
        </is>
      </c>
    </row>
    <row r="105">
      <c r="A105" s="3" t="inlineStr">
        <is>
          <t>Financing Receivable, Past Due [Line Items]</t>
        </is>
      </c>
    </row>
    <row r="106">
      <c r="A106" s="4" t="inlineStr">
        <is>
          <t>Past Due</t>
        </is>
      </c>
      <c r="B106" s="6" t="n">
        <v>990</v>
      </c>
      <c r="C106" s="6" t="n">
        <v>3143</v>
      </c>
    </row>
    <row r="107">
      <c r="A107" s="4" t="inlineStr">
        <is>
          <t>Loan Balance</t>
        </is>
      </c>
      <c r="B107" s="6" t="n">
        <v>459</v>
      </c>
      <c r="C107" s="6" t="n">
        <v>1336</v>
      </c>
      <c r="D107" s="6" t="n">
        <v>253</v>
      </c>
    </row>
    <row r="108">
      <c r="A108" s="4" t="inlineStr">
        <is>
          <t>Real estate loans | Single-family residential | 60-89 Days</t>
        </is>
      </c>
    </row>
    <row r="109">
      <c r="A109" s="3" t="inlineStr">
        <is>
          <t>Financing Receivable, Past Due [Line Items]</t>
        </is>
      </c>
    </row>
    <row r="110">
      <c r="A110" s="4" t="inlineStr">
        <is>
          <t>Past Due</t>
        </is>
      </c>
      <c r="B110" s="6" t="n">
        <v>412</v>
      </c>
      <c r="C110" s="6" t="n">
        <v>671</v>
      </c>
    </row>
    <row r="111">
      <c r="A111" s="4" t="inlineStr">
        <is>
          <t>Loan Balance</t>
        </is>
      </c>
      <c r="B111" s="6" t="n">
        <v>0</v>
      </c>
      <c r="C111" s="6" t="n">
        <v>44</v>
      </c>
      <c r="D111" s="6" t="n">
        <v>266</v>
      </c>
    </row>
    <row r="112">
      <c r="A112" s="4" t="inlineStr">
        <is>
          <t>Real estate loans | Single-family residential | Greater than 90 Days</t>
        </is>
      </c>
    </row>
    <row r="113">
      <c r="A113" s="3" t="inlineStr">
        <is>
          <t>Financing Receivable, Past Due [Line Items]</t>
        </is>
      </c>
    </row>
    <row r="114">
      <c r="A114" s="4" t="inlineStr">
        <is>
          <t>Past Due</t>
        </is>
      </c>
      <c r="B114" s="6" t="n">
        <v>2055</v>
      </c>
      <c r="C114" s="6" t="n">
        <v>3954</v>
      </c>
    </row>
    <row r="115">
      <c r="A115" s="4" t="inlineStr">
        <is>
          <t>Loan Balance</t>
        </is>
      </c>
      <c r="B115" s="6" t="n">
        <v>2055</v>
      </c>
      <c r="C115" s="6" t="n">
        <v>3954</v>
      </c>
      <c r="D115" s="6" t="n">
        <v>2870</v>
      </c>
    </row>
    <row r="116">
      <c r="A116" s="4" t="inlineStr">
        <is>
          <t>Real estate loans | Owner-occupied</t>
        </is>
      </c>
    </row>
    <row r="117">
      <c r="A117" s="3" t="inlineStr">
        <is>
          <t>Financing Receivable, Past Due [Line Items]</t>
        </is>
      </c>
    </row>
    <row r="118">
      <c r="A118" s="4" t="inlineStr">
        <is>
          <t>Total Loans, Net of Unearned Income</t>
        </is>
      </c>
      <c r="B118" s="6" t="n">
        <v>962538</v>
      </c>
      <c r="C118" s="6" t="n">
        <v>947127</v>
      </c>
    </row>
    <row r="119">
      <c r="A119" s="4" t="inlineStr">
        <is>
          <t>Current</t>
        </is>
      </c>
      <c r="B119" s="6" t="n">
        <v>961132</v>
      </c>
      <c r="C119" s="6" t="n">
        <v>941566</v>
      </c>
    </row>
    <row r="120">
      <c r="A120" s="4" t="inlineStr">
        <is>
          <t>Past Due</t>
        </is>
      </c>
      <c r="B120" s="6" t="n">
        <v>1406</v>
      </c>
      <c r="C120" s="6" t="n">
        <v>5561</v>
      </c>
    </row>
    <row r="121">
      <c r="A121" s="4" t="inlineStr">
        <is>
          <t>Loan Balance</t>
        </is>
      </c>
      <c r="B121" s="6" t="n">
        <v>8665</v>
      </c>
      <c r="C121" s="6" t="n">
        <v>12815</v>
      </c>
    </row>
    <row r="122">
      <c r="A122" s="4" t="inlineStr">
        <is>
          <t>Total Loans 90 Days or More Past Due and Accruing</t>
        </is>
      </c>
      <c r="B122" s="6" t="n">
        <v>0</v>
      </c>
      <c r="C122" s="6" t="n">
        <v>220</v>
      </c>
    </row>
    <row r="123">
      <c r="A123" s="4" t="inlineStr">
        <is>
          <t>Real estate loans | Owner-occupied | 30-59 Days</t>
        </is>
      </c>
    </row>
    <row r="124">
      <c r="A124" s="3" t="inlineStr">
        <is>
          <t>Financing Receivable, Past Due [Line Items]</t>
        </is>
      </c>
    </row>
    <row r="125">
      <c r="A125" s="4" t="inlineStr">
        <is>
          <t>Past Due</t>
        </is>
      </c>
      <c r="B125" s="6" t="n">
        <v>0</v>
      </c>
      <c r="C125" s="6" t="n">
        <v>439</v>
      </c>
    </row>
    <row r="126">
      <c r="A126" s="4" t="inlineStr">
        <is>
          <t>Real estate loans | Owner-occupied | 60-89 Days</t>
        </is>
      </c>
    </row>
    <row r="127">
      <c r="A127" s="3" t="inlineStr">
        <is>
          <t>Financing Receivable, Past Due [Line Items]</t>
        </is>
      </c>
    </row>
    <row r="128">
      <c r="A128" s="4" t="inlineStr">
        <is>
          <t>Past Due</t>
        </is>
      </c>
      <c r="B128" s="6" t="n">
        <v>0</v>
      </c>
      <c r="C128" s="6" t="n">
        <v>0</v>
      </c>
    </row>
    <row r="129">
      <c r="A129" s="4" t="inlineStr">
        <is>
          <t>Real estate loans | Owner-occupied | Greater than 90 Days</t>
        </is>
      </c>
    </row>
    <row r="130">
      <c r="A130" s="3" t="inlineStr">
        <is>
          <t>Financing Receivable, Past Due [Line Items]</t>
        </is>
      </c>
    </row>
    <row r="131">
      <c r="A131" s="4" t="inlineStr">
        <is>
          <t>Past Due</t>
        </is>
      </c>
      <c r="B131" s="6" t="n">
        <v>1406</v>
      </c>
      <c r="C131" s="6" t="n">
        <v>5122</v>
      </c>
    </row>
    <row r="132">
      <c r="A132" s="4" t="inlineStr">
        <is>
          <t>Commercial loans</t>
        </is>
      </c>
    </row>
    <row r="133">
      <c r="A133" s="3" t="inlineStr">
        <is>
          <t>Financing Receivable, Past Due [Line Items]</t>
        </is>
      </c>
    </row>
    <row r="134">
      <c r="A134" s="4" t="inlineStr">
        <is>
          <t>Total Loans, Net of Unearned Income</t>
        </is>
      </c>
      <c r="B134" s="6" t="n">
        <v>965673</v>
      </c>
      <c r="C134" s="6" t="n">
        <v>1154550</v>
      </c>
    </row>
    <row r="135">
      <c r="A135" s="4" t="inlineStr">
        <is>
          <t>Current</t>
        </is>
      </c>
      <c r="B135" s="6" t="n">
        <v>939685</v>
      </c>
      <c r="C135" s="6" t="n">
        <v>1113469</v>
      </c>
    </row>
    <row r="136">
      <c r="A136" s="4" t="inlineStr">
        <is>
          <t>Past Due</t>
        </is>
      </c>
      <c r="B136" s="6" t="n">
        <v>25988</v>
      </c>
      <c r="C136" s="6" t="n">
        <v>41081</v>
      </c>
    </row>
    <row r="137">
      <c r="A137" s="4" t="inlineStr">
        <is>
          <t>Loan Balance</t>
        </is>
      </c>
      <c r="B137" s="6" t="n">
        <v>28440</v>
      </c>
      <c r="C137" s="6" t="n">
        <v>44205</v>
      </c>
    </row>
    <row r="138">
      <c r="A138" s="4" t="inlineStr">
        <is>
          <t>Total Loans 90 Days or More Past Due and Accruing</t>
        </is>
      </c>
      <c r="B138" s="6" t="n">
        <v>0</v>
      </c>
      <c r="C138" s="6" t="n">
        <v>0</v>
      </c>
    </row>
    <row r="139">
      <c r="A139" s="4" t="inlineStr">
        <is>
          <t>Commercial loans | 30-59 Days</t>
        </is>
      </c>
    </row>
    <row r="140">
      <c r="A140" s="3" t="inlineStr">
        <is>
          <t>Financing Receivable, Past Due [Line Items]</t>
        </is>
      </c>
    </row>
    <row r="141">
      <c r="A141" s="4" t="inlineStr">
        <is>
          <t>Past Due</t>
        </is>
      </c>
      <c r="B141" s="6" t="n">
        <v>277</v>
      </c>
      <c r="C141" s="6" t="n">
        <v>3675</v>
      </c>
    </row>
    <row r="142">
      <c r="A142" s="4" t="inlineStr">
        <is>
          <t>Commercial loans | 60-89 Days</t>
        </is>
      </c>
    </row>
    <row r="143">
      <c r="A143" s="3" t="inlineStr">
        <is>
          <t>Financing Receivable, Past Due [Line Items]</t>
        </is>
      </c>
    </row>
    <row r="144">
      <c r="A144" s="4" t="inlineStr">
        <is>
          <t>Past Due</t>
        </is>
      </c>
      <c r="B144" s="6" t="n">
        <v>1042</v>
      </c>
      <c r="C144" s="6" t="n">
        <v>1715</v>
      </c>
    </row>
    <row r="145">
      <c r="A145" s="4" t="inlineStr">
        <is>
          <t>Commercial loans | Greater than 90 Days</t>
        </is>
      </c>
    </row>
    <row r="146">
      <c r="A146" s="3" t="inlineStr">
        <is>
          <t>Financing Receivable, Past Due [Line Items]</t>
        </is>
      </c>
    </row>
    <row r="147">
      <c r="A147" s="4" t="inlineStr">
        <is>
          <t>Past Due</t>
        </is>
      </c>
      <c r="B147" s="6" t="n">
        <v>24669</v>
      </c>
      <c r="C147" s="6" t="n">
        <v>35691</v>
      </c>
    </row>
    <row r="148">
      <c r="A148" s="4" t="inlineStr">
        <is>
          <t>Loans to financial institutions and acceptances</t>
        </is>
      </c>
    </row>
    <row r="149">
      <c r="A149" s="3" t="inlineStr">
        <is>
          <t>Financing Receivable, Past Due [Line Items]</t>
        </is>
      </c>
    </row>
    <row r="150">
      <c r="A150" s="4" t="inlineStr">
        <is>
          <t>Total Loans, Net of Unearned Income</t>
        </is>
      </c>
      <c r="B150" s="6" t="n">
        <v>13710</v>
      </c>
      <c r="C150" s="6" t="n">
        <v>16636</v>
      </c>
    </row>
    <row r="151">
      <c r="A151" s="4" t="inlineStr">
        <is>
          <t>Current</t>
        </is>
      </c>
      <c r="B151" s="6" t="n">
        <v>13710</v>
      </c>
      <c r="C151" s="6" t="n">
        <v>16636</v>
      </c>
    </row>
    <row r="152">
      <c r="A152" s="4" t="inlineStr">
        <is>
          <t>Past Due</t>
        </is>
      </c>
      <c r="B152" s="6" t="n">
        <v>0</v>
      </c>
      <c r="C152" s="6" t="n">
        <v>0</v>
      </c>
    </row>
    <row r="153">
      <c r="A153" s="4" t="inlineStr">
        <is>
          <t>Loan Balance</t>
        </is>
      </c>
      <c r="B153" s="6" t="n">
        <v>0</v>
      </c>
      <c r="C153" s="6" t="n">
        <v>0</v>
      </c>
    </row>
    <row r="154">
      <c r="A154" s="4" t="inlineStr">
        <is>
          <t>Total Loans 90 Days or More Past Due and Accruing</t>
        </is>
      </c>
      <c r="B154" s="6" t="n">
        <v>0</v>
      </c>
      <c r="C154" s="6" t="n">
        <v>0</v>
      </c>
    </row>
    <row r="155">
      <c r="A155" s="4" t="inlineStr">
        <is>
          <t>Loans to financial institutions and acceptances | 30-59 Days</t>
        </is>
      </c>
    </row>
    <row r="156">
      <c r="A156" s="3" t="inlineStr">
        <is>
          <t>Financing Receivable, Past Due [Line Items]</t>
        </is>
      </c>
    </row>
    <row r="157">
      <c r="A157" s="4" t="inlineStr">
        <is>
          <t>Past Due</t>
        </is>
      </c>
      <c r="B157" s="6" t="n">
        <v>0</v>
      </c>
      <c r="C157" s="6" t="n">
        <v>0</v>
      </c>
    </row>
    <row r="158">
      <c r="A158" s="4" t="inlineStr">
        <is>
          <t>Loans to financial institutions and acceptances | 60-89 Days</t>
        </is>
      </c>
    </row>
    <row r="159">
      <c r="A159" s="3" t="inlineStr">
        <is>
          <t>Financing Receivable, Past Due [Line Items]</t>
        </is>
      </c>
    </row>
    <row r="160">
      <c r="A160" s="4" t="inlineStr">
        <is>
          <t>Past Due</t>
        </is>
      </c>
      <c r="B160" s="6" t="n">
        <v>0</v>
      </c>
      <c r="C160" s="6" t="n">
        <v>0</v>
      </c>
    </row>
    <row r="161">
      <c r="A161" s="4" t="inlineStr">
        <is>
          <t>Loans to financial institutions and acceptances | Greater than 90 Days</t>
        </is>
      </c>
    </row>
    <row r="162">
      <c r="A162" s="3" t="inlineStr">
        <is>
          <t>Financing Receivable, Past Due [Line Items]</t>
        </is>
      </c>
    </row>
    <row r="163">
      <c r="A163" s="4" t="inlineStr">
        <is>
          <t>Past Due</t>
        </is>
      </c>
      <c r="B163" s="6" t="n">
        <v>0</v>
      </c>
      <c r="C163" s="6" t="n">
        <v>0</v>
      </c>
    </row>
    <row r="164">
      <c r="A164" s="4" t="inlineStr">
        <is>
          <t>Consumer loans and overdrafts</t>
        </is>
      </c>
    </row>
    <row r="165">
      <c r="A165" s="3" t="inlineStr">
        <is>
          <t>Financing Receivable, Past Due [Line Items]</t>
        </is>
      </c>
    </row>
    <row r="166">
      <c r="A166" s="4" t="inlineStr">
        <is>
          <t>Total Loans, Net of Unearned Income</t>
        </is>
      </c>
      <c r="B166" s="6" t="n">
        <v>423665</v>
      </c>
      <c r="C166" s="6" t="n">
        <v>247120</v>
      </c>
      <c r="D166" s="6" t="n">
        <v>88466</v>
      </c>
    </row>
    <row r="167">
      <c r="A167" s="4" t="inlineStr">
        <is>
          <t>Current</t>
        </is>
      </c>
      <c r="B167" s="6" t="n">
        <v>423624</v>
      </c>
      <c r="C167" s="6" t="n">
        <v>246997</v>
      </c>
    </row>
    <row r="168">
      <c r="A168" s="4" t="inlineStr">
        <is>
          <t>Past Due</t>
        </is>
      </c>
      <c r="B168" s="6" t="n">
        <v>41</v>
      </c>
      <c r="C168" s="6" t="n">
        <v>123</v>
      </c>
    </row>
    <row r="169">
      <c r="A169" s="4" t="inlineStr">
        <is>
          <t>Loan Balance</t>
        </is>
      </c>
      <c r="B169" s="6" t="n">
        <v>257</v>
      </c>
      <c r="C169" s="6" t="n">
        <v>233</v>
      </c>
      <c r="D169" s="6" t="n">
        <v>416</v>
      </c>
    </row>
    <row r="170">
      <c r="A170" s="4" t="inlineStr">
        <is>
          <t>Total Loans 90 Days or More Past Due and Accruing</t>
        </is>
      </c>
      <c r="B170" s="6" t="n">
        <v>8</v>
      </c>
      <c r="C170" s="6" t="n">
        <v>1</v>
      </c>
    </row>
    <row r="171">
      <c r="A171" s="4" t="inlineStr">
        <is>
          <t>Consumer loans and overdrafts | 30-59 Days</t>
        </is>
      </c>
    </row>
    <row r="172">
      <c r="A172" s="3" t="inlineStr">
        <is>
          <t>Financing Receivable, Past Due [Line Items]</t>
        </is>
      </c>
    </row>
    <row r="173">
      <c r="A173" s="4" t="inlineStr">
        <is>
          <t>Past Due</t>
        </is>
      </c>
      <c r="B173" s="6" t="n">
        <v>22</v>
      </c>
      <c r="C173" s="6" t="n">
        <v>85</v>
      </c>
    </row>
    <row r="174">
      <c r="A174" s="4" t="inlineStr">
        <is>
          <t>Loan Balance</t>
        </is>
      </c>
      <c r="B174" s="6" t="n">
        <v>0</v>
      </c>
      <c r="C174" s="6" t="n">
        <v>0</v>
      </c>
      <c r="D174" s="6" t="n">
        <v>0</v>
      </c>
    </row>
    <row r="175">
      <c r="A175" s="4" t="inlineStr">
        <is>
          <t>Consumer loans and overdrafts | 60-89 Days</t>
        </is>
      </c>
    </row>
    <row r="176">
      <c r="A176" s="3" t="inlineStr">
        <is>
          <t>Financing Receivable, Past Due [Line Items]</t>
        </is>
      </c>
    </row>
    <row r="177">
      <c r="A177" s="4" t="inlineStr">
        <is>
          <t>Past Due</t>
        </is>
      </c>
      <c r="B177" s="6" t="n">
        <v>7</v>
      </c>
      <c r="C177" s="6" t="n">
        <v>6</v>
      </c>
    </row>
    <row r="178">
      <c r="A178" s="4" t="inlineStr">
        <is>
          <t>Loan Balance</t>
        </is>
      </c>
      <c r="B178" s="6" t="n">
        <v>2</v>
      </c>
      <c r="C178" s="6" t="n">
        <v>0</v>
      </c>
      <c r="D178" s="6" t="n">
        <v>2</v>
      </c>
    </row>
    <row r="179">
      <c r="A179" s="4" t="inlineStr">
        <is>
          <t>Consumer loans and overdrafts | Greater than 90 Days</t>
        </is>
      </c>
    </row>
    <row r="180">
      <c r="A180" s="3" t="inlineStr">
        <is>
          <t>Financing Receivable, Past Due [Line Items]</t>
        </is>
      </c>
    </row>
    <row r="181">
      <c r="A181" s="4" t="inlineStr">
        <is>
          <t>Past Due</t>
        </is>
      </c>
      <c r="B181" s="6" t="n">
        <v>12</v>
      </c>
      <c r="C181" s="6" t="n">
        <v>32</v>
      </c>
    </row>
    <row r="182">
      <c r="A182" s="4" t="inlineStr">
        <is>
          <t>Loan Balance</t>
        </is>
      </c>
      <c r="B182" s="5" t="n">
        <v>4</v>
      </c>
      <c r="C182" s="5" t="n">
        <v>30</v>
      </c>
      <c r="D182" s="5" t="n">
        <v>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ans - Loans Held for Sale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Loans held for sale, at lower of cost or fair value</t>
        </is>
      </c>
      <c r="B4" s="5" t="n">
        <v>143195</v>
      </c>
      <c r="C4" s="5" t="n">
        <v>0</v>
      </c>
    </row>
    <row r="5">
      <c r="A5" s="4" t="inlineStr">
        <is>
          <t>Mortgage loans held for sale, at fair value</t>
        </is>
      </c>
      <c r="B5" s="6" t="n">
        <v>14905</v>
      </c>
      <c r="C5" s="6" t="n">
        <v>0</v>
      </c>
    </row>
    <row r="6">
      <c r="A6" s="4" t="inlineStr">
        <is>
          <t>Proceeds from sale of loans held-for-sale</t>
        </is>
      </c>
      <c r="B6" s="6" t="n">
        <v>70000</v>
      </c>
    </row>
    <row r="7">
      <c r="A7" s="4" t="inlineStr">
        <is>
          <t>Amerant Mortgage Inc.</t>
        </is>
      </c>
    </row>
    <row r="8">
      <c r="A8" s="3" t="inlineStr">
        <is>
          <t>Accounts, Notes, Loans and Financing Receivable [Line Items]</t>
        </is>
      </c>
    </row>
    <row r="9">
      <c r="A9" s="4" t="inlineStr">
        <is>
          <t>Mortgage loans held for sale, at fair value</t>
        </is>
      </c>
      <c r="B9" s="6" t="n">
        <v>20800</v>
      </c>
    </row>
    <row r="10">
      <c r="A10" s="4" t="inlineStr">
        <is>
          <t>New York</t>
        </is>
      </c>
    </row>
    <row r="11">
      <c r="A11" s="3" t="inlineStr">
        <is>
          <t>Accounts, Notes, Loans and Financing Receivable [Line Items]</t>
        </is>
      </c>
    </row>
    <row r="12">
      <c r="A12" s="4" t="inlineStr">
        <is>
          <t>Loans held for sale, at lower of cost or fair value</t>
        </is>
      </c>
      <c r="B12" s="6" t="n">
        <v>49100</v>
      </c>
    </row>
    <row r="13">
      <c r="A13" s="4" t="inlineStr">
        <is>
          <t>Real estate loans</t>
        </is>
      </c>
    </row>
    <row r="14">
      <c r="A14" s="3" t="inlineStr">
        <is>
          <t>Accounts, Notes, Loans and Financing Receivable [Line Items]</t>
        </is>
      </c>
    </row>
    <row r="15">
      <c r="A15" s="4" t="inlineStr">
        <is>
          <t>Total loans held for sale</t>
        </is>
      </c>
      <c r="B15" s="6" t="n">
        <v>158100</v>
      </c>
      <c r="C15" s="6" t="n">
        <v>0</v>
      </c>
    </row>
    <row r="16">
      <c r="A16" s="4" t="inlineStr">
        <is>
          <t>Real estate loans | Non-owner occupied</t>
        </is>
      </c>
    </row>
    <row r="17">
      <c r="A17" s="3" t="inlineStr">
        <is>
          <t>Accounts, Notes, Loans and Financing Receivable [Line Items]</t>
        </is>
      </c>
    </row>
    <row r="18">
      <c r="A18" s="4" t="inlineStr">
        <is>
          <t>Total loans held for sale</t>
        </is>
      </c>
      <c r="B18" s="6" t="n">
        <v>110271</v>
      </c>
      <c r="C18" s="6" t="n">
        <v>0</v>
      </c>
    </row>
    <row r="19">
      <c r="A19" s="4" t="inlineStr">
        <is>
          <t>Real estate loans | Multi-family residential</t>
        </is>
      </c>
    </row>
    <row r="20">
      <c r="A20" s="3" t="inlineStr">
        <is>
          <t>Accounts, Notes, Loans and Financing Receivable [Line Items]</t>
        </is>
      </c>
    </row>
    <row r="21">
      <c r="A21" s="4" t="inlineStr">
        <is>
          <t>Total loans held for sale</t>
        </is>
      </c>
      <c r="B21" s="6" t="n">
        <v>31606</v>
      </c>
      <c r="C21" s="6" t="n">
        <v>0</v>
      </c>
    </row>
    <row r="22">
      <c r="A22" s="4" t="inlineStr">
        <is>
          <t>Real estate loans | Commercial real estate</t>
        </is>
      </c>
    </row>
    <row r="23">
      <c r="A23" s="3" t="inlineStr">
        <is>
          <t>Accounts, Notes, Loans and Financing Receivable [Line Items]</t>
        </is>
      </c>
    </row>
    <row r="24">
      <c r="A24" s="4" t="inlineStr">
        <is>
          <t>Total loans held for sale</t>
        </is>
      </c>
      <c r="B24" s="6" t="n">
        <v>141877</v>
      </c>
      <c r="C24" s="6" t="n">
        <v>0</v>
      </c>
    </row>
    <row r="25">
      <c r="A25" s="4" t="inlineStr">
        <is>
          <t>Real estate loans | Single-family residential</t>
        </is>
      </c>
    </row>
    <row r="26">
      <c r="A26" s="3" t="inlineStr">
        <is>
          <t>Accounts, Notes, Loans and Financing Receivable [Line Items]</t>
        </is>
      </c>
    </row>
    <row r="27">
      <c r="A27" s="4" t="inlineStr">
        <is>
          <t>Total loans held for sale</t>
        </is>
      </c>
      <c r="B27" s="6" t="n">
        <v>14905</v>
      </c>
      <c r="C27" s="6" t="n">
        <v>0</v>
      </c>
    </row>
    <row r="28">
      <c r="A28" s="4" t="inlineStr">
        <is>
          <t>Real estate loans | Owner-occupied</t>
        </is>
      </c>
    </row>
    <row r="29">
      <c r="A29" s="3" t="inlineStr">
        <is>
          <t>Accounts, Notes, Loans and Financing Receivable [Line Items]</t>
        </is>
      </c>
    </row>
    <row r="30">
      <c r="A30" s="4" t="inlineStr">
        <is>
          <t>Total loans held for sale</t>
        </is>
      </c>
      <c r="B30" s="5" t="n">
        <v>1318</v>
      </c>
      <c r="C30"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Allowances by Loan Segment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alances at beginning of the period</t>
        </is>
      </c>
      <c r="B4" s="5" t="n">
        <v>110902</v>
      </c>
      <c r="C4" s="5" t="n">
        <v>52223</v>
      </c>
      <c r="D4" s="5" t="n">
        <v>61762</v>
      </c>
    </row>
    <row r="5">
      <c r="A5" s="4" t="inlineStr">
        <is>
          <t>Reversal of (provision for) loan losses</t>
        </is>
      </c>
      <c r="B5" s="6" t="n">
        <v>-16500</v>
      </c>
      <c r="C5" s="6" t="n">
        <v>88620</v>
      </c>
      <c r="D5" s="6" t="n">
        <v>-3150</v>
      </c>
    </row>
    <row r="6">
      <c r="A6" s="4" t="inlineStr">
        <is>
          <t>Recoveries</t>
        </is>
      </c>
      <c r="B6" s="6" t="n">
        <v>3277</v>
      </c>
      <c r="C6" s="6" t="n">
        <v>920</v>
      </c>
      <c r="D6" s="6" t="n">
        <v>2450</v>
      </c>
    </row>
    <row r="7">
      <c r="A7" s="4" t="inlineStr">
        <is>
          <t>Balances at end of the period</t>
        </is>
      </c>
      <c r="B7" s="6" t="n">
        <v>69899</v>
      </c>
      <c r="C7" s="6" t="n">
        <v>110902</v>
      </c>
      <c r="D7" s="6" t="n">
        <v>52223</v>
      </c>
    </row>
    <row r="8">
      <c r="A8" s="4" t="inlineStr">
        <is>
          <t>Allowance for loan losses by impairment methodology, Individually evaluated</t>
        </is>
      </c>
      <c r="B8" s="6" t="n">
        <v>11791</v>
      </c>
      <c r="C8" s="6" t="n">
        <v>29948</v>
      </c>
      <c r="D8" s="6" t="n">
        <v>4274</v>
      </c>
    </row>
    <row r="9">
      <c r="A9" s="4" t="inlineStr">
        <is>
          <t>Allowance for loan losses by impairment methodology, Collectively evaluated</t>
        </is>
      </c>
      <c r="B9" s="6" t="n">
        <v>58108</v>
      </c>
      <c r="C9" s="6" t="n">
        <v>80954</v>
      </c>
      <c r="D9" s="6" t="n">
        <v>47949</v>
      </c>
    </row>
    <row r="10">
      <c r="A10" s="4" t="inlineStr">
        <is>
          <t>Total Loans, Net of Unearned Income</t>
        </is>
      </c>
      <c r="B10" s="6" t="n">
        <v>5409440</v>
      </c>
      <c r="C10" s="6" t="n">
        <v>5842337</v>
      </c>
    </row>
    <row r="11">
      <c r="A11" s="4" t="inlineStr">
        <is>
          <t>Financing Receivable</t>
        </is>
      </c>
    </row>
    <row r="12">
      <c r="A12" s="3" t="inlineStr">
        <is>
          <t>Financing Receivable, Allowance for Credit Loss [Roll Forward]</t>
        </is>
      </c>
    </row>
    <row r="13">
      <c r="A13" s="4" t="inlineStr">
        <is>
          <t>Investment in loans, net of unearned income, Individually evaluated</t>
        </is>
      </c>
      <c r="B13" s="6" t="n">
        <v>52704</v>
      </c>
      <c r="C13" s="6" t="n">
        <v>87741</v>
      </c>
      <c r="D13" s="6" t="n">
        <v>30311</v>
      </c>
    </row>
    <row r="14">
      <c r="A14" s="4" t="inlineStr">
        <is>
          <t>Investment in loans, net of unearned income, Collectively evaluated</t>
        </is>
      </c>
      <c r="B14" s="6" t="n">
        <v>5356736</v>
      </c>
      <c r="C14" s="6" t="n">
        <v>5754596</v>
      </c>
      <c r="D14" s="6" t="n">
        <v>5714028</v>
      </c>
    </row>
    <row r="15">
      <c r="A15" s="4" t="inlineStr">
        <is>
          <t>Total Loans, Net of Unearned Income</t>
        </is>
      </c>
      <c r="B15" s="6" t="n">
        <v>5409440</v>
      </c>
      <c r="C15" s="6" t="n">
        <v>5842337</v>
      </c>
      <c r="D15" s="6" t="n">
        <v>5744339</v>
      </c>
    </row>
    <row r="16">
      <c r="A16" s="4" t="inlineStr">
        <is>
          <t>Domestic</t>
        </is>
      </c>
    </row>
    <row r="17">
      <c r="A17" s="3" t="inlineStr">
        <is>
          <t>Financing Receivable, Allowance for Credit Loss [Roll Forward]</t>
        </is>
      </c>
    </row>
    <row r="18">
      <c r="A18" s="4" t="inlineStr">
        <is>
          <t>Loans charged-off</t>
        </is>
      </c>
      <c r="B18" s="6" t="n">
        <v>-27780</v>
      </c>
      <c r="C18" s="6" t="n">
        <v>-30558</v>
      </c>
      <c r="D18" s="6" t="n">
        <v>-3744</v>
      </c>
    </row>
    <row r="19">
      <c r="A19" s="4" t="inlineStr">
        <is>
          <t>International</t>
        </is>
      </c>
    </row>
    <row r="20">
      <c r="A20" s="3" t="inlineStr">
        <is>
          <t>Financing Receivable, Allowance for Credit Loss [Roll Forward]</t>
        </is>
      </c>
    </row>
    <row r="21">
      <c r="A21" s="4" t="inlineStr">
        <is>
          <t>Loans charged-off</t>
        </is>
      </c>
      <c r="B21" s="6" t="n">
        <v>0</v>
      </c>
      <c r="C21" s="6" t="n">
        <v>-303</v>
      </c>
      <c r="D21" s="6" t="n">
        <v>-5095</v>
      </c>
    </row>
    <row r="22">
      <c r="A22" s="4" t="inlineStr">
        <is>
          <t>Total Loans, Net of Unearned Income</t>
        </is>
      </c>
      <c r="B22" s="6" t="n">
        <v>99600</v>
      </c>
      <c r="C22" s="6" t="n">
        <v>152900</v>
      </c>
    </row>
    <row r="23">
      <c r="A23" s="4" t="inlineStr">
        <is>
          <t>Real estate loans</t>
        </is>
      </c>
    </row>
    <row r="24">
      <c r="A24" s="3" t="inlineStr">
        <is>
          <t>Financing Receivable, Allowance for Credit Loss [Roll Forward]</t>
        </is>
      </c>
    </row>
    <row r="25">
      <c r="A25" s="4" t="inlineStr">
        <is>
          <t>Balances at beginning of the period</t>
        </is>
      </c>
      <c r="B25" s="6" t="n">
        <v>50227</v>
      </c>
      <c r="C25" s="6" t="n">
        <v>25040</v>
      </c>
      <c r="D25" s="6" t="n">
        <v>22778</v>
      </c>
    </row>
    <row r="26">
      <c r="A26" s="4" t="inlineStr">
        <is>
          <t>Reversal of (provision for) loan losses</t>
        </is>
      </c>
      <c r="B26" s="6" t="n">
        <v>-21338</v>
      </c>
      <c r="C26" s="6" t="n">
        <v>25187</v>
      </c>
      <c r="D26" s="6" t="n">
        <v>2072</v>
      </c>
    </row>
    <row r="27">
      <c r="A27" s="4" t="inlineStr">
        <is>
          <t>Recoveries</t>
        </is>
      </c>
      <c r="B27" s="6" t="n">
        <v>125</v>
      </c>
      <c r="C27" s="6" t="n">
        <v>0</v>
      </c>
      <c r="D27" s="6" t="n">
        <v>190</v>
      </c>
    </row>
    <row r="28">
      <c r="A28" s="4" t="inlineStr">
        <is>
          <t>Balances at end of the period</t>
        </is>
      </c>
      <c r="B28" s="6" t="n">
        <v>17952</v>
      </c>
      <c r="C28" s="6" t="n">
        <v>50227</v>
      </c>
      <c r="D28" s="6" t="n">
        <v>25040</v>
      </c>
    </row>
    <row r="29">
      <c r="A29" s="4" t="inlineStr">
        <is>
          <t>Allowance for loan losses by impairment methodology, Individually evaluated</t>
        </is>
      </c>
      <c r="B29" s="6" t="n">
        <v>546</v>
      </c>
      <c r="C29" s="6" t="n">
        <v>3175</v>
      </c>
      <c r="D29" s="6" t="n">
        <v>1161</v>
      </c>
    </row>
    <row r="30">
      <c r="A30" s="4" t="inlineStr">
        <is>
          <t>Allowance for loan losses by impairment methodology, Collectively evaluated</t>
        </is>
      </c>
      <c r="B30" s="6" t="n">
        <v>17406</v>
      </c>
      <c r="C30" s="6" t="n">
        <v>47052</v>
      </c>
      <c r="D30" s="6" t="n">
        <v>23879</v>
      </c>
    </row>
    <row r="31">
      <c r="A31" s="4" t="inlineStr">
        <is>
          <t>Total Loans, Net of Unearned Income</t>
        </is>
      </c>
      <c r="B31" s="6" t="n">
        <v>4006392</v>
      </c>
      <c r="C31" s="6" t="n">
        <v>4424031</v>
      </c>
    </row>
    <row r="32">
      <c r="A32" s="4" t="inlineStr">
        <is>
          <t>Real estate loans | Financing Receivable</t>
        </is>
      </c>
    </row>
    <row r="33">
      <c r="A33" s="3" t="inlineStr">
        <is>
          <t>Financing Receivable, Allowance for Credit Loss [Roll Forward]</t>
        </is>
      </c>
    </row>
    <row r="34">
      <c r="A34" s="4" t="inlineStr">
        <is>
          <t>Investment in loans, net of unearned income, Individually evaluated</t>
        </is>
      </c>
      <c r="B34" s="6" t="n">
        <v>7285</v>
      </c>
      <c r="C34" s="6" t="n">
        <v>19560</v>
      </c>
      <c r="D34" s="6" t="n">
        <v>1936</v>
      </c>
    </row>
    <row r="35">
      <c r="A35" s="4" t="inlineStr">
        <is>
          <t>Investment in loans, net of unearned income, Collectively evaluated</t>
        </is>
      </c>
      <c r="B35" s="6" t="n">
        <v>2346923</v>
      </c>
      <c r="C35" s="6" t="n">
        <v>2796092</v>
      </c>
      <c r="D35" s="6" t="n">
        <v>2968589</v>
      </c>
    </row>
    <row r="36">
      <c r="A36" s="4" t="inlineStr">
        <is>
          <t>Total Loans, Net of Unearned Income</t>
        </is>
      </c>
      <c r="B36" s="6" t="n">
        <v>2354208</v>
      </c>
      <c r="C36" s="6" t="n">
        <v>2815652</v>
      </c>
      <c r="D36" s="6" t="n">
        <v>2970525</v>
      </c>
    </row>
    <row r="37">
      <c r="A37" s="4" t="inlineStr">
        <is>
          <t>Real estate loans | Domestic</t>
        </is>
      </c>
    </row>
    <row r="38">
      <c r="A38" s="3" t="inlineStr">
        <is>
          <t>Financing Receivable, Allowance for Credit Loss [Roll Forward]</t>
        </is>
      </c>
    </row>
    <row r="39">
      <c r="A39" s="4" t="inlineStr">
        <is>
          <t>Loans charged-off</t>
        </is>
      </c>
      <c r="B39" s="6" t="n">
        <v>-11062</v>
      </c>
      <c r="C39" s="6" t="n">
        <v>0</v>
      </c>
      <c r="D39" s="6" t="n">
        <v>0</v>
      </c>
    </row>
    <row r="40">
      <c r="A40" s="4" t="inlineStr">
        <is>
          <t>Real estate loans | International</t>
        </is>
      </c>
    </row>
    <row r="41">
      <c r="A41" s="3" t="inlineStr">
        <is>
          <t>Financing Receivable, Allowance for Credit Loss [Roll Forward]</t>
        </is>
      </c>
    </row>
    <row r="42">
      <c r="A42" s="4" t="inlineStr">
        <is>
          <t>Loans charged-off</t>
        </is>
      </c>
      <c r="B42" s="6" t="n">
        <v>0</v>
      </c>
      <c r="C42" s="6" t="n">
        <v>0</v>
      </c>
      <c r="D42" s="6" t="n">
        <v>0</v>
      </c>
    </row>
    <row r="43">
      <c r="A43" s="4" t="inlineStr">
        <is>
          <t>Commercial loans</t>
        </is>
      </c>
    </row>
    <row r="44">
      <c r="A44" s="3" t="inlineStr">
        <is>
          <t>Financing Receivable, Allowance for Credit Loss [Roll Forward]</t>
        </is>
      </c>
    </row>
    <row r="45">
      <c r="A45" s="4" t="inlineStr">
        <is>
          <t>Balances at beginning of the period</t>
        </is>
      </c>
      <c r="B45" s="6" t="n">
        <v>48130</v>
      </c>
      <c r="C45" s="6" t="n">
        <v>22482</v>
      </c>
      <c r="D45" s="6" t="n">
        <v>30018</v>
      </c>
    </row>
    <row r="46">
      <c r="A46" s="4" t="inlineStr">
        <is>
          <t>Reversal of (provision for) loan losses</t>
        </is>
      </c>
      <c r="B46" s="6" t="n">
        <v>1463</v>
      </c>
      <c r="C46" s="6" t="n">
        <v>55197</v>
      </c>
      <c r="D46" s="6" t="n">
        <v>-6165</v>
      </c>
    </row>
    <row r="47">
      <c r="A47" s="4" t="inlineStr">
        <is>
          <t>Recoveries</t>
        </is>
      </c>
      <c r="B47" s="6" t="n">
        <v>2613</v>
      </c>
      <c r="C47" s="6" t="n">
        <v>443</v>
      </c>
      <c r="D47" s="6" t="n">
        <v>1711</v>
      </c>
    </row>
    <row r="48">
      <c r="A48" s="4" t="inlineStr">
        <is>
          <t>Balances at end of the period</t>
        </is>
      </c>
      <c r="B48" s="6" t="n">
        <v>38979</v>
      </c>
      <c r="C48" s="6" t="n">
        <v>48130</v>
      </c>
      <c r="D48" s="6" t="n">
        <v>22482</v>
      </c>
    </row>
    <row r="49">
      <c r="A49" s="4" t="inlineStr">
        <is>
          <t>Allowance for loan losses by impairment methodology, Individually evaluated</t>
        </is>
      </c>
      <c r="B49" s="6" t="n">
        <v>10462</v>
      </c>
      <c r="C49" s="6" t="n">
        <v>25394</v>
      </c>
      <c r="D49" s="6" t="n">
        <v>1789</v>
      </c>
    </row>
    <row r="50">
      <c r="A50" s="4" t="inlineStr">
        <is>
          <t>Allowance for loan losses by impairment methodology, Collectively evaluated</t>
        </is>
      </c>
      <c r="B50" s="6" t="n">
        <v>28517</v>
      </c>
      <c r="C50" s="6" t="n">
        <v>22736</v>
      </c>
      <c r="D50" s="6" t="n">
        <v>20693</v>
      </c>
    </row>
    <row r="51">
      <c r="A51" s="4" t="inlineStr">
        <is>
          <t>Total Loans, Net of Unearned Income</t>
        </is>
      </c>
      <c r="B51" s="6" t="n">
        <v>965673</v>
      </c>
      <c r="C51" s="6" t="n">
        <v>1154550</v>
      </c>
    </row>
    <row r="52">
      <c r="A52" s="4" t="inlineStr">
        <is>
          <t>Commercial loans | Financing Receivable</t>
        </is>
      </c>
    </row>
    <row r="53">
      <c r="A53" s="3" t="inlineStr">
        <is>
          <t>Financing Receivable, Allowance for Credit Loss [Roll Forward]</t>
        </is>
      </c>
    </row>
    <row r="54">
      <c r="A54" s="4" t="inlineStr">
        <is>
          <t>Investment in loans, net of unearned income, Individually evaluated</t>
        </is>
      </c>
      <c r="B54" s="6" t="n">
        <v>39785</v>
      </c>
      <c r="C54" s="6" t="n">
        <v>60130</v>
      </c>
      <c r="D54" s="6" t="n">
        <v>22790</v>
      </c>
    </row>
    <row r="55">
      <c r="A55" s="4" t="inlineStr">
        <is>
          <t>Investment in loans, net of unearned income, Collectively evaluated</t>
        </is>
      </c>
      <c r="B55" s="6" t="n">
        <v>2075338</v>
      </c>
      <c r="C55" s="6" t="n">
        <v>2210601</v>
      </c>
      <c r="D55" s="6" t="n">
        <v>2206566</v>
      </c>
    </row>
    <row r="56">
      <c r="A56" s="4" t="inlineStr">
        <is>
          <t>Total Loans, Net of Unearned Income</t>
        </is>
      </c>
      <c r="B56" s="6" t="n">
        <v>2115123</v>
      </c>
      <c r="C56" s="6" t="n">
        <v>2270731</v>
      </c>
      <c r="D56" s="6" t="n">
        <v>2229356</v>
      </c>
    </row>
    <row r="57">
      <c r="A57" s="4" t="inlineStr">
        <is>
          <t>Commercial loans | Domestic</t>
        </is>
      </c>
    </row>
    <row r="58">
      <c r="A58" s="3" t="inlineStr">
        <is>
          <t>Financing Receivable, Allowance for Credit Loss [Roll Forward]</t>
        </is>
      </c>
    </row>
    <row r="59">
      <c r="A59" s="4" t="inlineStr">
        <is>
          <t>Loans charged-off</t>
        </is>
      </c>
      <c r="B59" s="6" t="n">
        <v>-13227</v>
      </c>
      <c r="C59" s="6" t="n">
        <v>-29958</v>
      </c>
      <c r="D59" s="6" t="n">
        <v>-3020</v>
      </c>
    </row>
    <row r="60">
      <c r="A60" s="4" t="inlineStr">
        <is>
          <t>Commercial loans | International</t>
        </is>
      </c>
    </row>
    <row r="61">
      <c r="A61" s="3" t="inlineStr">
        <is>
          <t>Financing Receivable, Allowance for Credit Loss [Roll Forward]</t>
        </is>
      </c>
    </row>
    <row r="62">
      <c r="A62" s="4" t="inlineStr">
        <is>
          <t>Loans charged-off</t>
        </is>
      </c>
      <c r="B62" s="6" t="n">
        <v>0</v>
      </c>
      <c r="C62" s="6" t="n">
        <v>-34</v>
      </c>
      <c r="D62" s="6" t="n">
        <v>-62</v>
      </c>
    </row>
    <row r="63">
      <c r="A63" s="4" t="inlineStr">
        <is>
          <t>Loans to financial institutions and acceptances</t>
        </is>
      </c>
    </row>
    <row r="64">
      <c r="A64" s="3" t="inlineStr">
        <is>
          <t>Financing Receivable, Allowance for Credit Loss [Roll Forward]</t>
        </is>
      </c>
    </row>
    <row r="65">
      <c r="A65" s="4" t="inlineStr">
        <is>
          <t>Balances at beginning of the period</t>
        </is>
      </c>
      <c r="B65" s="6" t="n">
        <v>1</v>
      </c>
      <c r="C65" s="6" t="n">
        <v>42</v>
      </c>
      <c r="D65" s="6" t="n">
        <v>445</v>
      </c>
    </row>
    <row r="66">
      <c r="A66" s="4" t="inlineStr">
        <is>
          <t>Reversal of (provision for) loan losses</t>
        </is>
      </c>
      <c r="B66" s="6" t="n">
        <v>41</v>
      </c>
      <c r="C66" s="6" t="n">
        <v>-41</v>
      </c>
      <c r="D66" s="6" t="n">
        <v>-403</v>
      </c>
    </row>
    <row r="67">
      <c r="A67" s="4" t="inlineStr">
        <is>
          <t>Recoveries</t>
        </is>
      </c>
      <c r="B67" s="6" t="n">
        <v>0</v>
      </c>
      <c r="C67" s="6" t="n">
        <v>0</v>
      </c>
      <c r="D67" s="6" t="n">
        <v>0</v>
      </c>
    </row>
    <row r="68">
      <c r="A68" s="4" t="inlineStr">
        <is>
          <t>Balances at end of the period</t>
        </is>
      </c>
      <c r="B68" s="6" t="n">
        <v>42</v>
      </c>
      <c r="C68" s="6" t="n">
        <v>1</v>
      </c>
      <c r="D68" s="6" t="n">
        <v>42</v>
      </c>
    </row>
    <row r="69">
      <c r="A69" s="4" t="inlineStr">
        <is>
          <t>Allowance for loan losses by impairment methodology, Individually evaluated</t>
        </is>
      </c>
      <c r="B69" s="6" t="n">
        <v>0</v>
      </c>
      <c r="C69" s="6" t="n">
        <v>0</v>
      </c>
      <c r="D69" s="6" t="n">
        <v>0</v>
      </c>
    </row>
    <row r="70">
      <c r="A70" s="4" t="inlineStr">
        <is>
          <t>Allowance for loan losses by impairment methodology, Collectively evaluated</t>
        </is>
      </c>
      <c r="B70" s="6" t="n">
        <v>42</v>
      </c>
      <c r="C70" s="6" t="n">
        <v>1</v>
      </c>
      <c r="D70" s="6" t="n">
        <v>42</v>
      </c>
    </row>
    <row r="71">
      <c r="A71" s="4" t="inlineStr">
        <is>
          <t>Total Loans, Net of Unearned Income</t>
        </is>
      </c>
      <c r="B71" s="6" t="n">
        <v>13710</v>
      </c>
      <c r="C71" s="6" t="n">
        <v>16636</v>
      </c>
    </row>
    <row r="72">
      <c r="A72" s="4" t="inlineStr">
        <is>
          <t>Loans to financial institutions and acceptances | Financing Receivable</t>
        </is>
      </c>
    </row>
    <row r="73">
      <c r="A73" s="3" t="inlineStr">
        <is>
          <t>Financing Receivable, Allowance for Credit Loss [Roll Forward]</t>
        </is>
      </c>
    </row>
    <row r="74">
      <c r="A74" s="4" t="inlineStr">
        <is>
          <t>Investment in loans, net of unearned income, Individually evaluated</t>
        </is>
      </c>
      <c r="B74" s="6" t="n">
        <v>0</v>
      </c>
      <c r="C74" s="6" t="n">
        <v>0</v>
      </c>
      <c r="D74" s="6" t="n">
        <v>0</v>
      </c>
    </row>
    <row r="75">
      <c r="A75" s="4" t="inlineStr">
        <is>
          <t>Investment in loans, net of unearned income, Collectively evaluated</t>
        </is>
      </c>
      <c r="B75" s="6" t="n">
        <v>14127</v>
      </c>
      <c r="C75" s="6" t="n">
        <v>17574</v>
      </c>
      <c r="D75" s="6" t="n">
        <v>16552</v>
      </c>
    </row>
    <row r="76">
      <c r="A76" s="4" t="inlineStr">
        <is>
          <t>Total Loans, Net of Unearned Income</t>
        </is>
      </c>
      <c r="B76" s="6" t="n">
        <v>14127</v>
      </c>
      <c r="C76" s="6" t="n">
        <v>17574</v>
      </c>
      <c r="D76" s="6" t="n">
        <v>16552</v>
      </c>
    </row>
    <row r="77">
      <c r="A77" s="4" t="inlineStr">
        <is>
          <t>Loans to financial institutions and acceptances | Domestic</t>
        </is>
      </c>
    </row>
    <row r="78">
      <c r="A78" s="3" t="inlineStr">
        <is>
          <t>Financing Receivable, Allowance for Credit Loss [Roll Forward]</t>
        </is>
      </c>
    </row>
    <row r="79">
      <c r="A79" s="4" t="inlineStr">
        <is>
          <t>Loans charged-off</t>
        </is>
      </c>
      <c r="B79" s="6" t="n">
        <v>0</v>
      </c>
      <c r="C79" s="6" t="n">
        <v>0</v>
      </c>
      <c r="D79" s="6" t="n">
        <v>0</v>
      </c>
    </row>
    <row r="80">
      <c r="A80" s="4" t="inlineStr">
        <is>
          <t>Loans to financial institutions and acceptances | International</t>
        </is>
      </c>
    </row>
    <row r="81">
      <c r="A81" s="3" t="inlineStr">
        <is>
          <t>Financing Receivable, Allowance for Credit Loss [Roll Forward]</t>
        </is>
      </c>
    </row>
    <row r="82">
      <c r="A82" s="4" t="inlineStr">
        <is>
          <t>Loans charged-off</t>
        </is>
      </c>
      <c r="B82" s="6" t="n">
        <v>0</v>
      </c>
      <c r="C82" s="6" t="n">
        <v>0</v>
      </c>
      <c r="D82" s="6" t="n">
        <v>0</v>
      </c>
    </row>
    <row r="83">
      <c r="A83" s="4" t="inlineStr">
        <is>
          <t>Consumer loans and overdrafts</t>
        </is>
      </c>
    </row>
    <row r="84">
      <c r="A84" s="3" t="inlineStr">
        <is>
          <t>Financing Receivable, Allowance for Credit Loss [Roll Forward]</t>
        </is>
      </c>
    </row>
    <row r="85">
      <c r="A85" s="4" t="inlineStr">
        <is>
          <t>Balances at beginning of the period</t>
        </is>
      </c>
      <c r="B85" s="6" t="n">
        <v>12544</v>
      </c>
      <c r="C85" s="6" t="n">
        <v>4659</v>
      </c>
      <c r="D85" s="6" t="n">
        <v>8521</v>
      </c>
    </row>
    <row r="86">
      <c r="A86" s="4" t="inlineStr">
        <is>
          <t>Reversal of (provision for) loan losses</t>
        </is>
      </c>
      <c r="B86" s="6" t="n">
        <v>3334</v>
      </c>
      <c r="C86" s="6" t="n">
        <v>8277</v>
      </c>
      <c r="D86" s="6" t="n">
        <v>1346</v>
      </c>
    </row>
    <row r="87">
      <c r="A87" s="4" t="inlineStr">
        <is>
          <t>Recoveries</t>
        </is>
      </c>
      <c r="B87" s="6" t="n">
        <v>539</v>
      </c>
      <c r="C87" s="6" t="n">
        <v>477</v>
      </c>
      <c r="D87" s="6" t="n">
        <v>549</v>
      </c>
    </row>
    <row r="88">
      <c r="A88" s="4" t="inlineStr">
        <is>
          <t>Balances at end of the period</t>
        </is>
      </c>
      <c r="B88" s="6" t="n">
        <v>12926</v>
      </c>
      <c r="C88" s="6" t="n">
        <v>12544</v>
      </c>
      <c r="D88" s="6" t="n">
        <v>4659</v>
      </c>
    </row>
    <row r="89">
      <c r="A89" s="4" t="inlineStr">
        <is>
          <t>Allowance for loan losses by impairment methodology, Individually evaluated</t>
        </is>
      </c>
      <c r="B89" s="6" t="n">
        <v>783</v>
      </c>
      <c r="C89" s="6" t="n">
        <v>1379</v>
      </c>
      <c r="D89" s="6" t="n">
        <v>1324</v>
      </c>
    </row>
    <row r="90">
      <c r="A90" s="4" t="inlineStr">
        <is>
          <t>Allowance for loan losses by impairment methodology, Collectively evaluated</t>
        </is>
      </c>
      <c r="B90" s="6" t="n">
        <v>12143</v>
      </c>
      <c r="C90" s="6" t="n">
        <v>11165</v>
      </c>
      <c r="D90" s="6" t="n">
        <v>3335</v>
      </c>
    </row>
    <row r="91">
      <c r="A91" s="4" t="inlineStr">
        <is>
          <t>Total Loans, Net of Unearned Income</t>
        </is>
      </c>
      <c r="B91" s="6" t="n">
        <v>423665</v>
      </c>
      <c r="C91" s="6" t="n">
        <v>247120</v>
      </c>
      <c r="D91" s="6" t="n">
        <v>88466</v>
      </c>
    </row>
    <row r="92">
      <c r="A92" s="4" t="inlineStr">
        <is>
          <t>Consumer loans and overdrafts | Financing Receivable</t>
        </is>
      </c>
    </row>
    <row r="93">
      <c r="A93" s="3" t="inlineStr">
        <is>
          <t>Financing Receivable, Allowance for Credit Loss [Roll Forward]</t>
        </is>
      </c>
    </row>
    <row r="94">
      <c r="A94" s="4" t="inlineStr">
        <is>
          <t>Investment in loans, net of unearned income, Individually evaluated</t>
        </is>
      </c>
      <c r="B94" s="6" t="n">
        <v>5634</v>
      </c>
      <c r="C94" s="6" t="n">
        <v>8051</v>
      </c>
      <c r="D94" s="6" t="n">
        <v>5585</v>
      </c>
    </row>
    <row r="95">
      <c r="A95" s="4" t="inlineStr">
        <is>
          <t>Investment in loans, net of unearned income, Collectively evaluated</t>
        </is>
      </c>
      <c r="B95" s="6" t="n">
        <v>920348</v>
      </c>
      <c r="C95" s="6" t="n">
        <v>730329</v>
      </c>
      <c r="D95" s="6" t="n">
        <v>522321</v>
      </c>
    </row>
    <row r="96">
      <c r="A96" s="4" t="inlineStr">
        <is>
          <t>Total Loans, Net of Unearned Income</t>
        </is>
      </c>
      <c r="B96" s="6" t="n">
        <v>925982</v>
      </c>
      <c r="C96" s="6" t="n">
        <v>738380</v>
      </c>
      <c r="D96" s="6" t="n">
        <v>527906</v>
      </c>
    </row>
    <row r="97">
      <c r="A97" s="4" t="inlineStr">
        <is>
          <t>Consumer loans and overdrafts | Domestic</t>
        </is>
      </c>
    </row>
    <row r="98">
      <c r="A98" s="3" t="inlineStr">
        <is>
          <t>Financing Receivable, Allowance for Credit Loss [Roll Forward]</t>
        </is>
      </c>
    </row>
    <row r="99">
      <c r="A99" s="4" t="inlineStr">
        <is>
          <t>Loans charged-off</t>
        </is>
      </c>
      <c r="B99" s="6" t="n">
        <v>-3491</v>
      </c>
      <c r="C99" s="6" t="n">
        <v>-600</v>
      </c>
      <c r="D99" s="6" t="n">
        <v>-724</v>
      </c>
    </row>
    <row r="100">
      <c r="A100" s="4" t="inlineStr">
        <is>
          <t>Consumer loans and overdrafts | International</t>
        </is>
      </c>
    </row>
    <row r="101">
      <c r="A101" s="3" t="inlineStr">
        <is>
          <t>Financing Receivable, Allowance for Credit Loss [Roll Forward]</t>
        </is>
      </c>
    </row>
    <row r="102">
      <c r="A102" s="4" t="inlineStr">
        <is>
          <t>Loans charged-off</t>
        </is>
      </c>
      <c r="B102" s="5" t="n">
        <v>0</v>
      </c>
      <c r="C102" s="5" t="n">
        <v>-269</v>
      </c>
      <c r="D102" s="5" t="n">
        <v>-50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Recorded Investment of Loan Sales (Details) - USD ($) $ in Thousands</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Amount of loan sales</t>
        </is>
      </c>
      <c r="B4" s="5" t="n">
        <v>117014</v>
      </c>
      <c r="C4" s="5" t="n">
        <v>71639</v>
      </c>
      <c r="D4" s="5" t="n">
        <v>267765</v>
      </c>
    </row>
    <row r="5">
      <c r="A5" s="4" t="inlineStr">
        <is>
          <t>Real estate loans</t>
        </is>
      </c>
    </row>
    <row r="6">
      <c r="A6" s="3" t="inlineStr">
        <is>
          <t>Financing Receivable, Impaired [Line Items]</t>
        </is>
      </c>
    </row>
    <row r="7">
      <c r="A7" s="4" t="inlineStr">
        <is>
          <t>Amount of loan sales</t>
        </is>
      </c>
      <c r="B7" s="6" t="n">
        <v>11243</v>
      </c>
      <c r="C7" s="6" t="n">
        <v>0</v>
      </c>
      <c r="D7" s="6" t="n">
        <v>23475</v>
      </c>
    </row>
    <row r="8">
      <c r="A8" s="4" t="inlineStr">
        <is>
          <t>Commercial loans</t>
        </is>
      </c>
    </row>
    <row r="9">
      <c r="A9" s="3" t="inlineStr">
        <is>
          <t>Financing Receivable, Impaired [Line Items]</t>
        </is>
      </c>
    </row>
    <row r="10">
      <c r="A10" s="4" t="inlineStr">
        <is>
          <t>Amount of loan sales</t>
        </is>
      </c>
      <c r="B10" s="6" t="n">
        <v>102247</v>
      </c>
      <c r="C10" s="6" t="n">
        <v>65386</v>
      </c>
      <c r="D10" s="6" t="n">
        <v>236373</v>
      </c>
    </row>
    <row r="11">
      <c r="A11" s="4" t="inlineStr">
        <is>
          <t>Loans to financial institutions and acceptances</t>
        </is>
      </c>
    </row>
    <row r="12">
      <c r="A12" s="3" t="inlineStr">
        <is>
          <t>Financing Receivable, Impaired [Line Items]</t>
        </is>
      </c>
    </row>
    <row r="13">
      <c r="A13" s="4" t="inlineStr">
        <is>
          <t>Amount of loan sales</t>
        </is>
      </c>
      <c r="B13" s="6" t="n">
        <v>0</v>
      </c>
      <c r="C13" s="6" t="n">
        <v>0</v>
      </c>
      <c r="D13" s="6" t="n">
        <v>0</v>
      </c>
    </row>
    <row r="14">
      <c r="A14" s="4" t="inlineStr">
        <is>
          <t>Consumer loans and overdrafts</t>
        </is>
      </c>
    </row>
    <row r="15">
      <c r="A15" s="3" t="inlineStr">
        <is>
          <t>Financing Receivable, Impaired [Line Items]</t>
        </is>
      </c>
    </row>
    <row r="16">
      <c r="A16" s="4" t="inlineStr">
        <is>
          <t>Amount of loan sales</t>
        </is>
      </c>
      <c r="B16" s="5" t="n">
        <v>3524</v>
      </c>
      <c r="C16" s="5" t="n">
        <v>6253</v>
      </c>
      <c r="D16" s="5" t="n">
        <v>79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before attribution of noncontrolling interest</t>
        </is>
      </c>
      <c r="B4" s="5" t="n">
        <v>110311</v>
      </c>
      <c r="C4" s="5" t="n">
        <v>-1722</v>
      </c>
      <c r="D4" s="5" t="n">
        <v>51334</v>
      </c>
    </row>
    <row r="5">
      <c r="A5" s="3" t="inlineStr">
        <is>
          <t>Adjustments to reconcile net (loss) income to net cash provided by operating activities</t>
        </is>
      </c>
    </row>
    <row r="6">
      <c r="A6" s="4" t="inlineStr">
        <is>
          <t>Reversal of (provision for) loan losses</t>
        </is>
      </c>
      <c r="B6" s="6" t="n">
        <v>-16500</v>
      </c>
      <c r="C6" s="6" t="n">
        <v>88620</v>
      </c>
      <c r="D6" s="6" t="n">
        <v>-3150</v>
      </c>
    </row>
    <row r="7">
      <c r="A7" s="4" t="inlineStr">
        <is>
          <t>Net premium amortization on securities</t>
        </is>
      </c>
      <c r="B7" s="6" t="n">
        <v>12596</v>
      </c>
      <c r="C7" s="6" t="n">
        <v>14868</v>
      </c>
      <c r="D7" s="6" t="n">
        <v>14299</v>
      </c>
    </row>
    <row r="8">
      <c r="A8" s="4" t="inlineStr">
        <is>
          <t>Depreciation and amortization</t>
        </is>
      </c>
      <c r="B8" s="6" t="n">
        <v>7269</v>
      </c>
      <c r="C8" s="6" t="n">
        <v>9385</v>
      </c>
      <c r="D8" s="6" t="n">
        <v>7094</v>
      </c>
    </row>
    <row r="9">
      <c r="A9" s="4" t="inlineStr">
        <is>
          <t>Stock-based compensation expense</t>
        </is>
      </c>
      <c r="B9" s="6" t="n">
        <v>4782</v>
      </c>
      <c r="C9" s="6" t="n">
        <v>2307</v>
      </c>
      <c r="D9" s="6" t="n">
        <v>6365</v>
      </c>
    </row>
    <row r="10">
      <c r="A10" s="4" t="inlineStr">
        <is>
          <t>Change in cash surrender value of bank owned life insurance</t>
        </is>
      </c>
      <c r="B10" s="6" t="n">
        <v>-5459</v>
      </c>
      <c r="C10" s="6" t="n">
        <v>-5695</v>
      </c>
      <c r="D10" s="6" t="n">
        <v>-5710</v>
      </c>
    </row>
    <row r="11">
      <c r="A11" s="4" t="inlineStr">
        <is>
          <t>Securities gains, net</t>
        </is>
      </c>
      <c r="B11" s="6" t="n">
        <v>-3740</v>
      </c>
      <c r="C11" s="6" t="n">
        <v>-26990</v>
      </c>
      <c r="D11" s="6" t="n">
        <v>-2605</v>
      </c>
    </row>
    <row r="12">
      <c r="A12" s="4" t="inlineStr">
        <is>
          <t>Gains on sale of loans, net</t>
        </is>
      </c>
      <c r="B12" s="6" t="n">
        <v>-4276</v>
      </c>
      <c r="C12" s="6" t="n">
        <v>0</v>
      </c>
      <c r="D12" s="6" t="n">
        <v>0</v>
      </c>
    </row>
    <row r="13">
      <c r="A13" s="4" t="inlineStr">
        <is>
          <t>Net gain on sale of headquarters building</t>
        </is>
      </c>
      <c r="B13" s="6" t="n">
        <v>-62387</v>
      </c>
      <c r="C13" s="6" t="n">
        <v>0</v>
      </c>
      <c r="D13" s="6" t="n">
        <v>0</v>
      </c>
    </row>
    <row r="14">
      <c r="A14" s="4" t="inlineStr">
        <is>
          <t>Net loss (gain) on sale of premises and equipment</t>
        </is>
      </c>
      <c r="B14" s="6" t="n">
        <v>71</v>
      </c>
      <c r="C14" s="6" t="n">
        <v>1729</v>
      </c>
      <c r="D14" s="6" t="n">
        <v>-2795</v>
      </c>
    </row>
    <row r="15">
      <c r="A15" s="4" t="inlineStr">
        <is>
          <t>Deferred taxes and others</t>
        </is>
      </c>
      <c r="B15" s="6" t="n">
        <v>6000</v>
      </c>
      <c r="C15" s="6" t="n">
        <v>-11513</v>
      </c>
      <c r="D15" s="6" t="n">
        <v>525</v>
      </c>
    </row>
    <row r="16">
      <c r="A16" s="4" t="inlineStr">
        <is>
          <t>Loss on early extinguishment of advances from the FHLB, net</t>
        </is>
      </c>
      <c r="B16" s="6" t="n">
        <v>2488</v>
      </c>
      <c r="C16" s="6" t="n">
        <v>73</v>
      </c>
      <c r="D16" s="6" t="n">
        <v>886</v>
      </c>
    </row>
    <row r="17">
      <c r="A17" s="4" t="inlineStr">
        <is>
          <t>Proceeds from sales and repayments of mortgage loans originated for sale (at fair value)</t>
        </is>
      </c>
      <c r="B17" s="6" t="n">
        <v>20859</v>
      </c>
      <c r="C17" s="6" t="n">
        <v>0</v>
      </c>
      <c r="D17" s="6" t="n">
        <v>0</v>
      </c>
    </row>
    <row r="18">
      <c r="A18" s="4" t="inlineStr">
        <is>
          <t>Originations of mortgage loans originated for sale (at fair value)</t>
        </is>
      </c>
      <c r="B18" s="6" t="n">
        <v>-35108</v>
      </c>
      <c r="C18" s="6" t="n">
        <v>0</v>
      </c>
      <c r="D18" s="6" t="n">
        <v>0</v>
      </c>
    </row>
    <row r="19">
      <c r="A19" s="3" t="inlineStr">
        <is>
          <t>Net changes in operating assets and liabilities</t>
        </is>
      </c>
    </row>
    <row r="20">
      <c r="A20" s="4" t="inlineStr">
        <is>
          <t>Accrued interest receivable and other assets</t>
        </is>
      </c>
      <c r="B20" s="6" t="n">
        <v>-4432</v>
      </c>
      <c r="C20" s="6" t="n">
        <v>-446</v>
      </c>
      <c r="D20" s="6" t="n">
        <v>15426</v>
      </c>
    </row>
    <row r="21">
      <c r="A21" s="4" t="inlineStr">
        <is>
          <t>Account payable, accrued liabilities and other liabilities</t>
        </is>
      </c>
      <c r="B21" s="6" t="n">
        <v>34957</v>
      </c>
      <c r="C21" s="6" t="n">
        <v>-13369</v>
      </c>
      <c r="D21" s="6" t="n">
        <v>-3277</v>
      </c>
    </row>
    <row r="22">
      <c r="A22" s="4" t="inlineStr">
        <is>
          <t>Net cash provided by operating activities</t>
        </is>
      </c>
      <c r="B22" s="6" t="n">
        <v>67431</v>
      </c>
      <c r="C22" s="6" t="n">
        <v>57247</v>
      </c>
      <c r="D22" s="6" t="n">
        <v>78392</v>
      </c>
    </row>
    <row r="23">
      <c r="A23" s="3" t="inlineStr">
        <is>
          <t>Purchases of investment securities:</t>
        </is>
      </c>
    </row>
    <row r="24">
      <c r="A24" s="4" t="inlineStr">
        <is>
          <t>Available for sale</t>
        </is>
      </c>
      <c r="B24" s="6" t="n">
        <v>-425864</v>
      </c>
      <c r="C24" s="6" t="n">
        <v>-399202</v>
      </c>
      <c r="D24" s="6" t="n">
        <v>-445892</v>
      </c>
    </row>
    <row r="25">
      <c r="A25" s="4" t="inlineStr">
        <is>
          <t>Held to maturity</t>
        </is>
      </c>
      <c r="B25" s="6" t="n">
        <v>-100403</v>
      </c>
      <c r="C25" s="6" t="n">
        <v>0</v>
      </c>
      <c r="D25" s="6" t="n">
        <v>0</v>
      </c>
    </row>
    <row r="26">
      <c r="A26" s="4" t="inlineStr">
        <is>
          <t>Federal Home Loan Bank stock</t>
        </is>
      </c>
      <c r="B26" s="6" t="n">
        <v>-4565</v>
      </c>
      <c r="C26" s="6" t="n">
        <v>-9843</v>
      </c>
      <c r="D26" s="6" t="n">
        <v>-43232</v>
      </c>
    </row>
    <row r="27">
      <c r="A27" s="4" t="inlineStr">
        <is>
          <t>Equity securities with readily determinable fair value not held for trading</t>
        </is>
      </c>
      <c r="B27" s="6" t="n">
        <v>0</v>
      </c>
      <c r="C27" s="6" t="n">
        <v>-29</v>
      </c>
      <c r="D27" s="6" t="n">
        <v>0</v>
      </c>
    </row>
    <row r="28">
      <c r="A28" s="4" t="inlineStr">
        <is>
          <t>Purchases of investment securities</t>
        </is>
      </c>
      <c r="B28" s="6" t="n">
        <v>-530832</v>
      </c>
      <c r="C28" s="6" t="n">
        <v>-409074</v>
      </c>
      <c r="D28" s="6" t="n">
        <v>-489124</v>
      </c>
    </row>
    <row r="29">
      <c r="A29" s="3" t="inlineStr">
        <is>
          <t>Maturities, sales, calls, paydowns and redemptions of investment securities:</t>
        </is>
      </c>
    </row>
    <row r="30">
      <c r="A30" s="4" t="inlineStr">
        <is>
          <t>Available for sale</t>
        </is>
      </c>
      <c r="B30" s="6" t="n">
        <v>446436</v>
      </c>
      <c r="C30" s="6" t="n">
        <v>781983</v>
      </c>
      <c r="D30" s="6" t="n">
        <v>497709</v>
      </c>
    </row>
    <row r="31">
      <c r="A31" s="4" t="inlineStr">
        <is>
          <t>Held to maturity</t>
        </is>
      </c>
      <c r="B31" s="6" t="n">
        <v>39695</v>
      </c>
      <c r="C31" s="6" t="n">
        <v>15056</v>
      </c>
      <c r="D31" s="6" t="n">
        <v>10747</v>
      </c>
    </row>
    <row r="32">
      <c r="A32" s="4" t="inlineStr">
        <is>
          <t>Federal Home Loan Bank stock</t>
        </is>
      </c>
      <c r="B32" s="6" t="n">
        <v>22110</v>
      </c>
      <c r="C32" s="6" t="n">
        <v>18742</v>
      </c>
      <c r="D32" s="6" t="n">
        <v>40487</v>
      </c>
    </row>
    <row r="33">
      <c r="A33" s="4" t="inlineStr">
        <is>
          <t>Equity securities with readily determinable fair value not held for trading</t>
        </is>
      </c>
      <c r="B33" s="6" t="n">
        <v>23470</v>
      </c>
      <c r="C33" s="6" t="n">
        <v>0</v>
      </c>
      <c r="D33" s="6" t="n">
        <v>0</v>
      </c>
    </row>
    <row r="34">
      <c r="A34" s="4" t="inlineStr">
        <is>
          <t>Maturities, sales, calls and paydowns of investment securities</t>
        </is>
      </c>
      <c r="B34" s="6" t="n">
        <v>531711</v>
      </c>
      <c r="C34" s="6" t="n">
        <v>815781</v>
      </c>
      <c r="D34" s="6" t="n">
        <v>548943</v>
      </c>
    </row>
    <row r="35">
      <c r="A35" s="4" t="inlineStr">
        <is>
          <t>Net proceeds from sale of headquarters building</t>
        </is>
      </c>
      <c r="B35" s="6" t="n">
        <v>132360</v>
      </c>
      <c r="C35" s="6" t="n">
        <v>0</v>
      </c>
      <c r="D35" s="6" t="n">
        <v>0</v>
      </c>
    </row>
    <row r="36">
      <c r="A36" s="4" t="inlineStr">
        <is>
          <t>Net decrease (increase) in loans</t>
        </is>
      </c>
      <c r="B36" s="6" t="n">
        <v>93321</v>
      </c>
      <c r="C36" s="6" t="n">
        <v>-199910</v>
      </c>
      <c r="D36" s="6" t="n">
        <v>-98262</v>
      </c>
    </row>
    <row r="37">
      <c r="A37" s="4" t="inlineStr">
        <is>
          <t>Proceeds from loan portfolio sales</t>
        </is>
      </c>
      <c r="B37" s="6" t="n">
        <v>166329</v>
      </c>
      <c r="C37" s="6" t="n">
        <v>71639</v>
      </c>
      <c r="D37" s="6" t="n">
        <v>267765</v>
      </c>
    </row>
    <row r="38">
      <c r="A38" s="4" t="inlineStr">
        <is>
          <t>Purchases of premises and equipment</t>
        </is>
      </c>
      <c r="B38" s="6" t="n">
        <v>-6577</v>
      </c>
      <c r="C38" s="6" t="n">
        <v>-5573</v>
      </c>
      <c r="D38" s="6" t="n">
        <v>-14262</v>
      </c>
    </row>
    <row r="39">
      <c r="A39" s="4" t="inlineStr">
        <is>
          <t>Proceeds from sales of premises and equipment and others</t>
        </is>
      </c>
      <c r="B39" s="6" t="n">
        <v>44</v>
      </c>
      <c r="C39" s="6" t="n">
        <v>13476</v>
      </c>
      <c r="D39" s="6" t="n">
        <v>5173</v>
      </c>
    </row>
    <row r="40">
      <c r="A40" s="4" t="inlineStr">
        <is>
          <t>Cash paid in business acquisition, net</t>
        </is>
      </c>
      <c r="B40" s="6" t="n">
        <v>-1037</v>
      </c>
      <c r="C40" s="6" t="n">
        <v>0</v>
      </c>
      <c r="D40" s="6" t="n">
        <v>-14390</v>
      </c>
    </row>
    <row r="41">
      <c r="A41" s="4" t="inlineStr">
        <is>
          <t>Net cash provided by investing activities</t>
        </is>
      </c>
      <c r="B41" s="6" t="n">
        <v>385319</v>
      </c>
      <c r="C41" s="6" t="n">
        <v>286339</v>
      </c>
      <c r="D41" s="6" t="n">
        <v>205843</v>
      </c>
    </row>
    <row r="42">
      <c r="A42" s="3" t="inlineStr">
        <is>
          <t>Cash flows from financing activities</t>
        </is>
      </c>
    </row>
    <row r="43">
      <c r="A43" s="4" t="inlineStr">
        <is>
          <t>Net increase (decrease) in demand, savings and money market accounts</t>
        </is>
      </c>
      <c r="B43" s="6" t="n">
        <v>602950</v>
      </c>
      <c r="C43" s="6" t="n">
        <v>353277</v>
      </c>
      <c r="D43" s="6" t="n">
        <v>-308751</v>
      </c>
    </row>
    <row r="44">
      <c r="A44" s="4" t="inlineStr">
        <is>
          <t>Net (decrease) increase in time deposits</t>
        </is>
      </c>
      <c r="B44" s="6" t="n">
        <v>-703722</v>
      </c>
      <c r="C44" s="6" t="n">
        <v>-378777</v>
      </c>
      <c r="D44" s="6" t="n">
        <v>18822</v>
      </c>
    </row>
    <row r="45">
      <c r="A45" s="4" t="inlineStr">
        <is>
          <t>Proceeds from advances from the Federal Home Loan Bank</t>
        </is>
      </c>
      <c r="B45" s="6" t="n">
        <v>485500</v>
      </c>
      <c r="C45" s="6" t="n">
        <v>750000</v>
      </c>
      <c r="D45" s="6" t="n">
        <v>1800000</v>
      </c>
    </row>
    <row r="46">
      <c r="A46" s="4" t="inlineStr">
        <is>
          <t>Repayments of advances from the Federal Home Loan Bank</t>
        </is>
      </c>
      <c r="B46" s="6" t="n">
        <v>-729618</v>
      </c>
      <c r="C46" s="6" t="n">
        <v>-935073</v>
      </c>
      <c r="D46" s="6" t="n">
        <v>-1731886</v>
      </c>
    </row>
    <row r="47">
      <c r="A47" s="4" t="inlineStr">
        <is>
          <t>Proceeds from issuance of Senior Notes, net of issuance costs</t>
        </is>
      </c>
      <c r="B47" s="6" t="n">
        <v>0</v>
      </c>
      <c r="C47" s="6" t="n">
        <v>58412</v>
      </c>
      <c r="D47" s="6" t="n">
        <v>0</v>
      </c>
    </row>
    <row r="48">
      <c r="A48" s="4" t="inlineStr">
        <is>
          <t>Repayments of Subordinated Debt</t>
        </is>
      </c>
      <c r="B48" s="6" t="n">
        <v>0</v>
      </c>
      <c r="C48" s="6" t="n">
        <v>-28068</v>
      </c>
      <c r="D48" s="6" t="n">
        <v>-25864</v>
      </c>
    </row>
    <row r="49">
      <c r="A49" s="4" t="inlineStr">
        <is>
          <t>Proceeds from common stock issued - Class A</t>
        </is>
      </c>
      <c r="B49" s="6" t="n">
        <v>0</v>
      </c>
      <c r="C49" s="6" t="n">
        <v>0</v>
      </c>
      <c r="D49" s="6" t="n">
        <v>29218</v>
      </c>
    </row>
    <row r="50">
      <c r="A50" s="4" t="inlineStr">
        <is>
          <t>Repurchase of common stock - Class A</t>
        </is>
      </c>
      <c r="B50" s="6" t="n">
        <v>-36332</v>
      </c>
      <c r="C50" s="6" t="n">
        <v>0</v>
      </c>
      <c r="D50" s="6" t="n">
        <v>0</v>
      </c>
    </row>
    <row r="51">
      <c r="A51" s="4" t="inlineStr">
        <is>
          <t>Repurchase of common stock - Class B</t>
        </is>
      </c>
      <c r="B51" s="6" t="n">
        <v>-9563</v>
      </c>
      <c r="C51" s="6" t="n">
        <v>-69378</v>
      </c>
      <c r="D51" s="6" t="n">
        <v>-28465</v>
      </c>
    </row>
    <row r="52">
      <c r="A52" s="4" t="inlineStr">
        <is>
          <t>Common stock surrendered</t>
        </is>
      </c>
      <c r="B52" s="6" t="n">
        <v>-2143</v>
      </c>
      <c r="C52" s="6" t="n">
        <v>-917</v>
      </c>
      <c r="D52" s="6" t="n">
        <v>-1695</v>
      </c>
    </row>
    <row r="53">
      <c r="A53" s="4" t="inlineStr">
        <is>
          <t>Net cash used in financing activities</t>
        </is>
      </c>
      <c r="B53" s="6" t="n">
        <v>-392928</v>
      </c>
      <c r="C53" s="6" t="n">
        <v>-250524</v>
      </c>
      <c r="D53" s="6" t="n">
        <v>-248621</v>
      </c>
    </row>
    <row r="54">
      <c r="A54" s="4" t="inlineStr">
        <is>
          <t>Net increase in cash and cash equivalents</t>
        </is>
      </c>
      <c r="B54" s="6" t="n">
        <v>59822</v>
      </c>
      <c r="C54" s="6" t="n">
        <v>93062</v>
      </c>
      <c r="D54" s="6" t="n">
        <v>35614</v>
      </c>
    </row>
    <row r="55">
      <c r="A55" s="3" t="inlineStr">
        <is>
          <t>Cash and cash equivalents</t>
        </is>
      </c>
    </row>
    <row r="56">
      <c r="A56" s="4" t="inlineStr">
        <is>
          <t>Beginning of period</t>
        </is>
      </c>
      <c r="B56" s="6" t="n">
        <v>214386</v>
      </c>
      <c r="C56" s="6" t="n">
        <v>121324</v>
      </c>
      <c r="D56" s="6" t="n">
        <v>85710</v>
      </c>
    </row>
    <row r="57">
      <c r="A57" s="4" t="inlineStr">
        <is>
          <t>End of period</t>
        </is>
      </c>
      <c r="B57" s="6" t="n">
        <v>274208</v>
      </c>
      <c r="C57" s="6" t="n">
        <v>214386</v>
      </c>
      <c r="D57" s="6" t="n">
        <v>121324</v>
      </c>
    </row>
    <row r="58">
      <c r="A58" s="3" t="inlineStr">
        <is>
          <t>Supplemental disclosures of cash flow information</t>
        </is>
      </c>
    </row>
    <row r="59">
      <c r="A59" s="4" t="inlineStr">
        <is>
          <t>Cash paid for Interest</t>
        </is>
      </c>
      <c r="B59" s="6" t="n">
        <v>46327</v>
      </c>
      <c r="C59" s="6" t="n">
        <v>73349</v>
      </c>
      <c r="D59" s="6" t="n">
        <v>99958</v>
      </c>
    </row>
    <row r="60">
      <c r="A60" s="4" t="inlineStr">
        <is>
          <t>Cash paid for Income taxes</t>
        </is>
      </c>
      <c r="B60" s="6" t="n">
        <v>14538</v>
      </c>
      <c r="C60" s="6" t="n">
        <v>10576</v>
      </c>
      <c r="D60" s="6" t="n">
        <v>7544</v>
      </c>
    </row>
    <row r="61">
      <c r="A61" s="4" t="inlineStr">
        <is>
          <t>Initial recognition of operating lease right-of-use assets</t>
        </is>
      </c>
      <c r="B61" s="6" t="n">
        <v>55670</v>
      </c>
      <c r="C61" s="6" t="n">
        <v>0</v>
      </c>
      <c r="D61" s="6" t="n">
        <v>0</v>
      </c>
    </row>
    <row r="62">
      <c r="A62" s="4" t="inlineStr">
        <is>
          <t>Initial recognition of operating lease liabilities</t>
        </is>
      </c>
      <c r="B62" s="6" t="n">
        <v>56024</v>
      </c>
      <c r="C62" s="6" t="n">
        <v>0</v>
      </c>
      <c r="D62" s="6" t="n">
        <v>0</v>
      </c>
    </row>
    <row r="63">
      <c r="A63" s="4" t="inlineStr">
        <is>
          <t>Right-of-use assets obtained in exchange for new lease obligations</t>
        </is>
      </c>
      <c r="B63" s="6" t="n">
        <v>91797</v>
      </c>
      <c r="C63" s="6" t="n">
        <v>0</v>
      </c>
      <c r="D63" s="6" t="n">
        <v>0</v>
      </c>
    </row>
    <row r="64">
      <c r="A64" s="3" t="inlineStr">
        <is>
          <t>Noncash investing activities:</t>
        </is>
      </c>
    </row>
    <row r="65">
      <c r="A65" s="4" t="inlineStr">
        <is>
          <t>Loans held for investment transferred to loans held for sale</t>
        </is>
      </c>
      <c r="B65" s="6" t="n">
        <v>256154</v>
      </c>
      <c r="C65" s="6" t="n">
        <v>0</v>
      </c>
      <c r="D65" s="6" t="n">
        <v>0</v>
      </c>
    </row>
    <row r="66">
      <c r="A66" s="4" t="inlineStr">
        <is>
          <t>Net transfers from premises and equipments to operating lease right-of-use assets</t>
        </is>
      </c>
      <c r="B66" s="6" t="n">
        <v>69931</v>
      </c>
      <c r="C66" s="6" t="n">
        <v>0</v>
      </c>
      <c r="D66" s="6" t="n">
        <v>0</v>
      </c>
    </row>
    <row r="67">
      <c r="A67" s="4" t="inlineStr">
        <is>
          <t>Loans transferred to other assets</t>
        </is>
      </c>
      <c r="B67" s="5" t="n">
        <v>9400</v>
      </c>
      <c r="C67" s="5" t="n">
        <v>400</v>
      </c>
      <c r="D67" s="5" t="n">
        <v>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llowance for Loan Losses - Impaired Loans (Details)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Recorded investment, with a valuation allowance</t>
        </is>
      </c>
      <c r="B4" s="5" t="n">
        <v>27266</v>
      </c>
      <c r="C4" s="5" t="n">
        <v>47872</v>
      </c>
    </row>
    <row r="5">
      <c r="A5" s="4" t="inlineStr">
        <is>
          <t>Recorded investment, without a valuation allowance</t>
        </is>
      </c>
      <c r="B5" s="6" t="n">
        <v>25438</v>
      </c>
      <c r="C5" s="6" t="n">
        <v>39869</v>
      </c>
    </row>
    <row r="6">
      <c r="A6" s="4" t="inlineStr">
        <is>
          <t>Recorded Investment, Total</t>
        </is>
      </c>
      <c r="B6" s="6" t="n">
        <v>52704</v>
      </c>
      <c r="C6" s="6" t="n">
        <v>87741</v>
      </c>
    </row>
    <row r="7">
      <c r="A7" s="4" t="inlineStr">
        <is>
          <t>Year Average</t>
        </is>
      </c>
      <c r="B7" s="6" t="n">
        <v>87899</v>
      </c>
      <c r="C7" s="6" t="n">
        <v>71431</v>
      </c>
    </row>
    <row r="8">
      <c r="A8" s="4" t="inlineStr">
        <is>
          <t>Total Unpaid Principal Balance</t>
        </is>
      </c>
      <c r="B8" s="6" t="n">
        <v>80746</v>
      </c>
      <c r="C8" s="6" t="n">
        <v>109420</v>
      </c>
    </row>
    <row r="9">
      <c r="A9" s="4" t="inlineStr">
        <is>
          <t>Valuation Allowance</t>
        </is>
      </c>
      <c r="B9" s="6" t="n">
        <v>11791</v>
      </c>
      <c r="C9" s="6" t="n">
        <v>29948</v>
      </c>
    </row>
    <row r="10">
      <c r="A10" s="4" t="inlineStr">
        <is>
          <t>Interest Income Recognized</t>
        </is>
      </c>
      <c r="B10" s="6" t="n">
        <v>145</v>
      </c>
      <c r="C10" s="6" t="n">
        <v>141</v>
      </c>
    </row>
    <row r="11">
      <c r="A11" s="4" t="inlineStr">
        <is>
          <t>Real estate loans</t>
        </is>
      </c>
    </row>
    <row r="12">
      <c r="A12" s="3" t="inlineStr">
        <is>
          <t>Financing Receivable, Impaired [Line Items]</t>
        </is>
      </c>
    </row>
    <row r="13">
      <c r="A13" s="4" t="inlineStr">
        <is>
          <t>Recorded investment, with a valuation allowance</t>
        </is>
      </c>
      <c r="B13" s="6" t="n">
        <v>5657</v>
      </c>
      <c r="C13" s="6" t="n">
        <v>14530</v>
      </c>
    </row>
    <row r="14">
      <c r="A14" s="4" t="inlineStr">
        <is>
          <t>Recorded investment, without a valuation allowance</t>
        </is>
      </c>
      <c r="B14" s="6" t="n">
        <v>15671</v>
      </c>
      <c r="C14" s="6" t="n">
        <v>28769</v>
      </c>
    </row>
    <row r="15">
      <c r="A15" s="4" t="inlineStr">
        <is>
          <t>Recorded Investment, Total</t>
        </is>
      </c>
      <c r="B15" s="6" t="n">
        <v>21328</v>
      </c>
      <c r="C15" s="6" t="n">
        <v>43299</v>
      </c>
    </row>
    <row r="16">
      <c r="A16" s="4" t="inlineStr">
        <is>
          <t>Year Average</t>
        </is>
      </c>
      <c r="B16" s="6" t="n">
        <v>47005</v>
      </c>
      <c r="C16" s="6" t="n">
        <v>32676</v>
      </c>
    </row>
    <row r="17">
      <c r="A17" s="4" t="inlineStr">
        <is>
          <t>Total Unpaid Principal Balance</t>
        </is>
      </c>
      <c r="B17" s="6" t="n">
        <v>21156</v>
      </c>
      <c r="C17" s="6" t="n">
        <v>43181</v>
      </c>
    </row>
    <row r="18">
      <c r="A18" s="4" t="inlineStr">
        <is>
          <t>Valuation Allowance</t>
        </is>
      </c>
      <c r="B18" s="6" t="n">
        <v>1334</v>
      </c>
      <c r="C18" s="6" t="n">
        <v>4621</v>
      </c>
    </row>
    <row r="19">
      <c r="A19" s="4" t="inlineStr">
        <is>
          <t>Interest Income Recognized</t>
        </is>
      </c>
      <c r="B19" s="6" t="n">
        <v>18</v>
      </c>
      <c r="C19" s="6" t="n">
        <v>88</v>
      </c>
    </row>
    <row r="20">
      <c r="A20" s="4" t="inlineStr">
        <is>
          <t>Real estate loans | Non-owner occupied</t>
        </is>
      </c>
    </row>
    <row r="21">
      <c r="A21" s="3" t="inlineStr">
        <is>
          <t>Financing Receivable, Impaired [Line Items]</t>
        </is>
      </c>
    </row>
    <row r="22">
      <c r="A22" s="4" t="inlineStr">
        <is>
          <t>Recorded investment, with a valuation allowance</t>
        </is>
      </c>
      <c r="B22" s="6" t="n">
        <v>1452</v>
      </c>
      <c r="C22" s="6" t="n">
        <v>8219</v>
      </c>
    </row>
    <row r="23">
      <c r="A23" s="4" t="inlineStr">
        <is>
          <t>Recorded investment, without a valuation allowance</t>
        </is>
      </c>
      <c r="B23" s="6" t="n">
        <v>5833</v>
      </c>
      <c r="C23" s="6" t="n">
        <v>0</v>
      </c>
    </row>
    <row r="24">
      <c r="A24" s="4" t="inlineStr">
        <is>
          <t>Recorded Investment, Total</t>
        </is>
      </c>
      <c r="B24" s="6" t="n">
        <v>7285</v>
      </c>
      <c r="C24" s="6" t="n">
        <v>8219</v>
      </c>
    </row>
    <row r="25">
      <c r="A25" s="4" t="inlineStr">
        <is>
          <t>Year Average</t>
        </is>
      </c>
      <c r="B25" s="6" t="n">
        <v>23185</v>
      </c>
      <c r="C25" s="6" t="n">
        <v>6718</v>
      </c>
    </row>
    <row r="26">
      <c r="A26" s="4" t="inlineStr">
        <is>
          <t>Total Unpaid Principal Balance</t>
        </is>
      </c>
      <c r="B26" s="6" t="n">
        <v>7349</v>
      </c>
      <c r="C26" s="6" t="n">
        <v>8227</v>
      </c>
    </row>
    <row r="27">
      <c r="A27" s="4" t="inlineStr">
        <is>
          <t>Valuation Allowance</t>
        </is>
      </c>
      <c r="B27" s="6" t="n">
        <v>546</v>
      </c>
      <c r="C27" s="6" t="n">
        <v>3175</v>
      </c>
    </row>
    <row r="28">
      <c r="A28" s="4" t="inlineStr">
        <is>
          <t>Interest Income Recognized</t>
        </is>
      </c>
      <c r="B28" s="6" t="n">
        <v>0</v>
      </c>
      <c r="C28" s="6" t="n">
        <v>0</v>
      </c>
    </row>
    <row r="29">
      <c r="A29" s="4" t="inlineStr">
        <is>
          <t>Real estate loans | Multi-family residential</t>
        </is>
      </c>
    </row>
    <row r="30">
      <c r="A30" s="3" t="inlineStr">
        <is>
          <t>Financing Receivable, Impaired [Line Items]</t>
        </is>
      </c>
    </row>
    <row r="31">
      <c r="A31" s="4" t="inlineStr">
        <is>
          <t>Recorded investment, with a valuation allowance</t>
        </is>
      </c>
      <c r="B31" s="6" t="n">
        <v>0</v>
      </c>
      <c r="C31" s="6" t="n">
        <v>0</v>
      </c>
    </row>
    <row r="32">
      <c r="A32" s="4" t="inlineStr">
        <is>
          <t>Recorded investment, without a valuation allowance</t>
        </is>
      </c>
      <c r="B32" s="6" t="n">
        <v>0</v>
      </c>
      <c r="C32" s="6" t="n">
        <v>11341</v>
      </c>
    </row>
    <row r="33">
      <c r="A33" s="4" t="inlineStr">
        <is>
          <t>Recorded Investment, Total</t>
        </is>
      </c>
      <c r="B33" s="6" t="n">
        <v>0</v>
      </c>
      <c r="C33" s="6" t="n">
        <v>11341</v>
      </c>
    </row>
    <row r="34">
      <c r="A34" s="4" t="inlineStr">
        <is>
          <t>Year Average</t>
        </is>
      </c>
      <c r="B34" s="6" t="n">
        <v>5324</v>
      </c>
      <c r="C34" s="6" t="n">
        <v>3206</v>
      </c>
    </row>
    <row r="35">
      <c r="A35" s="4" t="inlineStr">
        <is>
          <t>Total Unpaid Principal Balance</t>
        </is>
      </c>
      <c r="B35" s="6" t="n">
        <v>0</v>
      </c>
      <c r="C35" s="6" t="n">
        <v>11306</v>
      </c>
    </row>
    <row r="36">
      <c r="A36" s="4" t="inlineStr">
        <is>
          <t>Valuation Allowance</t>
        </is>
      </c>
      <c r="B36" s="6" t="n">
        <v>0</v>
      </c>
      <c r="C36" s="6" t="n">
        <v>0</v>
      </c>
    </row>
    <row r="37">
      <c r="A37" s="4" t="inlineStr">
        <is>
          <t>Interest Income Recognized</t>
        </is>
      </c>
      <c r="B37" s="6" t="n">
        <v>0</v>
      </c>
      <c r="C37" s="6" t="n">
        <v>0</v>
      </c>
    </row>
    <row r="38">
      <c r="A38" s="4" t="inlineStr">
        <is>
          <t>Real estate loans | Land development and construction loans</t>
        </is>
      </c>
    </row>
    <row r="39">
      <c r="A39" s="3" t="inlineStr">
        <is>
          <t>Financing Receivable, Impaired [Line Items]</t>
        </is>
      </c>
    </row>
    <row r="40">
      <c r="A40" s="4" t="inlineStr">
        <is>
          <t>Recorded investment, with a valuation allowance</t>
        </is>
      </c>
      <c r="B40" s="6" t="n">
        <v>0</v>
      </c>
      <c r="C40" s="6" t="n">
        <v>0</v>
      </c>
    </row>
    <row r="41">
      <c r="A41" s="4" t="inlineStr">
        <is>
          <t>Recorded investment, without a valuation allowance</t>
        </is>
      </c>
      <c r="B41" s="6" t="n">
        <v>0</v>
      </c>
      <c r="C41" s="6" t="n">
        <v>0</v>
      </c>
    </row>
    <row r="42">
      <c r="A42" s="4" t="inlineStr">
        <is>
          <t>Recorded Investment, Total</t>
        </is>
      </c>
      <c r="B42" s="6" t="n">
        <v>0</v>
      </c>
      <c r="C42" s="6" t="n">
        <v>0</v>
      </c>
    </row>
    <row r="43">
      <c r="A43" s="4" t="inlineStr">
        <is>
          <t>Year Average</t>
        </is>
      </c>
      <c r="B43" s="6" t="n">
        <v>0</v>
      </c>
      <c r="C43" s="6" t="n">
        <v>0</v>
      </c>
    </row>
    <row r="44">
      <c r="A44" s="4" t="inlineStr">
        <is>
          <t>Total Unpaid Principal Balance</t>
        </is>
      </c>
      <c r="B44" s="6" t="n">
        <v>0</v>
      </c>
      <c r="C44" s="6" t="n">
        <v>0</v>
      </c>
    </row>
    <row r="45">
      <c r="A45" s="4" t="inlineStr">
        <is>
          <t>Valuation Allowance</t>
        </is>
      </c>
      <c r="B45" s="6" t="n">
        <v>0</v>
      </c>
      <c r="C45" s="6" t="n">
        <v>0</v>
      </c>
    </row>
    <row r="46">
      <c r="A46" s="4" t="inlineStr">
        <is>
          <t>Interest Income Recognized</t>
        </is>
      </c>
      <c r="B46" s="6" t="n">
        <v>0</v>
      </c>
      <c r="C46" s="6" t="n">
        <v>0</v>
      </c>
    </row>
    <row r="47">
      <c r="A47" s="4" t="inlineStr">
        <is>
          <t>Real estate loans | Commercial real estate</t>
        </is>
      </c>
    </row>
    <row r="48">
      <c r="A48" s="3" t="inlineStr">
        <is>
          <t>Financing Receivable, Impaired [Line Items]</t>
        </is>
      </c>
    </row>
    <row r="49">
      <c r="A49" s="4" t="inlineStr">
        <is>
          <t>Recorded investment, with a valuation allowance</t>
        </is>
      </c>
      <c r="B49" s="6" t="n">
        <v>1452</v>
      </c>
      <c r="C49" s="6" t="n">
        <v>8219</v>
      </c>
    </row>
    <row r="50">
      <c r="A50" s="4" t="inlineStr">
        <is>
          <t>Recorded investment, without a valuation allowance</t>
        </is>
      </c>
      <c r="B50" s="6" t="n">
        <v>5833</v>
      </c>
      <c r="C50" s="6" t="n">
        <v>11341</v>
      </c>
    </row>
    <row r="51">
      <c r="A51" s="4" t="inlineStr">
        <is>
          <t>Recorded Investment, Total</t>
        </is>
      </c>
      <c r="B51" s="6" t="n">
        <v>7285</v>
      </c>
      <c r="C51" s="6" t="n">
        <v>19560</v>
      </c>
    </row>
    <row r="52">
      <c r="A52" s="4" t="inlineStr">
        <is>
          <t>Year Average</t>
        </is>
      </c>
      <c r="B52" s="6" t="n">
        <v>28509</v>
      </c>
      <c r="C52" s="6" t="n">
        <v>9924</v>
      </c>
    </row>
    <row r="53">
      <c r="A53" s="4" t="inlineStr">
        <is>
          <t>Total Unpaid Principal Balance</t>
        </is>
      </c>
      <c r="B53" s="6" t="n">
        <v>7349</v>
      </c>
      <c r="C53" s="6" t="n">
        <v>19533</v>
      </c>
    </row>
    <row r="54">
      <c r="A54" s="4" t="inlineStr">
        <is>
          <t>Valuation Allowance</t>
        </is>
      </c>
      <c r="B54" s="6" t="n">
        <v>546</v>
      </c>
      <c r="C54" s="6" t="n">
        <v>3175</v>
      </c>
    </row>
    <row r="55">
      <c r="A55" s="4" t="inlineStr">
        <is>
          <t>Interest Income Recognized</t>
        </is>
      </c>
      <c r="B55" s="6" t="n">
        <v>0</v>
      </c>
      <c r="C55" s="6" t="n">
        <v>0</v>
      </c>
    </row>
    <row r="56">
      <c r="A56" s="4" t="inlineStr">
        <is>
          <t>Real estate loans | Single-family residential</t>
        </is>
      </c>
    </row>
    <row r="57">
      <c r="A57" s="3" t="inlineStr">
        <is>
          <t>Financing Receivable, Impaired [Line Items]</t>
        </is>
      </c>
    </row>
    <row r="58">
      <c r="A58" s="4" t="inlineStr">
        <is>
          <t>Recorded investment, with a valuation allowance</t>
        </is>
      </c>
      <c r="B58" s="6" t="n">
        <v>3689</v>
      </c>
      <c r="C58" s="6" t="n">
        <v>5675</v>
      </c>
    </row>
    <row r="59">
      <c r="A59" s="4" t="inlineStr">
        <is>
          <t>Recorded investment, without a valuation allowance</t>
        </is>
      </c>
      <c r="B59" s="6" t="n">
        <v>1689</v>
      </c>
      <c r="C59" s="6" t="n">
        <v>5250</v>
      </c>
    </row>
    <row r="60">
      <c r="A60" s="4" t="inlineStr">
        <is>
          <t>Recorded Investment, Total</t>
        </is>
      </c>
      <c r="B60" s="6" t="n">
        <v>5378</v>
      </c>
      <c r="C60" s="6" t="n">
        <v>10925</v>
      </c>
    </row>
    <row r="61">
      <c r="A61" s="4" t="inlineStr">
        <is>
          <t>Year Average</t>
        </is>
      </c>
      <c r="B61" s="6" t="n">
        <v>7619</v>
      </c>
      <c r="C61" s="6" t="n">
        <v>9457</v>
      </c>
    </row>
    <row r="62">
      <c r="A62" s="4" t="inlineStr">
        <is>
          <t>Total Unpaid Principal Balance</t>
        </is>
      </c>
      <c r="B62" s="6" t="n">
        <v>5316</v>
      </c>
      <c r="C62" s="6" t="n">
        <v>10990</v>
      </c>
    </row>
    <row r="63">
      <c r="A63" s="4" t="inlineStr">
        <is>
          <t>Valuation Allowance</t>
        </is>
      </c>
      <c r="B63" s="6" t="n">
        <v>618</v>
      </c>
      <c r="C63" s="6" t="n">
        <v>1232</v>
      </c>
    </row>
    <row r="64">
      <c r="A64" s="4" t="inlineStr">
        <is>
          <t>Interest Income Recognized</t>
        </is>
      </c>
      <c r="B64" s="6" t="n">
        <v>18</v>
      </c>
      <c r="C64" s="6" t="n">
        <v>84</v>
      </c>
    </row>
    <row r="65">
      <c r="A65" s="4" t="inlineStr">
        <is>
          <t>Real estate loans | Owner-occupied</t>
        </is>
      </c>
    </row>
    <row r="66">
      <c r="A66" s="3" t="inlineStr">
        <is>
          <t>Financing Receivable, Impaired [Line Items]</t>
        </is>
      </c>
    </row>
    <row r="67">
      <c r="A67" s="4" t="inlineStr">
        <is>
          <t>Recorded investment, with a valuation allowance</t>
        </is>
      </c>
      <c r="B67" s="6" t="n">
        <v>516</v>
      </c>
      <c r="C67" s="6" t="n">
        <v>636</v>
      </c>
    </row>
    <row r="68">
      <c r="A68" s="4" t="inlineStr">
        <is>
          <t>Recorded investment, without a valuation allowance</t>
        </is>
      </c>
      <c r="B68" s="6" t="n">
        <v>8149</v>
      </c>
      <c r="C68" s="6" t="n">
        <v>12178</v>
      </c>
    </row>
    <row r="69">
      <c r="A69" s="4" t="inlineStr">
        <is>
          <t>Recorded Investment, Total</t>
        </is>
      </c>
      <c r="B69" s="6" t="n">
        <v>8665</v>
      </c>
      <c r="C69" s="6" t="n">
        <v>12814</v>
      </c>
    </row>
    <row r="70">
      <c r="A70" s="4" t="inlineStr">
        <is>
          <t>Year Average</t>
        </is>
      </c>
      <c r="B70" s="6" t="n">
        <v>10877</v>
      </c>
      <c r="C70" s="6" t="n">
        <v>13295</v>
      </c>
    </row>
    <row r="71">
      <c r="A71" s="4" t="inlineStr">
        <is>
          <t>Total Unpaid Principal Balance</t>
        </is>
      </c>
      <c r="B71" s="6" t="n">
        <v>8491</v>
      </c>
      <c r="C71" s="6" t="n">
        <v>12658</v>
      </c>
    </row>
    <row r="72">
      <c r="A72" s="4" t="inlineStr">
        <is>
          <t>Valuation Allowance</t>
        </is>
      </c>
      <c r="B72" s="6" t="n">
        <v>170</v>
      </c>
      <c r="C72" s="6" t="n">
        <v>214</v>
      </c>
    </row>
    <row r="73">
      <c r="A73" s="4" t="inlineStr">
        <is>
          <t>Interest Income Recognized</t>
        </is>
      </c>
      <c r="B73" s="6" t="n">
        <v>0</v>
      </c>
      <c r="C73" s="6" t="n">
        <v>4</v>
      </c>
    </row>
    <row r="74">
      <c r="A74" s="4" t="inlineStr">
        <is>
          <t>Commercial loans</t>
        </is>
      </c>
    </row>
    <row r="75">
      <c r="A75" s="3" t="inlineStr">
        <is>
          <t>Financing Receivable, Impaired [Line Items]</t>
        </is>
      </c>
    </row>
    <row r="76">
      <c r="A76" s="4" t="inlineStr">
        <is>
          <t>Recorded investment, with a valuation allowance</t>
        </is>
      </c>
      <c r="B76" s="6" t="n">
        <v>21353</v>
      </c>
      <c r="C76" s="6" t="n">
        <v>33110</v>
      </c>
    </row>
    <row r="77">
      <c r="A77" s="4" t="inlineStr">
        <is>
          <t>Recorded investment, without a valuation allowance</t>
        </is>
      </c>
      <c r="B77" s="6" t="n">
        <v>9767</v>
      </c>
      <c r="C77" s="6" t="n">
        <v>11100</v>
      </c>
    </row>
    <row r="78">
      <c r="A78" s="4" t="inlineStr">
        <is>
          <t>Recorded Investment, Total</t>
        </is>
      </c>
      <c r="B78" s="6" t="n">
        <v>31120</v>
      </c>
      <c r="C78" s="6" t="n">
        <v>44210</v>
      </c>
    </row>
    <row r="79">
      <c r="A79" s="4" t="inlineStr">
        <is>
          <t>Year Average</t>
        </is>
      </c>
      <c r="B79" s="6" t="n">
        <v>40626</v>
      </c>
      <c r="C79" s="6" t="n">
        <v>38534</v>
      </c>
    </row>
    <row r="80">
      <c r="A80" s="4" t="inlineStr">
        <is>
          <t>Total Unpaid Principal Balance</t>
        </is>
      </c>
      <c r="B80" s="6" t="n">
        <v>59334</v>
      </c>
      <c r="C80" s="6" t="n">
        <v>66010</v>
      </c>
    </row>
    <row r="81">
      <c r="A81" s="4" t="inlineStr">
        <is>
          <t>Valuation Allowance</t>
        </is>
      </c>
      <c r="B81" s="6" t="n">
        <v>10292</v>
      </c>
      <c r="C81" s="6" t="n">
        <v>25180</v>
      </c>
    </row>
    <row r="82">
      <c r="A82" s="4" t="inlineStr">
        <is>
          <t>Interest Income Recognized</t>
        </is>
      </c>
      <c r="B82" s="6" t="n">
        <v>127</v>
      </c>
      <c r="C82" s="6" t="n">
        <v>53</v>
      </c>
    </row>
    <row r="83">
      <c r="A83" s="4" t="inlineStr">
        <is>
          <t>Consumer loans and overdrafts</t>
        </is>
      </c>
    </row>
    <row r="84">
      <c r="A84" s="3" t="inlineStr">
        <is>
          <t>Financing Receivable, Impaired [Line Items]</t>
        </is>
      </c>
    </row>
    <row r="85">
      <c r="A85" s="4" t="inlineStr">
        <is>
          <t>Recorded investment, with a valuation allowance</t>
        </is>
      </c>
      <c r="B85" s="6" t="n">
        <v>256</v>
      </c>
      <c r="C85" s="6" t="n">
        <v>232</v>
      </c>
    </row>
    <row r="86">
      <c r="A86" s="4" t="inlineStr">
        <is>
          <t>Recorded investment, without a valuation allowance</t>
        </is>
      </c>
      <c r="B86" s="6" t="n">
        <v>0</v>
      </c>
      <c r="C86" s="6" t="n">
        <v>0</v>
      </c>
    </row>
    <row r="87">
      <c r="A87" s="4" t="inlineStr">
        <is>
          <t>Recorded Investment, Total</t>
        </is>
      </c>
      <c r="B87" s="6" t="n">
        <v>256</v>
      </c>
      <c r="C87" s="6" t="n">
        <v>232</v>
      </c>
    </row>
    <row r="88">
      <c r="A88" s="4" t="inlineStr">
        <is>
          <t>Year Average</t>
        </is>
      </c>
      <c r="B88" s="6" t="n">
        <v>268</v>
      </c>
      <c r="C88" s="6" t="n">
        <v>221</v>
      </c>
    </row>
    <row r="89">
      <c r="A89" s="4" t="inlineStr">
        <is>
          <t>Total Unpaid Principal Balance</t>
        </is>
      </c>
      <c r="B89" s="6" t="n">
        <v>256</v>
      </c>
      <c r="C89" s="6" t="n">
        <v>229</v>
      </c>
    </row>
    <row r="90">
      <c r="A90" s="4" t="inlineStr">
        <is>
          <t>Valuation Allowance</t>
        </is>
      </c>
      <c r="B90" s="6" t="n">
        <v>165</v>
      </c>
      <c r="C90" s="6" t="n">
        <v>147</v>
      </c>
    </row>
    <row r="91">
      <c r="A91" s="4" t="inlineStr">
        <is>
          <t>Interest Income Recognized</t>
        </is>
      </c>
      <c r="B91" s="5" t="n">
        <v>0</v>
      </c>
      <c r="C91"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llowance for Loan Losses - TDR Loans (Details)</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Troubled Debt Restructuring [Line Items]</t>
        </is>
      </c>
    </row>
    <row r="4">
      <c r="A4" s="4" t="inlineStr">
        <is>
          <t>Number of Contracts | contract</t>
        </is>
      </c>
      <c r="B4" s="6" t="n">
        <v>17</v>
      </c>
      <c r="C4" s="6" t="n">
        <v>18</v>
      </c>
    </row>
    <row r="5">
      <c r="A5" s="4" t="inlineStr">
        <is>
          <t>Recorded Investment</t>
        </is>
      </c>
      <c r="B5" s="5" t="n">
        <v>12928000</v>
      </c>
      <c r="C5" s="5" t="n">
        <v>12631000</v>
      </c>
    </row>
    <row r="6">
      <c r="A6" s="4" t="inlineStr">
        <is>
          <t>Recorded investment</t>
        </is>
      </c>
      <c r="B6" s="5" t="n">
        <v>52704000</v>
      </c>
      <c r="C6" s="5" t="n">
        <v>87741000</v>
      </c>
    </row>
    <row r="7">
      <c r="A7" s="4" t="inlineStr">
        <is>
          <t>Number of Contracts | contract</t>
        </is>
      </c>
      <c r="B7" s="6" t="n">
        <v>2</v>
      </c>
      <c r="C7" s="6" t="n">
        <v>10</v>
      </c>
      <c r="D7" s="6" t="n">
        <v>6</v>
      </c>
    </row>
    <row r="8">
      <c r="A8" s="4" t="inlineStr">
        <is>
          <t>Recorded Investment</t>
        </is>
      </c>
      <c r="B8" s="5" t="n">
        <v>891000</v>
      </c>
      <c r="C8" s="5" t="n">
        <v>4000000</v>
      </c>
      <c r="D8" s="5" t="n">
        <v>9931000</v>
      </c>
    </row>
    <row r="9">
      <c r="A9" s="4" t="inlineStr">
        <is>
          <t>Charge-offs</t>
        </is>
      </c>
      <c r="B9" s="5" t="n">
        <v>0</v>
      </c>
      <c r="C9" s="5" t="n">
        <v>1900000</v>
      </c>
      <c r="D9" s="5" t="n">
        <v>0</v>
      </c>
    </row>
    <row r="10">
      <c r="A10" s="4" t="inlineStr">
        <is>
          <t>Real estate loans</t>
        </is>
      </c>
    </row>
    <row r="11">
      <c r="A11" s="3" t="inlineStr">
        <is>
          <t>Financing Receivable, Troubled Debt Restructuring [Line Items]</t>
        </is>
      </c>
    </row>
    <row r="12">
      <c r="A12" s="4" t="inlineStr">
        <is>
          <t>Number of Contracts | contract</t>
        </is>
      </c>
      <c r="B12" s="6" t="n">
        <v>6</v>
      </c>
      <c r="C12" s="6" t="n">
        <v>7</v>
      </c>
    </row>
    <row r="13">
      <c r="A13" s="4" t="inlineStr">
        <is>
          <t>Recorded Investment</t>
        </is>
      </c>
      <c r="B13" s="5" t="n">
        <v>7923000</v>
      </c>
      <c r="C13" s="5" t="n">
        <v>8780000</v>
      </c>
    </row>
    <row r="14">
      <c r="A14" s="4" t="inlineStr">
        <is>
          <t>Recorded investment</t>
        </is>
      </c>
      <c r="B14" s="5" t="n">
        <v>21328000</v>
      </c>
      <c r="C14" s="5" t="n">
        <v>43299000</v>
      </c>
    </row>
    <row r="15">
      <c r="A15" s="4" t="inlineStr">
        <is>
          <t>Number of Contracts | contract</t>
        </is>
      </c>
      <c r="B15" s="6" t="n">
        <v>0</v>
      </c>
      <c r="C15" s="6" t="n">
        <v>1</v>
      </c>
      <c r="D15" s="6" t="n">
        <v>4</v>
      </c>
    </row>
    <row r="16">
      <c r="A16" s="4" t="inlineStr">
        <is>
          <t>Recorded Investment</t>
        </is>
      </c>
      <c r="B16" s="5" t="n">
        <v>0</v>
      </c>
      <c r="C16" s="5" t="n">
        <v>813000</v>
      </c>
      <c r="D16" s="5" t="n">
        <v>6905000</v>
      </c>
    </row>
    <row r="17">
      <c r="A17" s="4" t="inlineStr">
        <is>
          <t>Real estate loans | South Florida</t>
        </is>
      </c>
    </row>
    <row r="18">
      <c r="A18" s="3" t="inlineStr">
        <is>
          <t>Financing Receivable, Troubled Debt Restructuring [Line Items]</t>
        </is>
      </c>
    </row>
    <row r="19">
      <c r="A19" s="4" t="inlineStr">
        <is>
          <t>Recorded Investment</t>
        </is>
      </c>
      <c r="B19" s="5" t="n">
        <v>9100000</v>
      </c>
      <c r="C19" s="5" t="n">
        <v>8400000</v>
      </c>
    </row>
    <row r="20">
      <c r="A20" s="4" t="inlineStr">
        <is>
          <t>Real estate loans | Non-owner occupied</t>
        </is>
      </c>
    </row>
    <row r="21">
      <c r="A21" s="3" t="inlineStr">
        <is>
          <t>Financing Receivable, Troubled Debt Restructuring [Line Items]</t>
        </is>
      </c>
    </row>
    <row r="22">
      <c r="A22" s="4" t="inlineStr">
        <is>
          <t>Number of Contracts | contract</t>
        </is>
      </c>
      <c r="B22" s="6" t="n">
        <v>1</v>
      </c>
      <c r="C22" s="6" t="n">
        <v>1</v>
      </c>
    </row>
    <row r="23">
      <c r="A23" s="4" t="inlineStr">
        <is>
          <t>Recorded Investment</t>
        </is>
      </c>
      <c r="B23" s="5" t="n">
        <v>1452000</v>
      </c>
      <c r="C23" s="5" t="n">
        <v>1729000</v>
      </c>
    </row>
    <row r="24">
      <c r="A24" s="4" t="inlineStr">
        <is>
          <t>Recorded investment</t>
        </is>
      </c>
      <c r="B24" s="5" t="n">
        <v>7285000</v>
      </c>
      <c r="C24" s="6" t="n">
        <v>8219000</v>
      </c>
    </row>
    <row r="25">
      <c r="A25" s="4" t="inlineStr">
        <is>
          <t>Write-offs</t>
        </is>
      </c>
      <c r="C25" s="5" t="n">
        <v>1900000</v>
      </c>
    </row>
    <row r="26">
      <c r="A26" s="4" t="inlineStr">
        <is>
          <t>Number of Contracts | contract</t>
        </is>
      </c>
      <c r="B26" s="6" t="n">
        <v>0</v>
      </c>
      <c r="C26" s="6" t="n">
        <v>0</v>
      </c>
      <c r="D26" s="6" t="n">
        <v>1</v>
      </c>
    </row>
    <row r="27">
      <c r="A27" s="4" t="inlineStr">
        <is>
          <t>Recorded Investment</t>
        </is>
      </c>
      <c r="B27" s="5" t="n">
        <v>0</v>
      </c>
      <c r="C27" s="5" t="n">
        <v>0</v>
      </c>
      <c r="D27" s="5" t="n">
        <v>1936000</v>
      </c>
    </row>
    <row r="28">
      <c r="A28" s="4" t="inlineStr">
        <is>
          <t>Real estate loans | Single-family residential</t>
        </is>
      </c>
    </row>
    <row r="29">
      <c r="A29" s="3" t="inlineStr">
        <is>
          <t>Financing Receivable, Troubled Debt Restructuring [Line Items]</t>
        </is>
      </c>
    </row>
    <row r="30">
      <c r="A30" s="4" t="inlineStr">
        <is>
          <t>Number of Contracts | contract</t>
        </is>
      </c>
      <c r="B30" s="6" t="n">
        <v>1</v>
      </c>
      <c r="C30" s="6" t="n">
        <v>2</v>
      </c>
    </row>
    <row r="31">
      <c r="A31" s="4" t="inlineStr">
        <is>
          <t>Recorded Investment</t>
        </is>
      </c>
      <c r="B31" s="5" t="n">
        <v>258000</v>
      </c>
      <c r="C31" s="5" t="n">
        <v>267000</v>
      </c>
    </row>
    <row r="32">
      <c r="A32" s="4" t="inlineStr">
        <is>
          <t>Recorded investment</t>
        </is>
      </c>
      <c r="B32" s="5" t="n">
        <v>5378000</v>
      </c>
      <c r="C32" s="5" t="n">
        <v>10925000</v>
      </c>
    </row>
    <row r="33">
      <c r="A33" s="4" t="inlineStr">
        <is>
          <t>Number of Contracts | contract</t>
        </is>
      </c>
      <c r="B33" s="6" t="n">
        <v>0</v>
      </c>
      <c r="C33" s="6" t="n">
        <v>0</v>
      </c>
      <c r="D33" s="6" t="n">
        <v>1</v>
      </c>
    </row>
    <row r="34">
      <c r="A34" s="4" t="inlineStr">
        <is>
          <t>Recorded Investment</t>
        </is>
      </c>
      <c r="B34" s="5" t="n">
        <v>0</v>
      </c>
      <c r="C34" s="5" t="n">
        <v>0</v>
      </c>
      <c r="D34" s="5" t="n">
        <v>172000</v>
      </c>
    </row>
    <row r="35">
      <c r="A35" s="4" t="inlineStr">
        <is>
          <t>Real estate loans | Owner-occupied</t>
        </is>
      </c>
    </row>
    <row r="36">
      <c r="A36" s="3" t="inlineStr">
        <is>
          <t>Financing Receivable, Troubled Debt Restructuring [Line Items]</t>
        </is>
      </c>
    </row>
    <row r="37">
      <c r="A37" s="4" t="inlineStr">
        <is>
          <t>Number of Contracts | contract</t>
        </is>
      </c>
      <c r="B37" s="6" t="n">
        <v>4</v>
      </c>
      <c r="C37" s="6" t="n">
        <v>4</v>
      </c>
    </row>
    <row r="38">
      <c r="A38" s="4" t="inlineStr">
        <is>
          <t>Recorded Investment</t>
        </is>
      </c>
      <c r="B38" s="5" t="n">
        <v>6213000</v>
      </c>
      <c r="C38" s="5" t="n">
        <v>6784000</v>
      </c>
    </row>
    <row r="39">
      <c r="A39" s="4" t="inlineStr">
        <is>
          <t>Recorded investment</t>
        </is>
      </c>
      <c r="B39" s="5" t="n">
        <v>8665000</v>
      </c>
      <c r="C39" s="5" t="n">
        <v>12814000</v>
      </c>
    </row>
    <row r="40">
      <c r="A40" s="4" t="inlineStr">
        <is>
          <t>Number of Contracts | contract</t>
        </is>
      </c>
      <c r="B40" s="6" t="n">
        <v>0</v>
      </c>
      <c r="C40" s="6" t="n">
        <v>1</v>
      </c>
      <c r="D40" s="6" t="n">
        <v>2</v>
      </c>
    </row>
    <row r="41">
      <c r="A41" s="4" t="inlineStr">
        <is>
          <t>Recorded Investment</t>
        </is>
      </c>
      <c r="B41" s="5" t="n">
        <v>0</v>
      </c>
      <c r="C41" s="5" t="n">
        <v>813000</v>
      </c>
      <c r="D41" s="5" t="n">
        <v>4797000</v>
      </c>
    </row>
    <row r="42">
      <c r="A42" s="4" t="inlineStr">
        <is>
          <t>Real estate loans | Residential Mortgage</t>
        </is>
      </c>
    </row>
    <row r="43">
      <c r="A43" s="3" t="inlineStr">
        <is>
          <t>Financing Receivable, Troubled Debt Restructuring [Line Items]</t>
        </is>
      </c>
    </row>
    <row r="44">
      <c r="A44" s="4" t="inlineStr">
        <is>
          <t>Financing receivable, not modified, number of contracts | contract</t>
        </is>
      </c>
      <c r="B44" s="6" t="n">
        <v>2</v>
      </c>
      <c r="C44" s="6" t="n">
        <v>4</v>
      </c>
    </row>
    <row r="45">
      <c r="A45" s="4" t="inlineStr">
        <is>
          <t>Recorded investment</t>
        </is>
      </c>
      <c r="B45" s="5" t="n">
        <v>1400000</v>
      </c>
      <c r="C45" s="5" t="n">
        <v>1500000</v>
      </c>
    </row>
    <row r="46">
      <c r="A46" s="4" t="inlineStr">
        <is>
          <t>Commercial loans</t>
        </is>
      </c>
    </row>
    <row r="47">
      <c r="A47" s="3" t="inlineStr">
        <is>
          <t>Financing Receivable, Troubled Debt Restructuring [Line Items]</t>
        </is>
      </c>
    </row>
    <row r="48">
      <c r="A48" s="4" t="inlineStr">
        <is>
          <t>Number of Contracts | contract</t>
        </is>
      </c>
      <c r="B48" s="6" t="n">
        <v>11</v>
      </c>
      <c r="C48" s="6" t="n">
        <v>11</v>
      </c>
    </row>
    <row r="49">
      <c r="A49" s="4" t="inlineStr">
        <is>
          <t>Recorded Investment</t>
        </is>
      </c>
      <c r="B49" s="5" t="n">
        <v>5005000</v>
      </c>
      <c r="C49" s="5" t="n">
        <v>3851000</v>
      </c>
    </row>
    <row r="50">
      <c r="A50" s="4" t="inlineStr">
        <is>
          <t>Recorded investment</t>
        </is>
      </c>
      <c r="B50" s="5" t="n">
        <v>31120000</v>
      </c>
      <c r="C50" s="5" t="n">
        <v>44210000</v>
      </c>
    </row>
    <row r="51">
      <c r="A51" s="4" t="inlineStr">
        <is>
          <t>Number of Contracts | contract</t>
        </is>
      </c>
      <c r="B51" s="6" t="n">
        <v>2</v>
      </c>
      <c r="C51" s="6" t="n">
        <v>9</v>
      </c>
      <c r="D51" s="6" t="n">
        <v>1</v>
      </c>
    </row>
    <row r="52">
      <c r="A52" s="4" t="inlineStr">
        <is>
          <t>Recorded Investment</t>
        </is>
      </c>
      <c r="B52" s="5" t="n">
        <v>891000</v>
      </c>
      <c r="C52" s="5" t="n">
        <v>3187000</v>
      </c>
      <c r="D52" s="5" t="n">
        <v>2669000</v>
      </c>
    </row>
    <row r="53">
      <c r="A53" s="4" t="inlineStr">
        <is>
          <t>Commercial loans | One Commercial Loan</t>
        </is>
      </c>
    </row>
    <row r="54">
      <c r="A54" s="3" t="inlineStr">
        <is>
          <t>Financing Receivable, Troubled Debt Restructuring [Line Items]</t>
        </is>
      </c>
    </row>
    <row r="55">
      <c r="A55" s="4" t="inlineStr">
        <is>
          <t>Financing receivable, not modified, number of contracts | contract</t>
        </is>
      </c>
      <c r="B55" s="6" t="n">
        <v>1</v>
      </c>
    </row>
    <row r="56">
      <c r="A56" s="4" t="inlineStr">
        <is>
          <t>Recorded investment</t>
        </is>
      </c>
      <c r="B56" s="5" t="n">
        <v>800000</v>
      </c>
    </row>
    <row r="57">
      <c r="A57" s="4" t="inlineStr">
        <is>
          <t>Consumer loans and overdrafts</t>
        </is>
      </c>
    </row>
    <row r="58">
      <c r="A58" s="3" t="inlineStr">
        <is>
          <t>Financing Receivable, Troubled Debt Restructuring [Line Items]</t>
        </is>
      </c>
    </row>
    <row r="59">
      <c r="A59" s="4" t="inlineStr">
        <is>
          <t>Recorded investment</t>
        </is>
      </c>
      <c r="B59" s="5" t="n">
        <v>256000</v>
      </c>
      <c r="C59" s="5" t="n">
        <v>232000</v>
      </c>
    </row>
    <row r="60">
      <c r="A60" s="4" t="inlineStr">
        <is>
          <t>Number of Contracts | contract</t>
        </is>
      </c>
      <c r="B60" s="6" t="n">
        <v>0</v>
      </c>
      <c r="C60" s="6" t="n">
        <v>0</v>
      </c>
      <c r="D60" s="6" t="n">
        <v>1</v>
      </c>
    </row>
    <row r="61">
      <c r="A61" s="4" t="inlineStr">
        <is>
          <t>Recorded Investment</t>
        </is>
      </c>
      <c r="B61" s="5" t="n">
        <v>0</v>
      </c>
      <c r="C61" s="5" t="n">
        <v>0</v>
      </c>
      <c r="D61" s="5" t="n">
        <v>357000</v>
      </c>
    </row>
    <row r="62">
      <c r="A62" s="4" t="inlineStr">
        <is>
          <t>Commercial Real Estate Portfolio Segment and Commercial Portfolio Segment | Owner-occupied</t>
        </is>
      </c>
    </row>
    <row r="63">
      <c r="A63" s="3" t="inlineStr">
        <is>
          <t>Financing Receivable, Troubled Debt Restructuring [Line Items]</t>
        </is>
      </c>
    </row>
    <row r="64">
      <c r="A64" s="4" t="inlineStr">
        <is>
          <t>Specific reserves</t>
        </is>
      </c>
      <c r="B64" s="5" t="n">
        <v>800000</v>
      </c>
      <c r="C64" s="5" t="n">
        <v>1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llowance for Loan Losses - TDR Loans Subsequently Defaulted (Details) $ in Thousands</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Troubled Debt Restructuring [Line Items]</t>
        </is>
      </c>
    </row>
    <row r="4">
      <c r="A4" s="4" t="inlineStr">
        <is>
          <t>Number of Contracts | contract</t>
        </is>
      </c>
      <c r="B4" s="6" t="n">
        <v>0</v>
      </c>
      <c r="C4" s="6" t="n">
        <v>2</v>
      </c>
      <c r="D4" s="6" t="n">
        <v>5</v>
      </c>
    </row>
    <row r="5">
      <c r="A5" s="4" t="inlineStr">
        <is>
          <t>Recorded Investment | $</t>
        </is>
      </c>
      <c r="B5" s="5" t="n">
        <v>0</v>
      </c>
      <c r="C5" s="5" t="n">
        <v>883</v>
      </c>
      <c r="D5" s="5" t="n">
        <v>9759</v>
      </c>
    </row>
    <row r="6">
      <c r="A6" s="4" t="inlineStr">
        <is>
          <t>Real estate loans</t>
        </is>
      </c>
    </row>
    <row r="7">
      <c r="A7" s="3" t="inlineStr">
        <is>
          <t>Financing Receivable, Troubled Debt Restructuring [Line Items]</t>
        </is>
      </c>
    </row>
    <row r="8">
      <c r="A8" s="4" t="inlineStr">
        <is>
          <t>Number of Contracts | contract</t>
        </is>
      </c>
      <c r="B8" s="6" t="n">
        <v>0</v>
      </c>
      <c r="C8" s="6" t="n">
        <v>1</v>
      </c>
      <c r="D8" s="6" t="n">
        <v>3</v>
      </c>
    </row>
    <row r="9">
      <c r="A9" s="4" t="inlineStr">
        <is>
          <t>Recorded Investment | $</t>
        </is>
      </c>
      <c r="B9" s="5" t="n">
        <v>0</v>
      </c>
      <c r="C9" s="5" t="n">
        <v>813</v>
      </c>
      <c r="D9" s="5" t="n">
        <v>6733</v>
      </c>
    </row>
    <row r="10">
      <c r="A10" s="4" t="inlineStr">
        <is>
          <t>Real estate loans | Non-owner occupied</t>
        </is>
      </c>
    </row>
    <row r="11">
      <c r="A11" s="3" t="inlineStr">
        <is>
          <t>Financing Receivable, Troubled Debt Restructuring [Line Items]</t>
        </is>
      </c>
    </row>
    <row r="12">
      <c r="A12" s="4" t="inlineStr">
        <is>
          <t>Number of Contracts | contract</t>
        </is>
      </c>
      <c r="B12" s="6" t="n">
        <v>0</v>
      </c>
      <c r="C12" s="6" t="n">
        <v>0</v>
      </c>
      <c r="D12" s="6" t="n">
        <v>1</v>
      </c>
    </row>
    <row r="13">
      <c r="A13" s="4" t="inlineStr">
        <is>
          <t>Recorded Investment | $</t>
        </is>
      </c>
      <c r="B13" s="5" t="n">
        <v>0</v>
      </c>
      <c r="C13" s="5" t="n">
        <v>0</v>
      </c>
      <c r="D13" s="5" t="n">
        <v>1936</v>
      </c>
    </row>
    <row r="14">
      <c r="A14" s="4" t="inlineStr">
        <is>
          <t>Real estate loans | Owner-occupied</t>
        </is>
      </c>
    </row>
    <row r="15">
      <c r="A15" s="3" t="inlineStr">
        <is>
          <t>Financing Receivable, Troubled Debt Restructuring [Line Items]</t>
        </is>
      </c>
    </row>
    <row r="16">
      <c r="A16" s="4" t="inlineStr">
        <is>
          <t>Number of Contracts | contract</t>
        </is>
      </c>
      <c r="B16" s="6" t="n">
        <v>0</v>
      </c>
      <c r="C16" s="6" t="n">
        <v>1</v>
      </c>
      <c r="D16" s="6" t="n">
        <v>2</v>
      </c>
    </row>
    <row r="17">
      <c r="A17" s="4" t="inlineStr">
        <is>
          <t>Recorded Investment | $</t>
        </is>
      </c>
      <c r="B17" s="5" t="n">
        <v>0</v>
      </c>
      <c r="C17" s="5" t="n">
        <v>813</v>
      </c>
      <c r="D17" s="5" t="n">
        <v>4797</v>
      </c>
    </row>
    <row r="18">
      <c r="A18" s="4" t="inlineStr">
        <is>
          <t>Commercial loans</t>
        </is>
      </c>
    </row>
    <row r="19">
      <c r="A19" s="3" t="inlineStr">
        <is>
          <t>Financing Receivable, Troubled Debt Restructuring [Line Items]</t>
        </is>
      </c>
    </row>
    <row r="20">
      <c r="A20" s="4" t="inlineStr">
        <is>
          <t>Number of Contracts | contract</t>
        </is>
      </c>
      <c r="B20" s="6" t="n">
        <v>0</v>
      </c>
      <c r="C20" s="6" t="n">
        <v>1</v>
      </c>
      <c r="D20" s="6" t="n">
        <v>1</v>
      </c>
    </row>
    <row r="21">
      <c r="A21" s="4" t="inlineStr">
        <is>
          <t>Recorded Investment | $</t>
        </is>
      </c>
      <c r="B21" s="5" t="n">
        <v>0</v>
      </c>
      <c r="C21" s="5" t="n">
        <v>70</v>
      </c>
      <c r="D21" s="5" t="n">
        <v>2669</v>
      </c>
    </row>
    <row r="22">
      <c r="A22" s="4" t="inlineStr">
        <is>
          <t>Consumer loans and overdrafts</t>
        </is>
      </c>
    </row>
    <row r="23">
      <c r="A23" s="3" t="inlineStr">
        <is>
          <t>Financing Receivable, Troubled Debt Restructuring [Line Items]</t>
        </is>
      </c>
    </row>
    <row r="24">
      <c r="A24" s="4" t="inlineStr">
        <is>
          <t>Number of Contracts | contract</t>
        </is>
      </c>
      <c r="B24" s="6" t="n">
        <v>0</v>
      </c>
      <c r="C24" s="6" t="n">
        <v>0</v>
      </c>
      <c r="D24" s="6" t="n">
        <v>1</v>
      </c>
    </row>
    <row r="25">
      <c r="A25" s="4" t="inlineStr">
        <is>
          <t>Recorded Investment | $</t>
        </is>
      </c>
      <c r="B25" s="5" t="n">
        <v>0</v>
      </c>
      <c r="C25" s="5" t="n">
        <v>0</v>
      </c>
      <c r="D25" s="5" t="n">
        <v>35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20" customWidth="1" min="2" max="2"/>
  </cols>
  <sheetData>
    <row r="1">
      <c r="A1" s="1" t="inlineStr">
        <is>
          <t>Allowance for Loan Losses - Master Risk Category (Details)</t>
        </is>
      </c>
      <c r="B1" s="2" t="inlineStr">
        <is>
          <t>Dec. 31, 2021rating</t>
        </is>
      </c>
    </row>
    <row r="2">
      <c r="A2" s="4" t="inlineStr">
        <is>
          <t>Pass | Minimum</t>
        </is>
      </c>
    </row>
    <row r="3">
      <c r="A3" s="3" t="inlineStr">
        <is>
          <t>Financing Receivable, Credit Quality Indicator [Line Items]</t>
        </is>
      </c>
    </row>
    <row r="4">
      <c r="A4" s="4" t="inlineStr">
        <is>
          <t>Loan Risk Rating</t>
        </is>
      </c>
      <c r="B4" s="6" t="n">
        <v>4</v>
      </c>
    </row>
    <row r="5">
      <c r="A5" s="4" t="inlineStr">
        <is>
          <t>Pass | Maximum</t>
        </is>
      </c>
    </row>
    <row r="6">
      <c r="A6" s="3" t="inlineStr">
        <is>
          <t>Financing Receivable, Credit Quality Indicator [Line Items]</t>
        </is>
      </c>
    </row>
    <row r="7">
      <c r="A7" s="4" t="inlineStr">
        <is>
          <t>Loan Risk Rating</t>
        </is>
      </c>
      <c r="B7" s="6" t="n">
        <v>10</v>
      </c>
    </row>
    <row r="8">
      <c r="A8" s="4" t="inlineStr">
        <is>
          <t>Classified | Minimum</t>
        </is>
      </c>
    </row>
    <row r="9">
      <c r="A9" s="3" t="inlineStr">
        <is>
          <t>Financing Receivable, Credit Quality Indicator [Line Items]</t>
        </is>
      </c>
    </row>
    <row r="10">
      <c r="A10" s="4" t="inlineStr">
        <is>
          <t>Loan Risk Rating</t>
        </is>
      </c>
      <c r="B10" s="6" t="n">
        <v>1</v>
      </c>
    </row>
    <row r="11">
      <c r="A11" s="4" t="inlineStr">
        <is>
          <t>Classified | Maximum</t>
        </is>
      </c>
    </row>
    <row r="12">
      <c r="A12" s="3" t="inlineStr">
        <is>
          <t>Financing Receivable, Credit Quality Indicator [Line Items]</t>
        </is>
      </c>
    </row>
    <row r="13">
      <c r="A13" s="4" t="inlineStr">
        <is>
          <t>Loan Risk Rating</t>
        </is>
      </c>
      <c r="B13" s="6" t="n">
        <v>3</v>
      </c>
    </row>
    <row r="14">
      <c r="A14" s="4" t="inlineStr">
        <is>
          <t>Substandard</t>
        </is>
      </c>
    </row>
    <row r="15">
      <c r="A15" s="3" t="inlineStr">
        <is>
          <t>Financing Receivable, Credit Quality Indicator [Line Items]</t>
        </is>
      </c>
    </row>
    <row r="16">
      <c r="A16" s="4" t="inlineStr">
        <is>
          <t>Loan Risk Rating</t>
        </is>
      </c>
      <c r="B16" s="6" t="n">
        <v>3</v>
      </c>
    </row>
    <row r="17">
      <c r="A17" s="4" t="inlineStr">
        <is>
          <t>Doubtful</t>
        </is>
      </c>
    </row>
    <row r="18">
      <c r="A18" s="3" t="inlineStr">
        <is>
          <t>Financing Receivable, Credit Quality Indicator [Line Items]</t>
        </is>
      </c>
    </row>
    <row r="19">
      <c r="A19" s="4" t="inlineStr">
        <is>
          <t>Loan Risk Rating</t>
        </is>
      </c>
      <c r="B19" s="6" t="n">
        <v>2</v>
      </c>
    </row>
    <row r="20">
      <c r="A20" s="4" t="inlineStr">
        <is>
          <t>Loss</t>
        </is>
      </c>
    </row>
    <row r="21">
      <c r="A21" s="3" t="inlineStr">
        <is>
          <t>Financing Receivable, Credit Quality Indicator [Line Items]</t>
        </is>
      </c>
    </row>
    <row r="22">
      <c r="A22" s="4" t="inlineStr">
        <is>
          <t>Loan Risk Rating</t>
        </is>
      </c>
      <c r="B22"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Credit Risk Quality Indicators (Details) - USD ($) $ in Thousands</t>
        </is>
      </c>
      <c r="B1" s="2" t="inlineStr">
        <is>
          <t>Dec. 31, 2021</t>
        </is>
      </c>
      <c r="C1" s="2" t="inlineStr">
        <is>
          <t>Dec. 31, 2020</t>
        </is>
      </c>
      <c r="D1" s="2" t="inlineStr">
        <is>
          <t>Dec. 31, 2019</t>
        </is>
      </c>
    </row>
    <row r="2">
      <c r="A2" s="3" t="inlineStr">
        <is>
          <t>Financing Receivable, Credit Quality Indicator [Line Items]</t>
        </is>
      </c>
    </row>
    <row r="3">
      <c r="A3" s="4" t="inlineStr">
        <is>
          <t>Loan Balance</t>
        </is>
      </c>
      <c r="B3" s="5" t="n">
        <v>5409440</v>
      </c>
      <c r="C3" s="5" t="n">
        <v>5842337</v>
      </c>
    </row>
    <row r="4">
      <c r="A4" s="4" t="inlineStr">
        <is>
          <t>Pass</t>
        </is>
      </c>
    </row>
    <row r="5">
      <c r="A5" s="3" t="inlineStr">
        <is>
          <t>Financing Receivable, Credit Quality Indicator [Line Items]</t>
        </is>
      </c>
    </row>
    <row r="6">
      <c r="A6" s="4" t="inlineStr">
        <is>
          <t>Loan Balance</t>
        </is>
      </c>
      <c r="B6" s="6" t="n">
        <v>5283998</v>
      </c>
      <c r="C6" s="6" t="n">
        <v>5634991</v>
      </c>
    </row>
    <row r="7">
      <c r="A7" s="4" t="inlineStr">
        <is>
          <t>Special Mention</t>
        </is>
      </c>
    </row>
    <row r="8">
      <c r="A8" s="3" t="inlineStr">
        <is>
          <t>Financing Receivable, Credit Quality Indicator [Line Items]</t>
        </is>
      </c>
    </row>
    <row r="9">
      <c r="A9" s="4" t="inlineStr">
        <is>
          <t>Loan Balance</t>
        </is>
      </c>
      <c r="B9" s="6" t="n">
        <v>74086</v>
      </c>
      <c r="C9" s="6" t="n">
        <v>118813</v>
      </c>
    </row>
    <row r="10">
      <c r="A10" s="4" t="inlineStr">
        <is>
          <t>Substandard</t>
        </is>
      </c>
    </row>
    <row r="11">
      <c r="A11" s="3" t="inlineStr">
        <is>
          <t>Financing Receivable, Credit Quality Indicator [Line Items]</t>
        </is>
      </c>
    </row>
    <row r="12">
      <c r="A12" s="4" t="inlineStr">
        <is>
          <t>Loan Balance</t>
        </is>
      </c>
      <c r="B12" s="6" t="n">
        <v>40464</v>
      </c>
      <c r="C12" s="6" t="n">
        <v>61308</v>
      </c>
    </row>
    <row r="13">
      <c r="A13" s="4" t="inlineStr">
        <is>
          <t>Doubtful</t>
        </is>
      </c>
    </row>
    <row r="14">
      <c r="A14" s="3" t="inlineStr">
        <is>
          <t>Financing Receivable, Credit Quality Indicator [Line Items]</t>
        </is>
      </c>
    </row>
    <row r="15">
      <c r="A15" s="4" t="inlineStr">
        <is>
          <t>Loan Balance</t>
        </is>
      </c>
      <c r="B15" s="6" t="n">
        <v>10892</v>
      </c>
      <c r="C15" s="6" t="n">
        <v>27225</v>
      </c>
    </row>
    <row r="16">
      <c r="A16" s="4" t="inlineStr">
        <is>
          <t>Loss</t>
        </is>
      </c>
    </row>
    <row r="17">
      <c r="A17" s="3" t="inlineStr">
        <is>
          <t>Financing Receivable, Credit Quality Indicator [Line Items]</t>
        </is>
      </c>
    </row>
    <row r="18">
      <c r="A18" s="4" t="inlineStr">
        <is>
          <t>Loan Balance</t>
        </is>
      </c>
      <c r="B18" s="6" t="n">
        <v>0</v>
      </c>
      <c r="C18" s="6" t="n">
        <v>0</v>
      </c>
    </row>
    <row r="19">
      <c r="A19" s="4" t="inlineStr">
        <is>
          <t>Real estate loans</t>
        </is>
      </c>
    </row>
    <row r="20">
      <c r="A20" s="3" t="inlineStr">
        <is>
          <t>Financing Receivable, Credit Quality Indicator [Line Items]</t>
        </is>
      </c>
    </row>
    <row r="21">
      <c r="A21" s="4" t="inlineStr">
        <is>
          <t>Loan Balance</t>
        </is>
      </c>
      <c r="B21" s="6" t="n">
        <v>4006392</v>
      </c>
      <c r="C21" s="6" t="n">
        <v>4424031</v>
      </c>
    </row>
    <row r="22">
      <c r="A22" s="4" t="inlineStr">
        <is>
          <t>Real estate loans | Pass</t>
        </is>
      </c>
    </row>
    <row r="23">
      <c r="A23" s="3" t="inlineStr">
        <is>
          <t>Financing Receivable, Credit Quality Indicator [Line Items]</t>
        </is>
      </c>
    </row>
    <row r="24">
      <c r="A24" s="4" t="inlineStr">
        <is>
          <t>Loan Balance</t>
        </is>
      </c>
      <c r="B24" s="6" t="n">
        <v>3943493</v>
      </c>
      <c r="C24" s="6" t="n">
        <v>4303765</v>
      </c>
    </row>
    <row r="25">
      <c r="A25" s="4" t="inlineStr">
        <is>
          <t>Real estate loans | Special Mention</t>
        </is>
      </c>
    </row>
    <row r="26">
      <c r="A26" s="3" t="inlineStr">
        <is>
          <t>Financing Receivable, Credit Quality Indicator [Line Items]</t>
        </is>
      </c>
    </row>
    <row r="27">
      <c r="A27" s="4" t="inlineStr">
        <is>
          <t>Loan Balance</t>
        </is>
      </c>
      <c r="B27" s="6" t="n">
        <v>41634</v>
      </c>
      <c r="C27" s="6" t="n">
        <v>76379</v>
      </c>
    </row>
    <row r="28">
      <c r="A28" s="4" t="inlineStr">
        <is>
          <t>Real estate loans | Substandard</t>
        </is>
      </c>
    </row>
    <row r="29">
      <c r="A29" s="3" t="inlineStr">
        <is>
          <t>Financing Receivable, Credit Quality Indicator [Line Items]</t>
        </is>
      </c>
    </row>
    <row r="30">
      <c r="A30" s="4" t="inlineStr">
        <is>
          <t>Loan Balance</t>
        </is>
      </c>
      <c r="B30" s="6" t="n">
        <v>19870</v>
      </c>
      <c r="C30" s="6" t="n">
        <v>39918</v>
      </c>
    </row>
    <row r="31">
      <c r="A31" s="4" t="inlineStr">
        <is>
          <t>Real estate loans | Doubtful</t>
        </is>
      </c>
    </row>
    <row r="32">
      <c r="A32" s="3" t="inlineStr">
        <is>
          <t>Financing Receivable, Credit Quality Indicator [Line Items]</t>
        </is>
      </c>
    </row>
    <row r="33">
      <c r="A33" s="4" t="inlineStr">
        <is>
          <t>Loan Balance</t>
        </is>
      </c>
      <c r="B33" s="6" t="n">
        <v>1395</v>
      </c>
      <c r="C33" s="6" t="n">
        <v>3969</v>
      </c>
    </row>
    <row r="34">
      <c r="A34" s="4" t="inlineStr">
        <is>
          <t>Real estate loans | Loss</t>
        </is>
      </c>
    </row>
    <row r="35">
      <c r="A35" s="3" t="inlineStr">
        <is>
          <t>Financing Receivable, Credit Quality Indicator [Line Items]</t>
        </is>
      </c>
    </row>
    <row r="36">
      <c r="A36" s="4" t="inlineStr">
        <is>
          <t>Loan Balance</t>
        </is>
      </c>
      <c r="B36" s="6" t="n">
        <v>0</v>
      </c>
      <c r="C36" s="6" t="n">
        <v>0</v>
      </c>
    </row>
    <row r="37">
      <c r="A37" s="4" t="inlineStr">
        <is>
          <t>Real estate loans | Non-owner occupied</t>
        </is>
      </c>
    </row>
    <row r="38">
      <c r="A38" s="3" t="inlineStr">
        <is>
          <t>Financing Receivable, Credit Quality Indicator [Line Items]</t>
        </is>
      </c>
    </row>
    <row r="39">
      <c r="A39" s="4" t="inlineStr">
        <is>
          <t>Loan Balance</t>
        </is>
      </c>
      <c r="B39" s="6" t="n">
        <v>1540590</v>
      </c>
      <c r="C39" s="6" t="n">
        <v>1749839</v>
      </c>
    </row>
    <row r="40">
      <c r="A40" s="4" t="inlineStr">
        <is>
          <t>Real estate loans | Non-owner occupied | Pass</t>
        </is>
      </c>
    </row>
    <row r="41">
      <c r="A41" s="3" t="inlineStr">
        <is>
          <t>Financing Receivable, Credit Quality Indicator [Line Items]</t>
        </is>
      </c>
    </row>
    <row r="42">
      <c r="A42" s="4" t="inlineStr">
        <is>
          <t>Loan Balance</t>
        </is>
      </c>
      <c r="B42" s="6" t="n">
        <v>1499100</v>
      </c>
      <c r="C42" s="6" t="n">
        <v>1694004</v>
      </c>
    </row>
    <row r="43">
      <c r="A43" s="4" t="inlineStr">
        <is>
          <t>Real estate loans | Non-owner occupied | Special Mention</t>
        </is>
      </c>
    </row>
    <row r="44">
      <c r="A44" s="3" t="inlineStr">
        <is>
          <t>Financing Receivable, Credit Quality Indicator [Line Items]</t>
        </is>
      </c>
    </row>
    <row r="45">
      <c r="A45" s="4" t="inlineStr">
        <is>
          <t>Loan Balance</t>
        </is>
      </c>
      <c r="B45" s="6" t="n">
        <v>34205</v>
      </c>
      <c r="C45" s="6" t="n">
        <v>46872</v>
      </c>
    </row>
    <row r="46">
      <c r="A46" s="4" t="inlineStr">
        <is>
          <t>Real estate loans | Non-owner occupied | Substandard</t>
        </is>
      </c>
    </row>
    <row r="47">
      <c r="A47" s="3" t="inlineStr">
        <is>
          <t>Financing Receivable, Credit Quality Indicator [Line Items]</t>
        </is>
      </c>
    </row>
    <row r="48">
      <c r="A48" s="4" t="inlineStr">
        <is>
          <t>Loan Balance</t>
        </is>
      </c>
      <c r="B48" s="6" t="n">
        <v>5890</v>
      </c>
      <c r="C48" s="6" t="n">
        <v>4994</v>
      </c>
    </row>
    <row r="49">
      <c r="A49" s="4" t="inlineStr">
        <is>
          <t>Real estate loans | Non-owner occupied | Doubtful</t>
        </is>
      </c>
    </row>
    <row r="50">
      <c r="A50" s="3" t="inlineStr">
        <is>
          <t>Financing Receivable, Credit Quality Indicator [Line Items]</t>
        </is>
      </c>
    </row>
    <row r="51">
      <c r="A51" s="4" t="inlineStr">
        <is>
          <t>Loan Balance</t>
        </is>
      </c>
      <c r="B51" s="6" t="n">
        <v>1395</v>
      </c>
      <c r="C51" s="6" t="n">
        <v>3969</v>
      </c>
    </row>
    <row r="52">
      <c r="A52" s="4" t="inlineStr">
        <is>
          <t>Real estate loans | Non-owner occupied | Loss</t>
        </is>
      </c>
    </row>
    <row r="53">
      <c r="A53" s="3" t="inlineStr">
        <is>
          <t>Financing Receivable, Credit Quality Indicator [Line Items]</t>
        </is>
      </c>
    </row>
    <row r="54">
      <c r="A54" s="4" t="inlineStr">
        <is>
          <t>Loan Balance</t>
        </is>
      </c>
      <c r="B54" s="6" t="n">
        <v>0</v>
      </c>
      <c r="C54" s="6" t="n">
        <v>0</v>
      </c>
    </row>
    <row r="55">
      <c r="A55" s="4" t="inlineStr">
        <is>
          <t>Real estate loans | Multi-family residential</t>
        </is>
      </c>
    </row>
    <row r="56">
      <c r="A56" s="3" t="inlineStr">
        <is>
          <t>Financing Receivable, Credit Quality Indicator [Line Items]</t>
        </is>
      </c>
    </row>
    <row r="57">
      <c r="A57" s="4" t="inlineStr">
        <is>
          <t>Loan Balance</t>
        </is>
      </c>
      <c r="B57" s="6" t="n">
        <v>514679</v>
      </c>
      <c r="C57" s="6" t="n">
        <v>737696</v>
      </c>
    </row>
    <row r="58">
      <c r="A58" s="4" t="inlineStr">
        <is>
          <t>Real estate loans | Multi-family residential | Pass</t>
        </is>
      </c>
    </row>
    <row r="59">
      <c r="A59" s="3" t="inlineStr">
        <is>
          <t>Financing Receivable, Credit Quality Indicator [Line Items]</t>
        </is>
      </c>
    </row>
    <row r="60">
      <c r="A60" s="4" t="inlineStr">
        <is>
          <t>Loan Balance</t>
        </is>
      </c>
      <c r="B60" s="6" t="n">
        <v>514679</v>
      </c>
      <c r="C60" s="6" t="n">
        <v>726356</v>
      </c>
    </row>
    <row r="61">
      <c r="A61" s="4" t="inlineStr">
        <is>
          <t>Real estate loans | Multi-family residential | Special Mention</t>
        </is>
      </c>
    </row>
    <row r="62">
      <c r="A62" s="3" t="inlineStr">
        <is>
          <t>Financing Receivable, Credit Quality Indicator [Line Items]</t>
        </is>
      </c>
    </row>
    <row r="63">
      <c r="A63" s="4" t="inlineStr">
        <is>
          <t>Loan Balance</t>
        </is>
      </c>
      <c r="B63" s="6" t="n">
        <v>0</v>
      </c>
      <c r="C63" s="6" t="n">
        <v>0</v>
      </c>
    </row>
    <row r="64">
      <c r="A64" s="4" t="inlineStr">
        <is>
          <t>Real estate loans | Multi-family residential | Substandard</t>
        </is>
      </c>
    </row>
    <row r="65">
      <c r="A65" s="3" t="inlineStr">
        <is>
          <t>Financing Receivable, Credit Quality Indicator [Line Items]</t>
        </is>
      </c>
    </row>
    <row r="66">
      <c r="A66" s="4" t="inlineStr">
        <is>
          <t>Loan Balance</t>
        </is>
      </c>
      <c r="B66" s="6" t="n">
        <v>0</v>
      </c>
      <c r="C66" s="6" t="n">
        <v>11340</v>
      </c>
    </row>
    <row r="67">
      <c r="A67" s="4" t="inlineStr">
        <is>
          <t>Real estate loans | Multi-family residential | Doubtful</t>
        </is>
      </c>
    </row>
    <row r="68">
      <c r="A68" s="3" t="inlineStr">
        <is>
          <t>Financing Receivable, Credit Quality Indicator [Line Items]</t>
        </is>
      </c>
    </row>
    <row r="69">
      <c r="A69" s="4" t="inlineStr">
        <is>
          <t>Loan Balance</t>
        </is>
      </c>
      <c r="B69" s="6" t="n">
        <v>0</v>
      </c>
      <c r="C69" s="6" t="n">
        <v>0</v>
      </c>
    </row>
    <row r="70">
      <c r="A70" s="4" t="inlineStr">
        <is>
          <t>Real estate loans | Multi-family residential | Loss</t>
        </is>
      </c>
    </row>
    <row r="71">
      <c r="A71" s="3" t="inlineStr">
        <is>
          <t>Financing Receivable, Credit Quality Indicator [Line Items]</t>
        </is>
      </c>
    </row>
    <row r="72">
      <c r="A72" s="4" t="inlineStr">
        <is>
          <t>Loan Balance</t>
        </is>
      </c>
      <c r="B72" s="6" t="n">
        <v>0</v>
      </c>
      <c r="C72" s="6" t="n">
        <v>0</v>
      </c>
    </row>
    <row r="73">
      <c r="A73" s="4" t="inlineStr">
        <is>
          <t>Real estate loans | Land development and construction loans</t>
        </is>
      </c>
    </row>
    <row r="74">
      <c r="A74" s="3" t="inlineStr">
        <is>
          <t>Financing Receivable, Credit Quality Indicator [Line Items]</t>
        </is>
      </c>
    </row>
    <row r="75">
      <c r="A75" s="4" t="inlineStr">
        <is>
          <t>Loan Balance</t>
        </is>
      </c>
      <c r="B75" s="6" t="n">
        <v>327246</v>
      </c>
      <c r="C75" s="6" t="n">
        <v>349800</v>
      </c>
    </row>
    <row r="76">
      <c r="A76" s="4" t="inlineStr">
        <is>
          <t>Real estate loans | Land development and construction loans | Pass</t>
        </is>
      </c>
    </row>
    <row r="77">
      <c r="A77" s="3" t="inlineStr">
        <is>
          <t>Financing Receivable, Credit Quality Indicator [Line Items]</t>
        </is>
      </c>
    </row>
    <row r="78">
      <c r="A78" s="4" t="inlineStr">
        <is>
          <t>Loan Balance</t>
        </is>
      </c>
      <c r="B78" s="6" t="n">
        <v>327246</v>
      </c>
      <c r="C78" s="6" t="n">
        <v>342636</v>
      </c>
    </row>
    <row r="79">
      <c r="A79" s="4" t="inlineStr">
        <is>
          <t>Real estate loans | Land development and construction loans | Special Mention</t>
        </is>
      </c>
    </row>
    <row r="80">
      <c r="A80" s="3" t="inlineStr">
        <is>
          <t>Financing Receivable, Credit Quality Indicator [Line Items]</t>
        </is>
      </c>
    </row>
    <row r="81">
      <c r="A81" s="4" t="inlineStr">
        <is>
          <t>Loan Balance</t>
        </is>
      </c>
      <c r="B81" s="6" t="n">
        <v>0</v>
      </c>
      <c r="C81" s="6" t="n">
        <v>7164</v>
      </c>
    </row>
    <row r="82">
      <c r="A82" s="4" t="inlineStr">
        <is>
          <t>Real estate loans | Land development and construction loans | Substandard</t>
        </is>
      </c>
    </row>
    <row r="83">
      <c r="A83" s="3" t="inlineStr">
        <is>
          <t>Financing Receivable, Credit Quality Indicator [Line Items]</t>
        </is>
      </c>
    </row>
    <row r="84">
      <c r="A84" s="4" t="inlineStr">
        <is>
          <t>Loan Balance</t>
        </is>
      </c>
      <c r="B84" s="6" t="n">
        <v>0</v>
      </c>
      <c r="C84" s="6" t="n">
        <v>0</v>
      </c>
    </row>
    <row r="85">
      <c r="A85" s="4" t="inlineStr">
        <is>
          <t>Real estate loans | Land development and construction loans | Doubtful</t>
        </is>
      </c>
    </row>
    <row r="86">
      <c r="A86" s="3" t="inlineStr">
        <is>
          <t>Financing Receivable, Credit Quality Indicator [Line Items]</t>
        </is>
      </c>
    </row>
    <row r="87">
      <c r="A87" s="4" t="inlineStr">
        <is>
          <t>Loan Balance</t>
        </is>
      </c>
      <c r="B87" s="6" t="n">
        <v>0</v>
      </c>
      <c r="C87" s="6" t="n">
        <v>0</v>
      </c>
    </row>
    <row r="88">
      <c r="A88" s="4" t="inlineStr">
        <is>
          <t>Real estate loans | Land development and construction loans | Loss</t>
        </is>
      </c>
    </row>
    <row r="89">
      <c r="A89" s="3" t="inlineStr">
        <is>
          <t>Financing Receivable, Credit Quality Indicator [Line Items]</t>
        </is>
      </c>
    </row>
    <row r="90">
      <c r="A90" s="4" t="inlineStr">
        <is>
          <t>Loan Balance</t>
        </is>
      </c>
      <c r="B90" s="6" t="n">
        <v>0</v>
      </c>
      <c r="C90" s="6" t="n">
        <v>0</v>
      </c>
    </row>
    <row r="91">
      <c r="A91" s="4" t="inlineStr">
        <is>
          <t>Real estate loans | Commercial real estate</t>
        </is>
      </c>
    </row>
    <row r="92">
      <c r="A92" s="3" t="inlineStr">
        <is>
          <t>Financing Receivable, Credit Quality Indicator [Line Items]</t>
        </is>
      </c>
    </row>
    <row r="93">
      <c r="A93" s="4" t="inlineStr">
        <is>
          <t>Loan Balance</t>
        </is>
      </c>
      <c r="B93" s="6" t="n">
        <v>2382515</v>
      </c>
      <c r="C93" s="6" t="n">
        <v>2837335</v>
      </c>
    </row>
    <row r="94">
      <c r="A94" s="4" t="inlineStr">
        <is>
          <t>Real estate loans | Commercial real estate | Pass</t>
        </is>
      </c>
    </row>
    <row r="95">
      <c r="A95" s="3" t="inlineStr">
        <is>
          <t>Financing Receivable, Credit Quality Indicator [Line Items]</t>
        </is>
      </c>
    </row>
    <row r="96">
      <c r="A96" s="4" t="inlineStr">
        <is>
          <t>Loan Balance</t>
        </is>
      </c>
      <c r="B96" s="6" t="n">
        <v>2341025</v>
      </c>
      <c r="C96" s="6" t="n">
        <v>2762996</v>
      </c>
    </row>
    <row r="97">
      <c r="A97" s="4" t="inlineStr">
        <is>
          <t>Real estate loans | Commercial real estate | Special Mention</t>
        </is>
      </c>
    </row>
    <row r="98">
      <c r="A98" s="3" t="inlineStr">
        <is>
          <t>Financing Receivable, Credit Quality Indicator [Line Items]</t>
        </is>
      </c>
    </row>
    <row r="99">
      <c r="A99" s="4" t="inlineStr">
        <is>
          <t>Loan Balance</t>
        </is>
      </c>
      <c r="B99" s="6" t="n">
        <v>34205</v>
      </c>
      <c r="C99" s="6" t="n">
        <v>54036</v>
      </c>
    </row>
    <row r="100">
      <c r="A100" s="4" t="inlineStr">
        <is>
          <t>Real estate loans | Commercial real estate | Substandard</t>
        </is>
      </c>
    </row>
    <row r="101">
      <c r="A101" s="3" t="inlineStr">
        <is>
          <t>Financing Receivable, Credit Quality Indicator [Line Items]</t>
        </is>
      </c>
    </row>
    <row r="102">
      <c r="A102" s="4" t="inlineStr">
        <is>
          <t>Loan Balance</t>
        </is>
      </c>
      <c r="B102" s="6" t="n">
        <v>5890</v>
      </c>
      <c r="C102" s="6" t="n">
        <v>16334</v>
      </c>
    </row>
    <row r="103">
      <c r="A103" s="4" t="inlineStr">
        <is>
          <t>Real estate loans | Commercial real estate | Doubtful</t>
        </is>
      </c>
    </row>
    <row r="104">
      <c r="A104" s="3" t="inlineStr">
        <is>
          <t>Financing Receivable, Credit Quality Indicator [Line Items]</t>
        </is>
      </c>
    </row>
    <row r="105">
      <c r="A105" s="4" t="inlineStr">
        <is>
          <t>Loan Balance</t>
        </is>
      </c>
      <c r="B105" s="6" t="n">
        <v>1395</v>
      </c>
      <c r="C105" s="6" t="n">
        <v>3969</v>
      </c>
    </row>
    <row r="106">
      <c r="A106" s="4" t="inlineStr">
        <is>
          <t>Real estate loans | Commercial real estate | Loss</t>
        </is>
      </c>
    </row>
    <row r="107">
      <c r="A107" s="3" t="inlineStr">
        <is>
          <t>Financing Receivable, Credit Quality Indicator [Line Items]</t>
        </is>
      </c>
    </row>
    <row r="108">
      <c r="A108" s="4" t="inlineStr">
        <is>
          <t>Loan Balance</t>
        </is>
      </c>
      <c r="B108" s="6" t="n">
        <v>0</v>
      </c>
      <c r="C108" s="6" t="n">
        <v>0</v>
      </c>
    </row>
    <row r="109">
      <c r="A109" s="4" t="inlineStr">
        <is>
          <t>Real estate loans | Single-family residential</t>
        </is>
      </c>
    </row>
    <row r="110">
      <c r="A110" s="3" t="inlineStr">
        <is>
          <t>Financing Receivable, Credit Quality Indicator [Line Items]</t>
        </is>
      </c>
    </row>
    <row r="111">
      <c r="A111" s="4" t="inlineStr">
        <is>
          <t>Loan Balance</t>
        </is>
      </c>
      <c r="B111" s="6" t="n">
        <v>661339</v>
      </c>
      <c r="C111" s="6" t="n">
        <v>639569</v>
      </c>
      <c r="D111" s="5" t="n">
        <v>539102</v>
      </c>
    </row>
    <row r="112">
      <c r="A112" s="4" t="inlineStr">
        <is>
          <t>Real estate loans | Single-family residential | Pass</t>
        </is>
      </c>
    </row>
    <row r="113">
      <c r="A113" s="3" t="inlineStr">
        <is>
          <t>Financing Receivable, Credit Quality Indicator [Line Items]</t>
        </is>
      </c>
    </row>
    <row r="114">
      <c r="A114" s="4" t="inlineStr">
        <is>
          <t>Loan Balance</t>
        </is>
      </c>
      <c r="B114" s="6" t="n">
        <v>656118</v>
      </c>
      <c r="C114" s="6" t="n">
        <v>628902</v>
      </c>
    </row>
    <row r="115">
      <c r="A115" s="4" t="inlineStr">
        <is>
          <t>Real estate loans | Single-family residential | Special Mention</t>
        </is>
      </c>
    </row>
    <row r="116">
      <c r="A116" s="3" t="inlineStr">
        <is>
          <t>Financing Receivable, Credit Quality Indicator [Line Items]</t>
        </is>
      </c>
    </row>
    <row r="117">
      <c r="A117" s="4" t="inlineStr">
        <is>
          <t>Loan Balance</t>
        </is>
      </c>
      <c r="B117" s="6" t="n">
        <v>0</v>
      </c>
      <c r="C117" s="6" t="n">
        <v>0</v>
      </c>
    </row>
    <row r="118">
      <c r="A118" s="4" t="inlineStr">
        <is>
          <t>Real estate loans | Single-family residential | Substandard</t>
        </is>
      </c>
    </row>
    <row r="119">
      <c r="A119" s="3" t="inlineStr">
        <is>
          <t>Financing Receivable, Credit Quality Indicator [Line Items]</t>
        </is>
      </c>
    </row>
    <row r="120">
      <c r="A120" s="4" t="inlineStr">
        <is>
          <t>Loan Balance</t>
        </is>
      </c>
      <c r="B120" s="6" t="n">
        <v>5221</v>
      </c>
      <c r="C120" s="6" t="n">
        <v>10667</v>
      </c>
    </row>
    <row r="121">
      <c r="A121" s="4" t="inlineStr">
        <is>
          <t>Real estate loans | Single-family residential | Doubtful</t>
        </is>
      </c>
    </row>
    <row r="122">
      <c r="A122" s="3" t="inlineStr">
        <is>
          <t>Financing Receivable, Credit Quality Indicator [Line Items]</t>
        </is>
      </c>
    </row>
    <row r="123">
      <c r="A123" s="4" t="inlineStr">
        <is>
          <t>Loan Balance</t>
        </is>
      </c>
      <c r="B123" s="6" t="n">
        <v>0</v>
      </c>
      <c r="C123" s="6" t="n">
        <v>0</v>
      </c>
    </row>
    <row r="124">
      <c r="A124" s="4" t="inlineStr">
        <is>
          <t>Real estate loans | Single-family residential | Loss</t>
        </is>
      </c>
    </row>
    <row r="125">
      <c r="A125" s="3" t="inlineStr">
        <is>
          <t>Financing Receivable, Credit Quality Indicator [Line Items]</t>
        </is>
      </c>
    </row>
    <row r="126">
      <c r="A126" s="4" t="inlineStr">
        <is>
          <t>Loan Balance</t>
        </is>
      </c>
      <c r="B126" s="6" t="n">
        <v>0</v>
      </c>
      <c r="C126" s="6" t="n">
        <v>0</v>
      </c>
    </row>
    <row r="127">
      <c r="A127" s="4" t="inlineStr">
        <is>
          <t>Real estate loans | Owner-occupied</t>
        </is>
      </c>
    </row>
    <row r="128">
      <c r="A128" s="3" t="inlineStr">
        <is>
          <t>Financing Receivable, Credit Quality Indicator [Line Items]</t>
        </is>
      </c>
    </row>
    <row r="129">
      <c r="A129" s="4" t="inlineStr">
        <is>
          <t>Loan Balance</t>
        </is>
      </c>
      <c r="B129" s="6" t="n">
        <v>962538</v>
      </c>
      <c r="C129" s="6" t="n">
        <v>947127</v>
      </c>
    </row>
    <row r="130">
      <c r="A130" s="4" t="inlineStr">
        <is>
          <t>Real estate loans | Owner-occupied | Pass</t>
        </is>
      </c>
    </row>
    <row r="131">
      <c r="A131" s="3" t="inlineStr">
        <is>
          <t>Financing Receivable, Credit Quality Indicator [Line Items]</t>
        </is>
      </c>
    </row>
    <row r="132">
      <c r="A132" s="4" t="inlineStr">
        <is>
          <t>Loan Balance</t>
        </is>
      </c>
      <c r="B132" s="6" t="n">
        <v>946350</v>
      </c>
      <c r="C132" s="6" t="n">
        <v>911867</v>
      </c>
    </row>
    <row r="133">
      <c r="A133" s="4" t="inlineStr">
        <is>
          <t>Real estate loans | Owner-occupied | Special Mention</t>
        </is>
      </c>
    </row>
    <row r="134">
      <c r="A134" s="3" t="inlineStr">
        <is>
          <t>Financing Receivable, Credit Quality Indicator [Line Items]</t>
        </is>
      </c>
    </row>
    <row r="135">
      <c r="A135" s="4" t="inlineStr">
        <is>
          <t>Loan Balance</t>
        </is>
      </c>
      <c r="B135" s="6" t="n">
        <v>7429</v>
      </c>
      <c r="C135" s="6" t="n">
        <v>22343</v>
      </c>
    </row>
    <row r="136">
      <c r="A136" s="4" t="inlineStr">
        <is>
          <t>Real estate loans | Owner-occupied | Substandard</t>
        </is>
      </c>
    </row>
    <row r="137">
      <c r="A137" s="3" t="inlineStr">
        <is>
          <t>Financing Receivable, Credit Quality Indicator [Line Items]</t>
        </is>
      </c>
    </row>
    <row r="138">
      <c r="A138" s="4" t="inlineStr">
        <is>
          <t>Loan Balance</t>
        </is>
      </c>
      <c r="B138" s="6" t="n">
        <v>8759</v>
      </c>
      <c r="C138" s="6" t="n">
        <v>12917</v>
      </c>
    </row>
    <row r="139">
      <c r="A139" s="4" t="inlineStr">
        <is>
          <t>Real estate loans | Owner-occupied | Doubtful</t>
        </is>
      </c>
    </row>
    <row r="140">
      <c r="A140" s="3" t="inlineStr">
        <is>
          <t>Financing Receivable, Credit Quality Indicator [Line Items]</t>
        </is>
      </c>
    </row>
    <row r="141">
      <c r="A141" s="4" t="inlineStr">
        <is>
          <t>Loan Balance</t>
        </is>
      </c>
      <c r="B141" s="6" t="n">
        <v>0</v>
      </c>
      <c r="C141" s="6" t="n">
        <v>0</v>
      </c>
    </row>
    <row r="142">
      <c r="A142" s="4" t="inlineStr">
        <is>
          <t>Real estate loans | Owner-occupied | Loss</t>
        </is>
      </c>
    </row>
    <row r="143">
      <c r="A143" s="3" t="inlineStr">
        <is>
          <t>Financing Receivable, Credit Quality Indicator [Line Items]</t>
        </is>
      </c>
    </row>
    <row r="144">
      <c r="A144" s="4" t="inlineStr">
        <is>
          <t>Loan Balance</t>
        </is>
      </c>
      <c r="B144" s="6" t="n">
        <v>0</v>
      </c>
      <c r="C144" s="6" t="n">
        <v>0</v>
      </c>
    </row>
    <row r="145">
      <c r="A145" s="4" t="inlineStr">
        <is>
          <t>Commercial loans</t>
        </is>
      </c>
    </row>
    <row r="146">
      <c r="A146" s="3" t="inlineStr">
        <is>
          <t>Financing Receivable, Credit Quality Indicator [Line Items]</t>
        </is>
      </c>
    </row>
    <row r="147">
      <c r="A147" s="4" t="inlineStr">
        <is>
          <t>Loan Balance</t>
        </is>
      </c>
      <c r="B147" s="6" t="n">
        <v>965673</v>
      </c>
      <c r="C147" s="6" t="n">
        <v>1154550</v>
      </c>
    </row>
    <row r="148">
      <c r="A148" s="4" t="inlineStr">
        <is>
          <t>Commercial loans | Pass</t>
        </is>
      </c>
    </row>
    <row r="149">
      <c r="A149" s="3" t="inlineStr">
        <is>
          <t>Financing Receivable, Credit Quality Indicator [Line Items]</t>
        </is>
      </c>
    </row>
    <row r="150">
      <c r="A150" s="4" t="inlineStr">
        <is>
          <t>Loan Balance</t>
        </is>
      </c>
      <c r="B150" s="6" t="n">
        <v>903400</v>
      </c>
      <c r="C150" s="6" t="n">
        <v>1067708</v>
      </c>
    </row>
    <row r="151">
      <c r="A151" s="4" t="inlineStr">
        <is>
          <t>Commercial loans | Special Mention</t>
        </is>
      </c>
    </row>
    <row r="152">
      <c r="A152" s="3" t="inlineStr">
        <is>
          <t>Financing Receivable, Credit Quality Indicator [Line Items]</t>
        </is>
      </c>
    </row>
    <row r="153">
      <c r="A153" s="4" t="inlineStr">
        <is>
          <t>Loan Balance</t>
        </is>
      </c>
      <c r="B153" s="6" t="n">
        <v>32452</v>
      </c>
      <c r="C153" s="6" t="n">
        <v>42434</v>
      </c>
    </row>
    <row r="154">
      <c r="A154" s="4" t="inlineStr">
        <is>
          <t>Commercial loans | Substandard</t>
        </is>
      </c>
    </row>
    <row r="155">
      <c r="A155" s="3" t="inlineStr">
        <is>
          <t>Financing Receivable, Credit Quality Indicator [Line Items]</t>
        </is>
      </c>
    </row>
    <row r="156">
      <c r="A156" s="4" t="inlineStr">
        <is>
          <t>Loan Balance</t>
        </is>
      </c>
      <c r="B156" s="6" t="n">
        <v>20324</v>
      </c>
      <c r="C156" s="6" t="n">
        <v>21152</v>
      </c>
    </row>
    <row r="157">
      <c r="A157" s="4" t="inlineStr">
        <is>
          <t>Commercial loans | Doubtful</t>
        </is>
      </c>
    </row>
    <row r="158">
      <c r="A158" s="3" t="inlineStr">
        <is>
          <t>Financing Receivable, Credit Quality Indicator [Line Items]</t>
        </is>
      </c>
    </row>
    <row r="159">
      <c r="A159" s="4" t="inlineStr">
        <is>
          <t>Loan Balance</t>
        </is>
      </c>
      <c r="B159" s="6" t="n">
        <v>9497</v>
      </c>
      <c r="C159" s="6" t="n">
        <v>23256</v>
      </c>
    </row>
    <row r="160">
      <c r="A160" s="4" t="inlineStr">
        <is>
          <t>Commercial loans | Loss</t>
        </is>
      </c>
    </row>
    <row r="161">
      <c r="A161" s="3" t="inlineStr">
        <is>
          <t>Financing Receivable, Credit Quality Indicator [Line Items]</t>
        </is>
      </c>
    </row>
    <row r="162">
      <c r="A162" s="4" t="inlineStr">
        <is>
          <t>Loan Balance</t>
        </is>
      </c>
      <c r="B162" s="6" t="n">
        <v>0</v>
      </c>
      <c r="C162" s="6" t="n">
        <v>0</v>
      </c>
    </row>
    <row r="163">
      <c r="A163" s="4" t="inlineStr">
        <is>
          <t>Loans to financial institutions and acceptances</t>
        </is>
      </c>
    </row>
    <row r="164">
      <c r="A164" s="3" t="inlineStr">
        <is>
          <t>Financing Receivable, Credit Quality Indicator [Line Items]</t>
        </is>
      </c>
    </row>
    <row r="165">
      <c r="A165" s="4" t="inlineStr">
        <is>
          <t>Loan Balance</t>
        </is>
      </c>
      <c r="B165" s="6" t="n">
        <v>13710</v>
      </c>
      <c r="C165" s="6" t="n">
        <v>16636</v>
      </c>
    </row>
    <row r="166">
      <c r="A166" s="4" t="inlineStr">
        <is>
          <t>Loans to financial institutions and acceptances | Pass</t>
        </is>
      </c>
    </row>
    <row r="167">
      <c r="A167" s="3" t="inlineStr">
        <is>
          <t>Financing Receivable, Credit Quality Indicator [Line Items]</t>
        </is>
      </c>
    </row>
    <row r="168">
      <c r="A168" s="4" t="inlineStr">
        <is>
          <t>Loan Balance</t>
        </is>
      </c>
      <c r="B168" s="6" t="n">
        <v>13710</v>
      </c>
      <c r="C168" s="6" t="n">
        <v>16636</v>
      </c>
    </row>
    <row r="169">
      <c r="A169" s="4" t="inlineStr">
        <is>
          <t>Loans to financial institutions and acceptances | Special Mention</t>
        </is>
      </c>
    </row>
    <row r="170">
      <c r="A170" s="3" t="inlineStr">
        <is>
          <t>Financing Receivable, Credit Quality Indicator [Line Items]</t>
        </is>
      </c>
    </row>
    <row r="171">
      <c r="A171" s="4" t="inlineStr">
        <is>
          <t>Loan Balance</t>
        </is>
      </c>
      <c r="B171" s="6" t="n">
        <v>0</v>
      </c>
      <c r="C171" s="6" t="n">
        <v>0</v>
      </c>
    </row>
    <row r="172">
      <c r="A172" s="4" t="inlineStr">
        <is>
          <t>Loans to financial institutions and acceptances | Substandard</t>
        </is>
      </c>
    </row>
    <row r="173">
      <c r="A173" s="3" t="inlineStr">
        <is>
          <t>Financing Receivable, Credit Quality Indicator [Line Items]</t>
        </is>
      </c>
    </row>
    <row r="174">
      <c r="A174" s="4" t="inlineStr">
        <is>
          <t>Loan Balance</t>
        </is>
      </c>
      <c r="B174" s="6" t="n">
        <v>0</v>
      </c>
      <c r="C174" s="6" t="n">
        <v>0</v>
      </c>
    </row>
    <row r="175">
      <c r="A175" s="4" t="inlineStr">
        <is>
          <t>Loans to financial institutions and acceptances | Doubtful</t>
        </is>
      </c>
    </row>
    <row r="176">
      <c r="A176" s="3" t="inlineStr">
        <is>
          <t>Financing Receivable, Credit Quality Indicator [Line Items]</t>
        </is>
      </c>
    </row>
    <row r="177">
      <c r="A177" s="4" t="inlineStr">
        <is>
          <t>Loan Balance</t>
        </is>
      </c>
      <c r="B177" s="6" t="n">
        <v>0</v>
      </c>
      <c r="C177" s="6" t="n">
        <v>0</v>
      </c>
    </row>
    <row r="178">
      <c r="A178" s="4" t="inlineStr">
        <is>
          <t>Loans to financial institutions and acceptances | Loss</t>
        </is>
      </c>
    </row>
    <row r="179">
      <c r="A179" s="3" t="inlineStr">
        <is>
          <t>Financing Receivable, Credit Quality Indicator [Line Items]</t>
        </is>
      </c>
    </row>
    <row r="180">
      <c r="A180" s="4" t="inlineStr">
        <is>
          <t>Loan Balance</t>
        </is>
      </c>
      <c r="B180" s="6" t="n">
        <v>0</v>
      </c>
      <c r="C180" s="6" t="n">
        <v>0</v>
      </c>
    </row>
    <row r="181">
      <c r="A181" s="4" t="inlineStr">
        <is>
          <t>Consumer loans and overdrafts</t>
        </is>
      </c>
    </row>
    <row r="182">
      <c r="A182" s="3" t="inlineStr">
        <is>
          <t>Financing Receivable, Credit Quality Indicator [Line Items]</t>
        </is>
      </c>
    </row>
    <row r="183">
      <c r="A183" s="4" t="inlineStr">
        <is>
          <t>Loan Balance</t>
        </is>
      </c>
      <c r="B183" s="6" t="n">
        <v>423665</v>
      </c>
      <c r="C183" s="6" t="n">
        <v>247120</v>
      </c>
      <c r="D183" s="5" t="n">
        <v>88466</v>
      </c>
    </row>
    <row r="184">
      <c r="A184" s="4" t="inlineStr">
        <is>
          <t>Consumer loans and overdrafts | Pass</t>
        </is>
      </c>
    </row>
    <row r="185">
      <c r="A185" s="3" t="inlineStr">
        <is>
          <t>Financing Receivable, Credit Quality Indicator [Line Items]</t>
        </is>
      </c>
    </row>
    <row r="186">
      <c r="A186" s="4" t="inlineStr">
        <is>
          <t>Loan Balance</t>
        </is>
      </c>
      <c r="B186" s="6" t="n">
        <v>423395</v>
      </c>
      <c r="C186" s="6" t="n">
        <v>246882</v>
      </c>
    </row>
    <row r="187">
      <c r="A187" s="4" t="inlineStr">
        <is>
          <t>Consumer loans and overdrafts | Special Mention</t>
        </is>
      </c>
    </row>
    <row r="188">
      <c r="A188" s="3" t="inlineStr">
        <is>
          <t>Financing Receivable, Credit Quality Indicator [Line Items]</t>
        </is>
      </c>
    </row>
    <row r="189">
      <c r="A189" s="4" t="inlineStr">
        <is>
          <t>Loan Balance</t>
        </is>
      </c>
      <c r="B189" s="6" t="n">
        <v>0</v>
      </c>
      <c r="C189" s="6" t="n">
        <v>0</v>
      </c>
    </row>
    <row r="190">
      <c r="A190" s="4" t="inlineStr">
        <is>
          <t>Consumer loans and overdrafts | Substandard</t>
        </is>
      </c>
    </row>
    <row r="191">
      <c r="A191" s="3" t="inlineStr">
        <is>
          <t>Financing Receivable, Credit Quality Indicator [Line Items]</t>
        </is>
      </c>
    </row>
    <row r="192">
      <c r="A192" s="4" t="inlineStr">
        <is>
          <t>Loan Balance</t>
        </is>
      </c>
      <c r="B192" s="6" t="n">
        <v>270</v>
      </c>
      <c r="C192" s="6" t="n">
        <v>238</v>
      </c>
    </row>
    <row r="193">
      <c r="A193" s="4" t="inlineStr">
        <is>
          <t>Consumer loans and overdrafts | Doubtful</t>
        </is>
      </c>
    </row>
    <row r="194">
      <c r="A194" s="3" t="inlineStr">
        <is>
          <t>Financing Receivable, Credit Quality Indicator [Line Items]</t>
        </is>
      </c>
    </row>
    <row r="195">
      <c r="A195" s="4" t="inlineStr">
        <is>
          <t>Loan Balance</t>
        </is>
      </c>
      <c r="B195" s="6" t="n">
        <v>0</v>
      </c>
      <c r="C195" s="6" t="n">
        <v>0</v>
      </c>
    </row>
    <row r="196">
      <c r="A196" s="4" t="inlineStr">
        <is>
          <t>Consumer loans and overdrafts | Loss</t>
        </is>
      </c>
    </row>
    <row r="197">
      <c r="A197" s="3" t="inlineStr">
        <is>
          <t>Financing Receivable, Credit Quality Indicator [Line Items]</t>
        </is>
      </c>
    </row>
    <row r="198">
      <c r="A198" s="4" t="inlineStr">
        <is>
          <t>Loan Balance</t>
        </is>
      </c>
      <c r="B198" s="5" t="n">
        <v>0</v>
      </c>
      <c r="C19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Accrual and Non-Accrual Loans (Details) - USD ($) $ in Thousands</t>
        </is>
      </c>
      <c r="B1" s="2" t="inlineStr">
        <is>
          <t>Dec. 31, 2021</t>
        </is>
      </c>
      <c r="C1" s="2" t="inlineStr">
        <is>
          <t>Dec. 31, 2020</t>
        </is>
      </c>
      <c r="D1" s="2" t="inlineStr">
        <is>
          <t>Dec. 31, 2019</t>
        </is>
      </c>
    </row>
    <row r="2">
      <c r="A2" s="3" t="inlineStr">
        <is>
          <t>Non-Accrual Loans, Loan Balance</t>
        </is>
      </c>
    </row>
    <row r="3">
      <c r="A3" s="4" t="inlineStr">
        <is>
          <t>Loan Balance</t>
        </is>
      </c>
      <c r="B3" s="5" t="n">
        <v>49773</v>
      </c>
      <c r="C3" s="5" t="n">
        <v>87479</v>
      </c>
    </row>
    <row r="4">
      <c r="A4" s="3" t="inlineStr">
        <is>
          <t>Non-Accrual Loans, %</t>
        </is>
      </c>
    </row>
    <row r="5">
      <c r="A5" s="4" t="inlineStr">
        <is>
          <t>Total Loans, Net of Unearned Income</t>
        </is>
      </c>
      <c r="B5" s="6" t="n">
        <v>5409440</v>
      </c>
      <c r="C5" s="6" t="n">
        <v>5842337</v>
      </c>
    </row>
    <row r="6">
      <c r="A6" s="4" t="inlineStr">
        <is>
          <t>Real estate loans</t>
        </is>
      </c>
    </row>
    <row r="7">
      <c r="A7" s="3" t="inlineStr">
        <is>
          <t>Non-Accrual Loans, Loan Balance</t>
        </is>
      </c>
    </row>
    <row r="8">
      <c r="A8" s="4" t="inlineStr">
        <is>
          <t>Loan Balance</t>
        </is>
      </c>
      <c r="B8" s="6" t="n">
        <v>21076</v>
      </c>
      <c r="C8" s="6" t="n">
        <v>43041</v>
      </c>
    </row>
    <row r="9">
      <c r="A9" s="3" t="inlineStr">
        <is>
          <t>Non-Accrual Loans, %</t>
        </is>
      </c>
    </row>
    <row r="10">
      <c r="A10" s="4" t="inlineStr">
        <is>
          <t>Total Loans, Net of Unearned Income</t>
        </is>
      </c>
      <c r="B10" s="6" t="n">
        <v>4006392</v>
      </c>
      <c r="C10" s="6" t="n">
        <v>4424031</v>
      </c>
    </row>
    <row r="11">
      <c r="A11" s="4" t="inlineStr">
        <is>
          <t>Consumer loans and overdrafts</t>
        </is>
      </c>
    </row>
    <row r="12">
      <c r="A12" s="3" t="inlineStr">
        <is>
          <t>Accrual Loans, Loan Balance</t>
        </is>
      </c>
    </row>
    <row r="13">
      <c r="A13" s="4" t="inlineStr">
        <is>
          <t>Loan Balance</t>
        </is>
      </c>
      <c r="B13" s="5" t="n">
        <v>423408</v>
      </c>
      <c r="C13" s="5" t="n">
        <v>246887</v>
      </c>
      <c r="D13" s="5" t="n">
        <v>88050</v>
      </c>
    </row>
    <row r="14">
      <c r="A14" s="3" t="inlineStr">
        <is>
          <t>Accrued Loans, %</t>
        </is>
      </c>
    </row>
    <row r="15">
      <c r="A15" s="4" t="inlineStr">
        <is>
          <t>%</t>
        </is>
      </c>
      <c r="B15" s="4" t="inlineStr">
        <is>
          <t>99.94%</t>
        </is>
      </c>
      <c r="C15" s="4" t="inlineStr">
        <is>
          <t>99.91%</t>
        </is>
      </c>
      <c r="D15" s="4" t="inlineStr">
        <is>
          <t>99.53%</t>
        </is>
      </c>
    </row>
    <row r="16">
      <c r="A16" s="3" t="inlineStr">
        <is>
          <t>Non-Accrual Loans, Loan Balance</t>
        </is>
      </c>
    </row>
    <row r="17">
      <c r="A17" s="4" t="inlineStr">
        <is>
          <t>Loan Balance</t>
        </is>
      </c>
      <c r="B17" s="5" t="n">
        <v>257</v>
      </c>
      <c r="C17" s="5" t="n">
        <v>233</v>
      </c>
      <c r="D17" s="5" t="n">
        <v>416</v>
      </c>
    </row>
    <row r="18">
      <c r="A18" s="3" t="inlineStr">
        <is>
          <t>Non-Accrual Loans, %</t>
        </is>
      </c>
    </row>
    <row r="19">
      <c r="A19" s="4" t="inlineStr">
        <is>
          <t>%</t>
        </is>
      </c>
      <c r="B19" s="4" t="inlineStr">
        <is>
          <t>0.06%</t>
        </is>
      </c>
      <c r="C19" s="4" t="inlineStr">
        <is>
          <t>0.09%</t>
        </is>
      </c>
      <c r="D19" s="4" t="inlineStr">
        <is>
          <t>0.47%</t>
        </is>
      </c>
    </row>
    <row r="20">
      <c r="A20" s="4" t="inlineStr">
        <is>
          <t>Total Loans, Net of Unearned Income</t>
        </is>
      </c>
      <c r="B20" s="5" t="n">
        <v>423665</v>
      </c>
      <c r="C20" s="5" t="n">
        <v>247120</v>
      </c>
      <c r="D20" s="5" t="n">
        <v>88466</v>
      </c>
    </row>
    <row r="21">
      <c r="A21" s="4" t="inlineStr">
        <is>
          <t>%</t>
        </is>
      </c>
      <c r="B21" s="4" t="inlineStr">
        <is>
          <t>100.00%</t>
        </is>
      </c>
      <c r="C21" s="4" t="inlineStr">
        <is>
          <t>100.00%</t>
        </is>
      </c>
      <c r="D21" s="4" t="inlineStr">
        <is>
          <t>100.00%</t>
        </is>
      </c>
    </row>
    <row r="22">
      <c r="A22" s="4" t="inlineStr">
        <is>
          <t>Consumer loans and overdrafts | Current</t>
        </is>
      </c>
    </row>
    <row r="23">
      <c r="A23" s="3" t="inlineStr">
        <is>
          <t>Accrual Loans, Loan Balance</t>
        </is>
      </c>
    </row>
    <row r="24">
      <c r="A24" s="4" t="inlineStr">
        <is>
          <t>Loan Balance</t>
        </is>
      </c>
      <c r="B24" s="5" t="n">
        <v>423373</v>
      </c>
      <c r="C24" s="5" t="n">
        <v>246794</v>
      </c>
      <c r="D24" s="5" t="n">
        <v>87656</v>
      </c>
    </row>
    <row r="25">
      <c r="A25" s="3" t="inlineStr">
        <is>
          <t>Accrued Loans, %</t>
        </is>
      </c>
    </row>
    <row r="26">
      <c r="A26" s="4" t="inlineStr">
        <is>
          <t>%</t>
        </is>
      </c>
      <c r="B26" s="4" t="inlineStr">
        <is>
          <t>99.93%</t>
        </is>
      </c>
      <c r="C26" s="4" t="inlineStr">
        <is>
          <t>99.88%</t>
        </is>
      </c>
      <c r="D26" s="4" t="inlineStr">
        <is>
          <t>99.08%</t>
        </is>
      </c>
    </row>
    <row r="27">
      <c r="A27" s="3" t="inlineStr">
        <is>
          <t>Non-Accrual Loans, Loan Balance</t>
        </is>
      </c>
    </row>
    <row r="28">
      <c r="A28" s="4" t="inlineStr">
        <is>
          <t>Loan Balance</t>
        </is>
      </c>
      <c r="B28" s="5" t="n">
        <v>251</v>
      </c>
      <c r="C28" s="5" t="n">
        <v>203</v>
      </c>
      <c r="D28" s="5" t="n">
        <v>374</v>
      </c>
    </row>
    <row r="29">
      <c r="A29" s="3" t="inlineStr">
        <is>
          <t>Non-Accrual Loans, %</t>
        </is>
      </c>
    </row>
    <row r="30">
      <c r="A30" s="4" t="inlineStr">
        <is>
          <t>%</t>
        </is>
      </c>
      <c r="B30" s="4" t="inlineStr">
        <is>
          <t>0.06%</t>
        </is>
      </c>
      <c r="C30" s="4" t="inlineStr">
        <is>
          <t>0.08%</t>
        </is>
      </c>
      <c r="D30" s="4" t="inlineStr">
        <is>
          <t>0.42%</t>
        </is>
      </c>
    </row>
    <row r="31">
      <c r="A31" s="4" t="inlineStr">
        <is>
          <t>Consumer loans and overdrafts | Noncurrent</t>
        </is>
      </c>
    </row>
    <row r="32">
      <c r="A32" s="3" t="inlineStr">
        <is>
          <t>Accrual Loans, Loan Balance</t>
        </is>
      </c>
    </row>
    <row r="33">
      <c r="A33" s="4" t="inlineStr">
        <is>
          <t>Loan Balance</t>
        </is>
      </c>
      <c r="B33" s="5" t="n">
        <v>35</v>
      </c>
      <c r="C33" s="5" t="n">
        <v>93</v>
      </c>
      <c r="D33" s="5" t="n">
        <v>394</v>
      </c>
    </row>
    <row r="34">
      <c r="A34" s="3" t="inlineStr">
        <is>
          <t>Accrued Loans, %</t>
        </is>
      </c>
    </row>
    <row r="35">
      <c r="A35" s="4" t="inlineStr">
        <is>
          <t>%</t>
        </is>
      </c>
      <c r="B35" s="4" t="inlineStr">
        <is>
          <t>0.01%</t>
        </is>
      </c>
      <c r="C35" s="4" t="inlineStr">
        <is>
          <t>0.03%</t>
        </is>
      </c>
      <c r="D35" s="4" t="inlineStr">
        <is>
          <t>0.45%</t>
        </is>
      </c>
    </row>
    <row r="36">
      <c r="A36" s="3" t="inlineStr">
        <is>
          <t>Non-Accrual Loans, Loan Balance</t>
        </is>
      </c>
    </row>
    <row r="37">
      <c r="A37" s="4" t="inlineStr">
        <is>
          <t>Loan Balance</t>
        </is>
      </c>
      <c r="B37" s="5" t="n">
        <v>6</v>
      </c>
      <c r="C37" s="5" t="n">
        <v>30</v>
      </c>
      <c r="D37" s="5" t="n">
        <v>42</v>
      </c>
    </row>
    <row r="38">
      <c r="A38" s="3" t="inlineStr">
        <is>
          <t>Non-Accrual Loans, %</t>
        </is>
      </c>
    </row>
    <row r="39">
      <c r="A39" s="4" t="inlineStr">
        <is>
          <t>%</t>
        </is>
      </c>
      <c r="B39" s="4" t="inlineStr">
        <is>
          <t>0.00%</t>
        </is>
      </c>
      <c r="C39" s="4" t="inlineStr">
        <is>
          <t>0.01%</t>
        </is>
      </c>
      <c r="D39" s="4" t="inlineStr">
        <is>
          <t>0.05%</t>
        </is>
      </c>
    </row>
    <row r="40">
      <c r="A40" s="4" t="inlineStr">
        <is>
          <t>Consumer loans and overdrafts | 30-59 Days Past Due</t>
        </is>
      </c>
    </row>
    <row r="41">
      <c r="A41" s="3" t="inlineStr">
        <is>
          <t>Accrual Loans, Loan Balance</t>
        </is>
      </c>
    </row>
    <row r="42">
      <c r="A42" s="4" t="inlineStr">
        <is>
          <t>Loan Balance</t>
        </is>
      </c>
      <c r="B42" s="5" t="n">
        <v>22</v>
      </c>
      <c r="C42" s="5" t="n">
        <v>85</v>
      </c>
      <c r="D42" s="5" t="n">
        <v>215</v>
      </c>
    </row>
    <row r="43">
      <c r="A43" s="3" t="inlineStr">
        <is>
          <t>Accrued Loans, %</t>
        </is>
      </c>
    </row>
    <row r="44">
      <c r="A44" s="4" t="inlineStr">
        <is>
          <t>%</t>
        </is>
      </c>
      <c r="B44" s="4" t="inlineStr">
        <is>
          <t>0.01%</t>
        </is>
      </c>
      <c r="C44" s="4" t="inlineStr">
        <is>
          <t>0.03%</t>
        </is>
      </c>
      <c r="D44" s="4" t="inlineStr">
        <is>
          <t>0.24%</t>
        </is>
      </c>
    </row>
    <row r="45">
      <c r="A45" s="3" t="inlineStr">
        <is>
          <t>Non-Accrual Loans, Loan Balance</t>
        </is>
      </c>
    </row>
    <row r="46">
      <c r="A46" s="4" t="inlineStr">
        <is>
          <t>Loan Balance</t>
        </is>
      </c>
      <c r="B46" s="5" t="n">
        <v>0</v>
      </c>
      <c r="C46" s="5" t="n">
        <v>0</v>
      </c>
      <c r="D46" s="5" t="n">
        <v>0</v>
      </c>
    </row>
    <row r="47">
      <c r="A47" s="3" t="inlineStr">
        <is>
          <t>Non-Accrual Loans, %</t>
        </is>
      </c>
    </row>
    <row r="48">
      <c r="A48" s="4" t="inlineStr">
        <is>
          <t>%</t>
        </is>
      </c>
      <c r="B48" s="4" t="inlineStr">
        <is>
          <t>0.00%</t>
        </is>
      </c>
      <c r="C48" s="4" t="inlineStr">
        <is>
          <t>0.00%</t>
        </is>
      </c>
      <c r="D48" s="4" t="inlineStr">
        <is>
          <t>0.00%</t>
        </is>
      </c>
    </row>
    <row r="49">
      <c r="A49" s="4" t="inlineStr">
        <is>
          <t>Consumer loans and overdrafts | 60-89 Days Past Due</t>
        </is>
      </c>
    </row>
    <row r="50">
      <c r="A50" s="3" t="inlineStr">
        <is>
          <t>Accrual Loans, Loan Balance</t>
        </is>
      </c>
    </row>
    <row r="51">
      <c r="A51" s="4" t="inlineStr">
        <is>
          <t>Loan Balance</t>
        </is>
      </c>
      <c r="B51" s="5" t="n">
        <v>5</v>
      </c>
      <c r="C51" s="5" t="n">
        <v>6</v>
      </c>
      <c r="D51" s="5" t="n">
        <v>174</v>
      </c>
    </row>
    <row r="52">
      <c r="A52" s="3" t="inlineStr">
        <is>
          <t>Accrued Loans, %</t>
        </is>
      </c>
    </row>
    <row r="53">
      <c r="A53" s="4" t="inlineStr">
        <is>
          <t>%</t>
        </is>
      </c>
      <c r="B53" s="4" t="inlineStr">
        <is>
          <t>0.00%</t>
        </is>
      </c>
      <c r="C53" s="4" t="inlineStr">
        <is>
          <t>0.00%</t>
        </is>
      </c>
      <c r="D53" s="4" t="inlineStr">
        <is>
          <t>0.20%</t>
        </is>
      </c>
    </row>
    <row r="54">
      <c r="A54" s="3" t="inlineStr">
        <is>
          <t>Non-Accrual Loans, Loan Balance</t>
        </is>
      </c>
    </row>
    <row r="55">
      <c r="A55" s="4" t="inlineStr">
        <is>
          <t>Loan Balance</t>
        </is>
      </c>
      <c r="B55" s="5" t="n">
        <v>2</v>
      </c>
      <c r="C55" s="5" t="n">
        <v>0</v>
      </c>
      <c r="D55" s="5" t="n">
        <v>2</v>
      </c>
    </row>
    <row r="56">
      <c r="A56" s="3" t="inlineStr">
        <is>
          <t>Non-Accrual Loans, %</t>
        </is>
      </c>
    </row>
    <row r="57">
      <c r="A57" s="4" t="inlineStr">
        <is>
          <t>%</t>
        </is>
      </c>
      <c r="B57" s="4" t="inlineStr">
        <is>
          <t>0.00%</t>
        </is>
      </c>
      <c r="C57" s="4" t="inlineStr">
        <is>
          <t>0.00%</t>
        </is>
      </c>
      <c r="D57" s="4" t="inlineStr">
        <is>
          <t>0.00%</t>
        </is>
      </c>
    </row>
    <row r="58">
      <c r="A58" s="4" t="inlineStr">
        <is>
          <t>Consumer loans and overdrafts | 90+ Days Past Due</t>
        </is>
      </c>
    </row>
    <row r="59">
      <c r="A59" s="3" t="inlineStr">
        <is>
          <t>Accrual Loans, Loan Balance</t>
        </is>
      </c>
    </row>
    <row r="60">
      <c r="A60" s="4" t="inlineStr">
        <is>
          <t>Loan Balance</t>
        </is>
      </c>
      <c r="B60" s="5" t="n">
        <v>8</v>
      </c>
      <c r="C60" s="5" t="n">
        <v>2</v>
      </c>
      <c r="D60" s="5" t="n">
        <v>5</v>
      </c>
    </row>
    <row r="61">
      <c r="A61" s="3" t="inlineStr">
        <is>
          <t>Accrued Loans, %</t>
        </is>
      </c>
    </row>
    <row r="62">
      <c r="A62" s="4" t="inlineStr">
        <is>
          <t>%</t>
        </is>
      </c>
      <c r="B62" s="4" t="inlineStr">
        <is>
          <t>0.00%</t>
        </is>
      </c>
      <c r="C62" s="4" t="inlineStr">
        <is>
          <t>0.00%</t>
        </is>
      </c>
      <c r="D62" s="4" t="inlineStr">
        <is>
          <t>0.01%</t>
        </is>
      </c>
    </row>
    <row r="63">
      <c r="A63" s="3" t="inlineStr">
        <is>
          <t>Non-Accrual Loans, Loan Balance</t>
        </is>
      </c>
    </row>
    <row r="64">
      <c r="A64" s="4" t="inlineStr">
        <is>
          <t>Loan Balance</t>
        </is>
      </c>
      <c r="B64" s="5" t="n">
        <v>4</v>
      </c>
      <c r="C64" s="5" t="n">
        <v>30</v>
      </c>
      <c r="D64" s="5" t="n">
        <v>40</v>
      </c>
    </row>
    <row r="65">
      <c r="A65" s="3" t="inlineStr">
        <is>
          <t>Non-Accrual Loans, %</t>
        </is>
      </c>
    </row>
    <row r="66">
      <c r="A66" s="4" t="inlineStr">
        <is>
          <t>%</t>
        </is>
      </c>
      <c r="B66" s="4" t="inlineStr">
        <is>
          <t>0.00%</t>
        </is>
      </c>
      <c r="C66" s="4" t="inlineStr">
        <is>
          <t>0.01%</t>
        </is>
      </c>
      <c r="D66" s="4" t="inlineStr">
        <is>
          <t>0.05%</t>
        </is>
      </c>
    </row>
    <row r="67">
      <c r="A67" s="4" t="inlineStr">
        <is>
          <t>Single-family residential | Real estate loans</t>
        </is>
      </c>
    </row>
    <row r="68">
      <c r="A68" s="3" t="inlineStr">
        <is>
          <t>Accrual Loans, Loan Balance</t>
        </is>
      </c>
    </row>
    <row r="69">
      <c r="A69" s="4" t="inlineStr">
        <is>
          <t>Loan Balance</t>
        </is>
      </c>
      <c r="B69" s="5" t="n">
        <v>656213</v>
      </c>
      <c r="C69" s="5" t="n">
        <v>628902</v>
      </c>
      <c r="D69" s="5" t="n">
        <v>531811</v>
      </c>
    </row>
    <row r="70">
      <c r="A70" s="3" t="inlineStr">
        <is>
          <t>Accrued Loans, %</t>
        </is>
      </c>
    </row>
    <row r="71">
      <c r="A71" s="4" t="inlineStr">
        <is>
          <t>%</t>
        </is>
      </c>
      <c r="B71" s="4" t="inlineStr">
        <is>
          <t>99.23%</t>
        </is>
      </c>
      <c r="C71" s="4" t="inlineStr">
        <is>
          <t>98.33%</t>
        </is>
      </c>
      <c r="D71" s="4" t="inlineStr">
        <is>
          <t>98.65%</t>
        </is>
      </c>
    </row>
    <row r="72">
      <c r="A72" s="3" t="inlineStr">
        <is>
          <t>Non-Accrual Loans, Loan Balance</t>
        </is>
      </c>
    </row>
    <row r="73">
      <c r="A73" s="4" t="inlineStr">
        <is>
          <t>Loan Balance</t>
        </is>
      </c>
      <c r="B73" s="5" t="n">
        <v>5126</v>
      </c>
      <c r="C73" s="5" t="n">
        <v>10667</v>
      </c>
      <c r="D73" s="5" t="n">
        <v>7291</v>
      </c>
    </row>
    <row r="74">
      <c r="A74" s="3" t="inlineStr">
        <is>
          <t>Non-Accrual Loans, %</t>
        </is>
      </c>
    </row>
    <row r="75">
      <c r="A75" s="4" t="inlineStr">
        <is>
          <t>%</t>
        </is>
      </c>
      <c r="B75" s="4" t="inlineStr">
        <is>
          <t>0.77%</t>
        </is>
      </c>
      <c r="C75" s="4" t="inlineStr">
        <is>
          <t>1.67%</t>
        </is>
      </c>
      <c r="D75" s="4" t="inlineStr">
        <is>
          <t>1.35%</t>
        </is>
      </c>
    </row>
    <row r="76">
      <c r="A76" s="4" t="inlineStr">
        <is>
          <t>Total Loans, Net of Unearned Income</t>
        </is>
      </c>
      <c r="B76" s="5" t="n">
        <v>661339</v>
      </c>
      <c r="C76" s="5" t="n">
        <v>639569</v>
      </c>
      <c r="D76" s="5" t="n">
        <v>539102</v>
      </c>
    </row>
    <row r="77">
      <c r="A77" s="4" t="inlineStr">
        <is>
          <t>%</t>
        </is>
      </c>
      <c r="B77" s="4" t="inlineStr">
        <is>
          <t>100.00%</t>
        </is>
      </c>
      <c r="C77" s="4" t="inlineStr">
        <is>
          <t>100.00%</t>
        </is>
      </c>
      <c r="D77" s="4" t="inlineStr">
        <is>
          <t>100.00%</t>
        </is>
      </c>
    </row>
    <row r="78">
      <c r="A78" s="4" t="inlineStr">
        <is>
          <t>Single-family residential | Real estate loans | Current</t>
        </is>
      </c>
    </row>
    <row r="79">
      <c r="A79" s="3" t="inlineStr">
        <is>
          <t>Accrual Loans, Loan Balance</t>
        </is>
      </c>
    </row>
    <row r="80">
      <c r="A80" s="4" t="inlineStr">
        <is>
          <t>Loan Balance</t>
        </is>
      </c>
      <c r="B80" s="5" t="n">
        <v>655270</v>
      </c>
      <c r="C80" s="5" t="n">
        <v>626468</v>
      </c>
      <c r="D80" s="5" t="n">
        <v>526497</v>
      </c>
    </row>
    <row r="81">
      <c r="A81" s="3" t="inlineStr">
        <is>
          <t>Accrued Loans, %</t>
        </is>
      </c>
    </row>
    <row r="82">
      <c r="A82" s="4" t="inlineStr">
        <is>
          <t>%</t>
        </is>
      </c>
      <c r="B82" s="4" t="inlineStr">
        <is>
          <t>99.09%</t>
        </is>
      </c>
      <c r="C82" s="4" t="inlineStr">
        <is>
          <t>97.95%</t>
        </is>
      </c>
      <c r="D82" s="4" t="inlineStr">
        <is>
          <t>97.67%</t>
        </is>
      </c>
    </row>
    <row r="83">
      <c r="A83" s="3" t="inlineStr">
        <is>
          <t>Non-Accrual Loans, Loan Balance</t>
        </is>
      </c>
    </row>
    <row r="84">
      <c r="A84" s="4" t="inlineStr">
        <is>
          <t>Loan Balance</t>
        </is>
      </c>
      <c r="B84" s="5" t="n">
        <v>2612</v>
      </c>
      <c r="C84" s="5" t="n">
        <v>5333</v>
      </c>
      <c r="D84" s="5" t="n">
        <v>3902</v>
      </c>
    </row>
    <row r="85">
      <c r="A85" s="3" t="inlineStr">
        <is>
          <t>Non-Accrual Loans, %</t>
        </is>
      </c>
    </row>
    <row r="86">
      <c r="A86" s="4" t="inlineStr">
        <is>
          <t>%</t>
        </is>
      </c>
      <c r="B86" s="4" t="inlineStr">
        <is>
          <t>0.39%</t>
        </is>
      </c>
      <c r="C86" s="4" t="inlineStr">
        <is>
          <t>0.83%</t>
        </is>
      </c>
      <c r="D86" s="4" t="inlineStr">
        <is>
          <t>0.72%</t>
        </is>
      </c>
    </row>
    <row r="87">
      <c r="A87" s="4" t="inlineStr">
        <is>
          <t>Single-family residential | Real estate loans | Noncurrent</t>
        </is>
      </c>
    </row>
    <row r="88">
      <c r="A88" s="3" t="inlineStr">
        <is>
          <t>Accrual Loans, Loan Balance</t>
        </is>
      </c>
    </row>
    <row r="89">
      <c r="A89" s="4" t="inlineStr">
        <is>
          <t>Loan Balance</t>
        </is>
      </c>
      <c r="B89" s="5" t="n">
        <v>943</v>
      </c>
      <c r="C89" s="5" t="n">
        <v>2434</v>
      </c>
      <c r="D89" s="5" t="n">
        <v>5314</v>
      </c>
    </row>
    <row r="90">
      <c r="A90" s="3" t="inlineStr">
        <is>
          <t>Accrued Loans, %</t>
        </is>
      </c>
    </row>
    <row r="91">
      <c r="A91" s="4" t="inlineStr">
        <is>
          <t>%</t>
        </is>
      </c>
      <c r="B91" s="4" t="inlineStr">
        <is>
          <t>0.14%</t>
        </is>
      </c>
      <c r="C91" s="4" t="inlineStr">
        <is>
          <t>0.38%</t>
        </is>
      </c>
      <c r="D91" s="4" t="inlineStr">
        <is>
          <t>0.98%</t>
        </is>
      </c>
    </row>
    <row r="92">
      <c r="A92" s="3" t="inlineStr">
        <is>
          <t>Non-Accrual Loans, Loan Balance</t>
        </is>
      </c>
    </row>
    <row r="93">
      <c r="A93" s="4" t="inlineStr">
        <is>
          <t>Loan Balance</t>
        </is>
      </c>
      <c r="B93" s="5" t="n">
        <v>2514</v>
      </c>
      <c r="C93" s="5" t="n">
        <v>5334</v>
      </c>
      <c r="D93" s="5" t="n">
        <v>3389</v>
      </c>
    </row>
    <row r="94">
      <c r="A94" s="3" t="inlineStr">
        <is>
          <t>Non-Accrual Loans, %</t>
        </is>
      </c>
    </row>
    <row r="95">
      <c r="A95" s="4" t="inlineStr">
        <is>
          <t>%</t>
        </is>
      </c>
      <c r="B95" s="4" t="inlineStr">
        <is>
          <t>0.38%</t>
        </is>
      </c>
      <c r="C95" s="4" t="inlineStr">
        <is>
          <t>0.84%</t>
        </is>
      </c>
      <c r="D95" s="4" t="inlineStr">
        <is>
          <t>0.63%</t>
        </is>
      </c>
    </row>
    <row r="96">
      <c r="A96" s="4" t="inlineStr">
        <is>
          <t>Single-family residential | Real estate loans | 30-59 Days Past Due</t>
        </is>
      </c>
    </row>
    <row r="97">
      <c r="A97" s="3" t="inlineStr">
        <is>
          <t>Accrual Loans, Loan Balance</t>
        </is>
      </c>
    </row>
    <row r="98">
      <c r="A98" s="4" t="inlineStr">
        <is>
          <t>Loan Balance</t>
        </is>
      </c>
      <c r="B98" s="5" t="n">
        <v>531</v>
      </c>
      <c r="C98" s="5" t="n">
        <v>1807</v>
      </c>
      <c r="D98" s="5" t="n">
        <v>4332</v>
      </c>
    </row>
    <row r="99">
      <c r="A99" s="3" t="inlineStr">
        <is>
          <t>Accrued Loans, %</t>
        </is>
      </c>
    </row>
    <row r="100">
      <c r="A100" s="4" t="inlineStr">
        <is>
          <t>%</t>
        </is>
      </c>
      <c r="B100" s="4" t="inlineStr">
        <is>
          <t>0.08%</t>
        </is>
      </c>
      <c r="C100" s="4" t="inlineStr">
        <is>
          <t>0.28%</t>
        </is>
      </c>
      <c r="D100" s="4" t="inlineStr">
        <is>
          <t>0.80%</t>
        </is>
      </c>
    </row>
    <row r="101">
      <c r="A101" s="3" t="inlineStr">
        <is>
          <t>Non-Accrual Loans, Loan Balance</t>
        </is>
      </c>
    </row>
    <row r="102">
      <c r="A102" s="4" t="inlineStr">
        <is>
          <t>Loan Balance</t>
        </is>
      </c>
      <c r="B102" s="5" t="n">
        <v>459</v>
      </c>
      <c r="C102" s="5" t="n">
        <v>1336</v>
      </c>
      <c r="D102" s="5" t="n">
        <v>253</v>
      </c>
    </row>
    <row r="103">
      <c r="A103" s="3" t="inlineStr">
        <is>
          <t>Non-Accrual Loans, %</t>
        </is>
      </c>
    </row>
    <row r="104">
      <c r="A104" s="4" t="inlineStr">
        <is>
          <t>%</t>
        </is>
      </c>
      <c r="B104" s="4" t="inlineStr">
        <is>
          <t>0.07%</t>
        </is>
      </c>
      <c r="C104" s="4" t="inlineStr">
        <is>
          <t>0.21%</t>
        </is>
      </c>
      <c r="D104" s="4" t="inlineStr">
        <is>
          <t>0.05%</t>
        </is>
      </c>
    </row>
    <row r="105">
      <c r="A105" s="4" t="inlineStr">
        <is>
          <t>Single-family residential | Real estate loans | 60-89 Days Past Due</t>
        </is>
      </c>
    </row>
    <row r="106">
      <c r="A106" s="3" t="inlineStr">
        <is>
          <t>Accrual Loans, Loan Balance</t>
        </is>
      </c>
    </row>
    <row r="107">
      <c r="A107" s="4" t="inlineStr">
        <is>
          <t>Loan Balance</t>
        </is>
      </c>
      <c r="B107" s="5" t="n">
        <v>412</v>
      </c>
      <c r="C107" s="5" t="n">
        <v>627</v>
      </c>
      <c r="D107" s="5" t="n">
        <v>982</v>
      </c>
    </row>
    <row r="108">
      <c r="A108" s="3" t="inlineStr">
        <is>
          <t>Accrued Loans, %</t>
        </is>
      </c>
    </row>
    <row r="109">
      <c r="A109" s="4" t="inlineStr">
        <is>
          <t>%</t>
        </is>
      </c>
      <c r="B109" s="4" t="inlineStr">
        <is>
          <t>0.06%</t>
        </is>
      </c>
      <c r="C109" s="4" t="inlineStr">
        <is>
          <t>0.10%</t>
        </is>
      </c>
      <c r="D109" s="4" t="inlineStr">
        <is>
          <t>0.18%</t>
        </is>
      </c>
    </row>
    <row r="110">
      <c r="A110" s="3" t="inlineStr">
        <is>
          <t>Non-Accrual Loans, Loan Balance</t>
        </is>
      </c>
    </row>
    <row r="111">
      <c r="A111" s="4" t="inlineStr">
        <is>
          <t>Loan Balance</t>
        </is>
      </c>
      <c r="B111" s="5" t="n">
        <v>0</v>
      </c>
      <c r="C111" s="5" t="n">
        <v>44</v>
      </c>
      <c r="D111" s="5" t="n">
        <v>266</v>
      </c>
    </row>
    <row r="112">
      <c r="A112" s="3" t="inlineStr">
        <is>
          <t>Non-Accrual Loans, %</t>
        </is>
      </c>
    </row>
    <row r="113">
      <c r="A113" s="4" t="inlineStr">
        <is>
          <t>%</t>
        </is>
      </c>
      <c r="B113" s="4" t="inlineStr">
        <is>
          <t>0.00%</t>
        </is>
      </c>
      <c r="C113" s="4" t="inlineStr">
        <is>
          <t>0.01%</t>
        </is>
      </c>
      <c r="D113" s="4" t="inlineStr">
        <is>
          <t>0.05%</t>
        </is>
      </c>
    </row>
    <row r="114">
      <c r="A114" s="4" t="inlineStr">
        <is>
          <t>Single-family residential | Real estate loans | 90+ Days Past Due</t>
        </is>
      </c>
    </row>
    <row r="115">
      <c r="A115" s="3" t="inlineStr">
        <is>
          <t>Accrual Loans, Loan Balance</t>
        </is>
      </c>
    </row>
    <row r="116">
      <c r="A116" s="4" t="inlineStr">
        <is>
          <t>Loan Balance</t>
        </is>
      </c>
      <c r="B116" s="5" t="n">
        <v>0</v>
      </c>
      <c r="C116" s="5" t="n">
        <v>0</v>
      </c>
      <c r="D116" s="5" t="n">
        <v>0</v>
      </c>
    </row>
    <row r="117">
      <c r="A117" s="3" t="inlineStr">
        <is>
          <t>Accrued Loans, %</t>
        </is>
      </c>
    </row>
    <row r="118">
      <c r="A118" s="4" t="inlineStr">
        <is>
          <t>%</t>
        </is>
      </c>
      <c r="B118" s="4" t="inlineStr">
        <is>
          <t>0.00%</t>
        </is>
      </c>
      <c r="C118" s="4" t="inlineStr">
        <is>
          <t>0.00%</t>
        </is>
      </c>
      <c r="D118" s="4" t="inlineStr">
        <is>
          <t>0.00%</t>
        </is>
      </c>
    </row>
    <row r="119">
      <c r="A119" s="3" t="inlineStr">
        <is>
          <t>Non-Accrual Loans, Loan Balance</t>
        </is>
      </c>
    </row>
    <row r="120">
      <c r="A120" s="4" t="inlineStr">
        <is>
          <t>Loan Balance</t>
        </is>
      </c>
      <c r="B120" s="5" t="n">
        <v>2055</v>
      </c>
      <c r="C120" s="5" t="n">
        <v>3954</v>
      </c>
      <c r="D120" s="5" t="n">
        <v>2870</v>
      </c>
    </row>
    <row r="121">
      <c r="A121" s="3" t="inlineStr">
        <is>
          <t>Non-Accrual Loans, %</t>
        </is>
      </c>
    </row>
    <row r="122">
      <c r="A122" s="4" t="inlineStr">
        <is>
          <t>%</t>
        </is>
      </c>
      <c r="B122" s="4" t="inlineStr">
        <is>
          <t>0.31%</t>
        </is>
      </c>
      <c r="C122" s="4" t="inlineStr">
        <is>
          <t>0.62%</t>
        </is>
      </c>
      <c r="D122" s="4" t="inlineStr">
        <is>
          <t>0.53%</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emises and Equipment, Net - Schedule (Details) - USD ($) $ in Thousands</t>
        </is>
      </c>
      <c r="B1" s="2" t="inlineStr">
        <is>
          <t>12 Months Ended</t>
        </is>
      </c>
    </row>
    <row r="2">
      <c r="B2" s="2" t="inlineStr">
        <is>
          <t>Dec. 31, 2021</t>
        </is>
      </c>
      <c r="C2" s="2" t="inlineStr">
        <is>
          <t>Dec. 31, 2020</t>
        </is>
      </c>
    </row>
    <row r="3">
      <c r="A3" s="3" t="inlineStr">
        <is>
          <t>Property, Plant and Equipment, Net, by Type [Abstract]</t>
        </is>
      </c>
    </row>
    <row r="4">
      <c r="A4" s="4" t="inlineStr">
        <is>
          <t>Premises and equipment, gross</t>
        </is>
      </c>
      <c r="B4" s="5" t="n">
        <v>97009</v>
      </c>
      <c r="C4" s="5" t="n">
        <v>176022</v>
      </c>
    </row>
    <row r="5">
      <c r="A5" s="4" t="inlineStr">
        <is>
          <t>Less: Accumulated depreciation and amortization</t>
        </is>
      </c>
      <c r="B5" s="6" t="n">
        <v>-59149</v>
      </c>
      <c r="C5" s="6" t="n">
        <v>-66032</v>
      </c>
    </row>
    <row r="6">
      <c r="A6" s="4" t="inlineStr">
        <is>
          <t>Premises and equipment, net</t>
        </is>
      </c>
      <c r="B6" s="6" t="n">
        <v>37860</v>
      </c>
      <c r="C6" s="6" t="n">
        <v>109990</v>
      </c>
    </row>
    <row r="7">
      <c r="A7" s="4" t="inlineStr">
        <is>
          <t>Land</t>
        </is>
      </c>
    </row>
    <row r="8">
      <c r="A8" s="3" t="inlineStr">
        <is>
          <t>Property, Plant and Equipment, Net, by Type [Abstract]</t>
        </is>
      </c>
    </row>
    <row r="9">
      <c r="A9" s="4" t="inlineStr">
        <is>
          <t>Premises and equipment, gross</t>
        </is>
      </c>
      <c r="B9" s="6" t="n">
        <v>6307</v>
      </c>
      <c r="C9" s="6" t="n">
        <v>18307</v>
      </c>
    </row>
    <row r="10">
      <c r="A10" s="4" t="inlineStr">
        <is>
          <t>Buildings and improvements</t>
        </is>
      </c>
    </row>
    <row r="11">
      <c r="A11" s="3" t="inlineStr">
        <is>
          <t>Property, Plant and Equipment, Net, by Type [Abstract]</t>
        </is>
      </c>
    </row>
    <row r="12">
      <c r="A12" s="4" t="inlineStr">
        <is>
          <t>Premises and equipment, gross</t>
        </is>
      </c>
      <c r="B12" s="5" t="n">
        <v>10520</v>
      </c>
      <c r="C12" s="6" t="n">
        <v>81017</v>
      </c>
    </row>
    <row r="13">
      <c r="A13" s="4" t="inlineStr">
        <is>
          <t>Buildings and improvements | Minimum</t>
        </is>
      </c>
    </row>
    <row r="14">
      <c r="A14" s="3" t="inlineStr">
        <is>
          <t>Property, Plant and Equipment, Net, by Type [Abstract]</t>
        </is>
      </c>
    </row>
    <row r="15">
      <c r="A15" s="4" t="inlineStr">
        <is>
          <t>Estimated Useful Lives</t>
        </is>
      </c>
      <c r="B15" s="4" t="inlineStr">
        <is>
          <t>10 years</t>
        </is>
      </c>
    </row>
    <row r="16">
      <c r="A16" s="4" t="inlineStr">
        <is>
          <t>Buildings and improvements | Maximum</t>
        </is>
      </c>
    </row>
    <row r="17">
      <c r="A17" s="3" t="inlineStr">
        <is>
          <t>Property, Plant and Equipment, Net, by Type [Abstract]</t>
        </is>
      </c>
    </row>
    <row r="18">
      <c r="A18" s="4" t="inlineStr">
        <is>
          <t>Estimated Useful Lives</t>
        </is>
      </c>
      <c r="B18" s="4" t="inlineStr">
        <is>
          <t>30 years</t>
        </is>
      </c>
    </row>
    <row r="19">
      <c r="A19" s="4" t="inlineStr">
        <is>
          <t>Furniture and equipment</t>
        </is>
      </c>
    </row>
    <row r="20">
      <c r="A20" s="3" t="inlineStr">
        <is>
          <t>Property, Plant and Equipment, Net, by Type [Abstract]</t>
        </is>
      </c>
    </row>
    <row r="21">
      <c r="A21" s="4" t="inlineStr">
        <is>
          <t>Premises and equipment, gross</t>
        </is>
      </c>
      <c r="B21" s="5" t="n">
        <v>25825</v>
      </c>
      <c r="C21" s="6" t="n">
        <v>25204</v>
      </c>
    </row>
    <row r="22">
      <c r="A22" s="4" t="inlineStr">
        <is>
          <t>Furniture and equipment | Minimum</t>
        </is>
      </c>
    </row>
    <row r="23">
      <c r="A23" s="3" t="inlineStr">
        <is>
          <t>Property, Plant and Equipment, Net, by Type [Abstract]</t>
        </is>
      </c>
    </row>
    <row r="24">
      <c r="A24" s="4" t="inlineStr">
        <is>
          <t>Estimated Useful Lives</t>
        </is>
      </c>
      <c r="B24" s="4" t="inlineStr">
        <is>
          <t>3 years</t>
        </is>
      </c>
    </row>
    <row r="25">
      <c r="A25" s="4" t="inlineStr">
        <is>
          <t>Furniture and equipment | Maximum</t>
        </is>
      </c>
    </row>
    <row r="26">
      <c r="A26" s="3" t="inlineStr">
        <is>
          <t>Property, Plant and Equipment, Net, by Type [Abstract]</t>
        </is>
      </c>
    </row>
    <row r="27">
      <c r="A27" s="4" t="inlineStr">
        <is>
          <t>Estimated Useful Lives</t>
        </is>
      </c>
      <c r="B27" s="4" t="inlineStr">
        <is>
          <t>10 years</t>
        </is>
      </c>
    </row>
    <row r="28">
      <c r="A28" s="4" t="inlineStr">
        <is>
          <t>Computer equipment and software</t>
        </is>
      </c>
    </row>
    <row r="29">
      <c r="A29" s="3" t="inlineStr">
        <is>
          <t>Property, Plant and Equipment, Net, by Type [Abstract]</t>
        </is>
      </c>
    </row>
    <row r="30">
      <c r="A30" s="4" t="inlineStr">
        <is>
          <t>Premises and equipment, gross</t>
        </is>
      </c>
      <c r="B30" s="5" t="n">
        <v>27899</v>
      </c>
      <c r="C30" s="6" t="n">
        <v>27053</v>
      </c>
    </row>
    <row r="31">
      <c r="A31" s="4" t="inlineStr">
        <is>
          <t>Estimated Useful Lives</t>
        </is>
      </c>
      <c r="B31" s="4" t="inlineStr">
        <is>
          <t>3 years</t>
        </is>
      </c>
    </row>
    <row r="32">
      <c r="A32" s="4" t="inlineStr">
        <is>
          <t>Leasehold improvements</t>
        </is>
      </c>
    </row>
    <row r="33">
      <c r="A33" s="3" t="inlineStr">
        <is>
          <t>Property, Plant and Equipment, Net, by Type [Abstract]</t>
        </is>
      </c>
    </row>
    <row r="34">
      <c r="A34" s="4" t="inlineStr">
        <is>
          <t>Premises and equipment, gross</t>
        </is>
      </c>
      <c r="B34" s="5" t="n">
        <v>21740</v>
      </c>
      <c r="C34" s="6" t="n">
        <v>21708</v>
      </c>
    </row>
    <row r="35">
      <c r="A35" s="4" t="inlineStr">
        <is>
          <t>Leasehold improvements | Minimum</t>
        </is>
      </c>
    </row>
    <row r="36">
      <c r="A36" s="3" t="inlineStr">
        <is>
          <t>Property, Plant and Equipment, Net, by Type [Abstract]</t>
        </is>
      </c>
    </row>
    <row r="37">
      <c r="A37" s="4" t="inlineStr">
        <is>
          <t>Estimated Useful Lives</t>
        </is>
      </c>
      <c r="B37" s="4" t="inlineStr">
        <is>
          <t>5 years</t>
        </is>
      </c>
    </row>
    <row r="38">
      <c r="A38" s="4" t="inlineStr">
        <is>
          <t>Leasehold improvements | Maximum</t>
        </is>
      </c>
    </row>
    <row r="39">
      <c r="A39" s="3" t="inlineStr">
        <is>
          <t>Property, Plant and Equipment, Net, by Type [Abstract]</t>
        </is>
      </c>
    </row>
    <row r="40">
      <c r="A40" s="4" t="inlineStr">
        <is>
          <t>Estimated Useful Lives</t>
        </is>
      </c>
      <c r="B40" s="4" t="inlineStr">
        <is>
          <t>10 years</t>
        </is>
      </c>
    </row>
    <row r="41">
      <c r="A41" s="4" t="inlineStr">
        <is>
          <t>Work in progress</t>
        </is>
      </c>
    </row>
    <row r="42">
      <c r="A42" s="3" t="inlineStr">
        <is>
          <t>Property, Plant and Equipment, Net, by Type [Abstract]</t>
        </is>
      </c>
    </row>
    <row r="43">
      <c r="A43" s="4" t="inlineStr">
        <is>
          <t>Premises and equipment, gross</t>
        </is>
      </c>
      <c r="B43" s="5" t="n">
        <v>4718</v>
      </c>
      <c r="C43" s="5" t="n">
        <v>273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mises and Equipment, Net - Narrative (Details) - USD ($) $ in Thousands</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Gains on sales of property</t>
        </is>
      </c>
      <c r="C4" s="5" t="n">
        <v>62387</v>
      </c>
      <c r="D4" s="5" t="n">
        <v>0</v>
      </c>
      <c r="E4" s="5" t="n">
        <v>0</v>
      </c>
    </row>
    <row r="5">
      <c r="A5" s="4" t="inlineStr">
        <is>
          <t>Depreciation and amortization</t>
        </is>
      </c>
      <c r="C5" s="6" t="n">
        <v>7269</v>
      </c>
      <c r="D5" s="6" t="n">
        <v>9385</v>
      </c>
      <c r="E5" s="6" t="n">
        <v>7094</v>
      </c>
    </row>
    <row r="6">
      <c r="A6" s="4" t="inlineStr">
        <is>
          <t>Premises and equipment original cost</t>
        </is>
      </c>
      <c r="C6" s="6" t="n">
        <v>1300</v>
      </c>
      <c r="D6" s="6" t="n">
        <v>5100</v>
      </c>
      <c r="E6" s="6" t="n">
        <v>6900</v>
      </c>
    </row>
    <row r="7">
      <c r="A7" s="4" t="inlineStr">
        <is>
          <t>Lower expenses due to sale</t>
        </is>
      </c>
      <c r="C7" s="6" t="n">
        <v>400</v>
      </c>
    </row>
    <row r="8">
      <c r="A8" s="4" t="inlineStr">
        <is>
          <t>Accelerated depreciation from branch closure</t>
        </is>
      </c>
      <c r="C8" s="6" t="n">
        <v>500</v>
      </c>
      <c r="D8" s="5" t="n">
        <v>1300</v>
      </c>
    </row>
    <row r="9">
      <c r="A9" s="4" t="inlineStr">
        <is>
          <t>Effect of change</t>
        </is>
      </c>
    </row>
    <row r="10">
      <c r="A10" s="3" t="inlineStr">
        <is>
          <t>Income Statement, Balance Sheet and Additional Disclosures by Disposal Groups, Including Discontinued Operations [Line Items]</t>
        </is>
      </c>
    </row>
    <row r="11">
      <c r="A11" s="4" t="inlineStr">
        <is>
          <t>Depreciation</t>
        </is>
      </c>
      <c r="C11" s="6" t="n">
        <v>700</v>
      </c>
    </row>
    <row r="12">
      <c r="A12" s="4" t="inlineStr">
        <is>
          <t>Disposed of by Sale</t>
        </is>
      </c>
    </row>
    <row r="13">
      <c r="A13" s="3" t="inlineStr">
        <is>
          <t>Income Statement, Balance Sheet and Additional Disclosures by Disposal Groups, Including Discontinued Operations [Line Items]</t>
        </is>
      </c>
    </row>
    <row r="14">
      <c r="A14" s="4" t="inlineStr">
        <is>
          <t>Property, at carrying value</t>
        </is>
      </c>
      <c r="E14" s="6" t="n">
        <v>500</v>
      </c>
    </row>
    <row r="15">
      <c r="A15" s="4" t="inlineStr">
        <is>
          <t>Gains on sales of property</t>
        </is>
      </c>
      <c r="E15" s="5" t="n">
        <v>2800</v>
      </c>
    </row>
    <row r="16">
      <c r="A16" s="4" t="inlineStr">
        <is>
          <t>Florida</t>
        </is>
      </c>
    </row>
    <row r="17">
      <c r="A17" s="3" t="inlineStr">
        <is>
          <t>Income Statement, Balance Sheet and Additional Disclosures by Disposal Groups, Including Discontinued Operations [Line Items]</t>
        </is>
      </c>
    </row>
    <row r="18">
      <c r="A18" s="4" t="inlineStr">
        <is>
          <t>Net proceeds from sale of headquarters building</t>
        </is>
      </c>
      <c r="B18" s="5" t="n">
        <v>135000</v>
      </c>
    </row>
    <row r="19">
      <c r="A19" s="4" t="inlineStr">
        <is>
          <t>Gains on sales of property</t>
        </is>
      </c>
      <c r="B19" s="5" t="n">
        <v>62400</v>
      </c>
    </row>
    <row r="20">
      <c r="A20" s="4" t="inlineStr">
        <is>
          <t>Leased-back period</t>
        </is>
      </c>
      <c r="B20" s="4" t="inlineStr">
        <is>
          <t>18 years</t>
        </is>
      </c>
      <c r="D20" s="4" t="inlineStr">
        <is>
          <t>2 years</t>
        </is>
      </c>
    </row>
    <row r="21">
      <c r="A21" s="4" t="inlineStr">
        <is>
          <t>Florida | Disposed of by Sale</t>
        </is>
      </c>
    </row>
    <row r="22">
      <c r="A22" s="3" t="inlineStr">
        <is>
          <t>Income Statement, Balance Sheet and Additional Disclosures by Disposal Groups, Including Discontinued Operations [Line Items]</t>
        </is>
      </c>
    </row>
    <row r="23">
      <c r="A23" s="4" t="inlineStr">
        <is>
          <t>Property, at carrying value</t>
        </is>
      </c>
      <c r="B23" s="5" t="n">
        <v>69900</v>
      </c>
      <c r="C23" s="5" t="n">
        <v>69900</v>
      </c>
      <c r="D23" s="5" t="n">
        <v>13700</v>
      </c>
    </row>
    <row r="24">
      <c r="A24" s="4" t="inlineStr">
        <is>
          <t>Gains on sales of property</t>
        </is>
      </c>
      <c r="B24" s="5" t="n">
        <v>62400</v>
      </c>
      <c r="D24" s="5" t="n">
        <v>17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ime Deposits - Narrative (Details) - USD ($) $ in Millions</t>
        </is>
      </c>
      <c r="B1" s="2" t="inlineStr">
        <is>
          <t>Dec. 31, 2021</t>
        </is>
      </c>
      <c r="C1" s="2" t="inlineStr">
        <is>
          <t>Dec. 31, 2020</t>
        </is>
      </c>
    </row>
    <row r="2">
      <c r="A2" s="3" t="inlineStr">
        <is>
          <t>Time Deposits Disclosure [Abstract]</t>
        </is>
      </c>
    </row>
    <row r="3">
      <c r="A3" s="4" t="inlineStr">
        <is>
          <t>Time deposits, $100,000 or more</t>
        </is>
      </c>
      <c r="B3" s="5" t="n">
        <v>800</v>
      </c>
      <c r="C3" s="5" t="n">
        <v>1300</v>
      </c>
    </row>
    <row r="4">
      <c r="A4" s="4" t="inlineStr">
        <is>
          <t>Time deposits, $250,000 or more</t>
        </is>
      </c>
      <c r="B4" s="5" t="n">
        <v>423</v>
      </c>
      <c r="C4" s="5" t="n">
        <v>661</v>
      </c>
    </row>
    <row r="5">
      <c r="A5" s="4" t="inlineStr">
        <is>
          <t>Time deposits, average interest rate</t>
        </is>
      </c>
      <c r="B5" s="4" t="inlineStr">
        <is>
          <t>1.55%</t>
        </is>
      </c>
      <c r="C5" s="4" t="inlineStr">
        <is>
          <t>2.12%</t>
        </is>
      </c>
    </row>
    <row r="6">
      <c r="A6" s="4" t="inlineStr">
        <is>
          <t>Time deposits, including brokered deposits, less than $100,000</t>
        </is>
      </c>
      <c r="B6" s="5" t="n">
        <v>290</v>
      </c>
      <c r="C6" s="5" t="n">
        <v>4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ime Deposits - Schedule of Maturities (Details) - USD ($) $ in Thousands</t>
        </is>
      </c>
      <c r="B1" s="2" t="inlineStr">
        <is>
          <t>Dec. 31, 2021</t>
        </is>
      </c>
      <c r="C1" s="2" t="inlineStr">
        <is>
          <t>Dec. 31, 2020</t>
        </is>
      </c>
    </row>
    <row r="2">
      <c r="A2" s="3" t="inlineStr">
        <is>
          <t>Amount</t>
        </is>
      </c>
    </row>
    <row r="3">
      <c r="A3" s="4" t="inlineStr">
        <is>
          <t>Maturities in year one</t>
        </is>
      </c>
      <c r="B3" s="5" t="n">
        <v>863185</v>
      </c>
      <c r="C3" s="5" t="n">
        <v>1359022</v>
      </c>
    </row>
    <row r="4">
      <c r="A4" s="4" t="inlineStr">
        <is>
          <t>Maturities in year two</t>
        </is>
      </c>
      <c r="B4" s="6" t="n">
        <v>367526</v>
      </c>
      <c r="C4" s="6" t="n">
        <v>289324</v>
      </c>
    </row>
    <row r="5">
      <c r="A5" s="4" t="inlineStr">
        <is>
          <t>Maturities in year three</t>
        </is>
      </c>
      <c r="B5" s="6" t="n">
        <v>69172</v>
      </c>
      <c r="C5" s="6" t="n">
        <v>301907</v>
      </c>
    </row>
    <row r="6">
      <c r="A6" s="4" t="inlineStr">
        <is>
          <t>Maturities in year four</t>
        </is>
      </c>
      <c r="B6" s="6" t="n">
        <v>20595</v>
      </c>
      <c r="C6" s="6" t="n">
        <v>54831</v>
      </c>
    </row>
    <row r="7">
      <c r="A7" s="4" t="inlineStr">
        <is>
          <t>Maturities in year five</t>
        </is>
      </c>
      <c r="C7" s="6" t="n">
        <v>20530</v>
      </c>
    </row>
    <row r="8">
      <c r="A8" s="4" t="inlineStr">
        <is>
          <t>2026 and thereafter</t>
        </is>
      </c>
      <c r="B8" s="6" t="n">
        <v>17362</v>
      </c>
      <c r="C8" s="6" t="n">
        <v>15948</v>
      </c>
    </row>
    <row r="9">
      <c r="A9" s="4" t="inlineStr">
        <is>
          <t>Total</t>
        </is>
      </c>
      <c r="B9" s="5" t="n">
        <v>1337840</v>
      </c>
      <c r="C9" s="5" t="n">
        <v>2041562</v>
      </c>
    </row>
    <row r="10">
      <c r="A10" s="3" t="inlineStr">
        <is>
          <t>%</t>
        </is>
      </c>
    </row>
    <row r="11">
      <c r="A11" s="4" t="inlineStr">
        <is>
          <t>Maturities in year one</t>
        </is>
      </c>
      <c r="B11" s="4" t="inlineStr">
        <is>
          <t>64.50%</t>
        </is>
      </c>
      <c r="C11" s="4" t="inlineStr">
        <is>
          <t>66.60%</t>
        </is>
      </c>
    </row>
    <row r="12">
      <c r="A12" s="4" t="inlineStr">
        <is>
          <t>Maturities in year two</t>
        </is>
      </c>
      <c r="B12" s="4" t="inlineStr">
        <is>
          <t>27.50%</t>
        </is>
      </c>
      <c r="C12" s="4" t="inlineStr">
        <is>
          <t>14.20%</t>
        </is>
      </c>
    </row>
    <row r="13">
      <c r="A13" s="4" t="inlineStr">
        <is>
          <t>Maturities in year three</t>
        </is>
      </c>
      <c r="B13" s="4" t="inlineStr">
        <is>
          <t>5.20%</t>
        </is>
      </c>
      <c r="C13" s="4" t="inlineStr">
        <is>
          <t>14.80%</t>
        </is>
      </c>
    </row>
    <row r="14">
      <c r="A14" s="4" t="inlineStr">
        <is>
          <t>Maturities in year four</t>
        </is>
      </c>
      <c r="B14" s="4" t="inlineStr">
        <is>
          <t>1.50%</t>
        </is>
      </c>
      <c r="C14" s="4" t="inlineStr">
        <is>
          <t>2.70%</t>
        </is>
      </c>
    </row>
    <row r="15">
      <c r="A15" s="4" t="inlineStr">
        <is>
          <t>Maturities in year five</t>
        </is>
      </c>
      <c r="B15" s="4" t="inlineStr">
        <is>
          <t>1.30%</t>
        </is>
      </c>
      <c r="C15" s="4" t="inlineStr">
        <is>
          <t>1.00%</t>
        </is>
      </c>
    </row>
    <row r="16">
      <c r="A16" s="4" t="inlineStr">
        <is>
          <t>2026 and thereafter</t>
        </is>
      </c>
      <c r="C16" s="4" t="inlineStr">
        <is>
          <t>0.70%</t>
        </is>
      </c>
    </row>
    <row r="17">
      <c r="A17" s="4" t="inlineStr">
        <is>
          <t>Total</t>
        </is>
      </c>
      <c r="B17" s="4" t="inlineStr">
        <is>
          <t>100.00%</t>
        </is>
      </c>
      <c r="C17"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usiness, Basis of Presentation and Summary of Significant Accounting Policies</t>
        </is>
      </c>
      <c r="B4" s="4" t="inlineStr">
        <is>
          <t>Business, Basis of Presentation and Summary of Significant Accounting Policies a) Business Amerant Bancorp Inc (the “Company”) is a Florida corporation incorporated in 1985, which has operated since January 1987. The Company is a bank holding company registered under the Bank Holding Company Act of 1956 (“BHC Act”), as a result of its 100% indirect ownership of Amerant Bank, N.A. (the “Bank”). The Company’s principal office is in the City of Coral Gables, Florida. The Bank is a member of the Federal Reserve Bank of Atlanta (“Federal Reserve ”) and the Federal Home Loan Bank of Atlanta (“FHLB”). The Bank has three operating subsidiaries: Amerant Investments, Inc., a securities broker-dealer (“Amerant Investments”), Amerant Mortgage, LLC, a 51% owned mortgage lending company domiciled in Florida (“Amerant Mortgage”) and Elant Bank &amp; Trust Ltd., a Grand-Cayman based trust company subsidiary acquired in November 2019 (the” Cayman Bank”). In March 2021, the Bank and Amerant Trust, N.A, a non-depository trust company (“Amerant Trust”), received authorization to merge Amerant Trust with and into the Bank, with the Bank as sole survivor. The Company completed the merger of Amerant Trust with and into the Bank on April 1, 2021. The Bank has been serving the communities in which it operates for over 40 years. The Bank has 24 Banking Centers, including 17 located in South Florida and 7 in the Greater Houston area, Texas. As the main operating subsidiary of the Company, the Bank offers a wide variety of domestic, international, personal and commercial banking services. Investment, trust, fiduciary and wealth management services are provided through the Bank’s main operating subsidiaries Amerant Investments and the Cayman Bank. The Company’s main activities are concentrated in its primary markets, with domestic customers located within those markets, and with international customers mainly located in Latin America. The Company does not have any significant concentrations to any one customer. The Company’s Class A common stock, par value $0.10 per common share is listed and trade on the Nasdaq Global Select Market under the symbol “AMTB”. Restructuring Activities The Company continues to work on better aligning its operating structure and resources with its business activities. As part of these efforts, the Company decided to cease the origination of loans in New York and closed its New York City loan production office (the “NY LPO”) in the second quarter of 2021. In addition, the Company decided to outsource the internal audit function during the second quarter of 2021, and eliminated various other support positions throughout 2021. Furthermore, the Company’s Chief Operating Officer (“COO”) stepped down from his position on June 30, 2021. Severance costs resulting from these events were approximately $3.6 million in 2021. Severance costs were recorded as part of “salaries and employees benefits expense” in the Company’s consolidated statement of operations and comprehensive income. Other restructuring expenses in 2021 include: (i) legal and consulting fees of $1.7 million mainly related to the Merger and related transactions, and consulting services; (ii) a $0.8 million right-of-use asset (“ROUA”) impairment associated with the closing of the NY LPO, recorded in “occupancy and equipment expense” in the Company’s consolidated statement of operations and comprehensive income; (iii) branch closure expenses of $0.5 million related to the lease termination of a branch in Fort Lauderdale, Florida, and (iv) digital transformation expenses of $0.4 million. In 2021, the Bank entered into a new multi-year outsourcing agreement with a recognized third party financial technology services provider. Under the terms of this agreement, the third party has assumed full responsibility over a significant number of the Bank’s former support functions and staff, including certain back-office operations. This new relationship entails the transition of our core data processing platform from our current software vendor to the one offered by this third party financial technology service provider. This new agreement is expected to allow the Bank to achieve greater operational efficiencies and deliver advanced solutions and services to our customers. Effective January 1, 2022, there were 80 employees who are no longer working for the Company as a result of this new agreement. Additionally, in connection with the implementation of this agreement in January 2022, the Company recorded approximately $3.9 million in initial estimated contract termination costs. The Company expects to incur additional contract termination costs once existing vendor relationships are terminated in connection with the implementation of this agreement that cannot be reasonably determined at this time. Optimizing Capital Structure Senior Notes. The Company completed in June 2020 a $60.0 million offering of 5.75% senior notes due 2025. See Note 9-Senior Notes, for details. Stock Repurchases . The Company completed in December 2020 a modified Dutch auction tender offer pursuant to which we purchased approximately $54 million of shares of Class B common stock. In March of 2021, the Company’s Board of Directors authorized a stock repurchase program to repurchase up to $40 million of shares of Class B common stock (the “Class B Stock Repurchase Program”). In September 2021, the Company’s Board of Directors authorized a stock repurchase program to repurchase up to $50 million of shares of the Company’s Class A common stock (the “Class A Common Stock Repurchase Program”), and terminated the Class B Common Stock Repurchase Program, previously authorized in March 2021. In 2021 the Company’s Board of Directors authorized the cancellation of all shares of Class A common stock and Class B common stock repurchased in 2021. See Note 17-Stockholders’ Equity for details on all stock repurchase transactions. Clean-Up Merger . In November 2021, the Company’s shareholder’s approved a clean-up merger pursuant to which a newly-created subsidiary of the Company, formed with the only purpose of effecting the clean-up merger, merged with and into the Company (the “Clean-Up Merger”). Under the terms of the Clean-up Merger, among other actions, each outstanding share of Class B common stock was converted to 0.95 of a share of Class A common stock without any action on the part of the holders of Class B common stock. See Note 17-Stockholders’ Equity for details on the Clean-Up Merger. Dividends . In 2021, the Company’s Board of Directors declared a cash dividend of $0.06 per share of the Company’s Class A common stock. Also, on January 19, 2022, the Company’s Board of Directors declared a cash dividend of $0.09 per share of the Company’s Class A common stock. See Note 17-Stockholders’ Equity for details on all dividends declared. Amerant SPV, LLC In May 2021, the Company incorporated a new wholly owned subsidiary, Amerant SPV, LLC, or Amerant SPV. From time to time, the Company may evaluate opportunities to invest and acquire non-controlling interests, through Amerant SPV, in companies it partners with, or may acquire non-controlling interests of fintech and specialty finance companies that the Company believes will be strategic or accretive. In June 2021, the Company made a $2.5 million equity investment in Marstone, Inc (“Marstone”), a digital wealth management fintech it has partnered with to provide digital wealth management and financial planning capabilities to new and existing customers. In connection with this investment, in November 2021, Gerald P. Plush, our Company’s Vice-Chairman, President &amp; CEO, was appointed to Marstone’s Board of Directors. In December 2021, the Company invested an additional $1 million in Marstone. This investment in Marstone is included in the Company’s consolidated balance sheet as other assets. In October 2021, the Company agreed to an equity investment of $2.5 million in Raistone Financial Corp (“Raistone”), a financial technology solutions provider launched in 2017 that offers working capital financing solutions. In December 2021, the Company became a strategic lead investor in the JAM FINTOP Blockchain fund, with (the “Fund”) an initial commitment of approximately $5.4 million that may reach $9.8 million should the fund increase to its maximum target size of $200 million. Initially, the Fund will focus its investments on the blockchain “infrastructure layer” that will help regulated financial institutions compliantly operate blockchain-powered applications in areas such as lending, payments, and exchanges. As a strategic lead investor in the Fund, the Company expects to have access and become an early adopter of this transformational technology. Business Acquisition On May 12, 2021 (the “Acquisition Date”), Amerant Mortgage completed the acquisition of First Mortgage Company (“FMC”). Amerant Mortgage and FMC were ultimately merged, allowing Amerant Mortgage to operate its business nationally with direct access to federal housing agencies. We refer to these transactions as the “FMC Acquisition.” The FMC Acquisition was recorded as a business acquisition using the acquisition method of accounting. The purchase price of approximately $1.0 million was paid in cash and represented the fair value of $0.5 million in mortgage servicing rights (“MSR”) acquired, plus a premium of $0.5 million. No liabilities were assumed in the transaction. The Company allocated the premium paid on the purchase to an indefinite-lived intangible license which was recorded at its fair value of $0.5 million as of the Acquisition Date. The MSRs and premium assigned to an intangible asset were recorded in “Other assets” in the consolidated balance sheets. The transaction resulted in no goodwill. Initial Public Offering and Shares Repurchase On December 21, 2018, the Company completed an initial public offering (the “IPO”). See Note 16 to our consolidated financial statements for more information about the IPO. In December 2018 in connection with the IPO, the Company repurchased approximately 1.4 million shares of Class B common stock from Mercantil Servicios Financieros, C.A. (the “Former Parent”). In March 2019, following the partial exercise of the over-allotment option by the IPO’s underwriters, and completion of certain private placements of shares of the Company’s Class A common stock, the Company repurchased the remaining shares of Class B common stock held by the Former Parent. See Note 16 to our consolidated financial statements for more information about the private placements and the repurchase of Retained Shares previously held by the Former Parent. COVID-19 Pandemic CARES Act. On March 11, 2020, the World Health Organization recognized an outbreak of a novel strain of the coronavirus, COVID-19, as a pandemic. The COVID-19 pandemic adversely affected the economy and resulted in the enactment of the Coronavirus Aid, Relief, and Economic Security Act (“CARES Act”). The CARES Act provided emergency economic relief to individuals, small businesses, mid-size companies, large corporations, hospitals and other public health facilities, and state and local governments, and allocated the Small Business Administration, or SBA, $350.0 billion to provide loans of up to $10.0 million per small business as defined in the CARES Act. On April 2, 2020, the Bank began participating in the SBA’s Paycheck Protection Program, or “PPP”, by providing loans to qualifying businesses to cover payroll, rent, mortgage, healthcare, and utilities costs, among other essential expenses. As of December 31, 2021, total PPP loans were $2.7 million, or 0.05% of total loans, compared to $198.5 million, or 3.4% of total loans as of December 31, 2020. In the second quarter of 2021, the Company sold to a third party, in cash, PPP loans with an outstanding balance of approximately $95.1 million, and realized a pretax gain on sale of $3.8 million. The Company retained no loan servicing rights on these PPP loans. In 2020, the Company had salary and compensation benefits totaling $7.8 million, and other operational expenses totaling $0.7 million, directly related to the origination of these PPP loans. In accordance with GAAP, the Company deferred these non-refundable loan origination fees, net of the direct costs of loan originations amortized over the term of the related loans as adjustments to interest income. Main Street Lending. The Company originated loans as part of the Main Street Lending Program in the fourth quarter of 2020. Under this program, which ran through January 8, 2021, the Federal Reserve purchased 95% of each qualifying loan originated by the Company under such program to small and mid-sized businesses. In the fourth quarter of 2020, the Company received fees of approximately $0.5 million from the origination of $56.3 million of loans in this program as of December 31, 2020. Loan Loss Reserve and Modification Program s. On March 26, 2020, the Company began offering loan payment relief options to customers impacted by the COVID-19 pandemic, including interest only and/or forbearance options. These programs continued throughout 2020 and in the six months ended June 30, 2021. In the third quarter of 2021, the Company ceased to offer these loan payment relief options, including interest-only and/or forbearance options. Loans modified under these programs totaled $1.1 billion as of December 31, 2021 and 2020. As of December 31, 2021, $37.1 million, or 0.7% of total loans, were still under the deferral and/or forbearance period ($43.4 million, or 0.7% at December 31, 2020.) In accordance with accounting and regulatory guidance, loans to borrowers benefiting from these measures are not considered troubled debt restructurings, or TDRs. The Company continues to closely monitor the performance of the remaining loans in deferral and/or forbearance periods under the terms of the temporary relief granted. b) Basis of Presentation and Summary of Significant Accounting Policies Emerging Growth Company Section 107 of the JOBS Act provides that, as an “emerging growth company”, or EGC, the Company can take advantage of the extended transition period provided in Section 7(a)(2)(B) of the Securities Act for complying with new or revised accounting standards. Therefore, an EGC can delay the adoption of certain accounting standards until those standards would otherwise apply to private companies. In 2019, the Federal bank regulators recognized or permitted public companies that are EGCs to delay the adoption of accounting pronouncements until those standards would otherwise apply to private companies. The Company intends to take advantage of the benefits of this extended transition period, for as long as it is available and it is consistent with bank regulatory requirements. The following is a description of the significant accounting policies and practices followed by the Company in the preparation of the accompanying consolidated financial statements. These policies conform with generally accepted accounting principles in the United States (GAAP). Segment Reporting The Company is managed using a single segment concept, on a consolidated basis, and management determined that no separate current or historical reportable segment disclosures are required under GAAP. Principles of Consolidation The accompanying consolidated financial statements include the accounts of the Company and its subsidiaries. All significant intercompany balances and transactions have been eliminated in consolidation. The Company evaluates whether it has a controlling financial interest in an entity in the form of a variable-interest entity, or a voting interest entity. Non-Controlling Interest Non-controlling interests on the consolidated financial statements include a 49% non-controlling interest of Amerant Mortgage. The Company records net loss attributable to non-controlling interests in its consolidated statement of operations equal to the percentage of the economic or ownership interest retained in the interest of Amerant Mortgage and presents non-controlling interests as a component of stockholders’ equity on the consolidated balance sheets and separately as net loss attributable to non-controlling interests on the consolidated statement of operations and comprehensive income.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loan losses; (ii) the fair values of securities and the reporting unit to which goodwill has been assigned during the annual goodwill impairment test; (iii) the cash surrender value of bank owned life insurance; and (iv) the determination of whether the amount of deferred tax assets will more likely than not be realized. Management believes that these estimates are appropriate. Actual results could differ from these estimates. The COVID-19 pandemic has severely restricted the level of economic activity in the U.S. and around the world since March 2020. At the outset of the pandemic, several states and cities across the United States, including the States of Florida, and Texas and cities where we have banking centers, LPOs and where our principal place of business is located, implemented quarantines, restrictions on travel, “shelter at home” orders, and restrictions on types of business that may continue to operate. While most of these measures and restrictions have been lifted, and certain businesses reopened, the Company cannot predict when circumstances may change and whether restrictions that have been lifted will need to be imposed or tightened in the future if viewed as necessary due to public health concerns. Given the uncertainty regarding the spread and severity of the COVID-19 pandemic and its adverse effects on the U.S. and global economies, the impact to the Company’s financial statements cannot be accurately predicted at this time. Income Recognition Interest income is generally recognized on the accrual basis using the interest method. Non-refundable loan origination fees, net of direct costs of originating or acquiring loans, as well as loan purchase premiums and discounts, are deferred and amortized over the term of the related loans as adjustments to interest income using the level yield method. Purchase premiums and discounts on debt securities are amortized as adjustments to interest income over the estimated lives of the securities using the level yield method. Brokerage and advisory activities include brokerage commissions and advisory fees. Brokerage commissions earned are related to the dollar amount of trading volume of customers’ transactions. Commissions and related clearing expenses are recorded on a trade-date basis as securities transactions occur. Advisory fees are derived from investment advisory fees and account administrative services. Investment advisory fees are recorded as earned on a pro rata basis over the term of the contracts, based on a percentage of the average value of assets managed during the period. These fees are assessed and collected at least quarterly. Account administrative fees are charged to customers for the maintenance of their accounts and are earned and collected on a quarterly basis. Fiduciary activities fee income is recognized as earned on a pro rata basis over the term of contracts. Card servicing fees include credit card issuance and credit and debit card interchange fees. Credit card issuance fees are generally recognized over the period in which the cardholders are entitled to use the cards. Interchange fees are recognized when earned. Trade finance servicing fees, which primarily include commissions on letters of credit, are generally recognized over the service period on a straight line basis. Deposits and services fees include service charges on deposit accounts, fees for banking services provided to customers including wire transfers, overdrafts and non-sufficient funds. Revenue from these sources is generally recognized in accordance with published deposit account agreements for customer accounts or when fixed and determinable per contractual agreements. Loan-level derivative income is generated from back-to-back derivative transactions with commercial loan clients and with brokers. The Company earns a fee upon inception of the back-to-back derivative transactions, corresponding to the spread between a wholesale rate and a retail rate. Data processing, rental income and fees for other services to related parties are recognized as the services are provided in accordance with the terms of the service agreements. Earnings per Share Basic earnings per share is computed by dividing net income available to common stockholders by the weighted-average number of common shares outstanding during each period. Unvested shares of restricted stock are excluded from the basic earnings per share computation. Diluted net income per common share reflects the number of additional common stock that would have been outstanding if the dilutive potential common stock had been issued. Dilutive potential common stock consist of unvested shares of restricted stock, restricted stock units and performance share units outstanding during the period. The dilutive effect of potential common stock is calculated by applying the treasury stock method. The latter assumes dilutive potential common stock are issued and outstanding and the proceeds from the exercise, are used to purchase common stock at the average market price during the period. The difference between the numbers of dilutive potential common stock issued and the number of shares purchased is included as incremental shares in the denominator to compute diluted net income per common stock. Dilutive potential common stock are excluded from the diluted earnings per share computation in the period in which the effect is anti-dilutive. Changes in the number of shares outstanding as a result of stock dividends, stock splits, stock exchanges or reverse stock splits are given effect retroactively for all periods presented to reflect those changes in capital structure. Stock-based Compensation The Company may grant share-based compensation and other related awards to its non-employee directors, officers, employees and certain consultants. Compensation cost is measured based on the estimated fair value of the award at the grant date and recognized in earnings as an increase in additional paid in capital on a straight -line basis over the requisite service period or vesting period. The fair value of the unvested shares of restricted stock and restricted stock units is based on the market price of the Company’s Class A common stock at the date of the grant. The fair value of performance share units at the grant date is based on estimated fair values using an option pricing model. Advertising Expenses Advertising expenses are expensed as incurred, except for media production costs which are expensed upon the first airing of the advertisement, and are included in other noninterest expenses. Voluntary and Involuntary Early Retirement Plan Expenses and other Staff Reduction Costs The Company accounts for voluntary and involuntary early retirement plan expenses and other staff reduction costs by establishing a liability for costs associated with the exit or disposal activity, including severance and other related costs, when the liability is incurred, rather than when we commit to an exit plan. In 2021, salaries and employment benefits include $3.6 million of severance expenses, mainly in connection with the departure of our Chief Operating Officer in the second quarter of 2021, and the elimination of various support functions and other actions during the year in connection with the Company’s ongoing transformation and efficiency improvement efforts. On October 9, 2020, the Board of Directors of the Company adopted a voluntary early retirement plan for certain eligible long-term employees ( the “2020 Voluntary Plan”) and an involuntary severance plan for certain other positions (the “2020 Involuntary Plan”) consistent with the Company’s effort to streamline operations and better align its operating structure with its business activities. The employees that elected to participate in the 2020 Voluntary Plan retired on or before December 31, 2020. The 2020 Involuntary Plan impacted employees most of whom no longer worked for the Company and/or its subsidiaries by December 31, 2020. On December 28, 2020, the Company determined the termination costs related to the 2020 Voluntary Plan and the 2020 Involuntary Plan. The Company incurred approximately $3.5 million and $1.8 million in voluntary and involuntary early retirement plan expenses, respectively, reported in salaries and benefits expense in the fourth quarter of 2020 in connection with the 2020 Voluntary Plan and the 2020 Involuntary Plan, respectively, the majority of which will be paid over time in the form of installment payments until December 2021. Offering Expenses Specific, non-reimbursable, incremental costs directly attributable to a proposed or actual securities offerings are deferred and charged against the gross proceeds of the offering. Cash and Cash Equivalents The Company has defined as cash equivalents those highly liquid instruments purchased with an original maturity of three months or less and include cash and cash due from banks, federal funds sold and deposits with banks. The Company must comply with federal regulations requiring the maintenance of minimum reserve balances against its deposits. Effective March 26, 2020, the Board of Governors of the Federal Reserve System reduced reserve requirements ratios to zero percent in response to the COVID-19 pandemic, therefore, there were no reserve requirements at December 31, 2021 and 2020. The Company maintains some of its cash deposited with third-party depository institutions for amounts that, at times, may be in excess of federally-insured limits mandated by the Federal Deposit Insurance Corporation, or FDIC. Securities The Company classifies its investments in securities as debt securities available for sale, debt securities held to maturity and equity securities with readily determinable fair value not held for trading. Securities classified as debt securities available for sale are carried at fair value with unrealized gains and losses included in accumulated other comprehensive income (“AOCI”) or accumulated other comprehensive loss (“AOCL”) in stockholders’ equity on an after-tax basis. Equity securities with readily determinable fair value not held for trading primarily consists of mutual funds carried at fair value with unrealized gains and losses included in earnings. Equity securities were classified as available for sale at December 31, 2018 in accordance with GAAP. Securities classified as debt securities held to maturity are securities the Company has both the ability and intent to hold until maturity and are carried at amortized cost. Investments in stock issued by the Federal Reserve and Federal Home Loan Bank of Atlanta (“FHLB”) are stated at their original cost, which approximates their realizable value. Realized gains and losses from sales of securities are recorded on the trade date and are determined using the specific identification method. Securities purchased or sold are recorded on the consolidated balance sheets as of the trade date. Receivables and payables to and from clearing organizations relating to outstanding transactions are included in other assets or other liabilities. At December 31, 2021 and 2020 securities receivables amounted to $1.5 million and $1.9 million, respectively. At December 31, 2021, securities payable related to pending settlement of purchases amounted to $25.2 million. We had no securities payable at December 31, 2020. The Company considers an investment in debt securities to be impaired when a decline in fair value below the amortized cost basis is other-than-temporary. When an investment in debt securities is considered to be other-than-temporarily impaired, the cost basis of the individual debt security is written down through earnings by an amount that corresponds to the credit component of the other-than-temporary impairment. The amount of the other-than-temporary impairment that corresponds to the noncredit component of the other-than-temporary impairment is recorded in AOCI and is associated with debt securities which the Company does not intend to sell and it is more likely than not that the Company will not be required to sell the debt securities prior to the recovery of its fair value. The Company estimates the credit component of other-than-temporary impairment using a discounted cash flow model. The Company estimates the expected cash flows of the underlying collateral using third party vendor models that incorporate management’s best estimate of current key assumptions, such as default rates, loss severity and prepayment rates (based on historical performance and stress test scenarios). Assumptions used can vary widely from debt security to debt security and are influenced by such factors as current debt service coverage ratio, historical prepayment rates, expected prepayment rates, and loans’ current interest rates. The Company then uses, as it deems appropriate, a third party vendor to determine how the underlying collateral cash flows will be distributed to each debt security. The present value of an impaired debt security results from estimating its future cash flows, discounted at the debt security’s effective interest rate. The Company expects to recover the remaining noncredit related unrealized losses included as a component of AOCI or AOCL. Loans Held for Sale, at Lower of Cost or Fair Value Loans originated for investment are transferred into the held for sale classification at the lower of carrying amount or fair value, when they are specifically identified for sale and a formal plan exists to sell them. Mortgage Loans Held for Sale, at Fair Value Mortgage loans originated for sale are carried at fair value, with changes in fair value recognized in current period earnings presented in other income. The fair value is measured on an individual loan basis using quoted market prices and when not available, comparable market value or discounted cash flow analysis may be utilized. Gains and losses on loan sales are recognized in other noninterest income in the consolidated statements of operations and comprehensive income. Loans Held for Investment Loans represent extensions of credit which the Company has the intent and ability to hold for the foreseeable future or until maturity or payoff. These extensions of credit consist of commercial real estate loans, or CRE loans, (including land acquisition, development and construction loans), owner occupied real estate loans, single-family residential loans, commercial loans, loans to financial institutions and acceptances, and consumer loans. Amounts included in the loan portfolio are stated at the amount of unpaid principal, reduced by unamortized net deferred loan fees and origination costs and an allowance for loan losses. Unamortized deferred loan origination costs , net of deferred fees, and premiums paid on purchased indirect consumer loans, amounted to $16.9 million and $15.5 million at December 31, 2021 and 2020, respectively. A loan is placed in nonaccrual status when management believes that collection in full of the principal amount of the loan or related interest is in doubt. Management considers that collectability is in doubt when any of the following factors are present, among others: (1) there is a reasonable probability of inability to collect principal, interest or both, on a loan for which payments are current or delinquent for less than ninety days; or (2) when a required payment of principal, interest or both, is delinquent for ninety days or longer, unless the loan is considered well secured and in the process of collection in accordance with regulatory guidelines. Once a loan to a single borrower has been placed in nonaccrual status, management reviews all loans to the same borrower to determine their appropriate accrual status. When a loan is placed in nonaccrual status, accrual of interest and amortization of net deferred loan fees or costs are discontinued, and any accrued interest receivable is reversed against int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Advances From the Federal Home Loan Bank and Other Borrowings (Details) - USD ($)</t>
        </is>
      </c>
      <c r="B1" s="2" t="inlineStr">
        <is>
          <t>Apr. 01, 2020</t>
        </is>
      </c>
      <c r="C1" s="2" t="inlineStr">
        <is>
          <t>May 31, 2021</t>
        </is>
      </c>
      <c r="D1" s="2" t="inlineStr">
        <is>
          <t>Apr. 30, 2021</t>
        </is>
      </c>
      <c r="E1" s="2" t="inlineStr">
        <is>
          <t>Dec. 31, 2021</t>
        </is>
      </c>
      <c r="F1" s="2" t="inlineStr">
        <is>
          <t>Dec. 31, 2020</t>
        </is>
      </c>
    </row>
    <row r="2">
      <c r="A2" s="3" t="inlineStr">
        <is>
          <t>Federal Home Loan Bank, Advances by Interest Rate Type, by Maturity [Abstract]</t>
        </is>
      </c>
    </row>
    <row r="3">
      <c r="A3" s="4" t="inlineStr">
        <is>
          <t>Advances from Federal Home Loan Banks</t>
        </is>
      </c>
      <c r="E3" s="5" t="n">
        <v>809577000</v>
      </c>
      <c r="F3" s="5" t="n">
        <v>1050000000</v>
      </c>
    </row>
    <row r="4">
      <c r="A4" s="4" t="inlineStr">
        <is>
          <t>Stock held of FHLB</t>
        </is>
      </c>
      <c r="E4" s="6" t="n">
        <v>34000000</v>
      </c>
      <c r="F4" s="6" t="n">
        <v>52000000</v>
      </c>
    </row>
    <row r="5">
      <c r="A5" s="4" t="inlineStr">
        <is>
          <t>Other borrowings</t>
        </is>
      </c>
      <c r="E5" s="6" t="n">
        <v>0</v>
      </c>
      <c r="F5" s="6" t="n">
        <v>0</v>
      </c>
    </row>
    <row r="6">
      <c r="A6" s="4" t="inlineStr">
        <is>
          <t>Advances from Federal Home Loan Banks with modified maturities</t>
        </is>
      </c>
      <c r="B6" s="5" t="n">
        <v>420000000</v>
      </c>
      <c r="C6" s="5" t="n">
        <v>285000000</v>
      </c>
    </row>
    <row r="7">
      <c r="A7" s="4" t="inlineStr">
        <is>
          <t>Loss on advances from Federal Home Loan Banks with modified maturities</t>
        </is>
      </c>
      <c r="B7" s="5" t="n">
        <v>17000000</v>
      </c>
      <c r="C7" s="6" t="n">
        <v>6600000</v>
      </c>
    </row>
    <row r="8">
      <c r="A8" s="4" t="inlineStr">
        <is>
          <t>Advances from Federal Home Loan Banks with modified maturities amortization</t>
        </is>
      </c>
      <c r="E8" s="6" t="n">
        <v>1200000</v>
      </c>
    </row>
    <row r="9">
      <c r="A9" s="4" t="inlineStr">
        <is>
          <t>Gain (loss) on early repayments of advances from Federal Home Loan Banks</t>
        </is>
      </c>
      <c r="C9" s="6" t="n">
        <v>2500000</v>
      </c>
    </row>
    <row r="10">
      <c r="A10" s="4" t="inlineStr">
        <is>
          <t>Advances from Federal Home Loan Banks, amount of early repayment</t>
        </is>
      </c>
      <c r="C10" s="5" t="n">
        <v>235000000</v>
      </c>
    </row>
    <row r="11">
      <c r="A11" s="4" t="inlineStr">
        <is>
          <t>Federal Home Loan Bank, Advances, Callable Option</t>
        </is>
      </c>
    </row>
    <row r="12">
      <c r="A12" s="3" t="inlineStr">
        <is>
          <t>Federal Home Loan Bank, Advances by Interest Rate Type, by Maturity [Abstract]</t>
        </is>
      </c>
    </row>
    <row r="13">
      <c r="A13" s="4" t="inlineStr">
        <is>
          <t>Advances from Federal Home Loan Banks</t>
        </is>
      </c>
      <c r="E13" s="5" t="n">
        <v>530000000</v>
      </c>
    </row>
    <row r="14">
      <c r="A14" s="4" t="inlineStr">
        <is>
          <t>Minimum</t>
        </is>
      </c>
    </row>
    <row r="15">
      <c r="A15" s="3" t="inlineStr">
        <is>
          <t>Federal Home Loan Bank, Advances by Interest Rate Type, by Maturity [Abstract]</t>
        </is>
      </c>
    </row>
    <row r="16">
      <c r="A16" s="4" t="inlineStr">
        <is>
          <t>FHLB advances, maturity period</t>
        </is>
      </c>
      <c r="C16" s="4" t="inlineStr">
        <is>
          <t>2 years</t>
        </is>
      </c>
      <c r="D16" s="4" t="inlineStr">
        <is>
          <t>2 years</t>
        </is>
      </c>
    </row>
    <row r="17">
      <c r="A17" s="4" t="inlineStr">
        <is>
          <t>Minimum | Federal Home Loan Bank, Advances, Callable Option</t>
        </is>
      </c>
    </row>
    <row r="18">
      <c r="A18" s="3" t="inlineStr">
        <is>
          <t>Federal Home Loan Bank, Advances by Interest Rate Type, by Maturity [Abstract]</t>
        </is>
      </c>
    </row>
    <row r="19">
      <c r="A19" s="4" t="inlineStr">
        <is>
          <t>Interest rate</t>
        </is>
      </c>
      <c r="E19" s="4" t="inlineStr">
        <is>
          <t>0.62%</t>
        </is>
      </c>
    </row>
    <row r="20">
      <c r="A20" s="4" t="inlineStr">
        <is>
          <t>Maximum</t>
        </is>
      </c>
    </row>
    <row r="21">
      <c r="A21" s="3" t="inlineStr">
        <is>
          <t>Federal Home Loan Bank, Advances by Interest Rate Type, by Maturity [Abstract]</t>
        </is>
      </c>
    </row>
    <row r="22">
      <c r="A22" s="4" t="inlineStr">
        <is>
          <t>FHLB advances, maturity period</t>
        </is>
      </c>
      <c r="C22" s="4" t="inlineStr">
        <is>
          <t>4 years</t>
        </is>
      </c>
      <c r="D22" s="4" t="inlineStr">
        <is>
          <t>8 years</t>
        </is>
      </c>
    </row>
    <row r="23">
      <c r="A23" s="4" t="inlineStr">
        <is>
          <t>Maximum | Federal Home Loan Bank, Advances, Callable Option</t>
        </is>
      </c>
    </row>
    <row r="24">
      <c r="A24" s="3" t="inlineStr">
        <is>
          <t>Federal Home Loan Bank, Advances by Interest Rate Type, by Maturity [Abstract]</t>
        </is>
      </c>
    </row>
    <row r="25">
      <c r="A25" s="4" t="inlineStr">
        <is>
          <t>Interest rate</t>
        </is>
      </c>
      <c r="E25" s="4" t="inlineStr">
        <is>
          <t>0.97%</t>
        </is>
      </c>
    </row>
    <row r="26">
      <c r="A26" s="4" t="inlineStr">
        <is>
          <t>3-month LIBOR</t>
        </is>
      </c>
    </row>
    <row r="27">
      <c r="A27" s="3" t="inlineStr">
        <is>
          <t>Federal Home Loan Bank, Advances by Interest Rate Type, by Maturity [Abstract]</t>
        </is>
      </c>
    </row>
    <row r="28">
      <c r="A28" s="4" t="inlineStr">
        <is>
          <t>Maturities in in next twelve months</t>
        </is>
      </c>
      <c r="E28" s="5" t="n">
        <v>0</v>
      </c>
    </row>
    <row r="29">
      <c r="A29" s="4" t="inlineStr">
        <is>
          <t>Maturities in year two</t>
        </is>
      </c>
      <c r="E29" s="6" t="n">
        <v>104317000</v>
      </c>
      <c r="F29" s="6" t="n">
        <v>50000000</v>
      </c>
    </row>
    <row r="30">
      <c r="A30" s="4" t="inlineStr">
        <is>
          <t>Maturities in year three</t>
        </is>
      </c>
      <c r="E30" s="5" t="n">
        <v>705260000</v>
      </c>
      <c r="F30" s="6" t="n">
        <v>70000000</v>
      </c>
    </row>
    <row r="31">
      <c r="A31" s="4" t="inlineStr">
        <is>
          <t>Maturities in year four</t>
        </is>
      </c>
      <c r="F31" s="5" t="n">
        <v>930000000</v>
      </c>
    </row>
    <row r="32">
      <c r="A32" s="4" t="inlineStr">
        <is>
          <t>3-month LIBOR | Minimum</t>
        </is>
      </c>
    </row>
    <row r="33">
      <c r="A33" s="3" t="inlineStr">
        <is>
          <t>Federal Home Loan Bank, Advances by Interest Rate Type, by Maturity [Abstract]</t>
        </is>
      </c>
    </row>
    <row r="34">
      <c r="A34" s="4" t="inlineStr">
        <is>
          <t>Interest Rate in next twelve months</t>
        </is>
      </c>
      <c r="E34" s="4" t="inlineStr">
        <is>
          <t>0.65%</t>
        </is>
      </c>
    </row>
    <row r="35">
      <c r="A35" s="4" t="inlineStr">
        <is>
          <t>Interest Rate in year two</t>
        </is>
      </c>
      <c r="E35" s="4" t="inlineStr">
        <is>
          <t>0.62%</t>
        </is>
      </c>
      <c r="F35" s="4" t="inlineStr">
        <is>
          <t>0.65%</t>
        </is>
      </c>
    </row>
    <row r="36">
      <c r="A36" s="4" t="inlineStr">
        <is>
          <t>Interest Rate in year three</t>
        </is>
      </c>
      <c r="E36" s="4" t="inlineStr">
        <is>
          <t>0.62%</t>
        </is>
      </c>
      <c r="F36" s="4" t="inlineStr">
        <is>
          <t>0.62%</t>
        </is>
      </c>
    </row>
    <row r="37">
      <c r="A37" s="4" t="inlineStr">
        <is>
          <t>Interest Rate in year four</t>
        </is>
      </c>
      <c r="F37" s="4" t="inlineStr">
        <is>
          <t>0.62%</t>
        </is>
      </c>
    </row>
    <row r="38">
      <c r="A38" s="4" t="inlineStr">
        <is>
          <t>3-month LIBOR | Maximum</t>
        </is>
      </c>
    </row>
    <row r="39">
      <c r="A39" s="3" t="inlineStr">
        <is>
          <t>Federal Home Loan Bank, Advances by Interest Rate Type, by Maturity [Abstract]</t>
        </is>
      </c>
    </row>
    <row r="40">
      <c r="A40" s="4" t="inlineStr">
        <is>
          <t>Interest Rate in year two</t>
        </is>
      </c>
      <c r="E40" s="4" t="inlineStr">
        <is>
          <t>1.06%</t>
        </is>
      </c>
    </row>
    <row r="41">
      <c r="A41" s="4" t="inlineStr">
        <is>
          <t>Interest Rate in year three</t>
        </is>
      </c>
      <c r="E41" s="4" t="inlineStr">
        <is>
          <t>2.42%</t>
        </is>
      </c>
      <c r="F41" s="4" t="inlineStr">
        <is>
          <t>1.06%</t>
        </is>
      </c>
    </row>
    <row r="42">
      <c r="A42" s="4" t="inlineStr">
        <is>
          <t>Interest Rate in year four</t>
        </is>
      </c>
      <c r="F42" s="4" t="inlineStr">
        <is>
          <t>2.42%</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Details) - Senior Notes - 5.75% Senior Notes due 2025 - USD ($) $ in Millions</t>
        </is>
      </c>
      <c r="B1" s="2" t="inlineStr">
        <is>
          <t>Jun. 23, 2020</t>
        </is>
      </c>
      <c r="C1" s="2" t="inlineStr">
        <is>
          <t>Dec. 31, 2021</t>
        </is>
      </c>
      <c r="D1" s="2" t="inlineStr">
        <is>
          <t>Jun. 30, 2020</t>
        </is>
      </c>
    </row>
    <row r="2">
      <c r="A2" s="3" t="inlineStr">
        <is>
          <t>Debt Instrument [Line Items]</t>
        </is>
      </c>
    </row>
    <row r="3">
      <c r="A3" s="4" t="inlineStr">
        <is>
          <t>Face amount</t>
        </is>
      </c>
      <c r="B3" s="5" t="n">
        <v>60</v>
      </c>
      <c r="D3" s="5" t="n">
        <v>60</v>
      </c>
    </row>
    <row r="4">
      <c r="A4" s="4" t="inlineStr">
        <is>
          <t>Interest rate, stated percentage</t>
        </is>
      </c>
      <c r="B4" s="4" t="inlineStr">
        <is>
          <t>5.75%</t>
        </is>
      </c>
      <c r="D4" s="4" t="inlineStr">
        <is>
          <t>5.75%</t>
        </is>
      </c>
    </row>
    <row r="5">
      <c r="A5" s="4" t="inlineStr">
        <is>
          <t>Debt issuance costs</t>
        </is>
      </c>
      <c r="B5" s="9" t="n">
        <v>1.6</v>
      </c>
      <c r="C5" s="9" t="n">
        <v>1.1</v>
      </c>
    </row>
    <row r="6">
      <c r="A6" s="4" t="inlineStr">
        <is>
          <t>Proceeds from issuance of debt</t>
        </is>
      </c>
      <c r="B6" s="9" t="n">
        <v>58.4</v>
      </c>
      <c r="C6" s="9" t="n">
        <v>58.9</v>
      </c>
    </row>
    <row r="7">
      <c r="A7" s="4" t="inlineStr">
        <is>
          <t>Debt issuance costs, amortization period</t>
        </is>
      </c>
      <c r="B7"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s>
  <sheetData>
    <row r="1">
      <c r="A1" s="1" t="inlineStr">
        <is>
          <t>Junior Subordinated Debentures Held by Trust Subsidiaries - Narrative (Details) $ in Millions</t>
        </is>
      </c>
      <c r="B1" s="2" t="inlineStr">
        <is>
          <t>Jan. 30, 2020USD ($)</t>
        </is>
      </c>
      <c r="C1" s="2" t="inlineStr">
        <is>
          <t>Mar. 31, 2020USD ($)</t>
        </is>
      </c>
      <c r="D1" s="2" t="inlineStr">
        <is>
          <t>Dec. 31, 2021paymentsubsidiary</t>
        </is>
      </c>
      <c r="E1" s="2" t="inlineStr">
        <is>
          <t>Dec. 31, 2020payment</t>
        </is>
      </c>
    </row>
    <row r="2">
      <c r="A2" s="3" t="inlineStr">
        <is>
          <t>Debt Instrument [Line Items]</t>
        </is>
      </c>
    </row>
    <row r="3">
      <c r="A3" s="4" t="inlineStr">
        <is>
          <t>Number of trust subsidiaries | subsidiary</t>
        </is>
      </c>
      <c r="D3" s="6" t="n">
        <v>5</v>
      </c>
    </row>
    <row r="4">
      <c r="A4" s="4" t="inlineStr">
        <is>
          <t>Trust Redemption</t>
        </is>
      </c>
    </row>
    <row r="5">
      <c r="A5" s="3" t="inlineStr">
        <is>
          <t>Debt Instrument [Line Items]</t>
        </is>
      </c>
    </row>
    <row r="6">
      <c r="A6" s="4" t="inlineStr">
        <is>
          <t>Decrease in cash and cash equivalents</t>
        </is>
      </c>
      <c r="C6" s="9" t="n">
        <v>27.1</v>
      </c>
    </row>
    <row r="7">
      <c r="A7" s="4" t="inlineStr">
        <is>
          <t>Decrease in financing liabilities</t>
        </is>
      </c>
      <c r="C7" s="10" t="n">
        <v>28.1</v>
      </c>
    </row>
    <row r="8">
      <c r="A8" s="4" t="inlineStr">
        <is>
          <t>Decrease in other assets</t>
        </is>
      </c>
      <c r="C8" s="10" t="n">
        <v>3.4</v>
      </c>
    </row>
    <row r="9">
      <c r="A9" s="4" t="inlineStr">
        <is>
          <t>Decrease in other liabilities</t>
        </is>
      </c>
      <c r="C9" s="10" t="n">
        <v>2.2</v>
      </c>
    </row>
    <row r="10">
      <c r="A10" s="4" t="inlineStr">
        <is>
          <t>Unamortized issuance costs</t>
        </is>
      </c>
      <c r="C10" s="10" t="n">
        <v>0.3</v>
      </c>
    </row>
    <row r="11">
      <c r="A11" s="4" t="inlineStr">
        <is>
          <t>Decrease in Company’s Tier 1 equity capital</t>
        </is>
      </c>
      <c r="C11" s="9" t="n">
        <v>24.7</v>
      </c>
    </row>
    <row r="12">
      <c r="A12" s="4" t="inlineStr">
        <is>
          <t>Junior Subordinated Debt</t>
        </is>
      </c>
    </row>
    <row r="13">
      <c r="A13" s="3" t="inlineStr">
        <is>
          <t>Debt Instrument [Line Items]</t>
        </is>
      </c>
    </row>
    <row r="14">
      <c r="A14" s="4" t="inlineStr">
        <is>
          <t>Period of deferred payments of interest</t>
        </is>
      </c>
      <c r="D14" s="4" t="inlineStr">
        <is>
          <t>5 years</t>
        </is>
      </c>
    </row>
    <row r="15">
      <c r="A15" s="4" t="inlineStr">
        <is>
          <t>Number of interest payments deferred | payment</t>
        </is>
      </c>
      <c r="D15" s="6" t="n">
        <v>0</v>
      </c>
      <c r="E15" s="6" t="n">
        <v>0</v>
      </c>
    </row>
    <row r="16">
      <c r="A16" s="4" t="inlineStr">
        <is>
          <t>8.90% Trust Preferred Securities</t>
        </is>
      </c>
    </row>
    <row r="17">
      <c r="A17" s="3" t="inlineStr">
        <is>
          <t>Debt Instrument [Line Items]</t>
        </is>
      </c>
    </row>
    <row r="18">
      <c r="A18" s="4" t="inlineStr">
        <is>
          <t>Preferred stock, redemption amount</t>
        </is>
      </c>
      <c r="B18" s="9" t="n">
        <v>26.8</v>
      </c>
    </row>
    <row r="19">
      <c r="A19" s="4" t="inlineStr">
        <is>
          <t>Interest rate, stated percentage</t>
        </is>
      </c>
      <c r="B19" s="4" t="inlineStr">
        <is>
          <t>8.90%</t>
        </is>
      </c>
    </row>
    <row r="20">
      <c r="A20" s="4" t="inlineStr">
        <is>
          <t>Contractual call price</t>
        </is>
      </c>
      <c r="B20" s="4" t="inlineStr">
        <is>
          <t>10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Held by Trust Subsidiaries - Summary of Junior Subordinated Debentur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Amount of Trust Preferred Securities Issued by Trust</t>
        </is>
      </c>
      <c r="B4" s="5" t="n">
        <v>62250</v>
      </c>
      <c r="C4" s="5" t="n">
        <v>62250</v>
      </c>
    </row>
    <row r="5">
      <c r="A5" s="4" t="inlineStr">
        <is>
          <t>Principal Amount of Debenture Issued to Trust</t>
        </is>
      </c>
      <c r="B5" s="6" t="n">
        <v>64178</v>
      </c>
      <c r="C5" s="6" t="n">
        <v>64178</v>
      </c>
    </row>
    <row r="6">
      <c r="A6" s="4" t="inlineStr">
        <is>
          <t>Commercebank Capital Trust VI | Junior Subordinated Debt | Junior Subordinated Notes, Maturing 2033</t>
        </is>
      </c>
    </row>
    <row r="7">
      <c r="A7" s="3" t="inlineStr">
        <is>
          <t>Debt Instrument [Line Items]</t>
        </is>
      </c>
    </row>
    <row r="8">
      <c r="A8" s="4" t="inlineStr">
        <is>
          <t>Principal Amount of Debenture Issued to Trust</t>
        </is>
      </c>
      <c r="B8" s="5" t="n">
        <v>9537</v>
      </c>
      <c r="C8" s="6" t="n">
        <v>9537</v>
      </c>
    </row>
    <row r="9">
      <c r="A9" s="4" t="inlineStr">
        <is>
          <t>Commercebank Capital Trust VI | Junior Subordinated Debt | Junior Subordinated Notes, Maturing 2033 | 3-month LIBOR</t>
        </is>
      </c>
    </row>
    <row r="10">
      <c r="A10" s="3" t="inlineStr">
        <is>
          <t>Debt Instrument [Line Items]</t>
        </is>
      </c>
    </row>
    <row r="11">
      <c r="A11" s="4" t="inlineStr">
        <is>
          <t>Variable rate</t>
        </is>
      </c>
      <c r="B11" s="4" t="inlineStr">
        <is>
          <t>3.35%</t>
        </is>
      </c>
    </row>
    <row r="12">
      <c r="A12" s="4" t="inlineStr">
        <is>
          <t>Commercebank Capital Trust VII | Junior Subordinated Debt | Junior Subordinated Notes, Maturing 2033</t>
        </is>
      </c>
    </row>
    <row r="13">
      <c r="A13" s="3" t="inlineStr">
        <is>
          <t>Debt Instrument [Line Items]</t>
        </is>
      </c>
    </row>
    <row r="14">
      <c r="A14" s="4" t="inlineStr">
        <is>
          <t>Principal Amount of Debenture Issued to Trust</t>
        </is>
      </c>
      <c r="B14" s="5" t="n">
        <v>8248</v>
      </c>
      <c r="C14" s="6" t="n">
        <v>8248</v>
      </c>
    </row>
    <row r="15">
      <c r="A15" s="4" t="inlineStr">
        <is>
          <t>Commercebank Capital Trust VII | Junior Subordinated Debt | Junior Subordinated Notes, Maturing 2033 | 3-month LIBOR</t>
        </is>
      </c>
    </row>
    <row r="16">
      <c r="A16" s="3" t="inlineStr">
        <is>
          <t>Debt Instrument [Line Items]</t>
        </is>
      </c>
    </row>
    <row r="17">
      <c r="A17" s="4" t="inlineStr">
        <is>
          <t>Variable rate</t>
        </is>
      </c>
      <c r="B17" s="4" t="inlineStr">
        <is>
          <t>3.25%</t>
        </is>
      </c>
    </row>
    <row r="18">
      <c r="A18" s="4" t="inlineStr">
        <is>
          <t>Commercebank Capital Trust VIII | Junior Subordinated Debt | Junior Subordinated Notes, Maturing 2034</t>
        </is>
      </c>
    </row>
    <row r="19">
      <c r="A19" s="3" t="inlineStr">
        <is>
          <t>Debt Instrument [Line Items]</t>
        </is>
      </c>
    </row>
    <row r="20">
      <c r="A20" s="4" t="inlineStr">
        <is>
          <t>Principal Amount of Debenture Issued to Trust</t>
        </is>
      </c>
      <c r="B20" s="5" t="n">
        <v>5155</v>
      </c>
      <c r="C20" s="6" t="n">
        <v>5155</v>
      </c>
    </row>
    <row r="21">
      <c r="A21" s="4" t="inlineStr">
        <is>
          <t>Commercebank Capital Trust VIII | Junior Subordinated Debt | Junior Subordinated Notes, Maturing 2034 | 3-month LIBOR</t>
        </is>
      </c>
    </row>
    <row r="22">
      <c r="A22" s="3" t="inlineStr">
        <is>
          <t>Debt Instrument [Line Items]</t>
        </is>
      </c>
    </row>
    <row r="23">
      <c r="A23" s="4" t="inlineStr">
        <is>
          <t>Variable rate</t>
        </is>
      </c>
      <c r="B23" s="4" t="inlineStr">
        <is>
          <t>2.85%</t>
        </is>
      </c>
    </row>
    <row r="24">
      <c r="A24" s="4" t="inlineStr">
        <is>
          <t>Commercebank Capital Trust IX | Junior Subordinated Debt | Junior Subordinated Notes, Maturing 2038</t>
        </is>
      </c>
    </row>
    <row r="25">
      <c r="A25" s="3" t="inlineStr">
        <is>
          <t>Debt Instrument [Line Items]</t>
        </is>
      </c>
    </row>
    <row r="26">
      <c r="A26" s="4" t="inlineStr">
        <is>
          <t>Principal Amount of Debenture Issued to Trust</t>
        </is>
      </c>
      <c r="B26" s="5" t="n">
        <v>25774</v>
      </c>
      <c r="C26" s="6" t="n">
        <v>25774</v>
      </c>
    </row>
    <row r="27">
      <c r="A27" s="4" t="inlineStr">
        <is>
          <t>Commercebank Capital Trust IX | Junior Subordinated Debt | Junior Subordinated Notes, Maturing 2038 | 3-month LIBOR</t>
        </is>
      </c>
    </row>
    <row r="28">
      <c r="A28" s="3" t="inlineStr">
        <is>
          <t>Debt Instrument [Line Items]</t>
        </is>
      </c>
    </row>
    <row r="29">
      <c r="A29" s="4" t="inlineStr">
        <is>
          <t>Variable rate</t>
        </is>
      </c>
      <c r="B29" s="4" t="inlineStr">
        <is>
          <t>1.75%</t>
        </is>
      </c>
    </row>
    <row r="30">
      <c r="A30" s="4" t="inlineStr">
        <is>
          <t>Commercebank Capital Trust X | Junior Subordinated Debt | Junior Subordinated Notes, Maturing 2036</t>
        </is>
      </c>
    </row>
    <row r="31">
      <c r="A31" s="3" t="inlineStr">
        <is>
          <t>Debt Instrument [Line Items]</t>
        </is>
      </c>
    </row>
    <row r="32">
      <c r="A32" s="4" t="inlineStr">
        <is>
          <t>Principal Amount of Debenture Issued to Trust</t>
        </is>
      </c>
      <c r="B32" s="5" t="n">
        <v>15464</v>
      </c>
      <c r="C32" s="6" t="n">
        <v>15464</v>
      </c>
    </row>
    <row r="33">
      <c r="A33" s="4" t="inlineStr">
        <is>
          <t>Commercebank Capital Trust X | Junior Subordinated Debt | Junior Subordinated Notes, Maturing 2036 | 3-month LIBOR</t>
        </is>
      </c>
    </row>
    <row r="34">
      <c r="A34" s="3" t="inlineStr">
        <is>
          <t>Debt Instrument [Line Items]</t>
        </is>
      </c>
    </row>
    <row r="35">
      <c r="A35" s="4" t="inlineStr">
        <is>
          <t>Variable rate</t>
        </is>
      </c>
      <c r="B35" s="4" t="inlineStr">
        <is>
          <t>1.78%</t>
        </is>
      </c>
    </row>
    <row r="36">
      <c r="A36" s="4" t="inlineStr">
        <is>
          <t>Commercebank Capital Trust VI | Junior Subordinated Notes, Maturing 2033</t>
        </is>
      </c>
    </row>
    <row r="37">
      <c r="A37" s="3" t="inlineStr">
        <is>
          <t>Debt Instrument [Line Items]</t>
        </is>
      </c>
    </row>
    <row r="38">
      <c r="A38" s="4" t="inlineStr">
        <is>
          <t>Amount of Trust Preferred Securities Issued by Trust</t>
        </is>
      </c>
      <c r="B38" s="5" t="n">
        <v>9250</v>
      </c>
      <c r="C38" s="6" t="n">
        <v>9250</v>
      </c>
    </row>
    <row r="39">
      <c r="A39" s="4" t="inlineStr">
        <is>
          <t>Commercebank Capital Trust VII | Junior Subordinated Notes, Maturing 2033</t>
        </is>
      </c>
    </row>
    <row r="40">
      <c r="A40" s="3" t="inlineStr">
        <is>
          <t>Debt Instrument [Line Items]</t>
        </is>
      </c>
    </row>
    <row r="41">
      <c r="A41" s="4" t="inlineStr">
        <is>
          <t>Amount of Trust Preferred Securities Issued by Trust</t>
        </is>
      </c>
      <c r="B41" s="6" t="n">
        <v>8000</v>
      </c>
      <c r="C41" s="6" t="n">
        <v>8000</v>
      </c>
    </row>
    <row r="42">
      <c r="A42" s="4" t="inlineStr">
        <is>
          <t>Commercebank Capital Trust VIII | Junior Subordinated Notes, Maturing 2034</t>
        </is>
      </c>
    </row>
    <row r="43">
      <c r="A43" s="3" t="inlineStr">
        <is>
          <t>Debt Instrument [Line Items]</t>
        </is>
      </c>
    </row>
    <row r="44">
      <c r="A44" s="4" t="inlineStr">
        <is>
          <t>Amount of Trust Preferred Securities Issued by Trust</t>
        </is>
      </c>
      <c r="B44" s="6" t="n">
        <v>5000</v>
      </c>
      <c r="C44" s="6" t="n">
        <v>5000</v>
      </c>
    </row>
    <row r="45">
      <c r="A45" s="4" t="inlineStr">
        <is>
          <t>Commercebank Capital Trust IX | Junior Subordinated Notes, Maturing 2038</t>
        </is>
      </c>
    </row>
    <row r="46">
      <c r="A46" s="3" t="inlineStr">
        <is>
          <t>Debt Instrument [Line Items]</t>
        </is>
      </c>
    </row>
    <row r="47">
      <c r="A47" s="4" t="inlineStr">
        <is>
          <t>Amount of Trust Preferred Securities Issued by Trust</t>
        </is>
      </c>
      <c r="B47" s="6" t="n">
        <v>25000</v>
      </c>
      <c r="C47" s="6" t="n">
        <v>25000</v>
      </c>
    </row>
    <row r="48">
      <c r="A48" s="4" t="inlineStr">
        <is>
          <t>Commercebank Capital Trust X | Junior Subordinated Notes, Maturing 2036</t>
        </is>
      </c>
    </row>
    <row r="49">
      <c r="A49" s="3" t="inlineStr">
        <is>
          <t>Debt Instrument [Line Items]</t>
        </is>
      </c>
    </row>
    <row r="50">
      <c r="A50" s="4" t="inlineStr">
        <is>
          <t>Amount of Trust Preferred Securities Issued by Trust</t>
        </is>
      </c>
      <c r="B50" s="5" t="n">
        <v>15000</v>
      </c>
      <c r="C50" s="5" t="n">
        <v>15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Details) - USD ($) $ in Thousands</t>
        </is>
      </c>
      <c r="B1" s="2" t="inlineStr">
        <is>
          <t>Dec. 31, 2021</t>
        </is>
      </c>
      <c r="C1" s="2" t="inlineStr">
        <is>
          <t>Dec. 31, 2020</t>
        </is>
      </c>
    </row>
    <row r="2">
      <c r="A2" s="4" t="inlineStr">
        <is>
          <t>Other Assets</t>
        </is>
      </c>
    </row>
    <row r="3">
      <c r="A3" s="3" t="inlineStr">
        <is>
          <t>Derivatives, Fair Value [Line Items]</t>
        </is>
      </c>
    </row>
    <row r="4">
      <c r="A4" s="4" t="inlineStr">
        <is>
          <t>Derivative asset</t>
        </is>
      </c>
      <c r="B4" s="5" t="n">
        <v>21870</v>
      </c>
      <c r="C4" s="5" t="n">
        <v>39721</v>
      </c>
    </row>
    <row r="5">
      <c r="A5" s="4" t="inlineStr">
        <is>
          <t>Other Liabilities</t>
        </is>
      </c>
    </row>
    <row r="6">
      <c r="A6" s="3" t="inlineStr">
        <is>
          <t>Derivatives, Fair Value [Line Items]</t>
        </is>
      </c>
    </row>
    <row r="7">
      <c r="A7" s="4" t="inlineStr">
        <is>
          <t>Derivative liability</t>
        </is>
      </c>
      <c r="B7" s="6" t="n">
        <v>22198</v>
      </c>
      <c r="C7" s="6" t="n">
        <v>41431</v>
      </c>
    </row>
    <row r="8">
      <c r="A8" s="4" t="inlineStr">
        <is>
          <t>Derivatives Designated as Hedging Instruments | Other Assets | Interest Rate Swap Contracts</t>
        </is>
      </c>
    </row>
    <row r="9">
      <c r="A9" s="3" t="inlineStr">
        <is>
          <t>Derivatives, Fair Value [Line Items]</t>
        </is>
      </c>
    </row>
    <row r="10">
      <c r="A10" s="4" t="inlineStr">
        <is>
          <t>Derivative asset</t>
        </is>
      </c>
      <c r="B10" s="6" t="n">
        <v>0</v>
      </c>
      <c r="C10" s="6" t="n">
        <v>0</v>
      </c>
    </row>
    <row r="11">
      <c r="A11" s="4" t="inlineStr">
        <is>
          <t>Derivatives Designated as Hedging Instruments | Other Liabilities | Interest Rate Swap Contracts</t>
        </is>
      </c>
    </row>
    <row r="12">
      <c r="A12" s="3" t="inlineStr">
        <is>
          <t>Derivatives, Fair Value [Line Items]</t>
        </is>
      </c>
    </row>
    <row r="13">
      <c r="A13" s="4" t="inlineStr">
        <is>
          <t>Derivative liability</t>
        </is>
      </c>
      <c r="B13" s="6" t="n">
        <v>615</v>
      </c>
      <c r="C13" s="6" t="n">
        <v>1658</v>
      </c>
    </row>
    <row r="14">
      <c r="A14" s="4" t="inlineStr">
        <is>
          <t>Derivatives Not Designated as Hedging Instruments | Other Assets | Interest Rate Swap Contracts</t>
        </is>
      </c>
    </row>
    <row r="15">
      <c r="A15" s="3" t="inlineStr">
        <is>
          <t>Derivatives, Fair Value [Line Items]</t>
        </is>
      </c>
    </row>
    <row r="16">
      <c r="A16" s="4" t="inlineStr">
        <is>
          <t>Derivative asset</t>
        </is>
      </c>
      <c r="B16" s="6" t="n">
        <v>20781</v>
      </c>
      <c r="C16" s="6" t="n">
        <v>39715</v>
      </c>
    </row>
    <row r="17">
      <c r="A17" s="4" t="inlineStr">
        <is>
          <t>Derivatives Not Designated as Hedging Instruments | Other Assets | Interest Rate Swap Contracts | Customers</t>
        </is>
      </c>
    </row>
    <row r="18">
      <c r="A18" s="3" t="inlineStr">
        <is>
          <t>Derivatives, Fair Value [Line Items]</t>
        </is>
      </c>
    </row>
    <row r="19">
      <c r="A19" s="4" t="inlineStr">
        <is>
          <t>Derivative asset</t>
        </is>
      </c>
      <c r="B19" s="6" t="n">
        <v>18858</v>
      </c>
      <c r="C19" s="6" t="n">
        <v>39715</v>
      </c>
    </row>
    <row r="20">
      <c r="A20" s="4" t="inlineStr">
        <is>
          <t>Derivatives Not Designated as Hedging Instruments | Other Assets | Interest Rate Swap Contracts | Third Party Broker</t>
        </is>
      </c>
    </row>
    <row r="21">
      <c r="A21" s="3" t="inlineStr">
        <is>
          <t>Derivatives, Fair Value [Line Items]</t>
        </is>
      </c>
    </row>
    <row r="22">
      <c r="A22" s="4" t="inlineStr">
        <is>
          <t>Derivative asset</t>
        </is>
      </c>
      <c r="B22" s="6" t="n">
        <v>1923</v>
      </c>
      <c r="C22" s="6" t="n">
        <v>0</v>
      </c>
    </row>
    <row r="23">
      <c r="A23" s="4" t="inlineStr">
        <is>
          <t>Derivatives Not Designated as Hedging Instruments | Other Assets | Interest Rate Cap Contracts</t>
        </is>
      </c>
    </row>
    <row r="24">
      <c r="A24" s="3" t="inlineStr">
        <is>
          <t>Derivatives, Fair Value [Line Items]</t>
        </is>
      </c>
    </row>
    <row r="25">
      <c r="A25" s="4" t="inlineStr">
        <is>
          <t>Derivative asset</t>
        </is>
      </c>
      <c r="B25" s="6" t="n">
        <v>477</v>
      </c>
      <c r="C25" s="6" t="n">
        <v>6</v>
      </c>
    </row>
    <row r="26">
      <c r="A26" s="4" t="inlineStr">
        <is>
          <t>Derivatives Not Designated as Hedging Instruments | Other Assets | Interest Rate Cap Contracts | Customers</t>
        </is>
      </c>
    </row>
    <row r="27">
      <c r="A27" s="3" t="inlineStr">
        <is>
          <t>Derivatives, Fair Value [Line Items]</t>
        </is>
      </c>
    </row>
    <row r="28">
      <c r="A28" s="4" t="inlineStr">
        <is>
          <t>Derivative asset</t>
        </is>
      </c>
      <c r="B28" s="6" t="n">
        <v>0</v>
      </c>
      <c r="C28" s="6" t="n">
        <v>0</v>
      </c>
    </row>
    <row r="29">
      <c r="A29" s="4" t="inlineStr">
        <is>
          <t>Derivatives Not Designated as Hedging Instruments | Other Assets | Interest Rate Cap Contracts | Third Party Broker</t>
        </is>
      </c>
    </row>
    <row r="30">
      <c r="A30" s="3" t="inlineStr">
        <is>
          <t>Derivatives, Fair Value [Line Items]</t>
        </is>
      </c>
    </row>
    <row r="31">
      <c r="A31" s="4" t="inlineStr">
        <is>
          <t>Derivative asset</t>
        </is>
      </c>
      <c r="B31" s="6" t="n">
        <v>477</v>
      </c>
      <c r="C31" s="6" t="n">
        <v>6</v>
      </c>
    </row>
    <row r="32">
      <c r="A32" s="4" t="inlineStr">
        <is>
          <t>Derivatives Not Designated as Hedging Instruments | Other Assets | Mortgage Derivatives</t>
        </is>
      </c>
    </row>
    <row r="33">
      <c r="A33" s="3" t="inlineStr">
        <is>
          <t>Derivatives, Fair Value [Line Items]</t>
        </is>
      </c>
    </row>
    <row r="34">
      <c r="A34" s="4" t="inlineStr">
        <is>
          <t>Derivative asset</t>
        </is>
      </c>
      <c r="B34" s="6" t="n">
        <v>612</v>
      </c>
      <c r="C34" s="6" t="n">
        <v>0</v>
      </c>
    </row>
    <row r="35">
      <c r="A35" s="4" t="inlineStr">
        <is>
          <t>Derivatives Not Designated as Hedging Instruments | Other Assets | Mortgage Derivatives | Interest Rate Lock Commitments</t>
        </is>
      </c>
    </row>
    <row r="36">
      <c r="A36" s="3" t="inlineStr">
        <is>
          <t>Derivatives, Fair Value [Line Items]</t>
        </is>
      </c>
    </row>
    <row r="37">
      <c r="A37" s="4" t="inlineStr">
        <is>
          <t>Derivative asset</t>
        </is>
      </c>
      <c r="B37" s="6" t="n">
        <v>581</v>
      </c>
      <c r="C37" s="6" t="n">
        <v>0</v>
      </c>
    </row>
    <row r="38">
      <c r="A38" s="4" t="inlineStr">
        <is>
          <t>Derivatives Not Designated as Hedging Instruments | Other Assets | Mortgage Derivatives | Forward Contracts</t>
        </is>
      </c>
    </row>
    <row r="39">
      <c r="A39" s="3" t="inlineStr">
        <is>
          <t>Derivatives, Fair Value [Line Items]</t>
        </is>
      </c>
    </row>
    <row r="40">
      <c r="A40" s="4" t="inlineStr">
        <is>
          <t>Derivative asset</t>
        </is>
      </c>
      <c r="B40" s="6" t="n">
        <v>31</v>
      </c>
      <c r="C40" s="6" t="n">
        <v>0</v>
      </c>
    </row>
    <row r="41">
      <c r="A41" s="4" t="inlineStr">
        <is>
          <t>Derivatives Not Designated as Hedging Instruments | Other Liabilities | Interest Rate Swap Contracts</t>
        </is>
      </c>
    </row>
    <row r="42">
      <c r="A42" s="3" t="inlineStr">
        <is>
          <t>Derivatives, Fair Value [Line Items]</t>
        </is>
      </c>
    </row>
    <row r="43">
      <c r="A43" s="4" t="inlineStr">
        <is>
          <t>Derivative liability</t>
        </is>
      </c>
      <c r="B43" s="6" t="n">
        <v>20781</v>
      </c>
      <c r="C43" s="6" t="n">
        <v>39715</v>
      </c>
    </row>
    <row r="44">
      <c r="A44" s="4" t="inlineStr">
        <is>
          <t>Derivatives Not Designated as Hedging Instruments | Other Liabilities | Interest Rate Swap Contracts | Customers</t>
        </is>
      </c>
    </row>
    <row r="45">
      <c r="A45" s="3" t="inlineStr">
        <is>
          <t>Derivatives, Fair Value [Line Items]</t>
        </is>
      </c>
    </row>
    <row r="46">
      <c r="A46" s="4" t="inlineStr">
        <is>
          <t>Derivative liability</t>
        </is>
      </c>
      <c r="B46" s="6" t="n">
        <v>1923</v>
      </c>
      <c r="C46" s="6" t="n">
        <v>0</v>
      </c>
    </row>
    <row r="47">
      <c r="A47" s="4" t="inlineStr">
        <is>
          <t>Derivatives Not Designated as Hedging Instruments | Other Liabilities | Interest Rate Swap Contracts | Third Party Broker</t>
        </is>
      </c>
    </row>
    <row r="48">
      <c r="A48" s="3" t="inlineStr">
        <is>
          <t>Derivatives, Fair Value [Line Items]</t>
        </is>
      </c>
    </row>
    <row r="49">
      <c r="A49" s="4" t="inlineStr">
        <is>
          <t>Derivative liability</t>
        </is>
      </c>
      <c r="B49" s="6" t="n">
        <v>18858</v>
      </c>
      <c r="C49" s="6" t="n">
        <v>39715</v>
      </c>
    </row>
    <row r="50">
      <c r="A50" s="4" t="inlineStr">
        <is>
          <t>Derivatives Not Designated as Hedging Instruments | Other Liabilities | Interest Rate Cap Contracts</t>
        </is>
      </c>
    </row>
    <row r="51">
      <c r="A51" s="3" t="inlineStr">
        <is>
          <t>Derivatives, Fair Value [Line Items]</t>
        </is>
      </c>
    </row>
    <row r="52">
      <c r="A52" s="4" t="inlineStr">
        <is>
          <t>Derivative liability</t>
        </is>
      </c>
      <c r="B52" s="6" t="n">
        <v>764</v>
      </c>
      <c r="C52" s="6" t="n">
        <v>58</v>
      </c>
    </row>
    <row r="53">
      <c r="A53" s="4" t="inlineStr">
        <is>
          <t>Derivatives Not Designated as Hedging Instruments | Other Liabilities | Interest Rate Cap Contracts | Customers</t>
        </is>
      </c>
    </row>
    <row r="54">
      <c r="A54" s="3" t="inlineStr">
        <is>
          <t>Derivatives, Fair Value [Line Items]</t>
        </is>
      </c>
    </row>
    <row r="55">
      <c r="A55" s="4" t="inlineStr">
        <is>
          <t>Derivative liability</t>
        </is>
      </c>
      <c r="B55" s="6" t="n">
        <v>764</v>
      </c>
      <c r="C55" s="6" t="n">
        <v>58</v>
      </c>
    </row>
    <row r="56">
      <c r="A56" s="4" t="inlineStr">
        <is>
          <t>Derivatives Not Designated as Hedging Instruments | Other Liabilities | Interest Rate Cap Contracts | Third Party Broker</t>
        </is>
      </c>
    </row>
    <row r="57">
      <c r="A57" s="3" t="inlineStr">
        <is>
          <t>Derivatives, Fair Value [Line Items]</t>
        </is>
      </c>
    </row>
    <row r="58">
      <c r="A58" s="4" t="inlineStr">
        <is>
          <t>Derivative liability</t>
        </is>
      </c>
      <c r="B58" s="6" t="n">
        <v>0</v>
      </c>
      <c r="C58" s="6" t="n">
        <v>0</v>
      </c>
    </row>
    <row r="59">
      <c r="A59" s="4" t="inlineStr">
        <is>
          <t>Derivatives Not Designated as Hedging Instruments | Other Liabilities | Mortgage Derivatives</t>
        </is>
      </c>
    </row>
    <row r="60">
      <c r="A60" s="3" t="inlineStr">
        <is>
          <t>Derivatives, Fair Value [Line Items]</t>
        </is>
      </c>
    </row>
    <row r="61">
      <c r="A61" s="4" t="inlineStr">
        <is>
          <t>Derivative liability</t>
        </is>
      </c>
      <c r="B61" s="6" t="n">
        <v>38</v>
      </c>
      <c r="C61" s="6" t="n">
        <v>0</v>
      </c>
    </row>
    <row r="62">
      <c r="A62" s="4" t="inlineStr">
        <is>
          <t>Derivatives Not Designated as Hedging Instruments | Other Liabilities | Mortgage Derivatives | Interest Rate Lock Commitments</t>
        </is>
      </c>
    </row>
    <row r="63">
      <c r="A63" s="3" t="inlineStr">
        <is>
          <t>Derivatives, Fair Value [Line Items]</t>
        </is>
      </c>
    </row>
    <row r="64">
      <c r="A64" s="4" t="inlineStr">
        <is>
          <t>Derivative liability</t>
        </is>
      </c>
      <c r="B64" s="6" t="n">
        <v>0</v>
      </c>
      <c r="C64" s="6" t="n">
        <v>0</v>
      </c>
    </row>
    <row r="65">
      <c r="A65" s="4" t="inlineStr">
        <is>
          <t>Derivatives Not Designated as Hedging Instruments | Other Liabilities | Mortgage Derivatives | Forward Contracts</t>
        </is>
      </c>
    </row>
    <row r="66">
      <c r="A66" s="3" t="inlineStr">
        <is>
          <t>Derivatives, Fair Value [Line Items]</t>
        </is>
      </c>
    </row>
    <row r="67">
      <c r="A67" s="4" t="inlineStr">
        <is>
          <t>Derivative liability</t>
        </is>
      </c>
      <c r="B67" s="5" t="n">
        <v>38</v>
      </c>
      <c r="C67"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1" customWidth="1" min="2" max="2"/>
    <col width="31" customWidth="1" min="3" max="3"/>
    <col width="29" customWidth="1" min="4" max="4"/>
  </cols>
  <sheetData>
    <row r="1">
      <c r="A1" s="1" t="inlineStr">
        <is>
          <t>Derivative Instruments - Narrative (Details)</t>
        </is>
      </c>
      <c r="B1" s="2" t="inlineStr">
        <is>
          <t>12 Months Ended</t>
        </is>
      </c>
    </row>
    <row r="2">
      <c r="B2" s="2" t="inlineStr">
        <is>
          <t>Dec. 31, 2021USD ($)instrument</t>
        </is>
      </c>
      <c r="C2" s="2" t="inlineStr">
        <is>
          <t>Dec. 31, 2020USD ($)instrument</t>
        </is>
      </c>
      <c r="D2" s="2" t="inlineStr">
        <is>
          <t>Dec. 31, 2019USD ($)contract</t>
        </is>
      </c>
    </row>
    <row r="3">
      <c r="A3" s="3" t="inlineStr">
        <is>
          <t>Derivatives, Fair Value [Line Items]</t>
        </is>
      </c>
    </row>
    <row r="4">
      <c r="A4" s="4" t="inlineStr">
        <is>
          <t>Loses expected to be reclassified into expense in the next twelve months</t>
        </is>
      </c>
      <c r="B4" s="5" t="n">
        <v>900000</v>
      </c>
    </row>
    <row r="5">
      <c r="A5" s="4" t="inlineStr">
        <is>
          <t>Derivatives Designated as Hedging Instruments | Interest Rate Swap Contracts | Federal Home Loan Bank Advances</t>
        </is>
      </c>
    </row>
    <row r="6">
      <c r="A6" s="3" t="inlineStr">
        <is>
          <t>Derivatives, Fair Value [Line Items]</t>
        </is>
      </c>
    </row>
    <row r="7">
      <c r="A7" s="4" t="inlineStr">
        <is>
          <t>Number of instruments terminated | contract</t>
        </is>
      </c>
      <c r="D7" s="6" t="n">
        <v>16</v>
      </c>
    </row>
    <row r="8">
      <c r="A8" s="4" t="inlineStr">
        <is>
          <t>Gain on termination of cash flow hedge</t>
        </is>
      </c>
      <c r="D8" s="5" t="n">
        <v>8900000</v>
      </c>
    </row>
    <row r="9">
      <c r="A9" s="4" t="inlineStr">
        <is>
          <t>Reduction of interest expense on FHLB advances</t>
        </is>
      </c>
      <c r="B9" s="5" t="n">
        <v>1400000</v>
      </c>
      <c r="C9" s="5" t="n">
        <v>1400000</v>
      </c>
    </row>
    <row r="10">
      <c r="A10" s="4" t="inlineStr">
        <is>
          <t>Derivatives Designated as Hedging Instruments | Interest Rate Swap Contracts | Federal Home Loan Bank Advances | Maximum</t>
        </is>
      </c>
    </row>
    <row r="11">
      <c r="A11" s="3" t="inlineStr">
        <is>
          <t>Derivatives, Fair Value [Line Items]</t>
        </is>
      </c>
    </row>
    <row r="12">
      <c r="A12" s="4" t="inlineStr">
        <is>
          <t>Average remaining maturity</t>
        </is>
      </c>
      <c r="D12" s="4" t="inlineStr">
        <is>
          <t>7 years</t>
        </is>
      </c>
    </row>
    <row r="13">
      <c r="A13" s="4" t="inlineStr">
        <is>
          <t>Derivatives Designated as Hedging Instruments | Interest Rate Swap Contracts | Federal Home Loan Bank Advances | Minimum</t>
        </is>
      </c>
    </row>
    <row r="14">
      <c r="A14" s="3" t="inlineStr">
        <is>
          <t>Derivatives, Fair Value [Line Items]</t>
        </is>
      </c>
    </row>
    <row r="15">
      <c r="A15" s="4" t="inlineStr">
        <is>
          <t>Average remaining maturity</t>
        </is>
      </c>
      <c r="D15" s="4" t="inlineStr">
        <is>
          <t>1 month</t>
        </is>
      </c>
    </row>
    <row r="16">
      <c r="A16" s="4" t="inlineStr">
        <is>
          <t>Derivatives Designated as Hedging Instruments | Interest Rate Swap Contracts | Junior Subordinated Debt</t>
        </is>
      </c>
    </row>
    <row r="17">
      <c r="A17" s="3" t="inlineStr">
        <is>
          <t>Derivatives, Fair Value [Line Items]</t>
        </is>
      </c>
    </row>
    <row r="18">
      <c r="A18" s="4" t="inlineStr">
        <is>
          <t>Number of instruments held | instrument</t>
        </is>
      </c>
      <c r="B18" s="6" t="n">
        <v>5</v>
      </c>
      <c r="C18" s="6" t="n">
        <v>5</v>
      </c>
    </row>
    <row r="19">
      <c r="A19" s="4" t="inlineStr">
        <is>
          <t>Notional amount</t>
        </is>
      </c>
      <c r="B19" s="5" t="n">
        <v>64200000</v>
      </c>
      <c r="C19" s="5" t="n">
        <v>64200000</v>
      </c>
    </row>
    <row r="20">
      <c r="A20" s="4" t="inlineStr">
        <is>
          <t>Derivative, amount of hedged item</t>
        </is>
      </c>
      <c r="B20" s="6" t="n">
        <v>64200000</v>
      </c>
      <c r="C20" s="6" t="n">
        <v>64200000</v>
      </c>
    </row>
    <row r="21">
      <c r="A21" s="4" t="inlineStr">
        <is>
          <t>Unrealized gain (loss) on derivatives</t>
        </is>
      </c>
      <c r="B21" s="5" t="n">
        <v>-900000</v>
      </c>
      <c r="C21" s="5" t="n">
        <v>300000</v>
      </c>
    </row>
    <row r="22">
      <c r="A22" s="4" t="inlineStr">
        <is>
          <t>Derivatives Not Designated as Hedging Instruments | Interest Rate Swap Contracts | Customers</t>
        </is>
      </c>
    </row>
    <row r="23">
      <c r="A23" s="3" t="inlineStr">
        <is>
          <t>Derivatives, Fair Value [Line Items]</t>
        </is>
      </c>
    </row>
    <row r="24">
      <c r="A24" s="4" t="inlineStr">
        <is>
          <t>Number of instruments held | instrument</t>
        </is>
      </c>
      <c r="B24" s="6" t="n">
        <v>109</v>
      </c>
      <c r="C24" s="6" t="n">
        <v>76</v>
      </c>
    </row>
    <row r="25">
      <c r="A25" s="4" t="inlineStr">
        <is>
          <t>Notional amount</t>
        </is>
      </c>
      <c r="B25" s="5" t="n">
        <v>595400000</v>
      </c>
      <c r="C25" s="5" t="n">
        <v>475600000</v>
      </c>
    </row>
    <row r="26">
      <c r="A26" s="4" t="inlineStr">
        <is>
          <t>Derivatives Not Designated as Hedging Instruments | Interest Rate Swap Contracts | Maximum | Customers</t>
        </is>
      </c>
    </row>
    <row r="27">
      <c r="A27" s="3" t="inlineStr">
        <is>
          <t>Derivatives, Fair Value [Line Items]</t>
        </is>
      </c>
    </row>
    <row r="28">
      <c r="A28" s="4" t="inlineStr">
        <is>
          <t>Average remaining maturity</t>
        </is>
      </c>
      <c r="B28" s="4" t="inlineStr">
        <is>
          <t>13 years</t>
        </is>
      </c>
      <c r="C28" s="4" t="inlineStr">
        <is>
          <t>14 years</t>
        </is>
      </c>
    </row>
    <row r="29">
      <c r="A29" s="4" t="inlineStr">
        <is>
          <t>Derivatives Not Designated as Hedging Instruments | Interest Rate Swap Contracts | Minimum | Customers</t>
        </is>
      </c>
    </row>
    <row r="30">
      <c r="A30" s="3" t="inlineStr">
        <is>
          <t>Derivatives, Fair Value [Line Items]</t>
        </is>
      </c>
    </row>
    <row r="31">
      <c r="A31" s="4" t="inlineStr">
        <is>
          <t>Average remaining maturity</t>
        </is>
      </c>
      <c r="B31" s="4" t="inlineStr">
        <is>
          <t>2 years</t>
        </is>
      </c>
      <c r="C31" s="4" t="inlineStr">
        <is>
          <t>3 years</t>
        </is>
      </c>
    </row>
    <row r="32">
      <c r="A32" s="4" t="inlineStr">
        <is>
          <t>Derivatives Not Designated as Hedging Instruments | Credit Risk Contract</t>
        </is>
      </c>
    </row>
    <row r="33">
      <c r="A33" s="3" t="inlineStr">
        <is>
          <t>Derivatives, Fair Value [Line Items]</t>
        </is>
      </c>
    </row>
    <row r="34">
      <c r="A34" s="4" t="inlineStr">
        <is>
          <t>Number of instruments held | instrument</t>
        </is>
      </c>
      <c r="B34" s="6" t="n">
        <v>2</v>
      </c>
    </row>
    <row r="35">
      <c r="A35" s="4" t="inlineStr">
        <is>
          <t>Notional amount</t>
        </is>
      </c>
      <c r="B35" s="5" t="n">
        <v>32000000</v>
      </c>
    </row>
    <row r="36">
      <c r="A36" s="4" t="inlineStr">
        <is>
          <t>Derivatives Not Designated as Hedging Instruments | Interest Rate Cap Contracts | Customers</t>
        </is>
      </c>
    </row>
    <row r="37">
      <c r="A37" s="3" t="inlineStr">
        <is>
          <t>Derivatives, Fair Value [Line Items]</t>
        </is>
      </c>
    </row>
    <row r="38">
      <c r="A38" s="4" t="inlineStr">
        <is>
          <t>Number of instruments held | instrument</t>
        </is>
      </c>
      <c r="B38" s="6" t="n">
        <v>19</v>
      </c>
      <c r="C38" s="6" t="n">
        <v>23</v>
      </c>
    </row>
    <row r="39">
      <c r="A39" s="4" t="inlineStr">
        <is>
          <t>Notional amount</t>
        </is>
      </c>
      <c r="B39" s="5" t="n">
        <v>432000000</v>
      </c>
      <c r="C39" s="5" t="n">
        <v>486500000</v>
      </c>
    </row>
    <row r="40">
      <c r="A40" s="4" t="inlineStr">
        <is>
          <t>Derivatives Not Designated as Hedging Instruments | Interest Rate Cap Contracts | Third Party Broker</t>
        </is>
      </c>
    </row>
    <row r="41">
      <c r="A41" s="3" t="inlineStr">
        <is>
          <t>Derivatives, Fair Value [Line Items]</t>
        </is>
      </c>
    </row>
    <row r="42">
      <c r="A42" s="4" t="inlineStr">
        <is>
          <t>Number of instruments held | instrument</t>
        </is>
      </c>
      <c r="B42" s="6" t="n">
        <v>9</v>
      </c>
      <c r="C42" s="6" t="n">
        <v>8</v>
      </c>
    </row>
    <row r="43">
      <c r="A43" s="4" t="inlineStr">
        <is>
          <t>Notional amount</t>
        </is>
      </c>
      <c r="B43" s="5" t="n">
        <v>190700000</v>
      </c>
      <c r="C43" s="5" t="n">
        <v>152200000</v>
      </c>
    </row>
    <row r="44">
      <c r="A44" s="4" t="inlineStr">
        <is>
          <t>Derivatives Not Designated as Hedging Instruments | Interest Rate Cap Contracts | Maximum | Third Party Broker</t>
        </is>
      </c>
    </row>
    <row r="45">
      <c r="A45" s="3" t="inlineStr">
        <is>
          <t>Derivatives, Fair Value [Line Items]</t>
        </is>
      </c>
    </row>
    <row r="46">
      <c r="A46" s="4" t="inlineStr">
        <is>
          <t>Average remaining maturity</t>
        </is>
      </c>
      <c r="B46" s="4" t="inlineStr">
        <is>
          <t>5 years</t>
        </is>
      </c>
      <c r="C46" s="4" t="inlineStr">
        <is>
          <t>3 years</t>
        </is>
      </c>
    </row>
    <row r="47">
      <c r="A47" s="4" t="inlineStr">
        <is>
          <t>Derivatives Not Designated as Hedging Instruments | Interest Rate Cap Contracts | Minimum | Third Party Broker</t>
        </is>
      </c>
    </row>
    <row r="48">
      <c r="A48" s="3" t="inlineStr">
        <is>
          <t>Derivatives, Fair Value [Line Items]</t>
        </is>
      </c>
    </row>
    <row r="49">
      <c r="A49" s="4" t="inlineStr">
        <is>
          <t>Average remaining maturity</t>
        </is>
      </c>
      <c r="B49" s="4" t="inlineStr">
        <is>
          <t>1 year</t>
        </is>
      </c>
      <c r="C49" s="4" t="inlineStr">
        <is>
          <t>1 year</t>
        </is>
      </c>
    </row>
    <row r="50">
      <c r="A50" s="4" t="inlineStr">
        <is>
          <t>Derivatives Not Designated as Hedging Instruments | Interest Rate Lock Commitments</t>
        </is>
      </c>
    </row>
    <row r="51">
      <c r="A51" s="3" t="inlineStr">
        <is>
          <t>Derivatives, Fair Value [Line Items]</t>
        </is>
      </c>
    </row>
    <row r="52">
      <c r="A52" s="4" t="inlineStr">
        <is>
          <t>Notional amount</t>
        </is>
      </c>
      <c r="B52" s="5" t="n">
        <v>17900000</v>
      </c>
    </row>
    <row r="53">
      <c r="A53" s="4" t="inlineStr">
        <is>
          <t>Derivatives Not Designated as Hedging Instruments | Forward Contracts</t>
        </is>
      </c>
    </row>
    <row r="54">
      <c r="A54" s="3" t="inlineStr">
        <is>
          <t>Derivatives, Fair Value [Line Items]</t>
        </is>
      </c>
    </row>
    <row r="55">
      <c r="A55" s="4" t="inlineStr">
        <is>
          <t>Notional amount</t>
        </is>
      </c>
      <c r="B55" s="6" t="n">
        <v>16500000</v>
      </c>
    </row>
    <row r="56">
      <c r="A56" s="4" t="inlineStr">
        <is>
          <t>Effect of change in fair value</t>
        </is>
      </c>
      <c r="B56" s="5" t="n">
        <v>6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 Instruments - Credit Risk (Details) - USD ($) $ in Thousands</t>
        </is>
      </c>
      <c r="B1" s="2" t="inlineStr">
        <is>
          <t>Dec. 31, 2021</t>
        </is>
      </c>
      <c r="C1" s="2" t="inlineStr">
        <is>
          <t>Dec. 31, 2020</t>
        </is>
      </c>
    </row>
    <row r="2">
      <c r="A2" s="3" t="inlineStr">
        <is>
          <t>Derivative Instruments and Hedging Activities Disclosure [Abstract]</t>
        </is>
      </c>
    </row>
    <row r="3">
      <c r="A3" s="4" t="inlineStr">
        <is>
          <t>Fair value of derivative contracts</t>
        </is>
      </c>
      <c r="B3" s="5" t="n">
        <v>21396</v>
      </c>
      <c r="C3" s="5" t="n">
        <v>41373</v>
      </c>
    </row>
    <row r="4">
      <c r="A4" s="4" t="inlineStr">
        <is>
          <t>Securities Pledged</t>
        </is>
      </c>
      <c r="B4" s="6" t="n">
        <v>25380</v>
      </c>
      <c r="C4" s="6" t="n">
        <v>52857</v>
      </c>
    </row>
    <row r="5">
      <c r="A5" s="4" t="inlineStr">
        <is>
          <t>Liquidity exposure</t>
        </is>
      </c>
      <c r="B5" s="5" t="n">
        <v>-3984</v>
      </c>
      <c r="C5" s="5" t="n">
        <v>-114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45" customWidth="1" min="5" max="5"/>
    <col width="14" customWidth="1" min="6" max="6"/>
    <col width="14" customWidth="1" min="7" max="7"/>
    <col width="14" customWidth="1" min="8" max="8"/>
  </cols>
  <sheetData>
    <row r="1">
      <c r="A1" s="1" t="inlineStr">
        <is>
          <t>Leases - Additional Information (Details) - USD ($) $ in Thousands</t>
        </is>
      </c>
      <c r="B1" s="2" t="inlineStr">
        <is>
          <t>1 Months Ended</t>
        </is>
      </c>
      <c r="C1" s="2" t="inlineStr">
        <is>
          <t>3 Months Ended</t>
        </is>
      </c>
      <c r="E1" s="2" t="inlineStr">
        <is>
          <t>12 Months Ended</t>
        </is>
      </c>
    </row>
    <row r="2">
      <c r="B2" s="2" t="inlineStr">
        <is>
          <t>Dec. 31, 2021</t>
        </is>
      </c>
      <c r="C2" s="2" t="inlineStr">
        <is>
          <t>Dec. 31, 2021</t>
        </is>
      </c>
      <c r="D2" s="2" t="inlineStr">
        <is>
          <t>Jun. 30, 2021</t>
        </is>
      </c>
      <c r="E2" s="2" t="inlineStr">
        <is>
          <t>Dec. 31, 2021</t>
        </is>
      </c>
      <c r="F2" s="2" t="inlineStr">
        <is>
          <t>Dec. 31, 2020</t>
        </is>
      </c>
      <c r="G2" s="2" t="inlineStr">
        <is>
          <t>Dec. 31, 2019</t>
        </is>
      </c>
      <c r="H2" s="2" t="inlineStr">
        <is>
          <t>Jan. 01, 2021</t>
        </is>
      </c>
    </row>
    <row r="3">
      <c r="A3" s="3" t="inlineStr">
        <is>
          <t>Lessee, Lease, Description [Line Items]</t>
        </is>
      </c>
    </row>
    <row r="4">
      <c r="A4" s="4" t="inlineStr">
        <is>
          <t>Gains on sales of property</t>
        </is>
      </c>
      <c r="E4" s="5" t="n">
        <v>62387</v>
      </c>
      <c r="F4" s="5" t="n">
        <v>0</v>
      </c>
      <c r="G4" s="5" t="n">
        <v>0</v>
      </c>
    </row>
    <row r="5">
      <c r="A5" s="4" t="inlineStr">
        <is>
          <t>Operating Lease, Right-of-Use Asset, Statement of Financial Position [Extensible Enumeration]</t>
        </is>
      </c>
      <c r="B5" s="4" t="inlineStr">
        <is>
          <t>Accrued interest receivable and other assets</t>
        </is>
      </c>
      <c r="C5" s="4" t="inlineStr">
        <is>
          <t>Accrued interest receivable and other assets</t>
        </is>
      </c>
      <c r="E5" s="4" t="inlineStr">
        <is>
          <t>Accrued interest receivable and other assets</t>
        </is>
      </c>
    </row>
    <row r="6">
      <c r="A6" s="4" t="inlineStr">
        <is>
          <t>Right-of-use asset</t>
        </is>
      </c>
      <c r="B6" s="5" t="n">
        <v>141139</v>
      </c>
      <c r="C6" s="5" t="n">
        <v>141139</v>
      </c>
      <c r="E6" s="5" t="n">
        <v>141139</v>
      </c>
      <c r="F6" s="6" t="n">
        <v>0</v>
      </c>
      <c r="H6" s="5" t="n">
        <v>54500</v>
      </c>
    </row>
    <row r="7">
      <c r="A7" s="4" t="inlineStr">
        <is>
          <t>Total lease obligations</t>
        </is>
      </c>
      <c r="B7" s="6" t="n">
        <v>142956</v>
      </c>
      <c r="C7" s="5" t="n">
        <v>142956</v>
      </c>
      <c r="E7" s="6" t="n">
        <v>142956</v>
      </c>
      <c r="H7" s="5" t="n">
        <v>55000</v>
      </c>
    </row>
    <row r="8">
      <c r="A8" s="4" t="inlineStr">
        <is>
          <t>Rent expense</t>
        </is>
      </c>
      <c r="E8" s="5" t="n">
        <v>7500</v>
      </c>
      <c r="F8" s="6" t="n">
        <v>5500</v>
      </c>
    </row>
    <row r="9">
      <c r="A9" s="4" t="inlineStr">
        <is>
          <t>Remaining lease obligations due to closure</t>
        </is>
      </c>
      <c r="F9" s="5" t="n">
        <v>1100</v>
      </c>
    </row>
    <row r="10">
      <c r="A10" s="4" t="inlineStr">
        <is>
          <t>Impairments of operating lease ROU asset</t>
        </is>
      </c>
      <c r="D10" s="5" t="n">
        <v>800</v>
      </c>
    </row>
    <row r="11">
      <c r="A11" s="4" t="inlineStr">
        <is>
          <t>Florida</t>
        </is>
      </c>
    </row>
    <row r="12">
      <c r="A12" s="3" t="inlineStr">
        <is>
          <t>Lessee, Lease, Description [Line Items]</t>
        </is>
      </c>
    </row>
    <row r="13">
      <c r="A13" s="4" t="inlineStr">
        <is>
          <t>Gains on sales of property</t>
        </is>
      </c>
      <c r="B13" s="5" t="n">
        <v>62400</v>
      </c>
    </row>
    <row r="14">
      <c r="A14" s="4" t="inlineStr">
        <is>
          <t>Term of contract</t>
        </is>
      </c>
      <c r="B14" s="4" t="inlineStr">
        <is>
          <t>18 years</t>
        </is>
      </c>
      <c r="C14" s="4" t="inlineStr">
        <is>
          <t>18 years</t>
        </is>
      </c>
      <c r="E14" s="4" t="inlineStr">
        <is>
          <t>18 years</t>
        </is>
      </c>
    </row>
    <row r="15">
      <c r="A15" s="4" t="inlineStr">
        <is>
          <t>Right-of-use asset</t>
        </is>
      </c>
      <c r="B15" s="5" t="n">
        <v>91600</v>
      </c>
      <c r="C15" s="5" t="n">
        <v>91600</v>
      </c>
      <c r="E15" s="5" t="n">
        <v>91600</v>
      </c>
    </row>
    <row r="16">
      <c r="A16" s="4" t="inlineStr">
        <is>
          <t>Total lease obligations</t>
        </is>
      </c>
      <c r="B16" s="5" t="n">
        <v>91600</v>
      </c>
      <c r="C16" s="6" t="n">
        <v>91600</v>
      </c>
      <c r="E16" s="5" t="n">
        <v>91600</v>
      </c>
    </row>
    <row r="17">
      <c r="A17" s="4" t="inlineStr">
        <is>
          <t>Rent expense</t>
        </is>
      </c>
      <c r="C17" s="5" t="n">
        <v>500</v>
      </c>
    </row>
    <row r="18">
      <c r="A18" s="4" t="inlineStr">
        <is>
          <t>Minimum</t>
        </is>
      </c>
    </row>
    <row r="19">
      <c r="A19" s="3" t="inlineStr">
        <is>
          <t>Lessee, Lease, Description [Line Items]</t>
        </is>
      </c>
    </row>
    <row r="20">
      <c r="A20" s="4" t="inlineStr">
        <is>
          <t>Term of contract</t>
        </is>
      </c>
      <c r="B20" s="4" t="inlineStr">
        <is>
          <t>1 year</t>
        </is>
      </c>
      <c r="C20" s="4" t="inlineStr">
        <is>
          <t>1 year</t>
        </is>
      </c>
      <c r="E20" s="4" t="inlineStr">
        <is>
          <t>1 year</t>
        </is>
      </c>
    </row>
    <row r="21">
      <c r="A21" s="4" t="inlineStr">
        <is>
          <t>Maximum</t>
        </is>
      </c>
    </row>
    <row r="22">
      <c r="A22" s="3" t="inlineStr">
        <is>
          <t>Lessee, Lease, Description [Line Items]</t>
        </is>
      </c>
    </row>
    <row r="23">
      <c r="A23" s="4" t="inlineStr">
        <is>
          <t>Term of contract</t>
        </is>
      </c>
      <c r="B23" s="4" t="inlineStr">
        <is>
          <t>44 years</t>
        </is>
      </c>
      <c r="C23" s="4" t="inlineStr">
        <is>
          <t>44 years</t>
        </is>
      </c>
      <c r="E23" s="4" t="inlineStr">
        <is>
          <t>44 years</t>
        </is>
      </c>
    </row>
  </sheetData>
  <mergeCells count="3">
    <mergeCell ref="A1:A2"/>
    <mergeCell ref="C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Leases - Cost (Details) $ in Thousands</t>
        </is>
      </c>
      <c r="B1" s="2" t="inlineStr">
        <is>
          <t>12 Months Ended</t>
        </is>
      </c>
    </row>
    <row r="2">
      <c r="B2" s="2" t="inlineStr">
        <is>
          <t>Dec. 31, 2021USD ($)</t>
        </is>
      </c>
    </row>
    <row r="3">
      <c r="A3" s="3" t="inlineStr">
        <is>
          <t>Lease cost</t>
        </is>
      </c>
    </row>
    <row r="4">
      <c r="A4" s="4" t="inlineStr">
        <is>
          <t>Operating lease cost</t>
        </is>
      </c>
      <c r="B4" s="5" t="n">
        <v>8497</v>
      </c>
    </row>
    <row r="5">
      <c r="A5" s="4" t="inlineStr">
        <is>
          <t>Short-term lease cost</t>
        </is>
      </c>
      <c r="B5" s="6" t="n">
        <v>176</v>
      </c>
    </row>
    <row r="6">
      <c r="A6" s="4" t="inlineStr">
        <is>
          <t>Variable lease cost</t>
        </is>
      </c>
      <c r="B6" s="6" t="n">
        <v>1371</v>
      </c>
    </row>
    <row r="7">
      <c r="A7" s="4" t="inlineStr">
        <is>
          <t>Sublease income</t>
        </is>
      </c>
      <c r="B7" s="6" t="n">
        <v>-105</v>
      </c>
    </row>
    <row r="8">
      <c r="A8" s="4" t="inlineStr">
        <is>
          <t>Total lease cost</t>
        </is>
      </c>
      <c r="B8" s="6" t="n">
        <v>9939</v>
      </c>
    </row>
    <row r="9">
      <c r="A9" s="4" t="inlineStr">
        <is>
          <t>Cash paid for amounts included in the measurement of operating lease liabilities</t>
        </is>
      </c>
      <c r="B9" s="6" t="n">
        <v>8202</v>
      </c>
    </row>
    <row r="10">
      <c r="A10" s="4" t="inlineStr">
        <is>
          <t>Operating lease right-of-use asset obtained in exchange for operating lease liability</t>
        </is>
      </c>
      <c r="B10" s="5" t="n">
        <v>5057</v>
      </c>
    </row>
    <row r="11">
      <c r="A11" s="4" t="inlineStr">
        <is>
          <t>Weighted average remaining lease term for operating leases</t>
        </is>
      </c>
      <c r="B11" s="4" t="inlineStr">
        <is>
          <t>19 years 2 months 12 days</t>
        </is>
      </c>
    </row>
    <row r="12">
      <c r="A12" s="4" t="inlineStr">
        <is>
          <t>Weighted average discount rate for operating leases</t>
        </is>
      </c>
      <c r="B12" s="4" t="inlineStr">
        <is>
          <t>5.9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1</t>
        </is>
      </c>
      <c r="C1" s="2" t="inlineStr">
        <is>
          <t>Jan. 01, 2021</t>
        </is>
      </c>
    </row>
    <row r="2">
      <c r="A2" s="3" t="inlineStr">
        <is>
          <t>Twelve Months Ended September 30,</t>
        </is>
      </c>
    </row>
    <row r="3">
      <c r="A3" s="4" t="inlineStr">
        <is>
          <t>2022</t>
        </is>
      </c>
      <c r="B3" s="5" t="n">
        <v>14298</v>
      </c>
    </row>
    <row r="4">
      <c r="A4" s="4" t="inlineStr">
        <is>
          <t>2023</t>
        </is>
      </c>
      <c r="B4" s="6" t="n">
        <v>11994</v>
      </c>
    </row>
    <row r="5">
      <c r="A5" s="4" t="inlineStr">
        <is>
          <t>2024</t>
        </is>
      </c>
      <c r="B5" s="6" t="n">
        <v>12002</v>
      </c>
    </row>
    <row r="6">
      <c r="A6" s="4" t="inlineStr">
        <is>
          <t>2025</t>
        </is>
      </c>
      <c r="B6" s="6" t="n">
        <v>11945</v>
      </c>
    </row>
    <row r="7">
      <c r="A7" s="4" t="inlineStr">
        <is>
          <t>2026</t>
        </is>
      </c>
      <c r="B7" s="6" t="n">
        <v>12120</v>
      </c>
    </row>
    <row r="8">
      <c r="A8" s="4" t="inlineStr">
        <is>
          <t>Thereafter</t>
        </is>
      </c>
      <c r="B8" s="6" t="n">
        <v>189022</v>
      </c>
    </row>
    <row r="9">
      <c r="A9" s="4" t="inlineStr">
        <is>
          <t>Total minimum payments required</t>
        </is>
      </c>
      <c r="B9" s="6" t="n">
        <v>251381</v>
      </c>
    </row>
    <row r="10">
      <c r="A10" s="4" t="inlineStr">
        <is>
          <t>Less: implied interest</t>
        </is>
      </c>
      <c r="B10" s="6" t="n">
        <v>-108425</v>
      </c>
    </row>
    <row r="11">
      <c r="A11" s="4" t="inlineStr">
        <is>
          <t>Total lease obligations</t>
        </is>
      </c>
      <c r="B11" s="5" t="n">
        <v>142956</v>
      </c>
      <c r="C11" s="5" t="n">
        <v>5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arning Deposits with Banks</t>
        </is>
      </c>
      <c r="B1" s="2" t="inlineStr">
        <is>
          <t>12 Months Ended</t>
        </is>
      </c>
    </row>
    <row r="2">
      <c r="B2" s="2" t="inlineStr">
        <is>
          <t>Dec. 31, 2021</t>
        </is>
      </c>
    </row>
    <row r="3">
      <c r="A3" s="3" t="inlineStr">
        <is>
          <t>Cash and Cash Equivalents [Abstract]</t>
        </is>
      </c>
    </row>
    <row r="4">
      <c r="A4" s="4" t="inlineStr">
        <is>
          <t>Interest Earning Deposits with Banks</t>
        </is>
      </c>
      <c r="B4" s="4" t="inlineStr">
        <is>
          <t>Interest Earning Deposits with Banks At December 31, 2021 and 2020 interest earning deposits with banks are mainly comprised of deposits with the Federal Reserve of approximately $241 million and $184 million, respectively. At December 31, 2021 and 2020 the average interest rate on these deposits was approximately 0.12% and 0.31%, respectively. These deposits mature within one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Incentive Compensation and Benefit Plans - Additional Information (Details) - USD ($) $ / shares in Units, $ in Millions</t>
        </is>
      </c>
      <c r="B1" s="2" t="inlineStr">
        <is>
          <t>Jun. 09, 2021</t>
        </is>
      </c>
      <c r="C1" s="2" t="inlineStr">
        <is>
          <t>Feb. 16, 2021</t>
        </is>
      </c>
      <c r="D1" s="2" t="inlineStr">
        <is>
          <t>Dec. 31, 2021</t>
        </is>
      </c>
      <c r="E1" s="2" t="inlineStr">
        <is>
          <t>Dec. 31, 2020</t>
        </is>
      </c>
      <c r="F1" s="2" t="inlineStr">
        <is>
          <t>Dec. 31, 2019</t>
        </is>
      </c>
      <c r="G1" s="2" t="inlineStr">
        <is>
          <t>Mar. 12, 2018</t>
        </is>
      </c>
    </row>
    <row r="2">
      <c r="A2" s="3" t="inlineStr">
        <is>
          <t>Defined Contribution Plan Disclosure [Line Items]</t>
        </is>
      </c>
    </row>
    <row r="3">
      <c r="A3" s="4" t="inlineStr">
        <is>
          <t>Employer matching contribution, percent of match</t>
        </is>
      </c>
      <c r="D3" s="4" t="inlineStr">
        <is>
          <t>100.00%</t>
        </is>
      </c>
    </row>
    <row r="4">
      <c r="A4" s="4" t="inlineStr">
        <is>
          <t>Employer matching, maximum annual employee salary, matched</t>
        </is>
      </c>
      <c r="D4" s="4" t="inlineStr">
        <is>
          <t>5.00%</t>
        </is>
      </c>
    </row>
    <row r="5">
      <c r="A5" s="4" t="inlineStr">
        <is>
          <t>Employee service requirements for plan participation</t>
        </is>
      </c>
      <c r="D5" s="4" t="inlineStr">
        <is>
          <t>3 months</t>
        </is>
      </c>
    </row>
    <row r="6">
      <c r="A6" s="4" t="inlineStr">
        <is>
          <t>Contributions by employer</t>
        </is>
      </c>
      <c r="D6" s="9" t="n">
        <v>3.2</v>
      </c>
      <c r="E6" s="9" t="n">
        <v>3.6</v>
      </c>
    </row>
    <row r="7">
      <c r="A7" s="4" t="inlineStr">
        <is>
          <t>Restricted Stock</t>
        </is>
      </c>
    </row>
    <row r="8">
      <c r="A8" s="3" t="inlineStr">
        <is>
          <t>Defined Contribution Plan Disclosure [Line Items]</t>
        </is>
      </c>
    </row>
    <row r="9">
      <c r="A9" s="4" t="inlineStr">
        <is>
          <t>Grants in period (in shares)</t>
        </is>
      </c>
      <c r="D9" s="6" t="n">
        <v>252503</v>
      </c>
    </row>
    <row r="10">
      <c r="A10" s="4" t="inlineStr">
        <is>
          <t>Grants in period, weighted average grant date fair value (in dollars per share)</t>
        </is>
      </c>
      <c r="D10" s="7" t="n">
        <v>18.45</v>
      </c>
    </row>
    <row r="11">
      <c r="A11" s="4" t="inlineStr">
        <is>
          <t>Unearned deferred compensation expense, weighted average period</t>
        </is>
      </c>
      <c r="D11" s="4" t="inlineStr">
        <is>
          <t>1 year 9 months 18 days</t>
        </is>
      </c>
    </row>
    <row r="12">
      <c r="A12" s="4" t="inlineStr">
        <is>
          <t>Restricted Stock Units (RSUs)</t>
        </is>
      </c>
    </row>
    <row r="13">
      <c r="A13" s="3" t="inlineStr">
        <is>
          <t>Defined Contribution Plan Disclosure [Line Items]</t>
        </is>
      </c>
    </row>
    <row r="14">
      <c r="A14" s="4" t="inlineStr">
        <is>
          <t>Grants in period (in shares)</t>
        </is>
      </c>
      <c r="D14" s="6" t="n">
        <v>143949</v>
      </c>
    </row>
    <row r="15">
      <c r="A15" s="4" t="inlineStr">
        <is>
          <t>Grants in period, weighted average grant date fair value (in dollars per share)</t>
        </is>
      </c>
      <c r="D15" s="7" t="n">
        <v>17.46</v>
      </c>
    </row>
    <row r="16">
      <c r="A16" s="4" t="inlineStr">
        <is>
          <t>Restricted Stock Units (RSUs) | Executive Officers</t>
        </is>
      </c>
    </row>
    <row r="17">
      <c r="A17" s="3" t="inlineStr">
        <is>
          <t>Defined Contribution Plan Disclosure [Line Items]</t>
        </is>
      </c>
    </row>
    <row r="18">
      <c r="A18" s="4" t="inlineStr">
        <is>
          <t>Grants in period (in shares)</t>
        </is>
      </c>
      <c r="C18" s="6" t="n">
        <v>58136</v>
      </c>
    </row>
    <row r="19">
      <c r="A19" s="4" t="inlineStr">
        <is>
          <t>Award vesting period</t>
        </is>
      </c>
      <c r="C19" s="4" t="inlineStr">
        <is>
          <t>3 years</t>
        </is>
      </c>
    </row>
    <row r="20">
      <c r="A20" s="4" t="inlineStr">
        <is>
          <t>Grants in period, weighted average grant date fair value (in dollars per share)</t>
        </is>
      </c>
      <c r="C20" s="7" t="n">
        <v>16.65</v>
      </c>
    </row>
    <row r="21">
      <c r="A21" s="4" t="inlineStr">
        <is>
          <t>Restricted Stock Units (RSUs) | Executive Officer</t>
        </is>
      </c>
    </row>
    <row r="22">
      <c r="A22" s="3" t="inlineStr">
        <is>
          <t>Defined Contribution Plan Disclosure [Line Items]</t>
        </is>
      </c>
    </row>
    <row r="23">
      <c r="A23" s="4" t="inlineStr">
        <is>
          <t>Grants in period (in shares)</t>
        </is>
      </c>
      <c r="C23" s="6" t="n">
        <v>62377</v>
      </c>
    </row>
    <row r="24">
      <c r="A24" s="4" t="inlineStr">
        <is>
          <t>Award vesting period</t>
        </is>
      </c>
      <c r="C24" s="4" t="inlineStr">
        <is>
          <t>3 years</t>
        </is>
      </c>
    </row>
    <row r="25">
      <c r="A25" s="4" t="inlineStr">
        <is>
          <t>Grants in period, weighted average grant date fair value (in dollars per share)</t>
        </is>
      </c>
      <c r="C25" s="7" t="n">
        <v>16.65</v>
      </c>
    </row>
    <row r="26">
      <c r="A26" s="4" t="inlineStr">
        <is>
          <t>Restricted Stock Units (RSUs) | Non-employee Director</t>
        </is>
      </c>
    </row>
    <row r="27">
      <c r="A27" s="3" t="inlineStr">
        <is>
          <t>Defined Contribution Plan Disclosure [Line Items]</t>
        </is>
      </c>
    </row>
    <row r="28">
      <c r="A28" s="4" t="inlineStr">
        <is>
          <t>Grants in period (in shares)</t>
        </is>
      </c>
      <c r="B28" s="6" t="n">
        <v>19719</v>
      </c>
      <c r="E28" s="6" t="n">
        <v>33453</v>
      </c>
      <c r="F28" s="6" t="n">
        <v>3439</v>
      </c>
    </row>
    <row r="29">
      <c r="A29" s="4" t="inlineStr">
        <is>
          <t>Grants in period, weighted average grant date fair value (in dollars per share)</t>
        </is>
      </c>
      <c r="B29" s="7" t="n">
        <v>22.82</v>
      </c>
    </row>
    <row r="30">
      <c r="A30" s="4" t="inlineStr">
        <is>
          <t>Restricted Stock Units (RSUs) and Performance Stock Units (PSUs)</t>
        </is>
      </c>
    </row>
    <row r="31">
      <c r="A31" s="3" t="inlineStr">
        <is>
          <t>Defined Contribution Plan Disclosure [Line Items]</t>
        </is>
      </c>
    </row>
    <row r="32">
      <c r="A32" s="4" t="inlineStr">
        <is>
          <t>Unearned deferred compensation expense, weighted average period</t>
        </is>
      </c>
      <c r="D32" s="4" t="inlineStr">
        <is>
          <t>1 year 9 months 18 days</t>
        </is>
      </c>
    </row>
    <row r="33">
      <c r="A33" s="4" t="inlineStr">
        <is>
          <t>Restricted Stock Units (RSUs) and Performance Stock Units (PSUs) | Non-employee Director</t>
        </is>
      </c>
    </row>
    <row r="34">
      <c r="A34" s="3" t="inlineStr">
        <is>
          <t>Defined Contribution Plan Disclosure [Line Items]</t>
        </is>
      </c>
    </row>
    <row r="35">
      <c r="A35" s="4" t="inlineStr">
        <is>
          <t>Share-based compensation expense</t>
        </is>
      </c>
      <c r="D35" s="9" t="n">
        <v>2.6</v>
      </c>
      <c r="E35" s="9" t="n">
        <v>0.5</v>
      </c>
      <c r="F35" s="9" t="n">
        <v>0.8</v>
      </c>
    </row>
    <row r="36">
      <c r="A36" s="4" t="inlineStr">
        <is>
          <t>Unearned deferred compensation expense</t>
        </is>
      </c>
      <c r="D36" s="5" t="n">
        <v>2</v>
      </c>
    </row>
    <row r="37">
      <c r="A37" s="4" t="inlineStr">
        <is>
          <t>PSU | Executive Officers</t>
        </is>
      </c>
    </row>
    <row r="38">
      <c r="A38" s="3" t="inlineStr">
        <is>
          <t>Defined Contribution Plan Disclosure [Line Items]</t>
        </is>
      </c>
    </row>
    <row r="39">
      <c r="A39" s="4" t="inlineStr">
        <is>
          <t>Grants in period (in shares)</t>
        </is>
      </c>
      <c r="C39" s="6" t="n">
        <v>58136</v>
      </c>
    </row>
    <row r="40">
      <c r="A40" s="4" t="inlineStr">
        <is>
          <t>Award vesting period</t>
        </is>
      </c>
      <c r="C40" s="4" t="inlineStr">
        <is>
          <t>3 years</t>
        </is>
      </c>
    </row>
    <row r="41">
      <c r="A41" s="4" t="inlineStr">
        <is>
          <t>Grants in period, weighted average grant date fair value (in dollars per share)</t>
        </is>
      </c>
      <c r="C41" s="7" t="n">
        <v>16.67</v>
      </c>
    </row>
    <row r="42">
      <c r="A42" s="4" t="inlineStr">
        <is>
          <t>PSU | Executive Officers | Minimum</t>
        </is>
      </c>
    </row>
    <row r="43">
      <c r="A43" s="3" t="inlineStr">
        <is>
          <t>Defined Contribution Plan Disclosure [Line Items]</t>
        </is>
      </c>
    </row>
    <row r="44">
      <c r="A44" s="4" t="inlineStr">
        <is>
          <t>Actual numbers of awards earned as percent of target</t>
        </is>
      </c>
      <c r="C44" s="4" t="inlineStr">
        <is>
          <t>50.00%</t>
        </is>
      </c>
    </row>
    <row r="45">
      <c r="A45" s="4" t="inlineStr">
        <is>
          <t>PSU | Executive Officers | Maximum</t>
        </is>
      </c>
    </row>
    <row r="46">
      <c r="A46" s="3" t="inlineStr">
        <is>
          <t>Defined Contribution Plan Disclosure [Line Items]</t>
        </is>
      </c>
    </row>
    <row r="47">
      <c r="A47" s="4" t="inlineStr">
        <is>
          <t>Actual numbers of awards earned as percent of target</t>
        </is>
      </c>
      <c r="C47" s="4" t="inlineStr">
        <is>
          <t>150.00%</t>
        </is>
      </c>
    </row>
    <row r="48">
      <c r="A48" s="4" t="inlineStr">
        <is>
          <t>PSU | Executive Officer</t>
        </is>
      </c>
    </row>
    <row r="49">
      <c r="A49" s="3" t="inlineStr">
        <is>
          <t>Defined Contribution Plan Disclosure [Line Items]</t>
        </is>
      </c>
    </row>
    <row r="50">
      <c r="A50" s="4" t="inlineStr">
        <is>
          <t>Grants in period (in shares)</t>
        </is>
      </c>
      <c r="C50" s="6" t="n">
        <v>62377</v>
      </c>
    </row>
    <row r="51">
      <c r="A51" s="4" t="inlineStr">
        <is>
          <t>Award vesting period</t>
        </is>
      </c>
      <c r="C51" s="4" t="inlineStr">
        <is>
          <t>3 years</t>
        </is>
      </c>
    </row>
    <row r="52">
      <c r="A52" s="4" t="inlineStr">
        <is>
          <t>Grants in period, weighted average grant date fair value (in dollars per share)</t>
        </is>
      </c>
      <c r="C52" s="7" t="n">
        <v>11.15</v>
      </c>
    </row>
    <row r="53">
      <c r="A53" s="4" t="inlineStr">
        <is>
          <t>PSU | Executive Officer | Minimum</t>
        </is>
      </c>
    </row>
    <row r="54">
      <c r="A54" s="3" t="inlineStr">
        <is>
          <t>Defined Contribution Plan Disclosure [Line Items]</t>
        </is>
      </c>
    </row>
    <row r="55">
      <c r="A55" s="4" t="inlineStr">
        <is>
          <t>Actual numbers of awards earned as percent of target</t>
        </is>
      </c>
      <c r="C55" s="4" t="inlineStr">
        <is>
          <t>50.00%</t>
        </is>
      </c>
    </row>
    <row r="56">
      <c r="A56" s="4" t="inlineStr">
        <is>
          <t>PSU | Executive Officer | Maximum</t>
        </is>
      </c>
    </row>
    <row r="57">
      <c r="A57" s="3" t="inlineStr">
        <is>
          <t>Defined Contribution Plan Disclosure [Line Items]</t>
        </is>
      </c>
    </row>
    <row r="58">
      <c r="A58" s="4" t="inlineStr">
        <is>
          <t>Actual numbers of awards earned as percent of target</t>
        </is>
      </c>
      <c r="C58" s="4" t="inlineStr">
        <is>
          <t>100.00%</t>
        </is>
      </c>
    </row>
    <row r="59">
      <c r="A59" s="4" t="inlineStr">
        <is>
          <t>Stock-settled RSUs</t>
        </is>
      </c>
    </row>
    <row r="60">
      <c r="A60" s="3" t="inlineStr">
        <is>
          <t>Defined Contribution Plan Disclosure [Line Items]</t>
        </is>
      </c>
    </row>
    <row r="61">
      <c r="A61" s="4" t="inlineStr">
        <is>
          <t>Grants in period (in shares)</t>
        </is>
      </c>
      <c r="D61" s="6" t="n">
        <v>137376</v>
      </c>
    </row>
    <row r="62">
      <c r="A62" s="4" t="inlineStr">
        <is>
          <t>Grants in period, weighted average grant date fair value (in dollars per share)</t>
        </is>
      </c>
      <c r="D62" s="7" t="n">
        <v>17.2</v>
      </c>
    </row>
    <row r="63">
      <c r="A63" s="4" t="inlineStr">
        <is>
          <t>Stock-settled RSUs | Non-employee Director</t>
        </is>
      </c>
    </row>
    <row r="64">
      <c r="A64" s="3" t="inlineStr">
        <is>
          <t>Defined Contribution Plan Disclosure [Line Items]</t>
        </is>
      </c>
    </row>
    <row r="65">
      <c r="A65" s="4" t="inlineStr">
        <is>
          <t>Grants in period (in shares)</t>
        </is>
      </c>
      <c r="B65" s="6" t="n">
        <v>13146</v>
      </c>
    </row>
    <row r="66">
      <c r="A66" s="4" t="inlineStr">
        <is>
          <t>Cash-settled RSUs</t>
        </is>
      </c>
    </row>
    <row r="67">
      <c r="A67" s="3" t="inlineStr">
        <is>
          <t>Defined Contribution Plan Disclosure [Line Items]</t>
        </is>
      </c>
    </row>
    <row r="68">
      <c r="A68" s="4" t="inlineStr">
        <is>
          <t>Grants in period (in shares)</t>
        </is>
      </c>
      <c r="D68" s="6" t="n">
        <v>6573</v>
      </c>
    </row>
    <row r="69">
      <c r="A69" s="4" t="inlineStr">
        <is>
          <t>Grants in period, weighted average grant date fair value (in dollars per share)</t>
        </is>
      </c>
      <c r="D69" s="7" t="n">
        <v>22.82</v>
      </c>
    </row>
    <row r="70">
      <c r="A70" s="4" t="inlineStr">
        <is>
          <t>Cash-settled RSUs | Non-employee Director</t>
        </is>
      </c>
    </row>
    <row r="71">
      <c r="A71" s="3" t="inlineStr">
        <is>
          <t>Defined Contribution Plan Disclosure [Line Items]</t>
        </is>
      </c>
    </row>
    <row r="72">
      <c r="A72" s="4" t="inlineStr">
        <is>
          <t>Grants in period (in shares)</t>
        </is>
      </c>
      <c r="B72" s="6" t="n">
        <v>6573</v>
      </c>
    </row>
    <row r="73">
      <c r="A73" s="4" t="inlineStr">
        <is>
          <t>Class A common stock | Restricted Stock</t>
        </is>
      </c>
    </row>
    <row r="74">
      <c r="A74" s="3" t="inlineStr">
        <is>
          <t>Defined Contribution Plan Disclosure [Line Items]</t>
        </is>
      </c>
    </row>
    <row r="75">
      <c r="A75" s="4" t="inlineStr">
        <is>
          <t>Grants in period (in shares)</t>
        </is>
      </c>
      <c r="D75" s="6" t="n">
        <v>252503</v>
      </c>
      <c r="E75" s="6" t="n">
        <v>6591</v>
      </c>
      <c r="F75" s="6" t="n">
        <v>3882</v>
      </c>
    </row>
    <row r="76">
      <c r="A76" s="4" t="inlineStr">
        <is>
          <t>Award vesting period</t>
        </is>
      </c>
      <c r="E76" s="4" t="inlineStr">
        <is>
          <t>3 years</t>
        </is>
      </c>
      <c r="F76" s="4" t="inlineStr">
        <is>
          <t>3 years</t>
        </is>
      </c>
    </row>
    <row r="77">
      <c r="A77" s="4" t="inlineStr">
        <is>
          <t>Grants in period, weighted average grant date fair value (in dollars per share)</t>
        </is>
      </c>
      <c r="D77" s="7" t="n">
        <v>18.45</v>
      </c>
      <c r="E77" s="7" t="n">
        <v>15.17</v>
      </c>
      <c r="F77" s="7" t="n">
        <v>17.42</v>
      </c>
    </row>
    <row r="78">
      <c r="A78" s="4" t="inlineStr">
        <is>
          <t>Share-based compensation expense</t>
        </is>
      </c>
      <c r="D78" s="9" t="n">
        <v>2.8</v>
      </c>
      <c r="E78" s="9" t="n">
        <v>1.9</v>
      </c>
      <c r="F78" s="9" t="n">
        <v>5.9</v>
      </c>
    </row>
    <row r="79">
      <c r="A79" s="4" t="inlineStr">
        <is>
          <t>Unearned deferred compensation expense</t>
        </is>
      </c>
      <c r="D79" s="9" t="n">
        <v>2.5</v>
      </c>
    </row>
    <row r="80">
      <c r="A80" s="4" t="inlineStr">
        <is>
          <t>Class A common stock | Restricted Stock | Share-based Payment Arrangement, Tranche Two</t>
        </is>
      </c>
    </row>
    <row r="81">
      <c r="A81" s="3" t="inlineStr">
        <is>
          <t>Defined Contribution Plan Disclosure [Line Items]</t>
        </is>
      </c>
    </row>
    <row r="82">
      <c r="A82" s="4" t="inlineStr">
        <is>
          <t>Grants in period (in shares)</t>
        </is>
      </c>
      <c r="D82" s="6" t="n">
        <v>203692</v>
      </c>
    </row>
    <row r="83">
      <c r="A83" s="4" t="inlineStr">
        <is>
          <t>Award vesting rights, percentage</t>
        </is>
      </c>
      <c r="D83" s="4" t="inlineStr">
        <is>
          <t>50.00%</t>
        </is>
      </c>
    </row>
    <row r="84">
      <c r="A84" s="4" t="inlineStr">
        <is>
          <t>Class A common stock | Restricted Stock | Share-based Payment Arrangement, Tranche One</t>
        </is>
      </c>
    </row>
    <row r="85">
      <c r="A85" s="3" t="inlineStr">
        <is>
          <t>Defined Contribution Plan Disclosure [Line Items]</t>
        </is>
      </c>
    </row>
    <row r="86">
      <c r="A86" s="4" t="inlineStr">
        <is>
          <t>Grants in period (in shares)</t>
        </is>
      </c>
      <c r="D86" s="6" t="n">
        <v>48811</v>
      </c>
    </row>
    <row r="87">
      <c r="A87" s="4" t="inlineStr">
        <is>
          <t>Award vesting rights, percentage</t>
        </is>
      </c>
      <c r="D87" s="4" t="inlineStr">
        <is>
          <t>50.00%</t>
        </is>
      </c>
    </row>
    <row r="88">
      <c r="A88" s="4" t="inlineStr">
        <is>
          <t>Award vesting period</t>
        </is>
      </c>
      <c r="D88" s="4" t="inlineStr">
        <is>
          <t>2 years</t>
        </is>
      </c>
    </row>
    <row r="89">
      <c r="A89" s="4" t="inlineStr">
        <is>
          <t>Class A common stock | Restricted Stock Units (RSUs) | Non-employee Director</t>
        </is>
      </c>
    </row>
    <row r="90">
      <c r="A90" s="3" t="inlineStr">
        <is>
          <t>Defined Contribution Plan Disclosure [Line Items]</t>
        </is>
      </c>
    </row>
    <row r="91">
      <c r="A91" s="4" t="inlineStr">
        <is>
          <t>Shares settled in common shares</t>
        </is>
      </c>
      <c r="E91" s="6" t="n">
        <v>22302</v>
      </c>
      <c r="F91" s="6" t="n">
        <v>3439</v>
      </c>
    </row>
    <row r="92">
      <c r="A92" s="4" t="inlineStr">
        <is>
          <t>Shares settled in cash upon vesting</t>
        </is>
      </c>
      <c r="E92" s="6" t="n">
        <v>11151</v>
      </c>
    </row>
    <row r="93">
      <c r="A93" s="4" t="inlineStr">
        <is>
          <t>2018 Equity Plan | Class A common stock</t>
        </is>
      </c>
    </row>
    <row r="94">
      <c r="A94" s="3" t="inlineStr">
        <is>
          <t>Defined Contribution Plan Disclosure [Line Items]</t>
        </is>
      </c>
    </row>
    <row r="95">
      <c r="A95" s="4" t="inlineStr">
        <is>
          <t>Shares reserved for future issuance (in shares)</t>
        </is>
      </c>
      <c r="G95" s="6" t="n">
        <v>33333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and Benefit Plans - Restricted Stock (Details) - Restricted Stock</t>
        </is>
      </c>
      <c r="B1" s="2" t="inlineStr">
        <is>
          <t>12 Months Ended</t>
        </is>
      </c>
    </row>
    <row r="2">
      <c r="B2" s="2" t="inlineStr">
        <is>
          <t>Dec. 31, 2021$ / sharesshares</t>
        </is>
      </c>
    </row>
    <row r="3">
      <c r="A3" s="3" t="inlineStr">
        <is>
          <t>Number of restricted shares (in shares)</t>
        </is>
      </c>
    </row>
    <row r="4">
      <c r="A4" s="4" t="inlineStr">
        <is>
          <t>Non-vested shares, beginning of year (in shares) | shares</t>
        </is>
      </c>
      <c r="B4" s="6" t="n">
        <v>210423</v>
      </c>
    </row>
    <row r="5">
      <c r="A5" s="4" t="inlineStr">
        <is>
          <t>Grants in period (in shares) | shares</t>
        </is>
      </c>
      <c r="B5" s="6" t="n">
        <v>252503</v>
      </c>
    </row>
    <row r="6">
      <c r="A6" s="4" t="inlineStr">
        <is>
          <t>Vested (in shares) | shares</t>
        </is>
      </c>
      <c r="B6" s="6" t="n">
        <v>-204351</v>
      </c>
    </row>
    <row r="7">
      <c r="A7" s="4" t="inlineStr">
        <is>
          <t>Forfeited (in shares) | shares</t>
        </is>
      </c>
      <c r="B7" s="6" t="n">
        <v>-28796</v>
      </c>
    </row>
    <row r="8">
      <c r="A8" s="4" t="inlineStr">
        <is>
          <t>Non-vested shares, end of year (in shares) | shares</t>
        </is>
      </c>
      <c r="B8" s="6" t="n">
        <v>229779</v>
      </c>
    </row>
    <row r="9">
      <c r="A9" s="3" t="inlineStr">
        <is>
          <t>Weighted-average grant date fair value (in dollars per share)</t>
        </is>
      </c>
    </row>
    <row r="10">
      <c r="A10" s="4" t="inlineStr">
        <is>
          <t>Non-vested shares, beginning of year (in dollars per share) | $ / shares</t>
        </is>
      </c>
      <c r="B10" s="7" t="n">
        <v>13.55</v>
      </c>
    </row>
    <row r="11">
      <c r="A11" s="4" t="inlineStr">
        <is>
          <t>Granted, Weighted average grant date fair value (in dollars per share) | $ / shares</t>
        </is>
      </c>
      <c r="B11" s="8" t="n">
        <v>18.45</v>
      </c>
    </row>
    <row r="12">
      <c r="A12" s="4" t="inlineStr">
        <is>
          <t>Vested, Weighted average grant date fair value (in dollars per share) | $ / shares</t>
        </is>
      </c>
      <c r="B12" s="8" t="n">
        <v>13.49</v>
      </c>
    </row>
    <row r="13">
      <c r="A13" s="4" t="inlineStr">
        <is>
          <t>Forfeited, Weighted average grant date fair value (in dollars per share) | $ / shares</t>
        </is>
      </c>
      <c r="B13" s="8" t="n">
        <v>16.56</v>
      </c>
    </row>
    <row r="14">
      <c r="A14" s="4" t="inlineStr">
        <is>
          <t>Non-vested shares, end of year (in dollars per share) | $ / shares</t>
        </is>
      </c>
      <c r="B14" s="7" t="n">
        <v>18.6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and Benefit Plans - RSUs (Details)</t>
        </is>
      </c>
      <c r="B1" s="2" t="inlineStr">
        <is>
          <t>12 Months Ended</t>
        </is>
      </c>
    </row>
    <row r="2">
      <c r="B2" s="2" t="inlineStr">
        <is>
          <t>Dec. 31, 2021$ / sharesshares</t>
        </is>
      </c>
    </row>
    <row r="3">
      <c r="A3" s="4" t="inlineStr">
        <is>
          <t>Stock-settled RSUs</t>
        </is>
      </c>
    </row>
    <row r="4">
      <c r="A4" s="3" t="inlineStr">
        <is>
          <t>Nonvested Restricted Stock Unit Activity</t>
        </is>
      </c>
    </row>
    <row r="5">
      <c r="A5" s="4" t="inlineStr">
        <is>
          <t>Non-vested shares, beginning of year (in shares) | shares</t>
        </is>
      </c>
      <c r="B5" s="6" t="n">
        <v>38327</v>
      </c>
    </row>
    <row r="6">
      <c r="A6" s="4" t="inlineStr">
        <is>
          <t>Grants in period (in shares) | shares</t>
        </is>
      </c>
      <c r="B6" s="6" t="n">
        <v>137376</v>
      </c>
    </row>
    <row r="7">
      <c r="A7" s="4" t="inlineStr">
        <is>
          <t>Vested (in shares) | shares</t>
        </is>
      </c>
      <c r="B7" s="6" t="n">
        <v>-45586</v>
      </c>
    </row>
    <row r="8">
      <c r="A8" s="4" t="inlineStr">
        <is>
          <t>Forfeited (in shares) | shares</t>
        </is>
      </c>
      <c r="B8" s="6" t="n">
        <v>-8378</v>
      </c>
    </row>
    <row r="9">
      <c r="A9" s="4" t="inlineStr">
        <is>
          <t>Non-vested shares, end of year (in shares) | shares</t>
        </is>
      </c>
      <c r="B9" s="6" t="n">
        <v>121739</v>
      </c>
    </row>
    <row r="10">
      <c r="A10" s="3" t="inlineStr">
        <is>
          <t>Weighted-average grant date fair value (in dollars per share)</t>
        </is>
      </c>
    </row>
    <row r="11">
      <c r="A11" s="4" t="inlineStr">
        <is>
          <t>Non-vested shares, beginning of year (in dollars per share) | $ / shares</t>
        </is>
      </c>
      <c r="B11" s="7" t="n">
        <v>13.45</v>
      </c>
    </row>
    <row r="12">
      <c r="A12" s="4" t="inlineStr">
        <is>
          <t>Granted, Weighted average grant date fair value (in dollars per share) | $ / shares</t>
        </is>
      </c>
      <c r="B12" s="8" t="n">
        <v>17.2</v>
      </c>
    </row>
    <row r="13">
      <c r="A13" s="4" t="inlineStr">
        <is>
          <t>Vested, Weighted average grant date fair value (in dollars per share) | $ / shares</t>
        </is>
      </c>
      <c r="B13" s="8" t="n">
        <v>14.12</v>
      </c>
    </row>
    <row r="14">
      <c r="A14" s="4" t="inlineStr">
        <is>
          <t>Forfeited, Weighted average grant date fair value (in dollars per share) | $ / shares</t>
        </is>
      </c>
      <c r="B14" s="8" t="n">
        <v>16.65</v>
      </c>
    </row>
    <row r="15">
      <c r="A15" s="4" t="inlineStr">
        <is>
          <t>Non-vested shares, end of year (in dollars per share) | $ / shares</t>
        </is>
      </c>
      <c r="B15" s="7" t="n">
        <v>17.21</v>
      </c>
    </row>
    <row r="16">
      <c r="A16" s="4" t="inlineStr">
        <is>
          <t>Cash-settled RSUs</t>
        </is>
      </c>
    </row>
    <row r="17">
      <c r="A17" s="3" t="inlineStr">
        <is>
          <t>Nonvested Restricted Stock Unit Activity</t>
        </is>
      </c>
    </row>
    <row r="18">
      <c r="A18" s="4" t="inlineStr">
        <is>
          <t>Non-vested shares, beginning of year (in shares) | shares</t>
        </is>
      </c>
      <c r="B18" s="6" t="n">
        <v>20766</v>
      </c>
    </row>
    <row r="19">
      <c r="A19" s="4" t="inlineStr">
        <is>
          <t>Grants in period (in shares) | shares</t>
        </is>
      </c>
      <c r="B19" s="6" t="n">
        <v>6573</v>
      </c>
    </row>
    <row r="20">
      <c r="A20" s="4" t="inlineStr">
        <is>
          <t>Vested (in shares) | shares</t>
        </is>
      </c>
      <c r="B20" s="6" t="n">
        <v>-20766</v>
      </c>
    </row>
    <row r="21">
      <c r="A21" s="4" t="inlineStr">
        <is>
          <t>Forfeited (in shares) | shares</t>
        </is>
      </c>
      <c r="B21" s="6" t="n">
        <v>0</v>
      </c>
    </row>
    <row r="22">
      <c r="A22" s="4" t="inlineStr">
        <is>
          <t>Non-vested shares, end of year (in shares) | shares</t>
        </is>
      </c>
      <c r="B22" s="6" t="n">
        <v>6573</v>
      </c>
    </row>
    <row r="23">
      <c r="A23" s="3" t="inlineStr">
        <is>
          <t>Weighted-average grant date fair value (in dollars per share)</t>
        </is>
      </c>
    </row>
    <row r="24">
      <c r="A24" s="4" t="inlineStr">
        <is>
          <t>Non-vested shares, beginning of year (in dollars per share) | $ / shares</t>
        </is>
      </c>
      <c r="B24" s="7" t="n">
        <v>13.45</v>
      </c>
    </row>
    <row r="25">
      <c r="A25" s="4" t="inlineStr">
        <is>
          <t>Granted, Weighted average grant date fair value (in dollars per share) | $ / shares</t>
        </is>
      </c>
      <c r="B25" s="8" t="n">
        <v>22.82</v>
      </c>
    </row>
    <row r="26">
      <c r="A26" s="4" t="inlineStr">
        <is>
          <t>Vested, Weighted average grant date fair value (in dollars per share) | $ / shares</t>
        </is>
      </c>
      <c r="B26" s="8" t="n">
        <v>13.45</v>
      </c>
    </row>
    <row r="27">
      <c r="A27" s="4" t="inlineStr">
        <is>
          <t>Forfeited, Weighted average grant date fair value (in dollars per share) | $ / shares</t>
        </is>
      </c>
      <c r="B27" s="6" t="n">
        <v>0</v>
      </c>
    </row>
    <row r="28">
      <c r="A28" s="4" t="inlineStr">
        <is>
          <t>Non-vested shares, end of year (in dollars per share) | $ / shares</t>
        </is>
      </c>
      <c r="B28" s="7" t="n">
        <v>22.82</v>
      </c>
    </row>
    <row r="29">
      <c r="A29" s="4" t="inlineStr">
        <is>
          <t>Restricted Stock Units (RSUs)</t>
        </is>
      </c>
    </row>
    <row r="30">
      <c r="A30" s="3" t="inlineStr">
        <is>
          <t>Nonvested Restricted Stock Unit Activity</t>
        </is>
      </c>
    </row>
    <row r="31">
      <c r="A31" s="4" t="inlineStr">
        <is>
          <t>Non-vested shares, beginning of year (in shares) | shares</t>
        </is>
      </c>
      <c r="B31" s="6" t="n">
        <v>59093</v>
      </c>
    </row>
    <row r="32">
      <c r="A32" s="4" t="inlineStr">
        <is>
          <t>Grants in period (in shares) | shares</t>
        </is>
      </c>
      <c r="B32" s="6" t="n">
        <v>143949</v>
      </c>
    </row>
    <row r="33">
      <c r="A33" s="4" t="inlineStr">
        <is>
          <t>Vested (in shares) | shares</t>
        </is>
      </c>
      <c r="B33" s="6" t="n">
        <v>-66352</v>
      </c>
    </row>
    <row r="34">
      <c r="A34" s="4" t="inlineStr">
        <is>
          <t>Forfeited (in shares) | shares</t>
        </is>
      </c>
      <c r="B34" s="6" t="n">
        <v>-8378</v>
      </c>
    </row>
    <row r="35">
      <c r="A35" s="4" t="inlineStr">
        <is>
          <t>Non-vested shares, end of year (in shares) | shares</t>
        </is>
      </c>
      <c r="B35" s="6" t="n">
        <v>128312</v>
      </c>
    </row>
    <row r="36">
      <c r="A36" s="3" t="inlineStr">
        <is>
          <t>Weighted-average grant date fair value (in dollars per share)</t>
        </is>
      </c>
    </row>
    <row r="37">
      <c r="A37" s="4" t="inlineStr">
        <is>
          <t>Non-vested shares, beginning of year (in dollars per share) | $ / shares</t>
        </is>
      </c>
      <c r="B37" s="7" t="n">
        <v>13.72</v>
      </c>
    </row>
    <row r="38">
      <c r="A38" s="4" t="inlineStr">
        <is>
          <t>Granted, Weighted average grant date fair value (in dollars per share) | $ / shares</t>
        </is>
      </c>
      <c r="B38" s="8" t="n">
        <v>17.46</v>
      </c>
    </row>
    <row r="39">
      <c r="A39" s="4" t="inlineStr">
        <is>
          <t>Vested, Weighted average grant date fair value (in dollars per share) | $ / shares</t>
        </is>
      </c>
      <c r="B39" s="8" t="n">
        <v>13.91</v>
      </c>
    </row>
    <row r="40">
      <c r="A40" s="4" t="inlineStr">
        <is>
          <t>Forfeited, Weighted average grant date fair value (in dollars per share) | $ / shares</t>
        </is>
      </c>
      <c r="B40" s="8" t="n">
        <v>16.65</v>
      </c>
    </row>
    <row r="41">
      <c r="A41" s="4" t="inlineStr">
        <is>
          <t>Non-vested shares, end of year (in dollars per share) | $ / shares</t>
        </is>
      </c>
      <c r="B41" s="7" t="n">
        <v>17.62</v>
      </c>
    </row>
    <row r="42">
      <c r="A42" s="4" t="inlineStr">
        <is>
          <t>Stock-settled Performance Shares</t>
        </is>
      </c>
    </row>
    <row r="43">
      <c r="A43" s="3" t="inlineStr">
        <is>
          <t>Nonvested Restricted Stock Unit Activity</t>
        </is>
      </c>
    </row>
    <row r="44">
      <c r="A44" s="4" t="inlineStr">
        <is>
          <t>Non-vested shares, beginning of year (in shares) | shares</t>
        </is>
      </c>
      <c r="B44" s="6" t="n">
        <v>0</v>
      </c>
    </row>
    <row r="45">
      <c r="A45" s="4" t="inlineStr">
        <is>
          <t>Grants in period (in shares) | shares</t>
        </is>
      </c>
      <c r="B45" s="6" t="n">
        <v>120513</v>
      </c>
    </row>
    <row r="46">
      <c r="A46" s="4" t="inlineStr">
        <is>
          <t>Vested (in shares) | shares</t>
        </is>
      </c>
      <c r="B46" s="6" t="n">
        <v>-1729</v>
      </c>
    </row>
    <row r="47">
      <c r="A47" s="4" t="inlineStr">
        <is>
          <t>Forfeited (in shares) | shares</t>
        </is>
      </c>
      <c r="B47" s="6" t="n">
        <v>-8000</v>
      </c>
    </row>
    <row r="48">
      <c r="A48" s="4" t="inlineStr">
        <is>
          <t>Non-vested shares, end of year (in shares) | shares</t>
        </is>
      </c>
      <c r="B48" s="6" t="n">
        <v>110784</v>
      </c>
    </row>
    <row r="49">
      <c r="A49" s="3" t="inlineStr">
        <is>
          <t>Weighted-average grant date fair value (in dollars per share)</t>
        </is>
      </c>
    </row>
    <row r="50">
      <c r="A50" s="4" t="inlineStr">
        <is>
          <t>Non-vested shares, beginning of year (in dollars per share) | $ / shares</t>
        </is>
      </c>
      <c r="B50" s="5" t="n">
        <v>0</v>
      </c>
    </row>
    <row r="51">
      <c r="A51" s="4" t="inlineStr">
        <is>
          <t>Granted, Weighted average grant date fair value (in dollars per share) | $ / shares</t>
        </is>
      </c>
      <c r="B51" s="8" t="n">
        <v>13.82</v>
      </c>
    </row>
    <row r="52">
      <c r="A52" s="4" t="inlineStr">
        <is>
          <t>Vested, Weighted average grant date fair value (in dollars per share) | $ / shares</t>
        </is>
      </c>
      <c r="B52" s="8" t="n">
        <v>16.67</v>
      </c>
    </row>
    <row r="53">
      <c r="A53" s="4" t="inlineStr">
        <is>
          <t>Forfeited, Weighted average grant date fair value (in dollars per share) | $ / shares</t>
        </is>
      </c>
      <c r="B53" s="8" t="n">
        <v>16.67</v>
      </c>
    </row>
    <row r="54">
      <c r="A54" s="4" t="inlineStr">
        <is>
          <t>Non-vested shares, end of year (in dollars per share) | $ / shares</t>
        </is>
      </c>
      <c r="B54" s="7" t="n">
        <v>13.5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entive Compensation and Benefit Plans - Subsequent Events (Details) - shares</t>
        </is>
      </c>
      <c r="B1" s="2" t="inlineStr">
        <is>
          <t>Feb. 16, 2022</t>
        </is>
      </c>
      <c r="C1" s="2" t="inlineStr">
        <is>
          <t>Dec. 31, 2021</t>
        </is>
      </c>
    </row>
    <row r="2">
      <c r="A2" s="4" t="inlineStr">
        <is>
          <t>RSA</t>
        </is>
      </c>
    </row>
    <row r="3">
      <c r="A3" s="3" t="inlineStr">
        <is>
          <t>Subsequent Event [Line Items]</t>
        </is>
      </c>
    </row>
    <row r="4">
      <c r="A4" s="4" t="inlineStr">
        <is>
          <t>Grants in period (in shares)</t>
        </is>
      </c>
      <c r="C4" s="6" t="n">
        <v>252503</v>
      </c>
    </row>
    <row r="5">
      <c r="A5" s="4" t="inlineStr">
        <is>
          <t>RSU</t>
        </is>
      </c>
    </row>
    <row r="6">
      <c r="A6" s="3" t="inlineStr">
        <is>
          <t>Subsequent Event [Line Items]</t>
        </is>
      </c>
    </row>
    <row r="7">
      <c r="A7" s="4" t="inlineStr">
        <is>
          <t>Grants in period (in shares)</t>
        </is>
      </c>
      <c r="C7" s="6" t="n">
        <v>143949</v>
      </c>
    </row>
    <row r="8">
      <c r="A8" s="4" t="inlineStr">
        <is>
          <t>Subsequent Event | RSA | LTI Plan</t>
        </is>
      </c>
    </row>
    <row r="9">
      <c r="A9" s="3" t="inlineStr">
        <is>
          <t>Subsequent Event [Line Items]</t>
        </is>
      </c>
    </row>
    <row r="10">
      <c r="A10" s="4" t="inlineStr">
        <is>
          <t>Grants in period (in shares)</t>
        </is>
      </c>
      <c r="B10" s="6" t="n">
        <v>104762</v>
      </c>
    </row>
    <row r="11">
      <c r="A11" s="4" t="inlineStr">
        <is>
          <t>Subsequent Event | RSU | LTI Plan</t>
        </is>
      </c>
    </row>
    <row r="12">
      <c r="A12" s="3" t="inlineStr">
        <is>
          <t>Subsequent Event [Line Items]</t>
        </is>
      </c>
    </row>
    <row r="13">
      <c r="A13" s="4" t="inlineStr">
        <is>
          <t>Grants in period (in shares)</t>
        </is>
      </c>
      <c r="B13" s="6" t="n">
        <v>26414</v>
      </c>
    </row>
    <row r="14">
      <c r="A14" s="4" t="inlineStr">
        <is>
          <t>Subsequent Event | RSU | 2018 Equity Plan</t>
        </is>
      </c>
    </row>
    <row r="15">
      <c r="A15" s="3" t="inlineStr">
        <is>
          <t>Subsequent Event [Line Items]</t>
        </is>
      </c>
    </row>
    <row r="16">
      <c r="A16" s="4" t="inlineStr">
        <is>
          <t>Grants in period (in shares)</t>
        </is>
      </c>
      <c r="B16" s="6" t="n">
        <v>3000</v>
      </c>
    </row>
    <row r="17">
      <c r="A17" s="4" t="inlineStr">
        <is>
          <t>Subsequent Event | PSU | LTI Plan</t>
        </is>
      </c>
    </row>
    <row r="18">
      <c r="A18" s="3" t="inlineStr">
        <is>
          <t>Subsequent Event [Line Items]</t>
        </is>
      </c>
    </row>
    <row r="19">
      <c r="A19" s="4" t="inlineStr">
        <is>
          <t>Grants in period (in shares)</t>
        </is>
      </c>
      <c r="B19" s="6" t="n">
        <v>264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5" t="n">
        <v>23225</v>
      </c>
      <c r="C4" s="5" t="n">
        <v>7401</v>
      </c>
      <c r="D4" s="5" t="n">
        <v>9748</v>
      </c>
    </row>
    <row r="5">
      <c r="A5" s="4" t="inlineStr">
        <is>
          <t>State</t>
        </is>
      </c>
      <c r="B5" s="6" t="n">
        <v>4681</v>
      </c>
      <c r="C5" s="6" t="n">
        <v>2163</v>
      </c>
      <c r="D5" s="6" t="n">
        <v>2279</v>
      </c>
    </row>
    <row r="6">
      <c r="A6" s="4" t="inlineStr">
        <is>
          <t>Deferred tax expense (benefit)</t>
        </is>
      </c>
      <c r="B6" s="6" t="n">
        <v>5803</v>
      </c>
      <c r="C6" s="6" t="n">
        <v>-12176</v>
      </c>
      <c r="D6" s="6" t="n">
        <v>670</v>
      </c>
    </row>
    <row r="7">
      <c r="A7" s="4" t="inlineStr">
        <is>
          <t>Total income tax expense (benefit)</t>
        </is>
      </c>
      <c r="B7" s="5" t="n">
        <v>33709</v>
      </c>
      <c r="C7" s="5" t="n">
        <v>-2612</v>
      </c>
      <c r="D7" s="5" t="n">
        <v>126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Tax expense (benefit) calculated at the statutory federal income tax rate</t>
        </is>
      </c>
      <c r="B4" s="5" t="n">
        <v>30244</v>
      </c>
      <c r="C4" s="5" t="n">
        <v>-910</v>
      </c>
      <c r="D4" s="5" t="n">
        <v>13447</v>
      </c>
    </row>
    <row r="5">
      <c r="A5" s="4" t="inlineStr">
        <is>
          <t>Non-taxable interest income</t>
        </is>
      </c>
      <c r="B5" s="6" t="n">
        <v>-350</v>
      </c>
      <c r="C5" s="6" t="n">
        <v>-634</v>
      </c>
      <c r="D5" s="6" t="n">
        <v>-1132</v>
      </c>
    </row>
    <row r="6">
      <c r="A6" s="4" t="inlineStr">
        <is>
          <t>Non-taxable BOLI income</t>
        </is>
      </c>
      <c r="B6" s="6" t="n">
        <v>-1146</v>
      </c>
      <c r="C6" s="6" t="n">
        <v>-1196</v>
      </c>
      <c r="D6" s="6" t="n">
        <v>-1199</v>
      </c>
    </row>
    <row r="7">
      <c r="A7" s="4" t="inlineStr">
        <is>
          <t>Stock-based compensation</t>
        </is>
      </c>
      <c r="B7" s="6" t="n">
        <v>-856</v>
      </c>
      <c r="C7" s="6" t="n">
        <v>-55</v>
      </c>
      <c r="D7" s="6" t="n">
        <v>-454</v>
      </c>
    </row>
    <row r="8">
      <c r="A8" s="4" t="inlineStr">
        <is>
          <t>State and city income taxes, net of federal income tax benefit</t>
        </is>
      </c>
      <c r="B8" s="6" t="n">
        <v>3697</v>
      </c>
      <c r="C8" s="6" t="n">
        <v>1709</v>
      </c>
      <c r="D8" s="6" t="n">
        <v>1800</v>
      </c>
    </row>
    <row r="9">
      <c r="A9" s="4" t="inlineStr">
        <is>
          <t>Rate differential on deferred items</t>
        </is>
      </c>
      <c r="B9" s="6" t="n">
        <v>769</v>
      </c>
      <c r="C9" s="6" t="n">
        <v>-1907</v>
      </c>
      <c r="D9" s="6" t="n">
        <v>162</v>
      </c>
    </row>
    <row r="10">
      <c r="A10" s="4" t="inlineStr">
        <is>
          <t>Noncontrolling interest</t>
        </is>
      </c>
      <c r="B10" s="6" t="n">
        <v>548</v>
      </c>
      <c r="C10" s="6" t="n">
        <v>0</v>
      </c>
      <c r="D10" s="6" t="n">
        <v>0</v>
      </c>
    </row>
    <row r="11">
      <c r="A11" s="4" t="inlineStr">
        <is>
          <t>Disallowed interest expense allocable to tax exempt securities and other expenses</t>
        </is>
      </c>
      <c r="B11" s="6" t="n">
        <v>421</v>
      </c>
      <c r="C11" s="6" t="n">
        <v>396</v>
      </c>
      <c r="D11" s="6" t="n">
        <v>624</v>
      </c>
    </row>
    <row r="12">
      <c r="A12" s="4" t="inlineStr">
        <is>
          <t>Other, net</t>
        </is>
      </c>
      <c r="B12" s="6" t="n">
        <v>382</v>
      </c>
      <c r="C12" s="6" t="n">
        <v>-15</v>
      </c>
      <c r="D12" s="6" t="n">
        <v>-551</v>
      </c>
    </row>
    <row r="13">
      <c r="A13" s="4" t="inlineStr">
        <is>
          <t>Total income tax expense (benefit)</t>
        </is>
      </c>
      <c r="B13" s="5" t="n">
        <v>33709</v>
      </c>
      <c r="C13" s="5" t="n">
        <v>-2612</v>
      </c>
      <c r="D13" s="5" t="n">
        <v>12697</v>
      </c>
    </row>
    <row r="14">
      <c r="A14" s="3" t="inlineStr">
        <is>
          <t>%</t>
        </is>
      </c>
    </row>
    <row r="15">
      <c r="A15" s="4" t="inlineStr">
        <is>
          <t>Tax expense (benefit) calculated at the statutory federal income tax rate</t>
        </is>
      </c>
      <c r="B15" s="4" t="inlineStr">
        <is>
          <t>21.00%</t>
        </is>
      </c>
      <c r="C15" s="4" t="inlineStr">
        <is>
          <t>21.00%</t>
        </is>
      </c>
      <c r="D15" s="4" t="inlineStr">
        <is>
          <t>21.00%</t>
        </is>
      </c>
    </row>
    <row r="16">
      <c r="A16" s="4" t="inlineStr">
        <is>
          <t>Non-taxable interest income</t>
        </is>
      </c>
      <c r="B16" s="4" t="inlineStr">
        <is>
          <t>(0.24%)</t>
        </is>
      </c>
      <c r="C16" s="4" t="inlineStr">
        <is>
          <t>14.62%</t>
        </is>
      </c>
      <c r="D16" s="4" t="inlineStr">
        <is>
          <t>(1.77%)</t>
        </is>
      </c>
    </row>
    <row r="17">
      <c r="A17" s="4" t="inlineStr">
        <is>
          <t>Non-taxable BOLI income</t>
        </is>
      </c>
      <c r="B17" s="4" t="inlineStr">
        <is>
          <t>(0.80%)</t>
        </is>
      </c>
      <c r="C17" s="4" t="inlineStr">
        <is>
          <t>27.59%</t>
        </is>
      </c>
      <c r="D17" s="4" t="inlineStr">
        <is>
          <t>(1.87%)</t>
        </is>
      </c>
    </row>
    <row r="18">
      <c r="A18" s="4" t="inlineStr">
        <is>
          <t>Stock-based compensation</t>
        </is>
      </c>
      <c r="B18" s="4" t="inlineStr">
        <is>
          <t>(0.59%)</t>
        </is>
      </c>
      <c r="C18" s="4" t="inlineStr">
        <is>
          <t>1.27%</t>
        </is>
      </c>
      <c r="D18" s="4" t="inlineStr">
        <is>
          <t>(0.71%)</t>
        </is>
      </c>
    </row>
    <row r="19">
      <c r="A19" s="4" t="inlineStr">
        <is>
          <t>State and city income taxes, net of federal income tax benefit</t>
        </is>
      </c>
      <c r="B19" s="4" t="inlineStr">
        <is>
          <t>2.57%</t>
        </is>
      </c>
      <c r="C19" s="4" t="inlineStr">
        <is>
          <t>(39.43%)</t>
        </is>
      </c>
      <c r="D19" s="4" t="inlineStr">
        <is>
          <t>2.81%</t>
        </is>
      </c>
    </row>
    <row r="20">
      <c r="A20" s="4" t="inlineStr">
        <is>
          <t>Rate differential on deferred items</t>
        </is>
      </c>
      <c r="B20" s="4" t="inlineStr">
        <is>
          <t>0.53%</t>
        </is>
      </c>
      <c r="C20" s="4" t="inlineStr">
        <is>
          <t>44.00%</t>
        </is>
      </c>
      <c r="D20" s="4" t="inlineStr">
        <is>
          <t>0.25%</t>
        </is>
      </c>
    </row>
    <row r="21">
      <c r="A21" s="4" t="inlineStr">
        <is>
          <t>Noncontrolling interest</t>
        </is>
      </c>
      <c r="B21" s="4" t="inlineStr">
        <is>
          <t>0.38%</t>
        </is>
      </c>
      <c r="C21" s="4" t="inlineStr">
        <is>
          <t>0.00%</t>
        </is>
      </c>
      <c r="D21" s="4" t="inlineStr">
        <is>
          <t>0.00%</t>
        </is>
      </c>
    </row>
    <row r="22">
      <c r="A22" s="4" t="inlineStr">
        <is>
          <t>Disallowed interest expense allocable to tax exempt securities and other expenses</t>
        </is>
      </c>
      <c r="B22" s="4" t="inlineStr">
        <is>
          <t>0.29%</t>
        </is>
      </c>
      <c r="C22" s="4" t="inlineStr">
        <is>
          <t>(9.14%)</t>
        </is>
      </c>
      <c r="D22" s="4" t="inlineStr">
        <is>
          <t>0.97%</t>
        </is>
      </c>
    </row>
    <row r="23">
      <c r="A23" s="4" t="inlineStr">
        <is>
          <t>Other, net</t>
        </is>
      </c>
      <c r="B23" s="4" t="inlineStr">
        <is>
          <t>0.27%</t>
        </is>
      </c>
      <c r="C23" s="4" t="inlineStr">
        <is>
          <t>0.36%</t>
        </is>
      </c>
      <c r="D23" s="4" t="inlineStr">
        <is>
          <t>(0.85%)</t>
        </is>
      </c>
    </row>
    <row r="24">
      <c r="A24" s="4" t="inlineStr">
        <is>
          <t>Total income tax expense (benefit)</t>
        </is>
      </c>
      <c r="B24" s="4" t="inlineStr">
        <is>
          <t>23.41%</t>
        </is>
      </c>
      <c r="C24" s="4" t="inlineStr">
        <is>
          <t>60.27%</t>
        </is>
      </c>
      <c r="D24" s="4" t="inlineStr">
        <is>
          <t>19.83%</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Income Tax Disclosure [Abstract]</t>
        </is>
      </c>
    </row>
    <row r="3">
      <c r="A3" s="4" t="inlineStr">
        <is>
          <t>Lease liability</t>
        </is>
      </c>
      <c r="B3" s="5" t="n">
        <v>34935</v>
      </c>
      <c r="C3" s="5" t="n">
        <v>0</v>
      </c>
    </row>
    <row r="4">
      <c r="A4" s="4" t="inlineStr">
        <is>
          <t>Provision for loan losses</t>
        </is>
      </c>
      <c r="B4" s="6" t="n">
        <v>15669</v>
      </c>
      <c r="C4" s="6" t="n">
        <v>25548</v>
      </c>
    </row>
    <row r="5">
      <c r="A5" s="4" t="inlineStr">
        <is>
          <t>Deferred compensation expense</t>
        </is>
      </c>
      <c r="B5" s="6" t="n">
        <v>4258</v>
      </c>
      <c r="C5" s="6" t="n">
        <v>2509</v>
      </c>
    </row>
    <row r="6">
      <c r="A6" s="4" t="inlineStr">
        <is>
          <t>Interest income on nonaccrual loans</t>
        </is>
      </c>
      <c r="B6" s="6" t="n">
        <v>1153</v>
      </c>
      <c r="C6" s="6" t="n">
        <v>1317</v>
      </c>
    </row>
    <row r="7">
      <c r="A7" s="4" t="inlineStr">
        <is>
          <t>Dividend income</t>
        </is>
      </c>
      <c r="B7" s="6" t="n">
        <v>408</v>
      </c>
      <c r="C7" s="6" t="n">
        <v>803</v>
      </c>
    </row>
    <row r="8">
      <c r="A8" s="4" t="inlineStr">
        <is>
          <t>Stock-based compensation expense</t>
        </is>
      </c>
      <c r="B8" s="6" t="n">
        <v>865</v>
      </c>
      <c r="C8" s="6" t="n">
        <v>583</v>
      </c>
    </row>
    <row r="9">
      <c r="A9" s="4" t="inlineStr">
        <is>
          <t>Goodwill amortization</t>
        </is>
      </c>
      <c r="B9" s="6" t="n">
        <v>-4707</v>
      </c>
      <c r="C9" s="6" t="n">
        <v>-4603</v>
      </c>
    </row>
    <row r="10">
      <c r="A10" s="4" t="inlineStr">
        <is>
          <t>Depreciation and amortization</t>
        </is>
      </c>
      <c r="B10" s="6" t="n">
        <v>-2892</v>
      </c>
      <c r="C10" s="6" t="n">
        <v>-5166</v>
      </c>
    </row>
    <row r="11">
      <c r="A11" s="4" t="inlineStr">
        <is>
          <t>Net unrealized gains in other comprehensive (loss) income</t>
        </is>
      </c>
      <c r="B11" s="6" t="n">
        <v>-4833</v>
      </c>
      <c r="C11" s="6" t="n">
        <v>-10246</v>
      </c>
    </row>
    <row r="12">
      <c r="A12" s="4" t="inlineStr">
        <is>
          <t>Right-of-use asset</t>
        </is>
      </c>
      <c r="B12" s="6" t="n">
        <v>-34491</v>
      </c>
      <c r="C12" s="6" t="n">
        <v>0</v>
      </c>
    </row>
    <row r="13">
      <c r="A13" s="4" t="inlineStr">
        <is>
          <t>Other</t>
        </is>
      </c>
      <c r="B13" s="6" t="n">
        <v>936</v>
      </c>
      <c r="C13" s="6" t="n">
        <v>946</v>
      </c>
    </row>
    <row r="14">
      <c r="A14" s="4" t="inlineStr">
        <is>
          <t>Net deferred tax assets</t>
        </is>
      </c>
      <c r="B14" s="5" t="n">
        <v>11301</v>
      </c>
      <c r="C14" s="5" t="n">
        <v>116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Disclosure [Abstract]</t>
        </is>
      </c>
    </row>
    <row r="3">
      <c r="A3" s="4" t="inlineStr">
        <is>
          <t>Net operating loss</t>
        </is>
      </c>
      <c r="B3" s="5" t="n">
        <v>166500000</v>
      </c>
      <c r="C3" s="5" t="n">
        <v>163200000</v>
      </c>
    </row>
    <row r="4">
      <c r="A4" s="4" t="inlineStr">
        <is>
          <t>Deferred tax assets, operating loss carryforwards</t>
        </is>
      </c>
      <c r="B4" s="6" t="n">
        <v>7200000</v>
      </c>
      <c r="C4" s="6" t="n">
        <v>7100000</v>
      </c>
    </row>
    <row r="5">
      <c r="A5" s="4" t="inlineStr">
        <is>
          <t>Unrecognized tax benefits</t>
        </is>
      </c>
      <c r="B5" s="5" t="n">
        <v>0</v>
      </c>
      <c r="C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AOCI”) - Components of AOCL (Details) - USD ($) $ in Thousands</t>
        </is>
      </c>
      <c r="B1" s="2" t="inlineStr">
        <is>
          <t>Dec. 31, 2021</t>
        </is>
      </c>
      <c r="C1" s="2" t="inlineStr">
        <is>
          <t>Dec. 31, 2020</t>
        </is>
      </c>
    </row>
    <row r="2">
      <c r="A2" s="3" t="inlineStr">
        <is>
          <t>Accumulated Other Comprehensive Income (Loss) [Line Items]</t>
        </is>
      </c>
    </row>
    <row r="3">
      <c r="A3" s="4" t="inlineStr">
        <is>
          <t>Before Tax Amount</t>
        </is>
      </c>
      <c r="B3" s="5" t="n">
        <v>20050</v>
      </c>
      <c r="C3" s="5" t="n">
        <v>41910</v>
      </c>
    </row>
    <row r="4">
      <c r="A4" s="4" t="inlineStr">
        <is>
          <t>Tax Effect</t>
        </is>
      </c>
      <c r="B4" s="6" t="n">
        <v>-4833</v>
      </c>
      <c r="C4" s="6" t="n">
        <v>-10246</v>
      </c>
    </row>
    <row r="5">
      <c r="A5" s="4" t="inlineStr">
        <is>
          <t>Net of Tax Amount</t>
        </is>
      </c>
      <c r="B5" s="6" t="n">
        <v>15217</v>
      </c>
      <c r="C5" s="6" t="n">
        <v>31664</v>
      </c>
    </row>
    <row r="6">
      <c r="A6" s="4" t="inlineStr">
        <is>
          <t>Net unrealized gains on available for sale securities</t>
        </is>
      </c>
    </row>
    <row r="7">
      <c r="A7" s="3" t="inlineStr">
        <is>
          <t>Accumulated Other Comprehensive Income (Loss) [Line Items]</t>
        </is>
      </c>
    </row>
    <row r="8">
      <c r="A8" s="4" t="inlineStr">
        <is>
          <t>Before Tax Amount</t>
        </is>
      </c>
      <c r="B8" s="6" t="n">
        <v>15775</v>
      </c>
      <c r="C8" s="6" t="n">
        <v>37305</v>
      </c>
    </row>
    <row r="9">
      <c r="A9" s="4" t="inlineStr">
        <is>
          <t>Tax Effect</t>
        </is>
      </c>
      <c r="B9" s="6" t="n">
        <v>-3788</v>
      </c>
      <c r="C9" s="6" t="n">
        <v>-9120</v>
      </c>
    </row>
    <row r="10">
      <c r="A10" s="4" t="inlineStr">
        <is>
          <t>Net of Tax Amount</t>
        </is>
      </c>
      <c r="B10" s="6" t="n">
        <v>11987</v>
      </c>
      <c r="C10" s="6" t="n">
        <v>28185</v>
      </c>
    </row>
    <row r="11">
      <c r="A11" s="4" t="inlineStr">
        <is>
          <t>Net unrealized gains on interest rate swaps designated as cash flow hedges</t>
        </is>
      </c>
    </row>
    <row r="12">
      <c r="A12" s="3" t="inlineStr">
        <is>
          <t>Accumulated Other Comprehensive Income (Loss) [Line Items]</t>
        </is>
      </c>
    </row>
    <row r="13">
      <c r="A13" s="4" t="inlineStr">
        <is>
          <t>Before Tax Amount</t>
        </is>
      </c>
      <c r="B13" s="6" t="n">
        <v>4275</v>
      </c>
      <c r="C13" s="6" t="n">
        <v>4605</v>
      </c>
    </row>
    <row r="14">
      <c r="A14" s="4" t="inlineStr">
        <is>
          <t>Tax Effect</t>
        </is>
      </c>
      <c r="B14" s="6" t="n">
        <v>-1045</v>
      </c>
      <c r="C14" s="6" t="n">
        <v>-1126</v>
      </c>
    </row>
    <row r="15">
      <c r="A15" s="4" t="inlineStr">
        <is>
          <t>Net of Tax Amount</t>
        </is>
      </c>
      <c r="B15" s="5" t="n">
        <v>3230</v>
      </c>
      <c r="C15" s="5" t="n">
        <v>34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 Components of Other Comprehensive Loss (Details) - USD ($)</t>
        </is>
      </c>
      <c r="B1" s="2" t="inlineStr">
        <is>
          <t>12 Months Ended</t>
        </is>
      </c>
    </row>
    <row r="2">
      <c r="B2" s="2" t="inlineStr">
        <is>
          <t>Dec. 31, 2021</t>
        </is>
      </c>
      <c r="C2" s="2" t="inlineStr">
        <is>
          <t>Dec. 31, 2020</t>
        </is>
      </c>
      <c r="D2" s="2" t="inlineStr">
        <is>
          <t>Dec. 31, 2019</t>
        </is>
      </c>
    </row>
    <row r="3">
      <c r="A3" s="3" t="inlineStr">
        <is>
          <t>Before Tax Amount</t>
        </is>
      </c>
    </row>
    <row r="4">
      <c r="A4" s="4" t="inlineStr">
        <is>
          <t>Total other comprehensive loss</t>
        </is>
      </c>
      <c r="B4" s="5" t="n">
        <v>-21860000</v>
      </c>
      <c r="C4" s="5" t="n">
        <v>24394000</v>
      </c>
      <c r="D4" s="5" t="n">
        <v>41558000</v>
      </c>
    </row>
    <row r="5">
      <c r="A5" s="3" t="inlineStr">
        <is>
          <t>Tax Effect</t>
        </is>
      </c>
    </row>
    <row r="6">
      <c r="A6" s="4" t="inlineStr">
        <is>
          <t>Total other comprehensive loss</t>
        </is>
      </c>
      <c r="B6" s="6" t="n">
        <v>5413000</v>
      </c>
      <c r="C6" s="6" t="n">
        <v>-5964000</v>
      </c>
      <c r="D6" s="6" t="n">
        <v>-10160000</v>
      </c>
    </row>
    <row r="7">
      <c r="A7" s="3" t="inlineStr">
        <is>
          <t>Net of Tax Amount</t>
        </is>
      </c>
    </row>
    <row r="8">
      <c r="A8" s="4" t="inlineStr">
        <is>
          <t>Change in fair value arising during the period</t>
        </is>
      </c>
      <c r="B8" s="6" t="n">
        <v>-12960000</v>
      </c>
      <c r="C8" s="6" t="n">
        <v>39941000</v>
      </c>
      <c r="D8" s="6" t="n">
        <v>32810000</v>
      </c>
    </row>
    <row r="9">
      <c r="A9" s="4" t="inlineStr">
        <is>
          <t>Cumulative effect of change in accounting principle</t>
        </is>
      </c>
      <c r="B9" s="6" t="n">
        <v>0</v>
      </c>
      <c r="C9" s="6" t="n">
        <v>0</v>
      </c>
      <c r="D9" s="6" t="n">
        <v>872000</v>
      </c>
    </row>
    <row r="10">
      <c r="A10" s="4" t="inlineStr">
        <is>
          <t>Reclassification adjustment for net gains included in net income</t>
        </is>
      </c>
      <c r="B10" s="6" t="n">
        <v>-3624000</v>
      </c>
      <c r="C10" s="6" t="n">
        <v>-19781000</v>
      </c>
      <c r="D10" s="6" t="n">
        <v>-2571000</v>
      </c>
    </row>
    <row r="11">
      <c r="A11" s="4" t="inlineStr">
        <is>
          <t>Change in fair value arising during the period</t>
        </is>
      </c>
      <c r="B11" s="6" t="n">
        <v>137000</v>
      </c>
      <c r="C11" s="6" t="n">
        <v>-1730000</v>
      </c>
      <c r="D11" s="6" t="n">
        <v>287000</v>
      </c>
    </row>
    <row r="12">
      <c r="A12" s="4" t="inlineStr">
        <is>
          <t>Other comprehensive (loss) income</t>
        </is>
      </c>
      <c r="B12" s="6" t="n">
        <v>-16447000</v>
      </c>
      <c r="C12" s="6" t="n">
        <v>18430000</v>
      </c>
      <c r="D12" s="6" t="n">
        <v>31398000</v>
      </c>
    </row>
    <row r="13">
      <c r="A13" s="4" t="inlineStr">
        <is>
          <t>Net unrealized losses on available for sale securities:</t>
        </is>
      </c>
    </row>
    <row r="14">
      <c r="A14" s="3" t="inlineStr">
        <is>
          <t>Before Tax Amount</t>
        </is>
      </c>
    </row>
    <row r="15">
      <c r="A15" s="4" t="inlineStr">
        <is>
          <t>Change in fair value arising during the period</t>
        </is>
      </c>
      <c r="B15" s="6" t="n">
        <v>-17264000</v>
      </c>
      <c r="C15" s="6" t="n">
        <v>52866000</v>
      </c>
      <c r="D15" s="6" t="n">
        <v>43427000</v>
      </c>
    </row>
    <row r="16">
      <c r="A16" s="4" t="inlineStr">
        <is>
          <t>Cumulative effect of change in accounting principle</t>
        </is>
      </c>
      <c r="D16" s="6" t="n">
        <v>1155000</v>
      </c>
    </row>
    <row r="17">
      <c r="A17" s="4" t="inlineStr">
        <is>
          <t>Reclassification adjustment for net gains included in net income</t>
        </is>
      </c>
      <c r="B17" s="6" t="n">
        <v>-4266000</v>
      </c>
      <c r="C17" s="6" t="n">
        <v>-25124000</v>
      </c>
      <c r="D17" s="6" t="n">
        <v>-1874000</v>
      </c>
    </row>
    <row r="18">
      <c r="A18" s="4" t="inlineStr">
        <is>
          <t>Change in fair value arising during the period</t>
        </is>
      </c>
      <c r="D18" s="6" t="n">
        <v>42708000</v>
      </c>
    </row>
    <row r="19">
      <c r="A19" s="4" t="inlineStr">
        <is>
          <t>Total other comprehensive loss</t>
        </is>
      </c>
      <c r="B19" s="6" t="n">
        <v>-21530000</v>
      </c>
      <c r="C19" s="6" t="n">
        <v>27742000</v>
      </c>
    </row>
    <row r="20">
      <c r="A20" s="3" t="inlineStr">
        <is>
          <t>Tax Effect</t>
        </is>
      </c>
    </row>
    <row r="21">
      <c r="A21" s="4" t="inlineStr">
        <is>
          <t>Change in fair value arising during the period</t>
        </is>
      </c>
      <c r="B21" s="6" t="n">
        <v>4304000</v>
      </c>
      <c r="C21" s="6" t="n">
        <v>-12925000</v>
      </c>
      <c r="D21" s="6" t="n">
        <v>-10617000</v>
      </c>
    </row>
    <row r="22">
      <c r="A22" s="4" t="inlineStr">
        <is>
          <t>Cumulative effect of change in accounting principle</t>
        </is>
      </c>
      <c r="D22" s="6" t="n">
        <v>-283000</v>
      </c>
    </row>
    <row r="23">
      <c r="A23" s="4" t="inlineStr">
        <is>
          <t>Reclassification adjustment for net gains included in net income</t>
        </is>
      </c>
      <c r="B23" s="6" t="n">
        <v>1028000</v>
      </c>
      <c r="C23" s="6" t="n">
        <v>6143000</v>
      </c>
      <c r="D23" s="6" t="n">
        <v>458000</v>
      </c>
    </row>
    <row r="24">
      <c r="A24" s="4" t="inlineStr">
        <is>
          <t>Change in fair value arising during the period</t>
        </is>
      </c>
      <c r="D24" s="6" t="n">
        <v>-10442000</v>
      </c>
    </row>
    <row r="25">
      <c r="A25" s="4" t="inlineStr">
        <is>
          <t>Total other comprehensive loss</t>
        </is>
      </c>
      <c r="B25" s="6" t="n">
        <v>5332000</v>
      </c>
      <c r="C25" s="6" t="n">
        <v>-6782000</v>
      </c>
    </row>
    <row r="26">
      <c r="A26" s="3" t="inlineStr">
        <is>
          <t>Net of Tax Amount</t>
        </is>
      </c>
    </row>
    <row r="27">
      <c r="A27" s="4" t="inlineStr">
        <is>
          <t>Change in fair value arising during the period</t>
        </is>
      </c>
      <c r="B27" s="6" t="n">
        <v>-12960000</v>
      </c>
      <c r="C27" s="6" t="n">
        <v>39941000</v>
      </c>
      <c r="D27" s="6" t="n">
        <v>32810000</v>
      </c>
    </row>
    <row r="28">
      <c r="A28" s="4" t="inlineStr">
        <is>
          <t>Cumulative effect of change in accounting principle</t>
        </is>
      </c>
      <c r="D28" s="6" t="n">
        <v>872000</v>
      </c>
    </row>
    <row r="29">
      <c r="A29" s="4" t="inlineStr">
        <is>
          <t>Reclassification adjustment for net gains included in net income</t>
        </is>
      </c>
      <c r="B29" s="6" t="n">
        <v>-3238000</v>
      </c>
      <c r="C29" s="6" t="n">
        <v>-18981000</v>
      </c>
      <c r="D29" s="6" t="n">
        <v>-1416000</v>
      </c>
    </row>
    <row r="30">
      <c r="A30" s="4" t="inlineStr">
        <is>
          <t>Change in fair value arising during the period</t>
        </is>
      </c>
      <c r="D30" s="6" t="n">
        <v>32266000</v>
      </c>
    </row>
    <row r="31">
      <c r="A31" s="4" t="inlineStr">
        <is>
          <t>Other comprehensive (loss) income</t>
        </is>
      </c>
      <c r="B31" s="6" t="n">
        <v>-16198000</v>
      </c>
      <c r="C31" s="6" t="n">
        <v>20960000</v>
      </c>
    </row>
    <row r="32">
      <c r="A32" s="4" t="inlineStr">
        <is>
          <t>Net unrealized losses on interest rate swaps designated as cash flow hedges:</t>
        </is>
      </c>
    </row>
    <row r="33">
      <c r="A33" s="3" t="inlineStr">
        <is>
          <t>Before Tax Amount</t>
        </is>
      </c>
    </row>
    <row r="34">
      <c r="A34" s="4" t="inlineStr">
        <is>
          <t>Reclassification adjustment for net gains included in net income</t>
        </is>
      </c>
      <c r="B34" s="6" t="n">
        <v>-508000</v>
      </c>
      <c r="C34" s="6" t="n">
        <v>-1059000</v>
      </c>
      <c r="D34" s="6" t="n">
        <v>-1529000</v>
      </c>
    </row>
    <row r="35">
      <c r="A35" s="4" t="inlineStr">
        <is>
          <t>Change in fair value arising during the period</t>
        </is>
      </c>
      <c r="B35" s="6" t="n">
        <v>178000</v>
      </c>
      <c r="C35" s="6" t="n">
        <v>-2289000</v>
      </c>
      <c r="D35" s="6" t="n">
        <v>379000</v>
      </c>
    </row>
    <row r="36">
      <c r="A36" s="4" t="inlineStr">
        <is>
          <t>Total other comprehensive loss</t>
        </is>
      </c>
      <c r="B36" s="6" t="n">
        <v>-330000</v>
      </c>
      <c r="C36" s="6" t="n">
        <v>-3348000</v>
      </c>
      <c r="D36" s="6" t="n">
        <v>-1150000</v>
      </c>
    </row>
    <row r="37">
      <c r="A37" s="3" t="inlineStr">
        <is>
          <t>Tax Effect</t>
        </is>
      </c>
    </row>
    <row r="38">
      <c r="A38" s="4" t="inlineStr">
        <is>
          <t>Reclassification adjustment for net gains included in net income</t>
        </is>
      </c>
      <c r="B38" s="6" t="n">
        <v>122000</v>
      </c>
      <c r="C38" s="6" t="n">
        <v>259000</v>
      </c>
      <c r="D38" s="6" t="n">
        <v>374000</v>
      </c>
    </row>
    <row r="39">
      <c r="A39" s="4" t="inlineStr">
        <is>
          <t>Change in fair value arising during the period</t>
        </is>
      </c>
      <c r="B39" s="6" t="n">
        <v>-41000</v>
      </c>
      <c r="C39" s="6" t="n">
        <v>559000</v>
      </c>
      <c r="D39" s="6" t="n">
        <v>-92000</v>
      </c>
    </row>
    <row r="40">
      <c r="A40" s="4" t="inlineStr">
        <is>
          <t>Total other comprehensive loss</t>
        </is>
      </c>
      <c r="B40" s="6" t="n">
        <v>81000</v>
      </c>
      <c r="C40" s="6" t="n">
        <v>818000</v>
      </c>
      <c r="D40" s="6" t="n">
        <v>282000</v>
      </c>
    </row>
    <row r="41">
      <c r="A41" s="3" t="inlineStr">
        <is>
          <t>Net of Tax Amount</t>
        </is>
      </c>
    </row>
    <row r="42">
      <c r="A42" s="4" t="inlineStr">
        <is>
          <t>Reclassification adjustment for net gains included in net income</t>
        </is>
      </c>
      <c r="B42" s="6" t="n">
        <v>-386000</v>
      </c>
      <c r="C42" s="6" t="n">
        <v>-800000</v>
      </c>
      <c r="D42" s="6" t="n">
        <v>-1155000</v>
      </c>
    </row>
    <row r="43">
      <c r="A43" s="4" t="inlineStr">
        <is>
          <t>Change in fair value arising during the period</t>
        </is>
      </c>
      <c r="B43" s="6" t="n">
        <v>137000</v>
      </c>
      <c r="C43" s="6" t="n">
        <v>-1730000</v>
      </c>
      <c r="D43" s="6" t="n">
        <v>287000</v>
      </c>
    </row>
    <row r="44">
      <c r="A44" s="4" t="inlineStr">
        <is>
          <t>Other comprehensive (loss) income</t>
        </is>
      </c>
      <c r="B44" s="5" t="n">
        <v>-249000</v>
      </c>
      <c r="C44" s="5" t="n">
        <v>-2530000</v>
      </c>
      <c r="D44" s="5" t="n">
        <v>-868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2:21:12Z</dcterms:created>
  <dcterms:modified xmlns:dcterms="http://purl.org/dc/terms/" xmlns:xsi="http://www.w3.org/2001/XMLSchema-instance" xsi:type="dcterms:W3CDTF">2022-03-04T22:21:12Z</dcterms:modified>
</cp:coreProperties>
</file>